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Mergers and Acquisitions" sheetId="10" state="visible" r:id="rId10"/>
    <sheet xmlns:r="http://schemas.openxmlformats.org/officeDocument/2006/relationships" name="Earnings Per Common Share" sheetId="11" state="visible" r:id="rId11"/>
    <sheet xmlns:r="http://schemas.openxmlformats.org/officeDocument/2006/relationships" name="Securities" sheetId="12" state="visible" r:id="rId12"/>
    <sheet xmlns:r="http://schemas.openxmlformats.org/officeDocument/2006/relationships" name="Loans and the Allowance for Cre" sheetId="13" state="visible" r:id="rId13"/>
    <sheet xmlns:r="http://schemas.openxmlformats.org/officeDocument/2006/relationships" name="Premises and Equipment" sheetId="14" state="visible" r:id="rId14"/>
    <sheet xmlns:r="http://schemas.openxmlformats.org/officeDocument/2006/relationships" name="Goodwill and Other Intangible A" sheetId="15" state="visible" r:id="rId15"/>
    <sheet xmlns:r="http://schemas.openxmlformats.org/officeDocument/2006/relationships" name="Investments in Limited Partners" sheetId="16" state="visible" r:id="rId16"/>
    <sheet xmlns:r="http://schemas.openxmlformats.org/officeDocument/2006/relationships" name="Certificates of Deposit" sheetId="17" state="visible" r:id="rId17"/>
    <sheet xmlns:r="http://schemas.openxmlformats.org/officeDocument/2006/relationships" name="FHLB and Other Short-Term Borro" sheetId="18" state="visible" r:id="rId18"/>
    <sheet xmlns:r="http://schemas.openxmlformats.org/officeDocument/2006/relationships" name="Subordinated Debt and Junior Su" sheetId="19" state="visible" r:id="rId19"/>
    <sheet xmlns:r="http://schemas.openxmlformats.org/officeDocument/2006/relationships" name="Derivatives and Hedging Activit" sheetId="20" state="visible" r:id="rId20"/>
    <sheet xmlns:r="http://schemas.openxmlformats.org/officeDocument/2006/relationships" name="Employee Benefit Plans" sheetId="21" state="visible" r:id="rId21"/>
    <sheet xmlns:r="http://schemas.openxmlformats.org/officeDocument/2006/relationships" name="Revenue Recognition" sheetId="22" state="visible" r:id="rId22"/>
    <sheet xmlns:r="http://schemas.openxmlformats.org/officeDocument/2006/relationships" name="Other Operating Expenses" sheetId="23" state="visible" r:id="rId23"/>
    <sheet xmlns:r="http://schemas.openxmlformats.org/officeDocument/2006/relationships" name="Income Taxes" sheetId="24" state="visible" r:id="rId24"/>
    <sheet xmlns:r="http://schemas.openxmlformats.org/officeDocument/2006/relationships" name="Fair Value Measurement" sheetId="25" state="visible" r:id="rId25"/>
    <sheet xmlns:r="http://schemas.openxmlformats.org/officeDocument/2006/relationships" name="Comprehensive Income_(Loss)" sheetId="26" state="visible" r:id="rId26"/>
    <sheet xmlns:r="http://schemas.openxmlformats.org/officeDocument/2006/relationships" name="Commitments and Contingent Liab" sheetId="27" state="visible" r:id="rId27"/>
    <sheet xmlns:r="http://schemas.openxmlformats.org/officeDocument/2006/relationships" name="Wesbanco Bank Community Develop" sheetId="28" state="visible" r:id="rId28"/>
    <sheet xmlns:r="http://schemas.openxmlformats.org/officeDocument/2006/relationships" name="Transactions with Related Parti" sheetId="29" state="visible" r:id="rId29"/>
    <sheet xmlns:r="http://schemas.openxmlformats.org/officeDocument/2006/relationships" name="Regulatory Matters" sheetId="30" state="visible" r:id="rId30"/>
    <sheet xmlns:r="http://schemas.openxmlformats.org/officeDocument/2006/relationships" name="Condensed Parent Company Financ" sheetId="31" state="visible" r:id="rId31"/>
    <sheet xmlns:r="http://schemas.openxmlformats.org/officeDocument/2006/relationships" name="Business Segments" sheetId="32" state="visible" r:id="rId32"/>
    <sheet xmlns:r="http://schemas.openxmlformats.org/officeDocument/2006/relationships" name="Condensed Quarterly Statements " sheetId="33" state="visible" r:id="rId33"/>
    <sheet xmlns:r="http://schemas.openxmlformats.org/officeDocument/2006/relationships" name="Summary of Significant Accoun_2" sheetId="34" state="visible" r:id="rId34"/>
    <sheet xmlns:r="http://schemas.openxmlformats.org/officeDocument/2006/relationships" name="Mergers and Acquisitions (Table" sheetId="35" state="visible" r:id="rId35"/>
    <sheet xmlns:r="http://schemas.openxmlformats.org/officeDocument/2006/relationships" name="Earnings Per Common Share (Tabl" sheetId="36" state="visible" r:id="rId36"/>
    <sheet xmlns:r="http://schemas.openxmlformats.org/officeDocument/2006/relationships" name="Securities (Tables)" sheetId="37" state="visible" r:id="rId37"/>
    <sheet xmlns:r="http://schemas.openxmlformats.org/officeDocument/2006/relationships" name="Loans and the Allowance for C_2" sheetId="38" state="visible" r:id="rId38"/>
    <sheet xmlns:r="http://schemas.openxmlformats.org/officeDocument/2006/relationships" name="Premises and Equipment (Tables)" sheetId="39" state="visible" r:id="rId39"/>
    <sheet xmlns:r="http://schemas.openxmlformats.org/officeDocument/2006/relationships" name="Goodwill and Other Intangible_2" sheetId="40" state="visible" r:id="rId40"/>
    <sheet xmlns:r="http://schemas.openxmlformats.org/officeDocument/2006/relationships" name="Certificates of Deposit (Tables" sheetId="41" state="visible" r:id="rId41"/>
    <sheet xmlns:r="http://schemas.openxmlformats.org/officeDocument/2006/relationships" name="FHLB and Other Short-Term Bor_2" sheetId="42" state="visible" r:id="rId42"/>
    <sheet xmlns:r="http://schemas.openxmlformats.org/officeDocument/2006/relationships" name="Subordinated Debt and Junior _2" sheetId="43" state="visible" r:id="rId43"/>
    <sheet xmlns:r="http://schemas.openxmlformats.org/officeDocument/2006/relationships" name="Derivatives and Hedging Activ_2" sheetId="44" state="visible" r:id="rId44"/>
    <sheet xmlns:r="http://schemas.openxmlformats.org/officeDocument/2006/relationships" name="Employee Benefit Plans (Tables)" sheetId="45" state="visible" r:id="rId45"/>
    <sheet xmlns:r="http://schemas.openxmlformats.org/officeDocument/2006/relationships" name="Revenue Recognition (Tables)" sheetId="46" state="visible" r:id="rId46"/>
    <sheet xmlns:r="http://schemas.openxmlformats.org/officeDocument/2006/relationships" name="Other Operating Expenses (Table" sheetId="47" state="visible" r:id="rId47"/>
    <sheet xmlns:r="http://schemas.openxmlformats.org/officeDocument/2006/relationships" name="Income Taxes (Tables)" sheetId="48" state="visible" r:id="rId48"/>
    <sheet xmlns:r="http://schemas.openxmlformats.org/officeDocument/2006/relationships" name="Fair Value Measurement (Tables)" sheetId="49" state="visible" r:id="rId49"/>
    <sheet xmlns:r="http://schemas.openxmlformats.org/officeDocument/2006/relationships" name="Comprehensive Income_(Loss) (Ta" sheetId="50" state="visible" r:id="rId50"/>
    <sheet xmlns:r="http://schemas.openxmlformats.org/officeDocument/2006/relationships" name="Commitments and Contingent Li_2" sheetId="51" state="visible" r:id="rId51"/>
    <sheet xmlns:r="http://schemas.openxmlformats.org/officeDocument/2006/relationships" name="Condensed Parent Company Fina_2" sheetId="52" state="visible" r:id="rId52"/>
    <sheet xmlns:r="http://schemas.openxmlformats.org/officeDocument/2006/relationships" name="Regulatory Matters (Tables)" sheetId="53" state="visible" r:id="rId53"/>
    <sheet xmlns:r="http://schemas.openxmlformats.org/officeDocument/2006/relationships" name="Business Segments (Tables)" sheetId="54" state="visible" r:id="rId54"/>
    <sheet xmlns:r="http://schemas.openxmlformats.org/officeDocument/2006/relationships" name="Condensed Quarterly Statement_2" sheetId="55" state="visible" r:id="rId55"/>
    <sheet xmlns:r="http://schemas.openxmlformats.org/officeDocument/2006/relationships" name="Summary of Significant Accoun_3" sheetId="56" state="visible" r:id="rId56"/>
    <sheet xmlns:r="http://schemas.openxmlformats.org/officeDocument/2006/relationships" name="Mergers and Acquisitions - Addi" sheetId="57" state="visible" r:id="rId57"/>
    <sheet xmlns:r="http://schemas.openxmlformats.org/officeDocument/2006/relationships" name="Mergers and Acquisitions - Summ" sheetId="58" state="visible" r:id="rId58"/>
    <sheet xmlns:r="http://schemas.openxmlformats.org/officeDocument/2006/relationships" name="Mergers and Acquisitions - Allo" sheetId="59" state="visible" r:id="rId59"/>
    <sheet xmlns:r="http://schemas.openxmlformats.org/officeDocument/2006/relationships" name="Earnings Per Common Share - Sum" sheetId="60" state="visible" r:id="rId60"/>
    <sheet xmlns:r="http://schemas.openxmlformats.org/officeDocument/2006/relationships" name="Earnings Per Common Share - Add" sheetId="61" state="visible" r:id="rId61"/>
    <sheet xmlns:r="http://schemas.openxmlformats.org/officeDocument/2006/relationships" name="Securities - Schedule of Fair V" sheetId="62" state="visible" r:id="rId62"/>
    <sheet xmlns:r="http://schemas.openxmlformats.org/officeDocument/2006/relationships" name="Securities - Additional Informa" sheetId="63" state="visible" r:id="rId63"/>
    <sheet xmlns:r="http://schemas.openxmlformats.org/officeDocument/2006/relationships" name="Securities - Schedule of Fair_2" sheetId="64" state="visible" r:id="rId64"/>
    <sheet xmlns:r="http://schemas.openxmlformats.org/officeDocument/2006/relationships" name="Securities - Schedule of Fair_3" sheetId="65" state="visible" r:id="rId65"/>
    <sheet xmlns:r="http://schemas.openxmlformats.org/officeDocument/2006/relationships" name="Securities - Schedule of Gross " sheetId="66" state="visible" r:id="rId66"/>
    <sheet xmlns:r="http://schemas.openxmlformats.org/officeDocument/2006/relationships" name="Securities - Schedule of Unreal" sheetId="67" state="visible" r:id="rId67"/>
    <sheet xmlns:r="http://schemas.openxmlformats.org/officeDocument/2006/relationships" name="Loans and the Allowance for C_3" sheetId="68" state="visible" r:id="rId68"/>
    <sheet xmlns:r="http://schemas.openxmlformats.org/officeDocument/2006/relationships" name="Loans and the Allowance for C_4" sheetId="69" state="visible" r:id="rId69"/>
    <sheet xmlns:r="http://schemas.openxmlformats.org/officeDocument/2006/relationships" name="Loans and the Allowance for C_5" sheetId="70" state="visible" r:id="rId70"/>
    <sheet xmlns:r="http://schemas.openxmlformats.org/officeDocument/2006/relationships" name="Loans and the Allowance for C_6" sheetId="71" state="visible" r:id="rId71"/>
    <sheet xmlns:r="http://schemas.openxmlformats.org/officeDocument/2006/relationships" name="Loans and the Allowance for C_7" sheetId="72" state="visible" r:id="rId72"/>
    <sheet xmlns:r="http://schemas.openxmlformats.org/officeDocument/2006/relationships" name="Loans and the Allowance for C_8" sheetId="73" state="visible" r:id="rId73"/>
    <sheet xmlns:r="http://schemas.openxmlformats.org/officeDocument/2006/relationships" name="Loans and the Allowance for C_9" sheetId="74" state="visible" r:id="rId74"/>
    <sheet xmlns:r="http://schemas.openxmlformats.org/officeDocument/2006/relationships" name="Loans and the Allowance for _10" sheetId="75" state="visible" r:id="rId75"/>
    <sheet xmlns:r="http://schemas.openxmlformats.org/officeDocument/2006/relationships" name="Loans and the Allowance for _11" sheetId="76" state="visible" r:id="rId76"/>
    <sheet xmlns:r="http://schemas.openxmlformats.org/officeDocument/2006/relationships" name="Loans and the Allowance for _12" sheetId="77" state="visible" r:id="rId77"/>
    <sheet xmlns:r="http://schemas.openxmlformats.org/officeDocument/2006/relationships" name="Loans and the Allowance for _13" sheetId="78" state="visible" r:id="rId78"/>
    <sheet xmlns:r="http://schemas.openxmlformats.org/officeDocument/2006/relationships" name="Loans and the Allowance for _14" sheetId="79" state="visible" r:id="rId79"/>
    <sheet xmlns:r="http://schemas.openxmlformats.org/officeDocument/2006/relationships" name="Loans and the Allowance for _15" sheetId="80" state="visible" r:id="rId80"/>
    <sheet xmlns:r="http://schemas.openxmlformats.org/officeDocument/2006/relationships" name="Loans and the Allowance for _16" sheetId="81" state="visible" r:id="rId81"/>
    <sheet xmlns:r="http://schemas.openxmlformats.org/officeDocument/2006/relationships" name="Loans and the Allowance for _17" sheetId="82" state="visible" r:id="rId82"/>
    <sheet xmlns:r="http://schemas.openxmlformats.org/officeDocument/2006/relationships" name="Loans and the Allowance for _18" sheetId="83" state="visible" r:id="rId83"/>
    <sheet xmlns:r="http://schemas.openxmlformats.org/officeDocument/2006/relationships" name="Premises and Equipment - Schedu" sheetId="84" state="visible" r:id="rId84"/>
    <sheet xmlns:r="http://schemas.openxmlformats.org/officeDocument/2006/relationships" name="Premises and Equipment - Additi" sheetId="85" state="visible" r:id="rId85"/>
    <sheet xmlns:r="http://schemas.openxmlformats.org/officeDocument/2006/relationships" name="Premises and Equipment - Future" sheetId="86" state="visible" r:id="rId86"/>
    <sheet xmlns:r="http://schemas.openxmlformats.org/officeDocument/2006/relationships" name="Goodwill and Other Intangible_3" sheetId="87" state="visible" r:id="rId87"/>
    <sheet xmlns:r="http://schemas.openxmlformats.org/officeDocument/2006/relationships" name="Goodwill and Other Intangible_4" sheetId="88" state="visible" r:id="rId88"/>
    <sheet xmlns:r="http://schemas.openxmlformats.org/officeDocument/2006/relationships" name="Goodwill and Other Intangible_5" sheetId="89" state="visible" r:id="rId89"/>
    <sheet xmlns:r="http://schemas.openxmlformats.org/officeDocument/2006/relationships" name="Investments in Limited Partne_2" sheetId="90" state="visible" r:id="rId90"/>
    <sheet xmlns:r="http://schemas.openxmlformats.org/officeDocument/2006/relationships" name="Certificates of Deposit - Addit" sheetId="91" state="visible" r:id="rId91"/>
    <sheet xmlns:r="http://schemas.openxmlformats.org/officeDocument/2006/relationships" name="Certificates of Deposit - Sched" sheetId="92" state="visible" r:id="rId92"/>
    <sheet xmlns:r="http://schemas.openxmlformats.org/officeDocument/2006/relationships" name="FHLB and Other Short-Term Bor_3" sheetId="93" state="visible" r:id="rId93"/>
    <sheet xmlns:r="http://schemas.openxmlformats.org/officeDocument/2006/relationships" name="FHLB and Other Short-Term Bor_4" sheetId="94" state="visible" r:id="rId94"/>
    <sheet xmlns:r="http://schemas.openxmlformats.org/officeDocument/2006/relationships" name="Subordinated Debt and Junior _3" sheetId="95" state="visible" r:id="rId95"/>
    <sheet xmlns:r="http://schemas.openxmlformats.org/officeDocument/2006/relationships" name="Subordinated Debt and Junior _4" sheetId="96" state="visible" r:id="rId96"/>
    <sheet xmlns:r="http://schemas.openxmlformats.org/officeDocument/2006/relationships" name="Subordinated Debt and Junior _5" sheetId="97" state="visible" r:id="rId97"/>
    <sheet xmlns:r="http://schemas.openxmlformats.org/officeDocument/2006/relationships" name="Derivatives and Hedging Activ_3" sheetId="98" state="visible" r:id="rId98"/>
    <sheet xmlns:r="http://schemas.openxmlformats.org/officeDocument/2006/relationships" name="Derivatives and Hedging Activ_4" sheetId="99" state="visible" r:id="rId99"/>
    <sheet xmlns:r="http://schemas.openxmlformats.org/officeDocument/2006/relationships" name="Derivatives and Hedging Activ_5" sheetId="100" state="visible" r:id="rId100"/>
    <sheet xmlns:r="http://schemas.openxmlformats.org/officeDocument/2006/relationships" name="Employee Benefit Plans - Additi" sheetId="101" state="visible" r:id="rId101"/>
    <sheet xmlns:r="http://schemas.openxmlformats.org/officeDocument/2006/relationships" name="Employee Benefit Plans - Summar" sheetId="102" state="visible" r:id="rId102"/>
    <sheet xmlns:r="http://schemas.openxmlformats.org/officeDocument/2006/relationships" name="Employee Benefit Plans - Compon" sheetId="103" state="visible" r:id="rId103"/>
    <sheet xmlns:r="http://schemas.openxmlformats.org/officeDocument/2006/relationships" name="Employee Benefit Plans - Summ_2" sheetId="104" state="visible" r:id="rId104"/>
    <sheet xmlns:r="http://schemas.openxmlformats.org/officeDocument/2006/relationships" name="Employee Benefit Plans - Fair V" sheetId="105" state="visible" r:id="rId105"/>
    <sheet xmlns:r="http://schemas.openxmlformats.org/officeDocument/2006/relationships" name="Employee Benefit Plans - Fair_2" sheetId="106" state="visible" r:id="rId106"/>
    <sheet xmlns:r="http://schemas.openxmlformats.org/officeDocument/2006/relationships" name="Employee Benefit Plans - Estima" sheetId="107" state="visible" r:id="rId107"/>
    <sheet xmlns:r="http://schemas.openxmlformats.org/officeDocument/2006/relationships" name="Employee Benefit Plans - Signif" sheetId="108" state="visible" r:id="rId108"/>
    <sheet xmlns:r="http://schemas.openxmlformats.org/officeDocument/2006/relationships" name="Employee Benefit Plans - Summ_3" sheetId="109" state="visible" r:id="rId109"/>
    <sheet xmlns:r="http://schemas.openxmlformats.org/officeDocument/2006/relationships" name="Employee Benefit Plans - Summ_4" sheetId="110" state="visible" r:id="rId110"/>
    <sheet xmlns:r="http://schemas.openxmlformats.org/officeDocument/2006/relationships" name="Employee Benefit Plans - Schedu" sheetId="111" state="visible" r:id="rId111"/>
    <sheet xmlns:r="http://schemas.openxmlformats.org/officeDocument/2006/relationships" name="Revenue Recognition - Summary o" sheetId="112" state="visible" r:id="rId112"/>
    <sheet xmlns:r="http://schemas.openxmlformats.org/officeDocument/2006/relationships" name="Other Operating Expenses - Sche" sheetId="113" state="visible" r:id="rId113"/>
    <sheet xmlns:r="http://schemas.openxmlformats.org/officeDocument/2006/relationships" name="Income Taxes - Additional Infor" sheetId="114" state="visible" r:id="rId114"/>
    <sheet xmlns:r="http://schemas.openxmlformats.org/officeDocument/2006/relationships" name="Income Taxes - Reconciliation f" sheetId="115" state="visible" r:id="rId115"/>
    <sheet xmlns:r="http://schemas.openxmlformats.org/officeDocument/2006/relationships" name="Income Taxes - Provision for In" sheetId="116" state="visible" r:id="rId116"/>
    <sheet xmlns:r="http://schemas.openxmlformats.org/officeDocument/2006/relationships" name="Income Taxes - Schedule of Inco" sheetId="117" state="visible" r:id="rId117"/>
    <sheet xmlns:r="http://schemas.openxmlformats.org/officeDocument/2006/relationships" name="Income Taxes - Schedule of Defe" sheetId="118" state="visible" r:id="rId118"/>
    <sheet xmlns:r="http://schemas.openxmlformats.org/officeDocument/2006/relationships" name="Income Taxes - Schedule of Unre" sheetId="119" state="visible" r:id="rId119"/>
    <sheet xmlns:r="http://schemas.openxmlformats.org/officeDocument/2006/relationships" name="Fair Value Measurement - Schedu" sheetId="120" state="visible" r:id="rId120"/>
    <sheet xmlns:r="http://schemas.openxmlformats.org/officeDocument/2006/relationships" name="Fair Value Measurement - Additi" sheetId="121" state="visible" r:id="rId121"/>
    <sheet xmlns:r="http://schemas.openxmlformats.org/officeDocument/2006/relationships" name="Fair Value Measurement - Sche_2" sheetId="122" state="visible" r:id="rId122"/>
    <sheet xmlns:r="http://schemas.openxmlformats.org/officeDocument/2006/relationships" name="Fair Value Measurement - Estima" sheetId="123" state="visible" r:id="rId123"/>
    <sheet xmlns:r="http://schemas.openxmlformats.org/officeDocument/2006/relationships" name="Comprehensive Income_(Loss) - C" sheetId="124" state="visible" r:id="rId124"/>
    <sheet xmlns:r="http://schemas.openxmlformats.org/officeDocument/2006/relationships" name="Comprehensive Income_(Loss) -_2" sheetId="125" state="visible" r:id="rId125"/>
    <sheet xmlns:r="http://schemas.openxmlformats.org/officeDocument/2006/relationships" name="Comprehensive Income_(Loss) - S" sheetId="126" state="visible" r:id="rId126"/>
    <sheet xmlns:r="http://schemas.openxmlformats.org/officeDocument/2006/relationships" name="Commitments and Contingent Li_3" sheetId="127" state="visible" r:id="rId127"/>
    <sheet xmlns:r="http://schemas.openxmlformats.org/officeDocument/2006/relationships" name="Commitments and Contingent Li_4" sheetId="128" state="visible" r:id="rId128"/>
    <sheet xmlns:r="http://schemas.openxmlformats.org/officeDocument/2006/relationships" name="Wesbanco Bank Community Devel_2" sheetId="129" state="visible" r:id="rId129"/>
    <sheet xmlns:r="http://schemas.openxmlformats.org/officeDocument/2006/relationships" name="Wesbanco Bank Community Devel_3" sheetId="130" state="visible" r:id="rId130"/>
    <sheet xmlns:r="http://schemas.openxmlformats.org/officeDocument/2006/relationships" name="Wesbanco Bank Community Devel_4" sheetId="131" state="visible" r:id="rId131"/>
    <sheet xmlns:r="http://schemas.openxmlformats.org/officeDocument/2006/relationships" name="Wesbanco Bank Community Devel_5" sheetId="132" state="visible" r:id="rId132"/>
    <sheet xmlns:r="http://schemas.openxmlformats.org/officeDocument/2006/relationships" name="Wesbanco Bank Community Devel_6" sheetId="133" state="visible" r:id="rId133"/>
    <sheet xmlns:r="http://schemas.openxmlformats.org/officeDocument/2006/relationships" name="Transactions with Related Par_2" sheetId="134" state="visible" r:id="rId134"/>
    <sheet xmlns:r="http://schemas.openxmlformats.org/officeDocument/2006/relationships" name="Regulatory Matters - Additional" sheetId="135" state="visible" r:id="rId135"/>
    <sheet xmlns:r="http://schemas.openxmlformats.org/officeDocument/2006/relationships" name="Regulatory Matters - Summary of" sheetId="136" state="visible" r:id="rId136"/>
    <sheet xmlns:r="http://schemas.openxmlformats.org/officeDocument/2006/relationships" name="Condensed Parent Company Fina_3" sheetId="137" state="visible" r:id="rId137"/>
    <sheet xmlns:r="http://schemas.openxmlformats.org/officeDocument/2006/relationships" name="Condensed Parent Company Fina_4" sheetId="138" state="visible" r:id="rId138"/>
    <sheet xmlns:r="http://schemas.openxmlformats.org/officeDocument/2006/relationships" name="Condensed Parent Company Fina_5" sheetId="139" state="visible" r:id="rId139"/>
    <sheet xmlns:r="http://schemas.openxmlformats.org/officeDocument/2006/relationships" name="Business Segments - Additional " sheetId="140" state="visible" r:id="rId140"/>
    <sheet xmlns:r="http://schemas.openxmlformats.org/officeDocument/2006/relationships" name="Business Segments - Financial I" sheetId="141" state="visible" r:id="rId141"/>
    <sheet xmlns:r="http://schemas.openxmlformats.org/officeDocument/2006/relationships" name="Condensed Quarterly Statement_3" sheetId="142" state="visible" r:id="rId142"/>
  </sheets>
  <definedNames/>
  <calcPr calcId="124519" fullCalcOnLoad="1"/>
</workbook>
</file>

<file path=xl/sharedStrings.xml><?xml version="1.0" encoding="utf-8"?>
<sst xmlns="http://schemas.openxmlformats.org/spreadsheetml/2006/main" uniqueCount="1662">
  <si>
    <t>Document and Entity Information - USD ($)</t>
  </si>
  <si>
    <t>12 Months Ended</t>
  </si>
  <si>
    <t>Dec. 31, 2018</t>
  </si>
  <si>
    <t>Feb. 22,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WSBC</t>
  </si>
  <si>
    <t>Entity Registrant Name</t>
  </si>
  <si>
    <t>WESBANCO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Small Business</t>
  </si>
  <si>
    <t>Entity Emerging Growth Company</t>
  </si>
  <si>
    <t>Entity Common Stock, Shares Outstanding</t>
  </si>
  <si>
    <t>Entity Public Float</t>
  </si>
  <si>
    <t>Consolidated Balance Sheets - USD ($) $ in Thousands</t>
  </si>
  <si>
    <t>Dec. 31, 2017</t>
  </si>
  <si>
    <t>ASSETS</t>
  </si>
  <si>
    <t>Cash and due from banks, including interest bearing amounts of $44,536 and $19,826, respectively</t>
  </si>
  <si>
    <t>Securities:</t>
  </si>
  <si>
    <t>Equity securities, at fair value</t>
  </si>
  <si>
    <t>Available-for-sale, at fair value</t>
  </si>
  <si>
    <t>Held-to-maturity (fair values of $1,020,743 and $1,023,784, respectively)</t>
  </si>
  <si>
    <t>Total securities</t>
  </si>
  <si>
    <t>Loans held for sale</t>
  </si>
  <si>
    <t>Portfolio loans, net of unearned income</t>
  </si>
  <si>
    <t>Allowance for loan losses</t>
  </si>
  <si>
    <t>Net portfolio loans</t>
  </si>
  <si>
    <t>Premises and equipment, net</t>
  </si>
  <si>
    <t>Accrued interest receivable</t>
  </si>
  <si>
    <t>Goodwill and other intangible assets, net</t>
  </si>
  <si>
    <t>Bank-owned life insurance</t>
  </si>
  <si>
    <t>Other assets</t>
  </si>
  <si>
    <t>Total Assets</t>
  </si>
  <si>
    <t>Deposits:</t>
  </si>
  <si>
    <t>Non-interest bearing demand</t>
  </si>
  <si>
    <t>Interest bearing demand</t>
  </si>
  <si>
    <t>Money market</t>
  </si>
  <si>
    <t>Savings deposits</t>
  </si>
  <si>
    <t>Certificates of deposit</t>
  </si>
  <si>
    <t>Total deposits</t>
  </si>
  <si>
    <t>Federal Home Loan Bank borrowings</t>
  </si>
  <si>
    <t>Other short-term borrowings</t>
  </si>
  <si>
    <t>Subordinated debt and junior subordinated debt</t>
  </si>
  <si>
    <t>Total borrowings</t>
  </si>
  <si>
    <t>Accrued interest payable</t>
  </si>
  <si>
    <t>Other liabilities</t>
  </si>
  <si>
    <t>Total Liabilities</t>
  </si>
  <si>
    <t>SHAREHOLDERS' EQUITY</t>
  </si>
  <si>
    <t>Preferred stock, no par value; 1,000,000 shares authorized; none outstanding</t>
  </si>
  <si>
    <t xml:space="preserve"> </t>
  </si>
  <si>
    <t>Common stock, $2.0833 par value; 100,000,000 shares authorized; 54,604,294 and 44,043,244 shares issued in 2018 and 2017, respectively; 54,598,134 and 43,931,715 shares outstanding in 2018 and 2017, respectively</t>
  </si>
  <si>
    <t>Capital surplus</t>
  </si>
  <si>
    <t>Retained earnings</t>
  </si>
  <si>
    <t>Treasury stock (6,160 and 0 shares in 2018 and 2017, respectively, at cost)</t>
  </si>
  <si>
    <t>Accumulated other comprehensive loss</t>
  </si>
  <si>
    <t>Deferred benefits for directors</t>
  </si>
  <si>
    <t>Total Shareholders' Equity</t>
  </si>
  <si>
    <t>Total Liabilities and Shareholders' Equity</t>
  </si>
  <si>
    <t>Consolidated Balance Sheets (Parenthetical) - USD ($) $ in Thousands</t>
  </si>
  <si>
    <t>Statement of Financial Position [Abstract]</t>
  </si>
  <si>
    <t>Interest bearing deposits, banks</t>
  </si>
  <si>
    <t>Held-to-maturity securities, fair values</t>
  </si>
  <si>
    <t>Preferred stock, no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Income - USD ($) $ in Thousands</t>
  </si>
  <si>
    <t>Dec. 31, 2016</t>
  </si>
  <si>
    <t>INTEREST AND DIVIDEND INCOME</t>
  </si>
  <si>
    <t>Loans, including fees</t>
  </si>
  <si>
    <t>Interest and dividends on securities:</t>
  </si>
  <si>
    <t>Taxable</t>
  </si>
  <si>
    <t>Tax-exempt</t>
  </si>
  <si>
    <t>Total interest and dividends on securities</t>
  </si>
  <si>
    <t>Other interest income</t>
  </si>
  <si>
    <t>Total interest and dividend income</t>
  </si>
  <si>
    <t>INTEREST EXPENSE</t>
  </si>
  <si>
    <t>Interest bearing demand deposits</t>
  </si>
  <si>
    <t>Money market deposits</t>
  </si>
  <si>
    <t>Total interest expense on deposits</t>
  </si>
  <si>
    <t>Total interest expense</t>
  </si>
  <si>
    <t>NET INTEREST INCOME</t>
  </si>
  <si>
    <t>Provision for credit losses</t>
  </si>
  <si>
    <t>Net interest income after provision for credit losses</t>
  </si>
  <si>
    <t>NON-INTEREST INCOME</t>
  </si>
  <si>
    <t>Electronic banking fees</t>
  </si>
  <si>
    <t>Net securities brokerage revenue</t>
  </si>
  <si>
    <t>Mortgage banking income</t>
  </si>
  <si>
    <t>Net securities (losses) gains</t>
  </si>
  <si>
    <t>Net gain on other real estate owned and other assets</t>
  </si>
  <si>
    <t>Other income</t>
  </si>
  <si>
    <t>Total non-interest income</t>
  </si>
  <si>
    <t>NON-INTEREST EXPENSE</t>
  </si>
  <si>
    <t>Salaries and wages</t>
  </si>
  <si>
    <t>Employee benefits</t>
  </si>
  <si>
    <t>Net occupancy</t>
  </si>
  <si>
    <t>Equipment</t>
  </si>
  <si>
    <t>Marketing</t>
  </si>
  <si>
    <t>FDIC insurance</t>
  </si>
  <si>
    <t>Amortization of intangible assets</t>
  </si>
  <si>
    <t>Restructuring and merger-related expense</t>
  </si>
  <si>
    <t>Other operating expenses</t>
  </si>
  <si>
    <t>Total non-interest expense</t>
  </si>
  <si>
    <t>Income before provision for income taxes</t>
  </si>
  <si>
    <t>Provision for income taxes</t>
  </si>
  <si>
    <t>NET INCOME</t>
  </si>
  <si>
    <t>EARNINGS PER COMMON SHARE</t>
  </si>
  <si>
    <t>Basic</t>
  </si>
  <si>
    <t>Diluted</t>
  </si>
  <si>
    <t>AVERAGE COMMON SHARES OUTSTANDING</t>
  </si>
  <si>
    <t>DIVIDENDS DECLARED PER COMMON SHARE</t>
  </si>
  <si>
    <t>Total Trust Fees [Member]</t>
  </si>
  <si>
    <t>Service Charges on Deposits [Member]</t>
  </si>
  <si>
    <t>Consolidated Statements of Comprehensive Income - USD ($) $ in Thousands</t>
  </si>
  <si>
    <t>Statement of Comprehensive Income [Abstract]</t>
  </si>
  <si>
    <t>Net income</t>
  </si>
  <si>
    <t>Securities available-for-sale:</t>
  </si>
  <si>
    <t>Net change in unrealized (losses) on securities available-for-sale</t>
  </si>
  <si>
    <t>Related income tax benefit</t>
  </si>
  <si>
    <t>Net securities losses (gains) reclassified into earnings</t>
  </si>
  <si>
    <t>Related income tax (benefit) expense</t>
  </si>
  <si>
    <t>Net effect on other comprehensive income for the period</t>
  </si>
  <si>
    <t>Securities held-to-maturity:</t>
  </si>
  <si>
    <t>Amortization of unrealized gain transferred from available-for-sale</t>
  </si>
  <si>
    <t>Related income tax expense</t>
  </si>
  <si>
    <t>Defined benefit plans:</t>
  </si>
  <si>
    <t>Amortization of net loss and prior service costs</t>
  </si>
  <si>
    <t>Recognition of unrealized (loss) gain</t>
  </si>
  <si>
    <t>Related income tax benefit (expense)</t>
  </si>
  <si>
    <t>Total other comprehensive (loss) gain</t>
  </si>
  <si>
    <t>Comprehensive income</t>
  </si>
  <si>
    <t>Consolidated Statements of Changes in Shareholders' Equity - USD ($) $ in Thousands</t>
  </si>
  <si>
    <t>Total</t>
  </si>
  <si>
    <t>First Sentry Bancshares, Inc. [Member]</t>
  </si>
  <si>
    <t>Farmers Capital Bank Corporation [Member]</t>
  </si>
  <si>
    <t>Common Stock [Member]</t>
  </si>
  <si>
    <t>Common Stock [Member]First Sentry Bancshares, Inc. [Member]</t>
  </si>
  <si>
    <t>Common Stock [Member]Farmers Capital Bank Corporation [Member]</t>
  </si>
  <si>
    <t>Capital Surplus [Member]</t>
  </si>
  <si>
    <t>Capital Surplus [Member]First Sentry Bancshares, Inc. [Member]</t>
  </si>
  <si>
    <t>Capital Surplus [Member]Farmers Capital Bank Corporation [Member]</t>
  </si>
  <si>
    <t>Retained Earnings [Member]</t>
  </si>
  <si>
    <t>Treasury Stock [Member]</t>
  </si>
  <si>
    <t>Treasury Stock [Member]Farmers Capital Bank Corporation [Member]</t>
  </si>
  <si>
    <t>Accumulated Other Comprehensive (Loss) Income [Member]</t>
  </si>
  <si>
    <t>Deferred Benefits for Directors [Member]</t>
  </si>
  <si>
    <t>Beginning Balance at Dec. 31, 2015</t>
  </si>
  <si>
    <t>Beginning Balance, shares at Dec. 31, 2015</t>
  </si>
  <si>
    <t>Other comprehensive income (loss)</t>
  </si>
  <si>
    <t>Common dividends declared</t>
  </si>
  <si>
    <t>Shares issued for acquisition</t>
  </si>
  <si>
    <t>Shares issued for acquisition, shares</t>
  </si>
  <si>
    <t>Stock options exercised</t>
  </si>
  <si>
    <t>Stock options exercised, shares</t>
  </si>
  <si>
    <t>Restricted stock granted</t>
  </si>
  <si>
    <t>Restricted stock granted, shares</t>
  </si>
  <si>
    <t>Treasury shares acquired</t>
  </si>
  <si>
    <t>Treasury shares acquired, shares</t>
  </si>
  <si>
    <t>Stock compensation expense</t>
  </si>
  <si>
    <t>Deferred benefits for directors-net</t>
  </si>
  <si>
    <t>Ending Balance at Dec. 31, 2016</t>
  </si>
  <si>
    <t>Ending Balance, shares at Dec. 31, 2016</t>
  </si>
  <si>
    <t>Adoption of accounting standard</t>
  </si>
  <si>
    <t>Ending Balance at Dec. 31, 2017</t>
  </si>
  <si>
    <t>Ending Balance, shares at Dec. 31, 2017</t>
  </si>
  <si>
    <t>Ending Balance at Dec. 31, 2018</t>
  </si>
  <si>
    <t>Ending Balance, shares at Dec. 31, 2018</t>
  </si>
  <si>
    <t>Consolidated Statements of Changes in Shareholders' Equity (Parenthetical) - $ / shares</t>
  </si>
  <si>
    <t>Statement of Stockholders' Equity [Abstract]</t>
  </si>
  <si>
    <t>Common dividends declared, per share</t>
  </si>
  <si>
    <t>Consolidated Statements of Cash Flows - USD ($) $ in Thousands</t>
  </si>
  <si>
    <t>OPERATING ACTIVITIES</t>
  </si>
  <si>
    <t>Adjustments to reconcile net income to net cash provided by operating activities:</t>
  </si>
  <si>
    <t>Depreciation and amortization of premises and equipment</t>
  </si>
  <si>
    <t>Other net amortization</t>
  </si>
  <si>
    <t>Net securities losses</t>
  </si>
  <si>
    <t>Net gains on sales of mortgage loans</t>
  </si>
  <si>
    <t>Decrease in deferred income tax assets, net</t>
  </si>
  <si>
    <t>Increase in cash surrender value of bank-owned life insurance</t>
  </si>
  <si>
    <t>Contribution to pension plan</t>
  </si>
  <si>
    <t>Loans originated for sale</t>
  </si>
  <si>
    <t>Proceeds from the sale of loans originated for sale</t>
  </si>
  <si>
    <t>Net change in equity securities</t>
  </si>
  <si>
    <t>Net change in: accrued interest receivable and other assets</t>
  </si>
  <si>
    <t>Net change in: accrued interest payable and other liabilities</t>
  </si>
  <si>
    <t>Other-net</t>
  </si>
  <si>
    <t>Net cash provided by operating activities</t>
  </si>
  <si>
    <t>INVESTING ACTIVITIES</t>
  </si>
  <si>
    <t>Net decrease (increase) in loans held for investment</t>
  </si>
  <si>
    <t>Proceeds from sales</t>
  </si>
  <si>
    <t>Proceeds from maturities, prepayments and calls</t>
  </si>
  <si>
    <t>Purchases of securities</t>
  </si>
  <si>
    <t>Equity securities:</t>
  </si>
  <si>
    <t>Net cash received from business acquisitions</t>
  </si>
  <si>
    <t>Proceeds from bank-owned life insurance</t>
  </si>
  <si>
    <t>Purchases of premises and equipment-net</t>
  </si>
  <si>
    <t>Sale of portfolio loans-net</t>
  </si>
  <si>
    <t>Net cash (used in) provided by investing activities</t>
  </si>
  <si>
    <t>FINANCING ACTIVITIES</t>
  </si>
  <si>
    <t>(Decrease) increase in deposits</t>
  </si>
  <si>
    <t>Proceeds from Federal Home Loan Bank borrowings</t>
  </si>
  <si>
    <t>Repayment of Federal Home Loan Bank borrowings</t>
  </si>
  <si>
    <t>Increase in other short-term borrowings</t>
  </si>
  <si>
    <t>(Decrease) increase in federal funds purchased</t>
  </si>
  <si>
    <t>Repayment of junior subordinated debt</t>
  </si>
  <si>
    <t>Dividends paid to common shareholders</t>
  </si>
  <si>
    <t>Issuance of common stock</t>
  </si>
  <si>
    <t>Treasury shares purchased-net</t>
  </si>
  <si>
    <t>Net cash used in financing activities</t>
  </si>
  <si>
    <t>Net increase (decrease) in cash and cash equivalents</t>
  </si>
  <si>
    <t>Cash and cash equivalents at beginning of the year</t>
  </si>
  <si>
    <t>Cash and cash equivalents at end of the year</t>
  </si>
  <si>
    <t>SUPPLEMENTAL DISCLOSURES</t>
  </si>
  <si>
    <t>Interest paid on deposits and other borrowings</t>
  </si>
  <si>
    <t>Income taxes paid</t>
  </si>
  <si>
    <t>Transfers of loans to other real estate owned</t>
  </si>
  <si>
    <t>Transfers of portfolio loans to loans held for sale</t>
  </si>
  <si>
    <t>Non-cash transactions related to FFKT, FTSB and YCB acquisitions</t>
  </si>
  <si>
    <t>Summary of Significant Accounting Policies</t>
  </si>
  <si>
    <t>Accounting Policies [Abstract]</t>
  </si>
  <si>
    <t>NOTE 1. SUMMARY OF SIGNIFICANT ACCOUNTING POLICIES Nature of Operations— Use of Estimates— Principles of Consolidation— WesBanco determines whether it has a controlling
financial interest in an entity by first evaluating whether the
entity is a voting interest entity or a variable interest entity. A
voting interest entity is an entity in which the total equity
investment at risk is sufficient to enable the entity to finance
itself independently and provides the equity holders with the
obligation to absorb losses, the right to receive residual returns
and the right to make financial and operating decisions. WesBanco
consolidates voting interest entities in which it owns all, or at
least a majority (generally, greater than 50%) of the voting
interest. Business Combinations— Variable Interest Entities— A controlling financial interest in a VIE is
present when an enterprise has both the power to direct the
activities of the VIE that most significantly impact the
VIE’s economic performance and the obligation to absorb
losses of the VIE that could potentially be significant to the VIE
or the right to receive benefits of the VIE that could potentially
be significant to the VIE. A VIE often holds financial assets,
including loans or receivables, real estate or other property. The
company with a controlling financial interest, known as the primary
beneficiary, is required to consolidate the VIE. WesBanco has
thirteen wholly-owned trust subsidiaries (collectively, the
“Trusts”), for which it does not absorb a majority of
expected losses or receive a majority of the expected residual
returns. Accordingly, the Trusts and their net assets are not
included in the Consolidated Financial Statements. However, the
junior subordinated deferrable interest debentures issued by
WesBanco to the Trusts (refer to Note 11, “Subordinated Debt
and Junior Subordinated Debt”) and the common stock issued by
the Trusts is included in the Consolidated Balance Sheets. WesBanco
also owns non-controlling
Revenue Recognition— Cash and Cash Equivalents— one-day Securities— Equity securities: non-interest Available-for-sale held-to-maturity available-for-sale. Held-to-maturity held-to-maturity available-for-sale held-to-maturity Cost method investments: Securities acquired in acquisitions are recorded at
fair value with the premium or discount derived from the fair
market value adjustment recognized into interest income on a level
yield basis over the remaining life of the security. Gains and losses: non-interest available-for-sale Amortization and accretion: Other-than-temporary impairment losses: available-for-sale non-credit available-for-sale non-credit Loans and Loans Held for Sale— Performing loans that are not purchase credit
impaired loan acquired in acquisitions are recorded at fair value
with no carryover of related allowance for credit losses. The
premium or discount derived from the fair market value adjustment
is recognized into interest income using a level yield method over
the remaining expected life of the loan. Refer to the
“Acquired Loans” policy below for additional
detail. Loan origination fees and direct costs are deferred
and accreted or amortized into interest income, as an adjustment to
the yield, over the life of the loan using the level yield method.
When a loan is paid off, whether originated or acquired, the
remaining unaccreted or unamortized net origination fees or costs,
as well as remaining purchased loans premium or discount, are
immediately recognized into income. Loans are generally placed on non-accrual non-accrual non-accrual A loan is considered impaired, based on current
information and events, if it is probable that WesBanco will be
unable to collect the payments of principal and interest when due
according to the contractual terms of the loan
agreement. Impaired loans include all non-accrual non-accrual Consumer loans are charged down to the net
realizable value at 120 days past due for closed-end open-end Troubled Debt Restructurings
(“TDR”)— When determining whether a debtor is experiencing
financial difficulties, consideration is given to any known default
on any of its debt or whether it is probable that the debtor would
be in payment default in the foreseeable future without the
modification. Other indicators of financial difficulty include
whether the debtor has declared or is in the process of declaring
bankruptcy, the debtor’s ability to continue as a going
concern, or the debtor’s projected cash flow to service its
debt (including principal &amp; interest) in accordance with
the contractual terms for the foreseeable future, without a
modification. If the payment of principal at original maturity is
primarily dependent on the value of collateral, the current value
of that collateral is considered in determining whether the
principal will be paid. The restructuring of a loan does not have a
material effect on the allowance or provision for credit losses as
the internal risk grade of a loan has more influence on the
allowance than the classification of a loan as a TDR. The internal
risk rating is the primary factor for establishing the allowance
for commercial loans, including commercial real estate except for
loans that are individually evaluated for impairment, in which case
a specific reserve is established pursuant to GAAP. Portfolio
segment loss history is the primary factor for establishing the
allowance for residential real estate, home equity and consumer
loans. Non-accrual non-accrual, non-accrual Acquired Loans— Acquired loans that meet the criteria for
non-accrual non-accrual non-performing Loans acquired with deteriorated credit quality are
accounted for in accordance with Accounting Standards Codification
(“ASC”) 310-30, 310-30) non-accrual Under the ASC 310-30 non-accretable non-accretable Over the life of the loan, management continues to
estimate cash flows expected to be collected for ASC 310-30 Acquired loans that were not individually
determined to be purchased with deteriorated credit quality at
acquisition are accounted for in accordance with ASC 310-20, 310-20), loan-by-loan Allowance for Credit Losses— The evaluation includes an assessment of
quantitative factors such as actual loss experience within each
category of loans and testing of certain commercial loans for
impairment. The evaluation also considers qualitative factors such
as economic trends and conditions, which includes levels of
unemployment, real estate values and the impact on specific
industries and geographical markets, changes in lending policies
and underwriting standards, delinquency and other credit quality
trends, concentrations of credit risk, if any, the results of
internal loan reviews and examinations by bank regulatory agencies,
the volatility of historical loss rates and the velocity of changes
in historical loss rates pertaining to the allowance for credit
losses. Management relies on observable data from internal and
external sources to the extent it is available to evaluate each of
these factors and adjusts the actual historical loss rates to
reflect the impact these factors may have on probable losses in the
portfolio. Commercial real estate and commercial and
industrial loans greater than $1 million that are reported as
non-accrual General reserves are established for loans that are
not individually tested for impairment based on historical loss
rates adjusted for the impact of the qualitative factors discussed
above. Historical loss rates for commercial real estate and
commercial and industrial loans are determined for each internal
risk grade or group of pass grades using a migration analysis.
Residential real estate, home equity and consumer loans are not
risk graded, so historical loss rates are utilized to determine the
total of each category of loans. Historical loss rates for deposit
account overdrafts are based on actual losses in relation to
average overdrafts for the period. Management may also qualitatively adjust its
assumptions to account for differences between estimated and actual
incurred losses from period to period. The variability of
management’s assumptions could alter the level of the
allowance for credit losses and may have a material impact on
future results of operations and financial condition. The loss
estimation models and methods used to determine the allowance for
credit losses are continually refined and enhanced; however, there
have been no material substantive changes compared to prior
periods. Premises and Equipment— Other Real Estate Owned and Repossessed
Assets— available-for-sale non-interest Goodwill and Other Intangible
Assets— non-controlling Goodwill is not amortized but is evaluated for
impairment annually, or more often if events or circumstances
indicate it may be impaired. Finite-lived intangible assets, which
consist primarily of core deposit and customer list intangibles
(long-term customer-relationship intangible assets) are amortized
using straight-line and accelerated methods over their
weighted-average estimated useful lives, ranging from ten to
sixteen years in total, and are tested for impairment whenever
events or circumstances indicate that their carrying amount may not
be recoverable. Non-compete Goodwill is evaluated for impairment by either
assessing qualitative factors to determine whether it is necessary
to perform the goodwill impairment test, or WesBanco may elect to
perform the goodwill impairment test. Under the qualitative
assessment, WesBanco assesses qualitative factors to determine
whether it is more likely than not that the fair value of its
reporting units are less than their carrying amounts, including
goodwill. If it is more likely than not, the goodwill impairment
test is used to identify potential goodwill impairment and measure
the amount of a goodwill impairment loss to be recognized, if any.
The estimated fair value of each reporting unit is compared to its
carrying value, including goodwill. If the estimated fair value of
a reporting unit exceeds its carrying amount, the goodwill of that
reporting unit is not considered impaired, and no impairment loss
is recognized. However, if the carrying amount of the reporting
unit exceeds its fair value, an impairment loss is recognized based
on the excess of a reporting unit’s carrying value over its
fair value. Intangible assets with finite useful lives are
evaluated for impairment whenever events or changes in
circumstances indicate that their carrying amount may not be
recoverable. An impairment loss is recognized when the carrying
amount of an intangible asset with a finite useful life is not
recoverable from its undiscounted cash flows and is measured as the
difference between the carrying amount and the fair value of the
asset. WesBanco does not have any indefinite-lived intangible
assets. Bank-Owned Life Insurance— non-interest tax-exempt. Interest Rate Lock Commitments— one-to-one A mortgage loan sold on a mandatory basis is sold
to the secondary market when the mortgage loan is funded. WesBanco
enters into TBA contracts in order to control interest rate risk
during the period between the IRLC and the sale of the mortgage
loan. The IRLC is executed between the mortgagee and WesBanco, and
the forward TBA contract is executed between WesBanco and a
counterparty. Both the IRLC and the forward TBA contract is
considered a derivative. Both types of derivatives are recorded at
fair value and are not designated in a qualified hedged accounting
program. The changes in fair value are recorded in current earnings
within mortgage banking income in the Consolidated Statements of
Income. The fair value of IRLC is the gain or loss that would be
realized on the underlying loans assuming exercise of the
commitments under current market rates versus the rate incorporated
in the commitments, taking into consideration loans cancelled prior
to completion. The fair value of forward TBA contracts is based on
quoted market prices. Since loans typically close before receipt of
funding from an investor, they are accounted for at fair value as
“Loans Held for Sale” in the Consolidated Balance
Sheets. A mortgage loan sold on a best efforts basis is
locked into a forward sales contract on the same day as the IRLC to
control interest rate risk during the period between the IRLC and
the sale of the mortgage loan. The IRLC is executed between the
mortgagee and WesBanco, and the forward sales contract is executed
between WesBanco and a counterparty. Both the IRLC and the forward
sales contract are considered a derivative. Both types of
derivatives are recorded at fair value and are not designated in a
qualified hedged accounting program. The changes in fair value are
recorded in current earnings within mortgage banking income in the
Consolidated Statements of Income. The fair value of IRLC is the
gain or loss that would be realized on the underlying loans
assuming exercise of the commitments under current market rates
versus the rate incorporated in the commitments, taking into
consideration loans cancelled prior to closing. The fair value of
forward sales contracts is based on quoted market prices. Since
loans typically close before receipt of funding from an investor,
they are accounted for at fair value as “Loans Held for
Sale” in the Consolidated Balance Sheets. Derivative Instruments and Hedging
Activities— back-to-back Income Taxes— Fair Value— Level 1—Quoted prices in active markets
that are accessible at the measurement date for identical,
unrestricted assets or liabilities; Level 2—Quoted prices for similar
instruments in active markets, quoted prices for identical or
similar instruments in markets that are not active, or model-based
valuation techniques where all significant assumptions are
observable, either directly or indirectly, in the market; Level 3—Valuation is generated from
model-based techniques where one or more significant assumptions
are not observable, either directly or indirectly, in the market.
These unobservable assumptions reflect estimates of assumptions
that market participants would use in pricing the asset or
liability. Valuation techniques may include use of discounted cash
flow models and similar techniques. A financial instrument’s level within the
fair value hierarchy is based on the lowest level of input that is
significant to the fair value measurement. Earnings Per Common Share— in-the-money Trust Assets— Stock-Based Compensation— 2016-09, Defined Benefit Pension Plan— Post-retirement Medical Benefit
Plan— non-qualified Recent accounting pronouncements— 2018-16, 2017-12, 2018-16 In August 2018, the FASB issued ASU 2018-15, Other—Internal-Use 350-40): internal-use internal-use 2018-15 In August 2018, the FASB issued ASU 2018-14, 715-20): 715-20 2018-14 In August 2018, the FASB issued ASU 2018-13, 2018-13 In August 2017, the FASB issued ASU 2017-12, held-to-maturity available-for-sale In March 2017, the FASB issued ASU 2017-07 non-interest non-service In January 2017, the FASB issued ASU 2017-01, 2017-01
In October 2016, the FASB issued ASU 2016-16 In August 2016, the FASB issued ASU 2016-15 zero-coupon In September 2016, the FASB issued ASU 2016-13 held-to-maturity available-for-sale
In February 2016, the FASB issued ASU 2016-02 2018-01, 2018-10, 2018-11, right-of-use In January 2016, the FASB issued ASU 2016-01 2018-03, 2016-01. available-for-sale held-to-maturity In May 2014, the FASB issued ASU 2014-09 one-year 2016-08, 2016-10, 2016-12,</t>
  </si>
  <si>
    <t>Mergers and Acquisitions</t>
  </si>
  <si>
    <t>Business Combinations [Abstract]</t>
  </si>
  <si>
    <t>NOTE 2. MERGERS AND ACQUISITIONS
First Sentry Bancshares, Inc. (“FTSB”) On April 5, 2018, WesBanco completed its
acquisition of FTSB, a bank holding company headquartered in
Huntington, WV. On the acquisition date, FTSB had approximately
$704.8 million in assets, excluding goodwill, which included
approximately $447.3 million in loans and $142.9 million
in securities. The FTSB acquisition was valued at
$108.3 million, based on WesBanco’s closing stock price
on April 5, 2018, of $42.96, and resulted in WesBanco issuing
2,498,761 shares of its common stock and $1.0 million in cash
in exchange for all of the outstanding shares of FTSB common stock
including stock options. The assets and liabilities of FTSB were
recorded on WesBanco’s Balance Sheet at their fair values as
of April 5, 2018, the acquisition date, and FTSB’s
results of operations have been included in WesBanco’s
Consolidated Statements of Income since that date. Based on the
final purchase price allocation, WesBanco recorded
$67.7 million in goodwill and $8.1 million in core
deposit intangibles in its Community Banking segment. None of the
goodwill is deductible for income tax purposes, as the acquisition
is accounted for as a tax-free For the year ended December 31, 2018, WesBanco
recorded merger-related expenses of $5.5 million associated
with the FTSB acquisition. The final purchase price of the FTSB acquisition
and resulting goodwill is summarized as follows:
(in thousands) April 5, 2018
Purchase Price:
Fair value of WesBanco shares issued $ 107,347
Cash consideration for outstanding FTSB shares 975
Total purchase price $ 108,322
Fair value of:
Tangible assets acquired $ 609,593
Core deposit and other intangible assets acquired 8,078
Liabilities assumed (664,172 )
Net cash received in the acquisition 87,124
Fair value of net assets acquired 40,623
Goodwill recognized $ 67,699
The following table presents the allocation of the
purchase price of the assets acquired and the liabilities assumed
at the date of acquisition.
(in thousands) April 5, 2018
Assets acquired
Cash and due from banks $ 87,124
Securities 142,903
Loans 447,279
Goodwill and other intangible assets 75,777
Accrued income and other assets 19,411
Total assets acquired $ 772,494
Liabilities assumed
Deposits $ 590,065
Borrowings 70,710
Accrued expenses and other liabilities 3,397
Total liabilities assumed $ 664,172
Net assets acquired $ 108,322
The following table presents the changes in the
allocation of the purchase price of the assets acquired and the
liabilities assumed at the date of the acquisition previously
reported as of September 30, 2018:
(in thousands) April 5, 2018
Goodwill recognized as of September 30, 2018 $ 66,849
Change in fair value of net assets acquired:
Loans (796 )
Accrued income and other assets (54 )
Fair value of net assets acquired $ (850 )
Increase in goodwill recognized 850
Goodwill recognized as of December 31, 2018 $ 67,699
Farmers Capital Bank Corporation (“FFKT”) On August 20, 2018, WesBanco completed its
acquisition of FFKT, a bank holding company headquartered in
Frankfort, KY. On the acquisition date, FFKT had approximately
$1.6 billion in assets, excluding goodwill, which included
approximately $1.0 billion in loans and $239.3 million in
securities. The FFKT acquisition was valued at $428.9 million,
based on WesBanco’s closing stock price on August 20,
2018, of $49.40, and resulted in WesBanco issuing 7,920,387 shares
of its common stock and $37.6 million in cash in exchange for
all of the outstanding shares of FFKT common stock. The assets and
liabilities of FFKT were recorded on WesBanco’s Balance Sheet
at their preliminary estimated fair values as of August 20,
2018, the acquisition date, and FFKT’s results of operations
have been included in WesBanco’s Consolidated Statements of
Income since that date. The fair values for certain assets and
liabilities acquired from FFKT on August 20, 2018 represent
preliminary estimates. Based on a preliminary purchase price
allocation, WesBanco recorded $220.2 million in goodwill and
$37.4 million in core deposit intangibles in its community
banking segment and $2.6 million in trust customer
relationship intangibles in its trust and investment services
segment. None of the goodwill is deductible for income tax
purposes, as the acquisition is accounted for as a tax-free
For the year ended December 31, 2018, WesBanco
recorded merger-related expenses of $12.4 million associated
with the FFKT acquisition. The preliminary purchase price of the FFKT
acquisition and resulting goodwill is summarized as follows:
(in thousands) August 20, 2018
Purchase Price:
Fair value of WesBanco shares issued $ 391,267
Cash consideration for outstanding FFKT shares 37,634
Total purchase price $ 428,901
Fair value of:
Tangible assets acquired $ 1,368,314
Core deposit and other intangible assets acquired 39,992
Liabilities assumed (1,429,784 )
Net cash received in the acquisition 230,139
Fair value of net assets acquired 208,661
Goodwill recognized $ 220,240
The following table presents the preliminary
allocation of the purchase price of the assets acquired and the
liabilities assumed at the date of acquisition, as WesBanco intends
to finalize its accounting for the acquisition of FFKT within one
year from the date of acquisition:
(in thousands) August 20, 2018
Assets acquired
Cash and due from banks $ 230,139
Securities 239,321
Loans 1,025,776
Goodwill and other intangible assets 260,232
Accrued income and other assets 103,217
Total assets acquired $ 1,858,685
Liabilities assumed
Deposits $ 1,330,328
Borrowings 71,780
Accrued expenses and other liabilities 27,676
Total liabilities assumed $ 1,429,784
Net assets acquired $ 428,901
The following table presents the changes in the
allocation of the purchase price of the assets acquired and the
liabilities assumed at the date of the acquisition previously
reported as of September 30, 2018:
(in thousands) August 20, 2018
Goodwill recognized as of September 30, 2018 $ 225,092
Change in fair value of net assets acquired:
Assets
Loans (2,344 )
Other intangible assets (2,601 )
Accrued income and other assets 9,707
Liabilities
Accrued expenses and other liabilities 90
Fair value of net assets acquired $ 4,852
Decrease in goodwill recognized (4,852 )
Goodwill recognized as of December 31, 2018 $ 220,240
The fair value estimates for loans, premises and
equipment, deferred taxes and other assets/liabilities have
continued to fluctuate as the final valuations and/or appraisals
are completed. The Company expects to finalize the purchase price
accounts of FFKT within one year of the date of acquisition.</t>
  </si>
  <si>
    <t>Earnings Per Common Share</t>
  </si>
  <si>
    <t>Earnings Per Share [Abstract]</t>
  </si>
  <si>
    <t>NOTE 3. EARNINGS PER COMMON SHARE Earnings per common share are calculated as
follows:
For the years ended
December 31,
(in thousands, except shares and per share
amounts) 2018 2017 2016
Numerator for both basic and diluted earnings per common share:
Net income $ 143,112 $ 94,482 $ 86,635
Denominator:
Total average basic common shares outstanding 48,889,041 44,003,208 40,100,320
Effect of dilutive stock options and other stock compensation 133,949 72,085 26,756
Total diluted average common shares outstanding 49,022,990 44,075,293 40,127,076
Earnings per common share—basic $ 2.93 $ 2.15 $ 2.16
Earnings per common share—diluted 2.92 2.14 2.16
As of December 31, 2018, 2017 and 2016,
respectively, 117,600, 0 and 95,700 options to purchase shares were
excluded in the diluted shares computation because the exercise
price was greater than the average market price of the common
shares and, therefore, the effect would be antidilutive. As of December 31, 2018, contingently issuable
shares totaling 42,864, were estimated to be awarded under the 2018
and 2017 total shareholder return plans as stock performance
targets have been met to date and are included in the diluted
calculation. The shares related to the 2016 total shareholder
return plan were not included in the calculation because the effect
would be antidilutive. Performance-based restricted stock
compensation totaling 17,081 shares were estimated to be awarded as
of December 31, 2018 and are included in the diluted
calculation. As of December 31, 2017, the shares related to
the 2017 and 2016 total shareholder return plan were not included
in the calculation because the effect would be antidilutive.
Performance-based restricted stock compensation totaling 8,325
shares were estimated to be awarded as of December 31, 2017,
and are included in the diluted calculation. As of
December 31, 2016, the shares related to the 2016 total
shareholder return plan were not included in the calculation
because the effect would be antidilutive.
On August 20, 2018, WesBanco issued 7,920,387
shares of common stock, 6,690 of which were from treasury stock, to
complete its acquisition of FFKT and granted 18,685 shares of
restricted stock to certain FFKT employees. These shares are
included in average shares outstanding beginning on that date. For
additional information relating to the FFKT acquisition, refer to
Note 2, “Mergers and Acquisitions.” On April 5, 2018, WesBanco issued 2,498,761
shares of common stock to complete its acquisition of FTSB and
granted 9,465 shares of restricted stock to certain FTSB employees.
These shares are included in average shares outstanding beginning
on that date. For additional information relating to the FTSB
acquisition, refer to Note 2, “Mergers and
Acquisitions.” On September 9, 2016, WesBanco issued
5,423,348 shares of common stock, 109,257 of which were from
treasury stock, to complete its acquisition of YCB. These shares
are included in average shares outstanding beginning on that
date.</t>
  </si>
  <si>
    <t>Securities</t>
  </si>
  <si>
    <t>Investments, Debt and Equity Securities [Abstract]</t>
  </si>
  <si>
    <t>NOTE 4. SECURITIES The following table presents the fair value and
amortized cost of available-for-sale held-to-maturity
December 31,
2018 December 31,
2017
(in thousands) Amortized Gross Gross Estimated Amortized Gross Gross Estimated
Available-for-sale
U.S. Treasury $ 19,882 $ 3 $ (7 ) $ 19,878 $
— $
— $
— $
—
U.S. Government sponsored entities and agencies 142,852 556 (1,756 ) 141,652 72,425 24 (606 ) 71,843
Residential mortgage-backed securities and collateralized mortgage
obligations of government sponsored entities and agencies 1,585,864 2,912 (27,521 ) 1,561,255 954,115 214 (19,407 ) 934,922
Commercial mortgage-backed securities and collateralized mortgage
obligations of government sponsored entities and agencies 171,671 264 (2,963 ) 168,972 116,448 4 (1,585 ) 114,867
Obligations of states and political subdivisions 184,057 2,039 (982 ) 185,114 102,363 2,927 (460 ) 104,830
Corporate debt securities 37,730 87 (559 ) 37,258 35,234 228 (59 ) 35,403
Total available-for-sale $ 2,142,056 $ 5,861 $ (33,788 ) $ 2,114,129 $ 1,280,585 $ 3,397 $ (22,117 ) $ 1,261,865
Held-to-maturity
U.S. Government sponsored entities and agencies $ 10,823 $ 6 $ (329 ) $ 10,500 $ 11,465 $
— $ (325 ) $ 11,140
Residential mortgage-backed securities and collateralized mortgage
obligations of government sponsored entities and agencies 148,300 204 (4,170 ) 144,334 170,025 544 (2,609 ) 167,960
Obligations of states and political subdivisions 828,520 8,771 (4,012 ) 833,279 794,655 17,364 (1,609 ) 810,410
Corporate debt securities 33,291 12 (673 ) 32,630 33,355 919
— 34,274
Total held-to-maturity $ 1,020,934 $ 8,993 $ (9,184 ) $ 1,020,743 $ 1,009,500 $ 18,827 $ (4,543 ) $ 1,023,784
Total debt securities $ 3,162,990 $ 14,854 $ (42,972 ) $ 3,134,872 $ 2,290,085 $ 22,224 $ (26,660 ) $ 2,285,649
At December 31, 2018 and 2017, there were no
holdings of any one issuer, other than U.S. government sponsored
entities and its agencies, in an amount greater than 10% of
WesBanco’s shareholders’ equity. Equity securities, of which $7.7 million
consist of investments in various mutual funds held in grantor
trusts formed in connection with the Company’s deferred
compensation plan, are recorded at fair value and totaled
$11.7 million and $13.5 million at December 31, 2018
and 2017, respectively. The following table presents the fair value of
available-for-sale held-to-maturity
December 31, 2018
(in thousands) One Year One to Five to After Ten Mortgage-backed Total
Available-for-sale
U.S. Treasury $ 19,878 $
— $
— $
— $
— $ 19,878
U.S. Government sponsored entities and agencies 493 5,878 18,159 15,756 101,366 141,652
Residential mortgage-backed securities and collateralized mortgage
obligations of government sponsored entities and agencies (1)
—
—
—
— 1,561,255 1,561,255
Commercial mortgage-backed securities and collateralized mortgage
obligations of government sponsored entities and agencies (1)
—
—
—
— 168,972 168,972
Obligations of states and political subdivisions 9,784 48,457 82,395 44,478
— 185,114
Corporate debt securities 2,680 32,674 1,904
—
— 37,258
Total available-for-sale $ 32,835 $ 87,009 $ 102,458 $ 60,234 $ 1,831,593 $ 2,114,129
Held-to-maturity
U.S. Government sponsored entities and agencies $
— $
— $
— $
— $ 10,500 $ 10,500
Residential mortgage-backed securities and collateralized mortgage
obligations of government sponsored entities and agencies (1)
—
—
—
— 144,334 144,334
Obligations of states and political subdivisions 6,913 145,238 397,974 283,154
— 833,279
Corporate debt securities
— 7,455 25,175
—
— 32,630
Total held-to-maturity $ 6,913 $ 152,693 $ 423,149 $ 283,154 $ 154,834 $ 1,020,743
Total debt securities $ 39,748 $ 239,702 $ 525,607 $ 343,388 $ 1,986,427 $ 3,134,872
(1)
Mortgage-backed and collateralized mortgage
securities, which have prepayment provisions, are not assigned to
maturity categories due to fluctuations in their prepayment
speeds.
(2)
The held-to-maturity Securities with aggregate fair values of
$2.0 billion and $1.4 billion at December 31, 2018
and 2017, respectively, were pledged as security for public and
trust funds, and securities sold under agreements to repurchase.
Proceeds from the sale of available-for-sale available-for-sale The following table presents the gross realized
gains and losses on sales and calls of available-for-sale held-to-maturity 2016-01
For the Years Ended
(in thousands) 2018 2017 2016
Debt securities:
Gross realized gains $ 128 $ 675 $ 2,638
Gross realized losses (46 ) (108 ) (281 )
Net gains on debt securities $ 82 $ 567 $ 2,357
Equity securities:
Unrealized losses recognized on securities still held $ (986 ) $
— $
—
Net realized gains recognized on securities sold 4
—
—
Net losses on equity securities $ (982 ) $
— $
—
Net securities (losses) gains $ (900 ) $ 567 $ 2,357
The following tables provide information on
unrealized losses on debt securities that have been in an
unrealized loss position for less than twelve months and twelve
months or more as of December 31, 2018 and 2017:
December 31, 2018
Less than 12 months 12 months or more Total
(dollars in thousands) Fair Unrealized # of Fair Unrealized # of Fair Unrealized # of
U.S. Treasury $ 9,972 $ (7 ) 1 $
— $
—
— $ 9,972 $ (7 ) 1
U.S. Government sponsored entities and agencies 18,926 (148 ) 8 76,385 (1,937 ) 14 95,311 (2,085 ) 22
Residential mortgage-backed securities and collateralized mortgage
obligations of government sponsored entities and agencies 285,534 (1,862 ) 44 922,698 (29,829 ) 291 1,208,232 (31,691 ) 335
Commercial mortgage-backed securities and collateralized mortgage
obligations of government sponsored entities and agencies 9,186 (18 ) 6 111,068 (2,945 ) 14 120,254 (2,963 ) 20
Obligations of states and political subdivisions 104,469 (439 ) 207 303,681 (4,555 ) 513 408,150 (4,994 ) 720
Corporate debt securities 38,791 (898 ) 18 11,452 (334 ) 5 50,243 (1,232 ) 23
Total temporarily impaired securities $ 466,878 $ (3,372 ) 284 $ 1,425,284 $ (39,600 ) 837 $ 1,892,162 $ (42,972 ) 1,121
December 31, 2017
Less than 12 months 12 months or more Total
(dollars in thousands) Fair Unrealized # of Fair Unrealized # of Fair Unrealized # of
U.S. Government sponsored entities and agencies $ 24,776 $ (160 ) 4 $ 42,248 $ (771 ) 8 $ 67,024 $ (931 ) 12
Residential mortgage-backed securities and collateralized mortgage
obligations of government sponsored entities and agencies 423,794 (5,039 ) 87 637,461 (16,977 ) 193 1,061,255 (22,016 ) 280
Commercial mortgage-backed securities and collateralized mortgage
obligations of government sponsored entities and agencies 79,061 (1,089 ) 10 27,852 (496 ) 6 106,913 (1,585 ) 16
Obligations of states and political subdivisions 132,831 (852 ) 210 77,554 (1,217 ) 160 210,385 (2,069 ) 370
Corporate debt securities 4,015 (19 ) 1 1,948 (40 ) 1 5,963 (59 ) 2
Total temporarily impaired securities $ 664,477 $ (7,159 ) 312 $ 787,063 $ (19,501 ) 368 $ 1,451,540 $ (26,660 ) 680
Unrealized losses on debt securities in the tables
represent temporary fluctuations resulting from changes in market
rates in relation to fixed yields. Unrealized losses in the
available-for-sale WesBanco does not believe the securities presented
above are impaired due to reasons of credit quality, as
substantially all debt securities are rated above investment grade
and all are paying principal and interest according to their
contractual terms. WesBanco does not intend to sell, nor is it more
likely than not that it will be required to sell, loss position
securities prior to recovery of their cost, and therefore,
management believes the unrealized losses detailed above are
temporary and no impairment loss relating to these securities has
been recognized. Securities that do not have readily determinable
fair values and for which WesBanco does not exercise significant
influence are carried at cost. Cost method investments consist
primarily of FHLB of Pittsburgh, Cincinnati and Indianapolis stock
totaling $50.8 million and $45.9 million at
December 31, 2018 and 2017, respectively, and are included in
other assets in the Consolidated Balance Sheets. Cost method
investments are evaluated for impairment whenever events or
circumstances suggest that their carrying value may not be
recoverable.</t>
  </si>
  <si>
    <t>Loans and the Allowance for Credit Losses</t>
  </si>
  <si>
    <t>Receivables [Abstract]</t>
  </si>
  <si>
    <t>NOTE 5. LOANS AND THE ALLOWANCE FOR CREDIT LOSSES The recorded investment in loans is presented in
the Consolidated Balance Sheets net of deferred loan fees and
costs, and discounts on purchased loans. Net deferred loan costs
were $3.2 million and $1.6 million at December 31,
2018 and 2017, respectively. The unamortized discount on purchased
loans from acquisitions was $49.3 million at December 31,
2018, including $9.7 million related to FTSB and
$23.4 million related to FFKT, and $21.9 million at
December 31, 2017.
December 31,
December 31,
(in thousands) 2018 2017
Commercial real estate:
Land and construction $ 528,072 $ 392,597
Improved property 3,325,623 2,601,851
Total commercial real estate 3,853,695 2,994,448
Commercial and industrial 1,265,460 1,125,327
Residential real estate 1,611,607 1,353,301
Home equity 599,331 529,196
Consumer 326,188 339,169
Total portfolio loans 7,656,281 6,341,441
Loans held for sale 8,994 20,320
Total loans $ 7,665,275 $ 6,361,761
The following tables summarize changes in the
allowance for credit losses applicable to each category of the loan
portfolio:
For the Year Ended December 31,
2018
(in thousands) Commercial Commercial Commercial Residential Home Consumer Deposit Total
Balance at beginning of year:
Allowance for loan losses $ 3,117 $ 21,166 $ 9,414 $ 3,206 $ 4,497 $ 3,063 $ 821 $ 45,284
Allowance for loan commitments 119 26 173 7 212 37
— 574
Total beginning allowance for credit losses 3,236 21,192 9,587 3,213 4,709 3,100 821 45,858
Provision for credit losses:
Provision for loan losses 650 (521 ) 3,430 1,612 138 1,142 1,146 7,597
Provision for loan commitments 50 7 89 5 14 2
— 167
Total provision for credit losses 700 (514 ) 3,519 1,617 152 1,144 1,146 7,764
Charge-offs (137 ) (1,090 ) (1,830 ) (1,435 ) (1,193 ) (3,508 ) (1,374 ) (10,567 )
Recoveries 409 1,293 1,100 439 914 2,100 379 6,634
Net recoveries (charge-offs) 272 203 (730 ) (996 ) (279 ) (1,408 ) (995 ) (3,933 )
Balance at end of period:
Allowance for loan losses 4,039 20,848 12,114 3,822 4,356 2,797 972 48,948
Allowance for loan commitments 169 33 262 12 226 39
— 741
Total ending allowance for credit losses $ 4,208 $ 20,881 $ 12,376 $ 3,834 $ 4,582 $ 2,836 $ 972 $ 49,689
For the Year Ended December 31,
2017
(in thousands) Commercial Commercial Commercial Residential Home Consumer Deposit Total
Balance at beginning of year:
Allowance for loan losses $ 4,348 $ 18,628 $ 8,412 $ 4,106 $ 3,422 $ 3,998 $ 760 $ 43,674
Allowance for loan commitments 151 17 188 9 162 44
— 571
Total beginning allowance for credit losses 4,499 18,645 8,600 4,115 3,584 4,042 760 44,245
Provision for credit losses:
Provision for loan losses (1,259 ) 4,386 2,733 (175 ) 2,066 1,231 1,001 9,983
Provision for loan commitments (32 ) 9 (15 ) (2 ) 50 (7 )
— 3
Total provision for credit losses (1,291 ) 4,395 2,718 (177 ) 2,116 1,224 1,001 9,986
Charge-offs (72 ) (2,381 ) (2,669 ) (1,064 ) (1,221 ) (3,989 ) (1,293 ) (12,689 )
Recoveries 100 533 938 339 230 1,823 353 4,316
Net recoveries (charge-offs) 28 (1,848 ) (1,731 ) (725 ) (991 ) (2,166 ) (940 ) (8,373 )
Balance at end of period:
Allowance for loan losses 3,117 21,166 9,414 3,206 4,497 3,063 821 45,284
Allowance for loan commitments 119 26 173 7 212 37
— 574
Total ending allowance for credit losses $ 3,236 $ 21,192 $ 9,587 $ 3,213 $ 4,709 $ 3,100 $ 821 $ 45,858
For the Year Ended December 31,
2016
(in thousands) Commercial Real Estate- Land and Construction Commercial Commercial Residential Home Consumer Deposit Total
Balance at beginning of year:
Allowance for loan losses $ 4,390 $ 14,748 $ 10,002 $ 4,582 $ 2,883 $ 4,763 $ 342 $ 41,710
Allowance for loan commitments 157 26 260 7 117 46
— 613
Total beginning allowance for credit losses 4,547 14,774 10,262 4,589 3,000 4,809 342 42,323
Provision for credit losses:
Provision for loan losses 26 4,223 1,160 16 662 1,356 1,077 8,520
Provision for loan commitments (6 ) (9 ) (72 ) 2 45 (2 )
— (42 )
Total provision for credit losses 20 4,214 1,088 18 707 1,354 1,077 8,478
Charge-offs (73 ) (1,886 ) (3,070 ) (937 ) (397 ) (3,606 ) (884 ) (10,853 )
Recoveries 5 1,543 320 445 274 1,485 225 4,297
Net charge-offs (68 ) (343 ) (2,750 ) (492 ) (123 ) (2,121 ) (659 ) (6,556 )
Balance at end of period:
Allowance for loan losses 4,348 18,628 8,412 4,106 3,422 3,998 760 43,674
Allowance for loan commitments 151 17 188 9 162 44
— 571
Total ending allowance for credit losses $ 4,499 $ 18,645 $ 8,600 $ 4,115 $ 3,584 $ 4,042 $ 760 $ 44,245
The following tables present the allowance for
credit losses and recorded investments in loans by category:
Allowance for Credit Losses and
Recorded Investment in Loans
(in thousands) Commercial Commercial Commercial Residential Home Consumer Deposit Total
December 31, 2018
Allowance for credit losses:
Allowance for loans individually evaluated for impairment $
— $
— $
— $
— $
— $
— $
— $
—
Allowance for loans collectively evaluated for impairment 4,039 20,848 12,114 3,822 4,356 2,797 972 48,948
Allowance for loan commitments 169 33 262 12 226 39
— 741
Total allowance for credit losses $ 4,208 $ 20,881 $ 12,376 $ 3,834 $ 4,582 $ 2,836 $ 972 $ 49,689
Portfolio loans:
Individually evaluated for impairment (1) $
— $
— $
— $
— $
— $
— $
— $
—
Collectively evaluated for impairment 527,737 3,319,672 1,264,560 1,609,177 599,331 326,063
— 7,646,540
Acquired with deteriorated credit quality 335 5,951 900 2,430
— 125
— 9,741
Total portfolio loans $ 528,072 $ 3,325,623 $ 1,265,460 $ 1,611,607 $ 599,331 $ 326,188 $
— $ 7,656,281
December 31, 2017
Allowance for credit losses:
Allowance for loans individually evaluated for impairment $
— $ 388 $
— $
— $
— $
— $
— $ 388
Allowance for loans collectively evaluated for impairment 3,117 20,778 9,414 3,206 4,497 3,063 821 44,896
Allowance for loan commitments 119 26 173 7 212 37
— 574
Total allowance for credit losses $ 3,236 $ 21,192 $ 9,587 $ 3,213 $ 4,709 $ 3,100 $ 821 $ 45,858
Portfolio loans:
Individually evaluated for impairment (1) $
— $ 3,344 $
— $
— $
— $
— $
— $ 3,344
Collectively evaluated for impairment 391,140 2,593,393 1,124,544 1,352,587 529,196 339,163
— 6,330,023
Acquired with deteriorated credit quality 1,457 5,114 783 714
— 6
— 8,074
Total portfolio loans $ 392,597 $ 2,601,851 $ 1,125,327 $ 1,353,301 $ 529,196 $ 339,169 $
— $ 6,341,441
(1)
Commercial loans greater than $1 million that are
reported as non-accrual WesBanco maintains an internal loan grading system
to reflect the credit quality of commercial loans. Commercial loan
risk grades are determined based on an evaluation of the relevant
characteristics of each loan, assigned at the inception of each
loan and adjusted thereafter at any time to reflect changes in the
risk profile throughout the life of each loan. The primary factors
used to determine the risk grade are the reliability and
sustainability of the primary source of repayment and overall
financial strength of the borrower. This includes an analysis of
cash flow available to repay debt, profitability, liquidity,
leverage, and overall financial trends. Other factors include
management, industry or property type risks, an assessment of
secondary sources of repayment such as collateral or guarantees,
other terms and conditions of the loan that may increase or reduce
its risk, and economic conditions and other external factors that
may influence repayment capacity and financial condition. Commercial real estate—land and construction
consists of loans to finance investments in vacant land, land
development, construction of residential housing, and construction
of commercial buildings. Commercial real estate—improved
property consists of loans for the purchase or refinance of all
types of improved owner-occupied and investment properties. Factors
that are considered in assigning the risk grade vary depending on
the type of property financed. The risk grade assigned to
construction and development loans is based on the overall
viability of the project, the experience and financial capacity of
the developer or builder to successfully complete the project,
project specific and market absorption rates and comparable
property values, and the amount of pre-sales pre-leases Commercial and industrial (“C&amp;I”)
loans consist of revolving lines of credit to finance accounts
receivable, inventory and other general business purposes; term
loans to finance fixed assets other than real estate, and letters
of credit to support trade, insurance or governmental requirements
for a variety of businesses. Most C&amp;I borrowers are
privately-held companies with annual sales up to $100 million.
Factors that are considered for C&amp;I loans include the type,
quality and marketability of non-real Pass loans are those that exhibit a history of
positive financial results that are at least comparable to the
average for their industry or type of real estate. The primary
source of repayment is acceptable and these loans are expected to
perform satisfactorily during most economic cycles. Pass loans
typically have no significant external factors that are expected to
adversely affect these borrowers more than others in the same
industry or property type. Any minor unfavorable characteristics of
these loans are outweighed or mitigated by other positive factors
including but not limited to adequate secondary or tertiary sources
of repayment. Criticized or compromised loans are currently
protected but have weaknesses, which, if not corrected, may be
inadequately protected at some future date. These loans represent
an unwarranted credit risk and would generally not be extended in
the normal course of lending. Specific issues which may warrant
this grade include declining financial results, increased reliance
on secondary sources of repayment or guarantor support and adverse
external influences that may negatively impact the business or
property. Substandard and doubtful loans are equivalent to
the classifications used by banking regulators. Substandard loans
are inadequately protected by the current repayment capacity and
equity of the borrower or collateral pledged, if any. Substandard
loans have one or more well-defined weaknesses that jeopardize
their repayment or collection in full. These loans may or may not
be reported as non-accrual. non-accrual.
The following tables summarize commercial loans by
their assigned risk grade:
Commercial Loans by Internally
Assigned Risk Grade
(in thousands) Commercial Commercial Commercial Total
As of December 31, 2018
Pass $ 523,707 $ 3,267,304 $ 1,245,190 $ 5,036,201
Criticized—compromised 2,297 35,566 13,847 51,710
Classified—substandard 2,068 22,753 6,423 31,244
Classified—doubtful
—
—
—
—
Total $ 528,072 $ 3,325,623 $ 1,265,460 $ 5,119,155
As of December 31, 2017
Pass $ 386,753 $ 2,548,805 $ 1,110,267 $ 4,045,825
Criticized—compromised 2,984 25,673 7,435 36,092
Classified—substandard 2,860 27,373 7,625 37,858
Classified—doubtful
—
—
—
—
Total $ 392,597 $ 2,601,851 $ 1,125,327 $ 4,119,775
Residential real estate, home equity and consumer
loans are not assigned internal risk grades other than as required
by regulatory guidelines that are based primarily on the age of
past due loans. WesBanco primarily evaluates the credit quality of
residential real estate, home equity and consumer loans based on
repayment performance and historical loss rates. The aggregate
amount of residential real estate, home equity and consumer loans
classified as substandard in accordance with regulatory guidelines
were $22.9 million at December 31, 2018 and
$22.8 million at December 31, 2017, of which $3.9 and
$2.5 million were accruing, for each period, respectively. The
aggregate amount of residential real estate, home equity and
consumer loans classified as substandard are not included in the
tables above. Acquired FTSB Loans 310-20 Loans acquired with deteriorated credit quality
with a book value of $5.1 million were recorded at the
preliminary fair value of $2.3 million, of which
$0.7 million were accounted for under the cost recovery method
in accordance with ASC 310-30 non-accrual. The carrying amount of loans acquired with
deteriorated credit quality at December 31, 2018 was
$1.8 million, while the outstanding customer balance was
$4.7 million. At December 31, 2018, no allowance for loan
losses has been recognized related to the FTSB-acquired impaired
loans. Certain acquired underperforming loans with an
acquired book value of $21.7 million were sold during the
second and fourth quarters of 2018 for $15.7 million. The
acquisition date fair value of the acquired loans was adjusted to
the sale price resulting in no recognized gain or loss. Acquired FFKT Loans 310-20
Loans acquired with deteriorated credit quality
with a book value of $2.7 million were recorded at the
preliminary fair value of $2.4 million, of which all were
accounted for under the cost recovery method in accordance with ASC
310-30 non-accrual. The carrying amount of loans acquired with
deteriorated credit quality at December 31, 2018 was
$1.7 million, while the outstanding customer balance was
$2.0 million. At December 31, 2018, no allowance for loan
losses has been recognized related to the FFKT-acquired impaired
loans. Certain acquired underperforming loans with an
acquired book value of $45.2 million were sold during the
fourth quarter of 2018 for $32.9 million. The acquisition date
fair value of the acquired loans was adjusted to the sale price
resulting in no recognized gain or loss. The following table provides changes in accretable
yield for all loans acquired from prior acquisitions with
deteriorated credit quality:
For the Years Ended
(in thousands) December 31, December 31,
Balance at beginning of period $ 1,724 $ 1,717
Acquisitions 885
—
Reduction due to change in projected cash flows (776 )
—
Reclass from non-accretable 7,052 1,719
Transfers
— (216 )
Accretion (2,682 ) (1,496 )
Balance at end of period $ 6,203 $ 1,724
The following tables summarize the age analysis of
all categories of loans.
Age Analysis of Loans
(in thousands) Current 30-59 Days 60-89 Days 90 Days Total Total 90 Days or More
As of December 31, 2018
Commercial real estate:
Land and construction $ 526,660 $ 62 $ 1,350 $
— $ 1,412 $ 528,072 $
—
Improved property 3,314,765 2,266 2,250 6,342 10,858 3,325,623 175
Total commercial real estate 3,841,425 2,328 3,600 6,342 12,270 3,853,695 175
Commercial and industrial 1,261,536 323 594 3,007 3,924 1,265,460 13
Residential real estate 1,593,519 2,717 5,001 10,370 18,088 1,611,607 2,820
Home equity 591,623 2,500 1,273 3,935 7,708 599,331 705
Consumer 322,584 2,084 1,007 513 3,604 326,188 364
Total portfolio loans 7,610,687 9,952 11,475 24,167 45,594 7,656,281 4,077
Loans held for sale 8,994
—
—
—
— 8,994
—
Total loans $ 7,619,681 $ 9,952 $ 11,475 $ 24,167 $ 45,594 $ 7,665,275 $ 4,077
Impaired loans included above are as follows:
Non-accrual $ 8,910 $ 337 $ 1,370 $ 20,083 21,790 $ 30,700
TDRs accruing interest (1) 5,586 59 92 7 158 5,744
Total impaired $ 14,496 $ 396 $ 1,462 $ 20,090 $ 21,948 $ 36,444
As of December 31, 2017
Commercial real estate:
Land and construction $ 392,189 $
— $ 172 $ 236 $ 408 $ 392,597 $
—
Improved property 2,589,704 374 1,200 10,573 12,147 2,601,851 243
Total commercial real estate 2,981,893 374 1,372 10,809 12,555 2,994,448 243
Commercial and industrial 1,121,957 572 196 2,602 3,370 1,125,327 20
Residential real estate 1,338,240 4,487 2,376 8,198 15,061 1,353,301 1,113
Home equity 522,584 2,135 683 3,794 6,612 529,196 742
Consumer 334,723 2,466 842 1,138 4,446 339,169 608
Total portfolio loans 6,299,397 10,034 5,469 26,541 42,044 6,341,441 2,726
Loans held for sale 20,320
—
—
—
— 20,320
—
Total loans $ 6,319,717 $ 10,034 $ 5,469 $ 26,541 $ 42,044 $ 6,361,761 $ 2,726
Impaired loans included above are as follows:
Non-accrual $ 9,195 $ 1,782 $ 2,033 $ 23,815 27,630 $ 36,825
TDRs accruing interest (1) 6,055 348 168 — 516 6,571
Total impaired $ 15,250 $ 2,130 $ 2,201 $ 23,815 $ 28,146 $ 43,396
(1)
Loans 90 days or more past due and accruing
interest exclude TDRs 90 days or more past due and accruing
interest.
The following tables summarize impaired loans:
Impaired Loans
December 31, 2018 December 31, 2017
(in thousands) Unpaid Recorded Related Unpaid Recorded Related
With no related specific allowance recorded:
Commercial real estate:
Land and construction $
— $
— $
— $ 412 $ 239 $
—
Improved property 14,038 9,293
— 18,229 12,863
—
Commercial and industrial 4,610 3,428
— 3,745 3,086
—
Residential real estate 20,270 18,016
— 20,821 18,982
—
Home equity 5,924 5,036
— 5,833 5,169
—
Consumer 846 671
— 1,084 952
—
Total impaired loans without a specific allowance 45,688 36,444
— 50,124 41,291
—
With a specific allowance recorded:
Commercial real estate:
Land and construction
—
—
—
—
—
—
Improved property
—
—
— 2,105 2,105 388
Commercial and industrial
—
—
—
—
—
—
Total impaired loans with a specific allowance
—
—
— 2,105 2,105 388
Total impaired loans $ 45,688 $ 36,444 $
— $ 52,229 $ 43,396 $ 388
(1)
The difference between the unpaid principal balance
and the recorded investment generally reflects amounts that have
been previously charged-off
Impaired Loans
For the Year Ended For the Year Ended For the Year Ended
(in thousands) Average Interest Average Interest Average Interest
With no related specific allowance recorded:
Commercial real estate:
Land and construction $ 208 $
— $ 460 $
— $ 993 $
—
Improved property 10,658 381 10,790 436 9,128 115
Commercial and industrial 3,076 12 3,577 8 3,188 9
Residential real estate 19,026 240 17,991 252 17,021 308
Home equity 5,005 25 4,599 19 3,502 20
Consumer 808 7 787 7 909 8
Total impaired loans without a specific allowance 38,781 665 38,204 722 34,741 460
With a specific allowance recorded:
Commercial real estate:
Land and construction
—
—
—
—
—
—
Improved property 842
— 4,446
— 3,012
—
Commercial and industrial
—
— 254
— 3,214
—
Total impaired loans with a specific allowance 842
— 4,700
— 6,226
—
Total impaired loans $ 39,623 $ 665 $ 42,904 $ 722 $ 40,967 $ 460
The following tables present the recorded
investment in non-accrual
Non-accrual
(in thousands) December 31, December 31,
Commercial real estate:
Land and construction $
— $ 239
Improved property 8,413 13,318
Total commercial real estate 8,413 13,557
Commercial and industrial 3,260 2,958
Residential real estate 13,831 14,661
Home equity 4,610 4,762
Consumer 586 887
Total $ 30,700 $ 36,825
(1)
At December 31, 2018, there was one borrower
with a loan greater than $1.0 million totaling
$3.4 million, as compared to three borrowers with loans
greater than $1.0 million totaling $6.8 million at
December 31, 2017. Total non-accrual non-accrual
TDRs
December 31, 2018 December 31, 2017
(in thousands) Accruing Non-Accrual Total Accruing Non-Accrual Total
Commercial real estate:
Land and construction $
— $
— $
— $
— $ 3 $ 3
Improved property 880 1,529 2,409 1,650 428 2,078
Total commercial real estate 880 1,529 2,409 1,650 431 2,081
Commercial and industrial 168 169 337 128 97 225
Residential real estate 4,185 921 5,106 4,321 1,880 6,201
Home equity 426 198 624 407 337 744
Consumer 85 38 123 65 120 185
Total $ 5,744 $ 2,855 $ 8,599 $ 6,571 $ 2,865 $ 9,436
As of December 31, 2018 and December 31,
2017, there were no TDRs greater than $1.0 million. The
concessions granted in the majority of loans reported as accruing
and non-accrual
The following table presents details related to
loans identified as TDRs during the years ended December 31,
2018 and 2017:
New TDRs (1) For the Year Ended December 31, 2018 New TDRs (1) For the Year Ended December 31, 2017
(dollars in thousands) Number of Pre- Post- Number of Pre- Post-
Commercial real estate:
Land and construction
— $
— $
—
— $
— $
—
Improved property 2 837 805 2 345 331
Total commercial real estate 2 837 805 2 345 331
Commercial and industrial 4 240 188 1 64 58
Residential real estate 4 218 190 3 144 137
Home equity 2 91 84 2 68 61
Consumer 5 69 49 5 43 30
Total 17 $ 1,455 $ 1,316 13 $ 664 $ 617
(1)
Excludes loans that were either paid off or
charged-off pre-modification The following table summarizes TDRs which defaulted
(defined as past due 90 days) during the years ended
December 31, 2018 and 2017 that were restructured within the
last twelve months prior to December 31, 2018 and 2017:
Defaulted TDRs (1) For the Year Ended Defaulted TDRs (1) For the Year Ended
(dollars in thousands) Number of Recorded Number of Recorded
Commercial real estate:
Land and construction
— $
—
— $
—
Improved property
—
—
—
—
Total commercial real estate
—
—
—
—
Commercial and industrial
—
—
—
—
Residential real estate 2 109 2 128
Home equity
—
— 1 7
Consumer
—
—
—
—
Total 2 $ 109 3 $ 135
(1)
Excludes loans that were either charged-off TDRs that default are placed on non-accrual
The following table summarizes the recognition of
interest income on impaired loans:
For the years ended
December 31,
(in thousands) 2018 2017 2016
Average impaired loans $ 39,623 $ 42,904 $ 40,967
Amount of contractual interest income on impaired loans 2,631 3,089 2,747
Amount of interest income recognized on impaired loans 665 722 460 The following table summarizes other real estate
owned and repossessed assets included in other assets:
December 31,
(in thousands) 2018 2017
Other real estate owned $ 7,173 $ 5,195
Repossessed assets 92 102
Total other real estate owned and repossessed assets $ 7,265 $ 5,297
Residential real estate included in other real
estate owned at December 31, 2018 and December 31, 2017
was $1.3 million and $1.5 million, respectively. At
December 31, 2018 and 2017, formal foreclosure proceedings
were in process on residential real estate loans totaling
$6.0 million and $3.5 million, respectively.</t>
  </si>
  <si>
    <t>Premises and Equipment</t>
  </si>
  <si>
    <t>Property, Plant and Equipment [Abstract]</t>
  </si>
  <si>
    <t>NOTE 6. PREMISES AND EQUIPMENT Premises and equipment include:
December 31,
(in thousands) 2018 2017
Land and improvements $ 55,986 $ 41,209
Buildings and improvements 167,044 141,960
Furniture and equipment 76,870 75,816
Total cost 299,900 258,985
Accumulated depreciation and amortization (132,975 ) (128,263 )
Total premises and equipment, net $ 166,925 $ 130,722
Depreciation and amortization expense of premises
and equipment charged to operations for the years ended
December 31, 2018, 2017 and 2016 was $10.5 million,
$10.4 million and $9.2 million, respectively. WesBanco leases certain premises and equipment
under non-cancellable Future minimum lease payments under non-cancellable in thousands
Year Amount
2019 $ 4,822
2020 4,329
2021 3,976
2022 3,177
2023 3,231
2024 and thereafter 15,891
Total $ 35,426</t>
  </si>
  <si>
    <t>Goodwill and Other Intangible Assets</t>
  </si>
  <si>
    <t>Goodwill and Intangible Assets Disclosure [Abstract]</t>
  </si>
  <si>
    <t>NOTE 7. GOODWILL AND OTHER INTANGIBLE ASSETS WesBanco’s Consolidated Balance Sheets
include goodwill of $861.9 million and $573.9 million at
December 31, 2018 and 2017, respectively, all of which relates
to the Community Banking segment. WesBanco’s other intangible
assets of $57.0 million and $15.3 million at
December 31, 2018 and 2017, respectively, primarily consist of
core deposit and other customer list intangibles, which have finite
lives and are amortized using straight line and accelerated
methods. WesBanco recognized $67.7 million in goodwill and
$8.1 million in core deposit intangibles in connection with
the FTSB acquisition, and $220.2 million in goodwill and
$40.0 million in core deposit and customer list intangibles in
connection with the FFKT acquisition. Other intangible assets are
being amortized over estimated useful lives ranging from ten to
sixteen years. Amortization of core deposit and customer list
intangible assets totaled $6.4 million, $4.1 million and
$2.9 million for the years ended December 31, 2018, 2017
and 2016, respectively. WesBanco completed its annual goodwill
impairment evaluation as of November 30, 2018 and determined
that goodwill was not impaired as of such date as well as
December 31, 2018 as there were no significant changes in
market conditions, consolidated operating results, or forecasted
future results from November 30, 2018. Additionally, there
were no events or changes in circumstances indicating impairment of
other intangible assets as of December 31, 2018. The following table shows WesBanco’s
capitalized other intangible assets and related accumulated
amortization:
December 31,
(in thousands) 2018 2017
Other intangible assets:
Gross carrying amount $ 85,796 $ 37,725
Accumulated amortization (28,830 ) (22,407 )
Net carrying amount of other intangible assets $ 56,966 $ 15,318
The following table shows the amortization on
WesBanco’s other intangible assets for each of the next five
years ( in thousands
Year Amount
2019 $ 9,569
2020 8,537
2021 7,449
2022 6,614
2023 5,660 As part of the YCB and ESB acquisitions, WesBanco
entered into non-compete non-compete non-compete</t>
  </si>
  <si>
    <t>Investments in Limited Partnerships</t>
  </si>
  <si>
    <t>Organization, Consolidation and Presentation of Financial Statements [Abstract]</t>
  </si>
  <si>
    <t>NOTE 8. INVESTMENTS IN LIMITED PARTNERSHIPS WesBanco is a limited partner in several
tax-advantaged low-income No. 2014-01 low-income WesBanco is also a limited partner in eight other
limited partnerships, which provide seed money and capital to
startup companies, and financing to low-income</t>
  </si>
  <si>
    <t>Certificates of Deposit</t>
  </si>
  <si>
    <t>Banking and Thrift [Abstract]</t>
  </si>
  <si>
    <t>NOTE 9. CERTIFICATES OF DEPOSIT Certificates of deposit in denominations of
$100 thousand or more were $684.6 million and
$581.6 million as of December 31, 2018 and 2017,
respectively. Interest expense on certificates of deposit of
$100 thousand or more was $8.3 million, $4.4 million
and $5.0 million for the years ended December 31, 2018,
2017 and 2016, respectively. At December 31, 2018, the scheduled maturities
of total certificates of deposit are as follows (in
thousands)
Year Amount
2019 $ 821,939
2020 307,282
2021 150,149
2022 76,360
2023 56,171
2024 and thereafter 43,709
Total $ 1,455,610</t>
  </si>
  <si>
    <t>FHLB and Other Short-Term Borrowings</t>
  </si>
  <si>
    <t>Text Block [Abstract]</t>
  </si>
  <si>
    <t>NOTE 10. FHLB AND OTHER SHORT-TERM BORROWINGS WesBanco is a member of the FHLB system.
WesBanco’s FHLB borrowings, which consist of borrowings from
both the FHLB of Pittsburgh and the FHLB of Cincinnati, are secured
by a blanket lien by the FHLB on certain residential mortgages and
other loan types or securities with a market value in excess of the
outstanding balances of the borrowings. At December 31, 2018
and 2017, WesBanco had FHLB borrowings of $1.1 billion and
$0.9 billion, respectively, with a remaining weighted-average
interest rate of 2.35% and 1.57%, respectively. The terms of the
security agreement with the FHLB include a specific assignment of
collateral that requires the maintenance of qualifying mortgage and
other types of loans as pledged collateral with unpaid principal
amounts in excess of the FHLB advances, when discounted at certain
pre-established
The following table presents the aggregate annual
maturities and weighted-average interest rates of FHLB borrowings
at December 31, 2018 based on their contractual maturity dates
and interest rates (dollars in thousands)
Year Scheduled Weighted
2019 $ 488,561 2.04 %
2020 405,828 2.54 %
2021 140,192 2.82 %
2022 17,830 2.91 %
2023
—
—
2024 and thereafter 1,763 1.41 %
Total $ 1,054,174 2.35 %
Other short-term borrowings of $290.5 million
and $184.8 million at December 31, 2018 and 2017,
respectively, consist of securities sold under agreements to
repurchase, federal funds purchased, and outstanding borrowings on
a revolving line of credit. At December 31, 2018 and 2017,
securities sold under agreements to repurchase were
$290.5 million and $159.8 million, respectively, with a
weighted average interest rate during the year of 1.36% and 0.67%,
respectively. There were no federal funds purchased outstanding as
of December 31, 2018. There were $25.0 million in
outstanding balances of federal funds purchased at
December 31, 2017, with an interest rate of 1.60%. In September 2018, WesBanco renewed a revolving
line of credit, which is a senior obligation of the parent company
with another financial institution. This line of credit, which
accrues interest at an adjusted LIBOR rate, provides for aggregate
unsecured borrowings of up to $25.0 million. There were no
outstanding balances as of either December 31, 2018 or
2017.</t>
  </si>
  <si>
    <t>Subordinated Debt and Junior Subordinated Debt</t>
  </si>
  <si>
    <t>NOTE 11. SUBORDINATED DEBT AND JUNIOR SUBORDINATED DEBT WesBanco had $25.5 million of subordinated
debt outstanding at December 31, 2018 that was issued by the
former YCB, acquired by WesBanco in 2016. These notes have a fixed
rate of 6.25%, mature on December 15, 2025, and are callable
on December 15, 2020. The interest rate will become a variable
rate equal to 3-month Certain trusts, consisting of WesBanco Capital
Trust II, WesBanco Capital Statutory Trust III, WesBanco Capital
Trusts IV, V and VI, Oak Hill Capital Trusts 2, 3 and 4, Community
Bank Shares Statutory Trusts I and II, First Federal Statutory
Trust II, and Farmers Capital Bank Trusts I and III are all
wholly-owned trust subsidiaries of WesBanco formed for the purpose
of issuing Trust Preferred Securities (“Trust Preferred
Securities”) into a pool of other financial services entity
trust preferred securities, and lending the proceeds to WesBanco.
The Trust Preferred Securities were issued and sold in private
placement offerings. The proceeds from the sale of the securities
and the issuance of common stock by the Trusts were invested in
Junior Subordinated Deferrable Interest Debentures (“Junior
Subordinated Debt”) issued by WesBanco, the former Oak Hill
Financial, Inc., acquired by WesBanco in 2007, the former YCB,
acquired by WesBanco in 2016, and the former FFKT, acquired by
WesBanco in 2018, which are the sole assets of the Trusts. The
Trusts pay dividends on the Trust Preferred Securities at the same
rate as the distributions paid by WesBanco on the Junior
Subordinated Debt held by the Trusts. The Trusts provide WesBanco
with the option to defer payment of interest on the Junior
Subordinated Debt for an aggregate of 20 consecutive quarterly
periods. Should any of these options be utilized, WesBanco may not
declare or pay dividends on its common stock during any such
period. Undertakings made by WesBanco with respect to the Trust
Preferred Securities for the Trusts constitute a full and
unconditional guarantee by WesBanco of the obligations of these
Trust Preferred Securities. WesBanco organized Trusts II and III in
June 2003, Trusts IV and V in June 2004 and Trust VI in March 2005.
The Oak Hill Financial Trusts 2 and 3 were organized in 2004 and
Trust 4 was organized in 2005. The Community Bank Trust I was
organized in 2004 and Trust II was organized in 2006, both issued
by the former YCB. The First Federal Trust II was organized in 2007
as issued by a former thrift acquired by YCB. The Farmers Capital
Bank Trust I was organized in 2005, and Trust III was organized in
2007. The Junior Subordinated Debt is presented as a
separate category of long-term debt on the Consolidated Balance
Sheets. For regulatory purposes, the Federal Reserve Board has
allowed bank holding companies to include trust preferred
securities in Tier 1 capital up to a certain limit. Provisions in
the Dodd-Frank Act require the Federal Reserve Board to generally
exclude trust preferred securities from Tier 1 capital, but a
grandfather provision will permit bank holding companies with
consolidated assets of less than $15 billion, such as
WesBanco, to continue counting existing trust preferred securities
as Tier 1 capital until they mature. All of the Trust Preferred
Securities qualified under the current rules as Tier 1 instruments
at December 31, 2018, but no such securities issued in the
future will count as Tier 1 capital. The Trust Preferred Securities
provide the issuer with a unique capital instrument that has a tax
deductible interest feature not normally associated with the equity
of a corporation. In connection with the YCB acquisition in 2016,
WesBanco acquired First Federal Statutory Trust III, a
Delaware trust established in 2008 and inherited by YCB as
part of their First Financial Services acquisition. The Trust owned
Junior Subordinated Debt issued by First Financial
Services. The trust preferred securities and junior
subordinated debt were redeemed at an aggregate redemption price,
excluding accrued interest, of $8.2 million in June 2018. In connection with the FTSB acquisition in 2018,
WesBanco acquired First Sentry Bancshares Capital Trust II
and Guaranty Financial Statutory Trust I, Delaware trusts
established in 2007 by FTSB and 2003 by Guaranty Financial and
inherited by FTSB as part of their acquisition. The Trusts
owned Junior Subordinated Debt issued by FTSB and Guaranty
Financial. The trust preferred securities and junior subordinated
debt were redeemed at an aggregate redemption price, excluding
accrued interest, of $9.3 million in September 2018. The following table shows WesBanco’s trust
subsidiaries with outstanding Trust Preferred Securities as of
December 31, 2018:
(in thousands) Trust Common Junior Stated Optional
WesBanco Capital Trust II (1) $ 13,000 $ 410 $ 13,410 6/30/2033 6/30/2008
WesBanco Capital Statutory Trust III (2) 17,000 526 17,526 6/26/2033 6/26/2008
WesBanco Capital Trust IV (3) 20,000 619 20,619 6/17/2034 6/17/2009
WesBanco Capital Trust V (3) 20,000 619 20,619 6/17/2034 6/17/2009
WesBanco Capital Trust VI (4) 15,000 464 15,464 3/17/2035 3/17/2010
Oak Hill Capital Trust 2 (5) 5,000 155 5,155 10/18/2034 10/18/2009
Oak Hill Capital Trust 3 (6) 8,000 248 8,248 10/18/2034 10/18/2009
Oak Hill Capital Trust 4 (7) 5,000 155 5,155 6/30/2035 6/30/2015
Community Bank Shares Statutory Trust I (3) 6,382 217 6,599 6/17/2034 6/17/2014
Community Bank Shares Statutory Trust II (8) 8,741 310 9,051 6/15/2036 6/15/2016
First Federal Statutory Trust II (9) 8,694 310 9,004 3/22/2037 3/15/2017
Farmers Capital Bank Trust I (10) 10,000 310 10,310 9/30/2035 9/30/2015
Farmers Capital Bank Trust III (11) 22,500 696 23,196 11/1/2037 11/1/2017
Total $ 159,317 $ 5,039 $ 164,356
(1)
Variable rate based on the three-month LIBOR plus
3.15% with a current rate of 5.95% through March 30, 2019,
adjustable quarterly.
(2)
Variable rate based on the three-month LIBOR plus
3.10% with a current rate of 5.92% through March 26, 2019,
adjustable quarterly.
(3)
Variable rate based on the three-month LIBOR plus
2.65% with a current rate of 5.44% through March 17, 2019,
adjustable quarterly.
(4)
Variable rate based on the three-month LIBOR plus
1.77% with a current rate of 4.56% through March 17, 2019,
adjustable quarterly.
(5)
Variable rate based on the three-month LIBOR plus
2.40% with a current rate of 4.84% through January 18, 2019,
adjustable quarterly.
(6)
Variable rate based on the three-month LIBOR plus
2.30% with a current rate of 4.74% through January 18, 2019,
adjustable quarterly.
(7)
Variable rate based on the three-month LIBOR plus
1.60% with a current rate of 4.40% through March 30, 2019,
adjustable quarterly.
(8)
Variable rate based on the three-month LIBOR plus
1.70% with a current rate of 4.49% through March 15, 2019,
adjustable quarterly.
(9)
Variable rate based on the three-month LIBOR plus
1.60% with a current rate of 4.39% through March 15, 2019,
adjustable quarterly.
(10)
Variable rate based on the three-month LIBOR plus
1.50% with a current rate of 4.30% through March 30, 2019,
adjustable quarterly.
(11)
Variable rate based on the three-month LIBOR plus
1.32% with a current rate of 3.86% through February 1, 2019,
adjustable quarterly.</t>
  </si>
  <si>
    <t>Derivatives and Hedging Activities</t>
  </si>
  <si>
    <t>Derivative Instruments and Hedging Activities Disclosure [Abstract]</t>
  </si>
  <si>
    <t>NOTE 12. DERIVATIVES AND HEDGING ACTIVITIES
Risk Management Objective of Using Derivatives WesBanco is exposed to certain risks arising from
both its business operations and economic conditions. WesBanco
principally manages its exposures to a wide variety of business and
operational risks through management of its core business
activities. WesBanco manages economic risks, including interest
rate, liquidity, and credit risk, primarily by managing the amount,
sources, and duration of its assets and liabilities.
WesBanco’s existing interest rate derivatives result from a
service provided to certain qualifying customers and, therefore,
are not used to manage interest rate risk in WesBanco’s
assets or liabilities. WesBanco manages a matched book with respect
to its derivative instruments in order to minimize its net risk
exposure resulting from such transactions. A matched book is when
the Bank’s assets and liabilities are equally distributed but
also have similar maturities.
Loan Swaps WesBanco executes interest rate swaps with
commercial banking customers to facilitate their respective risk
management strategies. Those interest rate swaps are simultaneously
economically hedged by offsetting interest rate swaps that WesBanco
executes with a third party, such that WesBanco minimizes its net
risk exposure resulting from such transactions. As the interest
rate swaps associated with this program do not meet the strict
hedge accounting requirements of ASC 815, changes in the fair value
of both the customer swaps and the offsetting third-party swaps are
recognized directly in earnings. As of December 31, 2018 and
2017, WesBanco had 43 and 39, respectively, interest rate swaps
with an aggregate notional amount of $229.8 million and
$298.2 million, respectively, related to this program. During
the years ended December 31, 2018, 2017 and 2016, WesBanco
recognized net (losses) gains of $(0.4) million, $(0.4) million and
$0.5 million, respectively, related to the changes in fair
value of these swaps. Additionally, WesBanco recognized
$2.1 million, $2.3 million and $2.5 million of
income for the related swap fees for the years ended
December 31, 2018, 2017 and 2016, respectively.
Mortgage Loans Held for Sale and Loan Commitments Certain residential mortgage loans are originated
for sale in the secondary mortgage loan market. These loans are
classified as held for sale and carried at fair value as WesBanco
has elected the fair value option. Fair value is determined based
on rates obtained from the secondary market for loans with similar
characteristics. WesBanco sells loans to the secondary market on a
mandatory or best efforts basis. The loans sold on a mandatory
basis are not committed to an investor until the loan is closed
with the borrower. WesBanco enters into forward TBA contracts to
manage the interest rate risk between the loan commitment and the
closing of the loan. The loans sold on a best efforts basis are
committed to an investor simultaneous to the interest rate
commitment with the borrower.
Fair Values of Derivative Instruments on the Balance
Sheet All derivatives are carried on the consolidated
balance sheet at fair value. Derivative assets are classified in
the consolidated balance sheet under other assets, and derivative
liabilities are classified in the consolidated balance sheet under
other liabilities. Changes in fair value are recognized in
earnings. None of WesBanco’s derivatives is designated in
qualifying hedging relationships under ASC 815. The table below presents the fair value of
WesBanco’s derivative financial instruments as well as their
classification on the Balance Sheet as of December 31, 2018
and December 31, 2017:
December 31, 2018 December 31, 2017
(in thousands) Notional or Asset Liability Notional or Asset Liability
Derivatives
Loan Swaps:
Interest rate swaps $ 229,778 $ 4,650 $ 5,081 $ 298,223 $ 7,351 $ 7,345
Other contracts:
Interest rate loan commitments 16,113 125
— 20,319 49
—
Forward TBA contracts 20,000
— 234 31,750
— 23
Total derivatives $ 4,775 $ 5,315 $ 7,400 $ 7,368
Effect of Derivative Instruments on the Income Statement The table below presents the change in the fair
value of the Company’s derivative financial instruments
reflected within the other non-interest
For the Years Ended December 31,
(in thousands)
Location of Gain/(Loss) 2018 2017 2016
Interest rate swaps
Other income $ (437 ) $ (391 ) $ 495
Interest rate loan commitments
Mortgage banking income 125 172 (138 )
Forward TBA contracts
Mortgage banking income 443 23
—
Total $ 131 $ (196 ) $ 357
Credit-risk-related Contingent Features WesBanco has agreements with its derivative
counterparties that contain a provision where if WesBanco defaults
on any of its indebtedness, including default where
repayment of the indebtedness has not been accelerated by the
lender, then WesBanco could also be declared in default on its
derivative obligations. WesBanco also has agreements with certain of its
derivative counterparties that contain a provision where if
WesBanco fails to maintain its status as either a well or
adequately capitalized institution, then the counterparty could
terminate the derivative positions and WesBanco would be required
to settle its obligations under the agreements.
WesBanco has minimum collateral posting thresholds
with certain of its derivative counterparties and has posted
collateral with a market value of $3.9 million as of
December 31, 2018. If WesBanco had breached any of these
provisions at December 31, 2018, it could have been required
to settle its obligations under the agreements at the termination
value and would have been required to pay any additional amounts
due in excess of amounts previously posted as collateral with the
respective counterparty.</t>
  </si>
  <si>
    <t>Employee Benefit Plans</t>
  </si>
  <si>
    <t>Retirement Benefits [Abstract]</t>
  </si>
  <si>
    <t>NOTE 13. EMPLOYEE BENEFIT PLANS Defined Benefit Pension Plan— non-contributory, The benefit obligations and funded status of the
Plan are as follows:
December 31,
(dollars in thousands) 2018 2017
Accumulated benefit obligation at end of year $ 120,445 $ 119,559
Change in projected benefit obligation:
Projected benefit obligation at beginning of year $ 130,307 $ 115,458
Service cost 2,835 2,578
Interest cost 4,517 4,393
Actuarial (gain) loss (12,458 ) 12,172
Acquisition 8,560
—
Benefits paid (5,003 ) (4,294 )
Projected benefit obligation at end of year $ 128,758 $ 130,307
Change in fair value of plan assets:
Fair value of plan assets at beginning of year $ 142,422 $ 121,597
Actual return on plan assets (5,587 ) 20,119
Employer contribution 2,500 5,000
Acquisition 6,776
—
Benefits paid (5,003 ) (4,294 )
Fair value of plan assets at end of year $ 141,108 $ 142,422
Amounts recognized in the statement of financial position:
Funded status $ 12,351 $ 12,115
Net amounts recognized as receivable pension costs in the
consolidated balance sheets $ 12,351 $ 12,115
Amounts recognized in accumulated other comprehensive income
consist of:
Unrecognized prior service cost $ 78 $ 104
Unrecognized net loss 24,780 24,336
Net amounts recognized in accumulated other comprehensive income
(before tax) $ 24,858 $ 24,440
Weighted average assumptions used to determine benefit
obligations:
Discount rate 4.48 % 3.81 %
Rate of compensation increase 3.62 % 3.70 %
Expected long-term return on assets 6.30 % 6.30 %
The components of and weighted-average assumptions
used to determine net periodic benefit costs are as follows:
For the years ended
(dollars in thousands) 2018 2017 2016
Components of net periodic benefit cost:
Service cost—benefits earned during year $ 2,835 $ 2,578 $ 2,799
Interest cost on projected benefit obligation 4,517 4,393 5,094
Expected return on plan assets (8,939 ) (7,647 ) (7,719 )
Amortization of prior service cost 26 26 26
Amortization of net loss 3,053 3,221 3,020
Net periodic pension cost $ 1,492 $ 2,571 $ 3,220
Other changes in plan assets and benefit obligations recognized in
other comprehensive income:
Net (gain) loss for period $ 2,068 $ (300 ) $ 3,329
Unrecognized loss on merged plan $ 1,429 $
— $
—
Amortization of prior service cost (26 ) (26 ) (26 )
Amortization of net loss (3,053 ) (3,221 ) (3,020 )
Total recognized in other comprehensive income $ 418 $ (3,547 ) $ 283
Total recognized in net periodic pension cost and other
comprehensive income $ 1,910 $ (976 ) $ 3,503
Weighted-average assumptions used to determine net periodic pension
cost:
Discount rate 3.81 % 4.46 % 4.74 %
Rate of compensation increase 3.70 % 3.74 % 3.82 %
Expected long-term return on assets 6.30 % 6.30 % 6.79 % On December 31, 2016, WesBanco changed the
method used to estimate the service and interest components of net
periodic benefit cost for pension benefits. This change compared to
the previous method resulted in a decrease in the service and
interest components for pension cost. Historically, WesBanco
estimated these service and interest cost components utilizing a
single weighted-average discount rate derived from the yield curve
used to measure the benefit obligation at the beginning of the
period. WesBanco has elected to utilize a full yield curve approach
in the estimation of these components by applying the specific spot
rates along the yield curve used in the determination of the
benefit obligation to the relevant projected cash flows. The change
has been made to provide a more precise measurement of service and
interest costs by improving the correlation between projected
benefit cash flows to the corresponding spot yield curve rates.
This change does not affect the measurement of the plan’s
total benefit obligations as the change in the service and
interest costs is completely offset in the actuarial (gain) loss
reported. The service cost and interest cost for the plan was
reduced by approximately $1.0 million in 2017 as a result of
this change. WesBanco accounted for this change as a change in
accounting estimate that is inseparable from a change in accounting
principle and accordingly accounted for it prospectively. The estimated net loss and prior service credit for
the Plan that will be amortized from accumulated other
comprehensive income into the net periodic pension cost over the
next fiscal year are $3.1 million and $26 thousand,
respectively. Unrecognized prior service cost and unrecognized net
losses are amortized on a straight-line basis. All unrecognized net
losses are being amortized over the average remaining service
period of approximately 8 years. The expected long-term rate of return for the
Plan’s total assets is based on the expected return of each
of the Plan asset categories, weighted based on the median of the
target allocation for each class.
Pension Plan Investment Policy and
Strategy— A maximum of 5% may be invested in any one stock.
Foreign stocks may be included, either through direct investment or
by the purchase of mutual funds, which invest in foreign stock.
WesBanco common stock can represent up to 5% of the total market
value. Corporate bonds selected for purchase must be rated Baa1 by
Moody’s or BBB+ by Standard and Poor’s or higher. No
more than 5% shall be invested in bonds or notes issued by the same
corporation with a maximum term of twenty years. There is no limit
on the holdings of U.S. Treasury or Federal Agency Securities. At
December 31, 2018 and 2017, the Plan’s equity securities
included 55,300 shares of WesBanco common stock with a fair market
value of $2.0 million and $2.2 million, respectively. The following table sets forth the Plan’s
weighted-average asset allocations by asset category:
Target Allocation for 2018
December 31,
2018 2017
Asset Category:
Equity securities 55-75 % 62 % 64 %
Debt securities 25-55 % 35 % 32 %
Cash and cash equivalents 0-5 % 3 % 4 %
Total 100 % 100 %
The fair values of WesBanco’s pension plan
assets at December 31, 2018 and 2017, by asset category are as
follows:
December 31, 2018 Fair Value Measurements Using:
(in thousands) Assets at Fair Quoted Prices in Significant Significant
Defined benefit pension plan assets:
Registered investment companies $ 39,021 $ 39,021 $
— $
—
Equity securities 60,127 60,127
—
—
Corporate debt securities 16,980
— 16,980
—
Municipal obligations 2,930
— 2,930
—
Residential mortgage-backed securities and collateralized mortgage
obligations of government agencies 22,050
— 22,050
—
Total defined benefit pension plan assets (1) $ 141,108 $ 99,148 $ 41,960 $
—
(1)
The defined benefit pension plan statement of net
assets also includes cash, accrued interest and dividends, and due
to/from brokers resulting in net assets available for benefits of
$141.4 million.
December 31, 2017 Fair Value Measurements Using:
(in thousands) Assets at Fair Quoted Prices in Significant Significant
Defined benefit pension plan assets:
Registered investment companies $ 39,799 $ 39,799 $
— $
—
Equity securities 64,128 64,128
—
—
Corporate debt securities 16,147
— 16,147
—
Municipal obligations 3,004
— 3,004
—
Residential mortgage-backed securities and collateralized mortgage
obligations of government agencies 19,322
— 19,322
—
Total defined benefit pension plan assets (1) $ 142,400 $ 103,927 $ 38,473 $
—
(1)
The defined benefit pension plan statement of net
assets also includes cash, accrued interest and dividends, and due
to/from brokers resulting in net assets available for benefits of
$142.4 million. Registered investment companies and equity
securities Corporate debt securities, municipal
obligations, and U.S. government agency securities Cash Flows— The following table presents estimated benefits to
be paid in each of the next five years and in the aggregate for the
five years thereafter ( in thousands
Year Amount
2019 $ 4,376
2020 5,456
2021 5,956
2022 6,284
2023 6,643
2024 to 2028 38,526 WesBanco assumed YCB’s obligation for a
predecessor bank’s participation in the Pentegra Defined
Benefit Plan for Financial Institutions (“Pentegra
Plan”). The participating employer plan has been frozen to
new participants since 2002. WesBanco spun off the assets from the
Pentegra Plan, contributing approximately $2.8 million to
satisfy the estimated final costs to do so. This spin off had no
impact on earnings as the liability was included in YCB’s
balance sheet as of the acquisition date. The distributed assets
from the Pentegra Plan were transferred to a plan providing
substantially the same benefits to the participants. This plan was
merged into the existing WesBanco, Inc. Defined Benefit Pension
Plan effective December 31, 2018. FFKT Postretirement Medical Benefit
Plan— The benefit obligation and funded status of the
plan are as follows:
December 31,
(dollars in thousands) 2018
Change in projected benefit obligation:
Projected benefit obligation at acquisition $ 9,518
Interest cost 138
Plan amendment 2,135
Actuarial gain (151 )
Participant contributions 73
Benefits paid (199 )
Projected benefit obligation at end of year $ 11,514
Amounts recognized in the statement of financial position:
Funded status $ (11,514 )
Unrecognized prior service cost
—
Unrecognized net loss
—
Net amounts recognized as receivable pension costs in the
consolidated balance sheets $ (11,514 )
Amounts recognized in accumulated other comprehensive income
consist of:
Unrecognized net gain $ (151 )
Prior service cost (3,240 )
Net amounts recognized in accumulated other comprehensive income
(before tax) $ (3,391 )
Weighted average assumptions used to determine benefit
obligations:
Discount rate 4.09 %
Rate of compensation increase NA
Expected long-term return on assets NA
The components of and weighted-average assumptions
used to determine net periodic benefit costs are as follows:
(dollars in thousands)
For the year ended December 31, 2018
Components of net periodic benefit cost:
Interest cost on projected benefit obligation $ 138
Amortization of prior service cost (121 )
Net periodic pension cost $ 17
Other changes in plan benefit obligations recognized in other
comprehensive income:
Prior service cost for period $
—
Net gain for the period (151 )
Prior service cost 2,135
Amortization of prior service cost 121
Total recognized in other comprehensive income $ 2,105
Total recognized in net periodic pension cost and other
comprehensive income $ 2,122
Weighted-average assumptions used to determine net periodic pension
cost:
Discount rate 4.05 %
Rate of compensation increase NA
Expected long-term return on assets NA The following table presents estimated benefits to
be paid in each of the next five years and in aggregate for the
five years thereafter (in thousands)
Year Amount
2019 $ 515
2020 538
2021 570
2022 594
2023 605
2024 to 2028 3,275 Employee Stock Ownership and 401(k) Plan
(“KSOP”)— non-contributory As of December 31, 2018, the KSOP held 451,674
shares of WesBanco common stock of which all shares were allocated
to specific employee accounts. Dividends on shares are either
distributed to employee accounts or paid in cash to the
participant. Total expense for the KSOP was $3.7 million,
$3.3 million and $2.8 million in 2018, 2017 and 2016,
respectively. WesBanco had 384,770 and 415,052 shares registered on
Form S-8 Incentive Bonus, Option and Restricted Stock
Plan— non-qualified S-8,
Annual Bonus Compensation expense for the Annual Bonus was
$2.0 million, $1.8 million and $1.6 million for
2018, 2017, and 2016, respectively.
Stock Options On May 16, 2018, WesBanco granted 117,600
stock options to selected participants, including certain named
executive officers at an exercise price of $45.65 per share. The
options granted in 2018 are service-based and vest in two equal
installments on December 31, 2018 and December 31, 2019,
and expire seven years from the date of grant. Compensation expense for the stock option component
of the Incentive Plan was $0.9 million, $0.6 million and
$0.5 million for 2018, 2017 and 2016, respectively. At
December 31, 2018, the total unrecognized compensation expense
related to non-vested The total intrinsic value of options exercised was
$0.9 million and $0.7 million for the years ended
December 31, 2018 and 2017, respectively. The cash received
and related tax benefit realized from stock options exercised was
$1.8 million and $0.2 million in 2018 and was
$1.5 million and $0.3 million in 2017. Shares issued in
connection with options exercised are issued from treasury shares
acquired under WesBanco’s share repurchase plans or from
issuance of authorized but unissued shares, subject to prior SEC
registration. The fair value of stock options granted is
estimated at the date of grant using the Black-Scholes
option-pricing model. This model requires the input of highly
subjective assumptions, changes to which can materially affect the
fair value estimate. Additionally, there may be other factors that
might otherwise have a significant effect on the value of stock
options granted that are not considered by the model. The following table sets forth the significant
assumptions used in calculating the fair value of the grants:
For the years ended
December 31,
2018 2017 2016
Weighted-average life 5.2 years 5.2 years 5.1 years
Risk-free interest rate 2.95 % 1.91 % 1.43 %
Dividend yield 2.54 % 2.67 % 2.97 %
Volatility factor 21.27 % 21.47 % 23.92 %
Fair value of the grants $ 8.54 $ 6.02 $ 5.09 The weighted-average life assumption is an estimate
of the length of time that an employee might hold an option before
option exercise, option expiration or employment termination. The
weighted-average life assumption was developed using historical
experience. WesBanco used a weighted historical volatility of its
common stock price over the weighted average life prior to each
issuance as the volatility factor assumption, adjusted for abnormal
volatility during certain periods, and current and future dividend
payment expectations for the dividend assumption.
The following table shows the activity for the
Stock Option component of the Incentive Plan:
For the year ended
Number Weighted
Outstanding at beginning of the year 336,688 $ 33.20
Granted during the year 117,600 45.65
Exercised during the year (58,763 ) 31.48
Forfeited or expired during the year (1,900 ) 37.17
Outstanding at end of the year 393,625 $ 37.15
Exercisable at year end 334,825 $ 35.66
The aggregate intrinsic value of the outstanding
shares and the shares exercisable at year-end The following table shows the average remaining
life of the stock options at December 31, 2018:
Year Issued Exercisable Exercise Options Weighted Weighted Avg.
2012 6,000 $ 20.02 6,000 $ 20.02 0.37
2013 20,250 25.00 20,250 25.00 1.37
2014 32,350 28.79 32,350 28.79 2.39
2015 48,250 31.58 48,250 31.58 3.42
2016 61,850 32.37 61,850 32.37 4.40
2017 107,325 38.88 107,325 38.88 5.35
2018 58,800 45.65 117,600 45.65 6.38
Total 334,825 $
20.02 to $45.65 393,625 $ 37.15 4.75
Restricted Stock During 2018, WesBanco granted 98,301 shares of
service-based restricted stock to certain officers. Of these
shares, 79,616 cliff vest 36 months from the date of grant and
18,685 shares cliff vest 24 months from the date of grant. The
weighted average fair value of the restricted stock granted was
$46.10 per share. The restricted stock grant provides the recipient
with voting rights from the date of issuance. Dividends paid on
70,151 restricted shares during the restriction period are
converted into additional shares of restricted stock on the date
the cash dividend would have otherwise been paid, but do not vest
until the related grant of the restricted shares complete their
vesting. The Compensation Committee has discretion to elect to pay
such dividends in cash to participants. Dividends are not accrued
on the other 28,150 shares until the restricted stock vests. Voting
rights accrue from date of issuance on 70,151 shares granted, while
voting rights do not accrue until vested on 28,150 shares
granted. WesBanco also granted 8,081 shares of
performance-based restricted stock to select officers. These shares
have a three-year performance period, beginning January 1,
2019, based on WesBanco’s return on average assets and return
on average tangible common equity measured for each year, compared
to a national peer group of financial institutions with total
assets between approximately $10.5 billion and
$24.6 billion. Earned performance-based restricted shares are
subject to additional service-based vesting with 50% vesting on
May 16, 2022 after the completion of the three-year
performance period and the final 50% vesting on May 16, 2023.
Dividends accrue on the restricted shares once the performance
objective is achieved and then are converted into additional shares
of restricted stock on the date the cash dividend would have
otherwise been paid, but do not vest until the related grant of the
restricted shares complete their vesting. The Compensation
Committee has discretion to elect to pay such dividends in cash to
participants. Voting rights accrue upon achievement of the
performance objective. Compensation expense relating to all restricted
stock was $3.0 million, $2.1 million and
$1.4 million in 2018, 2017 and 2016, respectively. At
December 31, 2018, the total unrecognized compensation expense
related to non-vested The following table shows the activity for the
Restricted Stock component of the Incentive Plan:
For the year ended December 31, 2018 Restricted Weighted
Non-vested 208,390 $ 34.91
Granted during the year 106,382 46.07
Vested during the year (50,301 ) 31.92
Forfeited or expired during the year (6,565 ) 32.88
Dividend reinvestment 5,551 43.15
Non-vested 263,457 $ 40.21
Total Shareholder Return Plan On November 18, 2015, WesBanco’s
Compensation Committee adopted Administrative Rules for a Total
Shareholder Return Plan (“TSRP”). The TSRP measures the
TSR on WesBanco common stock over a three-year measurement period
relative to the return of an established peer group of publicly
traded companies over the same performance period. The award is
determined at the end of the three-year period if the TSR of
WesBanco common stock is equal to or greater than the 50 th th Based on the calculation of shareholder return over
the measurement period beginning January 1, 2016 and ending
December 31, 2018, WesBanco stock performance did not equal or
exceed the 50 th Compensation expense relating to the TSR plans was
$0.5 million, $0.2 million, and $0.1 million in
2018, 2017 and 2016, respectively. The grant date fair value of the
2018 TSR award was $45.47 per share. At December 31, 2018, the
total unrecognized compensation expense related to non-vested</t>
  </si>
  <si>
    <t>Revenue Recognition</t>
  </si>
  <si>
    <t>NOTE 14. REVENUE RECOGNITION WesBanco adopted ASU 2014-09 Trust fees: Service charges on deposits: Net securities brokerage revenue: Payment processing fees: Electronic banking fees: Mortgage banking income: Net gain or loss on sale of other real estate
owned:
The following table summarizes the point of revenue
recognition and the income recognized for each of the revenue
streams for the year ended December 31, 2018:
(in thousands)
Point of Revenue Recognition For the Year
Revenue Streams
Trust fees
Trust account fees Over time $ 15,833
WesMark fees Over time 8,790
Total trust fees 24,623
Service charges on deposits
Commercial banking fees Over time 2,125
Personal service charges At a point in time &amp;
over time 21,545
Total service charges on deposits 23,670
Net securities brokerage revenue
Annuity commissions At a point in time 5,178
Equity and debt security trades At a point in time 429
Managed money Over time 647
Trail commissions Over time 932
Total net securities brokerage revenue 7,186
Payment processing fees (1)
At a point in time &amp; over time 1,028
Electronic banking fees At a point in time 23,300
Mortgage banking income At a point in time 5,840
Net gain or loss on sale of other real estate owned At a point in time 524
(1)
Payment processing fees are included in other
non-interest</t>
  </si>
  <si>
    <t>Other Operating Expenses</t>
  </si>
  <si>
    <t>Other Income and Expenses [Abstract]</t>
  </si>
  <si>
    <t>NOTE 15. OTHER OPERATING EXPENSES Other operating expenses consist of miscellaneous
taxes, consulting fees, ATM expenses, postage, supplies, legal
fees, communications, other real estate owned and foreclosure
expenses, and other expenses. Other operating expenses are
presented below:
For the years ended
December 31,
(in thousands) 2018 2017 2016
Franchise and other miscellaneous taxes $ 9,847 $ 8,423 $ 6,825
Consulting, regulatory and advisory fees 6,976 6,857 6,270
ATM and electronic banking interchange expenses 5,718 4,510 4,297
Postage and courier expenses 4,143 3,879 3,306
Supplies 3,180 3,033 2,919
Legal fees 2,778 2,781 2,406
Communications 2,569 2,487 1,800
Other real estate owned and foreclosure expenses 831 1,097 1,210
Other 14,679 12,263 11,967
Total other operating expenses $ 50,721 $ 45,330 $ 41,000</t>
  </si>
  <si>
    <t>Income Taxes</t>
  </si>
  <si>
    <t>Income Tax Disclosure [Abstract]</t>
  </si>
  <si>
    <t>NOTE 16. INCOME TAXES On December 22, 2017, H.R.1, commonly known as
the Tax Cuts and Jobs Act (the “Act”) was signed into
law. The Act reduced WesBanco’s corporate federal rate from
35% to 21% effective January 1, 2018. As a result, WesBanco
was required to remeasure deferred tax assets and liabilities using
the enacted rate at which WesBanco expected them to be recovered or
settled. The effect of this remeasurement was recorded to income
tax expense in the year the tax law is enacted. WesBanco recorded a
provisional amount of $12.8 million at December 31, 2017
related to the remeasurement of deferred tax balances. Upon final
analysis of available information and refinement of the calculation
during 2018, WesBanco increased the provisional amount by
$0.1 million, which is included as a component of income tax
expense from continuing operations. WesBanco considers the Act
remeasurement of the deferred taxes to be complete. Reconciliation from the federal statutory income
tax rate to the effective tax rate is as follows:
For the years ended
December 31,
2018
2017
2016
Federal statutory tax rate 21.0 % 35.0 % 35.0 %
Tax reform remeasurement 0.0 % 8.6 % 0.0 %
Net tax-exempt (3.2 %) (6.0 %) (7.0 %)
State income taxes, net of federal tax effect 1.7 % 1.3 % 1.4 %
Bank-owned life insurance (0.8 %) (1.1 %) (1.2 %)
General business credits (1.6 %) (1.7 %) (2.1 %)
All other—net 0.9 % 0.2 % 0.3 %
Effective tax rate 18.0 % 36.3 % 26.4 %
The provision for income taxes applicable to income
before taxes consists of the following:
For the years ended
December 31,
(in thousands) 2018 2017 2016
Current:
Federal $ 20,707 $ 24,634 $ 18,053
State 3,542 2,061 2,159
Deferred:
Tax reform remeasurement
— 12,765
—
Federal 6,864 13,329 10,519
State 299 1,018 305
Total $ 31,412 $ 53,807 $ 31,036
The following income tax amounts were recorded in
shareholders’ equity as elements of other comprehensive
income:
(in thousands) 2018 2017 2016
Securities and defined benefit pension plan unrecognized items $ 1,250 $ 345 $ (3,480 )
Deferred tax assets and liabilities consist of the
following:
December 31,
(in thousands) 2018 2017 2016
Deferred tax assets:
Allowance for loan losses $ 11,207 $ 10,389 $ 16,198
Compensation and benefits 5,851 2,536 5,444
Security gains and losses 3,707 821 2,854
Purchase accounting adjustments
— 1,565
—
Non-accrual 1,388 1,389 2,392
Tax credit carryforwards
— 5,204 12,744
Net operating loss carryforwards 4,854 6,062 12,020
Fair value adjustments on securities available-for-sale 6,345 3,962 5,394
Other 2,125 1,118 5,194
Gross deferred tax assets 35,477 33,046 62,240
Deferred tax liabilities:
Depreciation and amortization (1,020 ) (1,883 ) (3,448 )
Accretion on securities (461 ) (266 ) (421 )
Deferred fees and costs (1,641 ) (2,989 )
—
Purchase accounting adjustments (1,003 )
— (149 )
Partnership adjustments (680 ) (674 ) (1,128 )
Other (367 ) (120 ) (2,519 )
Gross deferred tax liabilities (5,172 ) (5,932 ) (7,665 )
Net deferred tax assets $ 30,305 $ 27,114 $ 54,575
At both December 31, 2018 and 2017, WesBanco
had $0.1 million valuation allowance on certain capital loss
carryforwards. No valuation allowance was established for the
remaining deferred tax assets since management believes that
deferred tax assets are likely to be realized through future
reversals of existing taxable temporary differences and future
taxable income. As a result of the acquisition of YCB in 2016,
WesBanco has federal net operating loss carryforwards of
$21.3 million, which expire between 2030 and 2036; and Indiana
net operating loss carryforwards of $9.2 million, which expire
between 2031 and 2036. As a result of the previous acquisitions of YCB,
ESB, Fidelity, Western Ohio Financial Corporation, Winton Financial
Corporation and Oak Hill Financial, Inc., retained earnings at both
December 31, 2018 and 2017 included $45.9 million of
qualifying and non-qualifying Federal and state income taxes applicable to
securities transactions totaled $(0.2) million, $0.2 million
and $0.9 million for the years ended December 31, 2018,
2017 and 2016, respectively. At both December 31, 2018 and 2017, WesBanco
had approximately $0.5 million of unrecognized tax benefits
and interest. As of December 31, 2018, $0.5 million of
these tax benefits would affect the effective tax rate if
recognized. At December 31, 2018 and December 31, 2017,
accrued interest related to uncertain tax positions was immaterial.
WesBanco provides for interest and penalties related to uncertain
tax positions as part of its provision for federal and state income
taxes.
WesBanco is subject to U.S. federal income tax as
well as to tax in various state income tax jurisdictions. WesBanco,
ESB, YCB, FTSB and FFKT are no longer subject to any income tax
examinations for years prior to 2015.
Unrecognized Tax Benefits A reconciliation of the beginning and ending amount
of unrecognized tax benefits (excluding interest and the federal
income tax benefit of unrecognized state tax benefits) is as
follows:
For the years ended
(in thousands) 2018 2017 2016
Balance at beginning of year $ 467 $ 436 $ 326
Additions based on tax positions related to the current year 68 101 110
Reductions for tax positions of prior years
—
—
—
Reductions due to the statute of limitations (70 ) (70 )
—
Settlements
—
—
—
Balance at end of year $ 465 $ 467 $ 436</t>
  </si>
  <si>
    <t>Fair Value Measurement</t>
  </si>
  <si>
    <t>Fair Value Disclosures [Abstract]</t>
  </si>
  <si>
    <t>NOTE 17. FAIR VALUE MEASUREMENT Fair value estimates are based on quoted market
prices, if available, quoted market prices of similar assets or
liabilities, or the present value of expected future cash flows and
other valuation techniques. These valuations are significantly
affected by discount rates, cash flow assumptions, and risk
assumptions used. Therefore, fair value estimates may not be
substantiated by comparison to independent markets and are not
intended to reflect the proceeds that may be realizable in an
immediate settlement of the instruments. Fair value is determined at one point in time and
is not representative of future value. These amounts do not reflect
the total value of a going concern organization. Management does
not have the intention to dispose of a significant portion of its
assets and liabilities, and therefore the unrealized gains or
losses should not be interpreted as a forecast of future earnings
and cash flows. The following is a discussion of assets and
liabilities measured at fair value on a recurring basis and
valuation techniques applied: Investment
securities:
Derivatives:
WesBanco enters into forward TBA contracts to
manage the interest rate risk between the loan commitments to the
customer and the closing of the loan for loans that will be sold on
a mandatory basis to secondary market investors. The forward TBA
contract is reported at fair value in other assets and other
liabilities on the consolidated balance sheet with any resulting
gain or loss recorded in current period’s earnings as
mortgage banking income. WesBanco determines the fair value for derivatives
using widely accepted valuation techniques including discounted
cash flow analysis on the expected cash flows of each
derivative. This analysis reflects contractual terms of the
derivative, including the period to maturity, and uses observable
market-based inputs, including interest rate curves and implied
volatilities. WesBanco incorporates credit valuation
adjustments to appropriately reflect both its
own non-performance non-performance We may be required from time to time to measure
certain assets and liabilities at fair value on a nonrecurring
basis in accordance with GAAP. These adjustments to fair value
usually result from the application of lower of cost or market
accounting or write-downs of individual assets and liabilities. Impaired
loans: Other real estate owned and repossessed
assets: Loans held for
sale:
Certain investments that are measured at fair value
using the net asset value per share (or its equivalent) practical
expedient have not been categorized in the fair value hierarchy.
The fair value amounts presented in the table below are intended to
permit reconciliation of the fair value hierarchy to the amounts
presented in the statement of financial position. The following
tables set forth WesBanco’s financial assets and liabilities
that were accounted for at fair value on a recurring and
nonrecurring basis by level within the fair value hierarchy as of
December 31, 2018 and December 31, 2017:
December 31, 2018 Fair Value Measurements Using:
(in thousands) December 31, Quoted Prices in Significant Significant Investments
Recurring fair value measurements
Equity securities $ 11,737 $ 11,737 $
— $
— $
—
Available-for-sale
U.S. Treasury 19,878
— 19,878
—
—
U.S. Government sponsored entities and agencies 141,652
— 141,652
—
—
Residential mortgage-backed securities and collateralized mortgage
obligations of government agencies 1,561,255
— 1,561,255
—
—
Commercial mortgage-backed securities and collateralized mortgage
obligations of government sponsored entities and agencies 168,972
— 168,972
—
—
Obligations of state and political subdivisions 185,114
— 183,611 1,503
—
Corporate debt securities 37,258
— 37,258
—
—
Total available-for-sale $ 2,114,129 $
— $ 2,112,626 $ 1,503 $
—
Loans held for sale 8,994
— 8,994
—
—
Other assets—interest rate derivatives agreements 4,650
— 4,650
—
—
Total assets recurring fair value measurements $ 2,139,510 $ 11,737 $ 2,126,270 $ 1,503 $
—
Other liabilities—interest rate derivatives agreements $ 5,081 $
— $ 5,081 $
— $
—
Total liabilities recurring fair value measurements $ 5,081 $
— $ 5,081 $
— $
—
Nonrecurring fair value measurements
Impaired loans $
— $
— $
— $
— $
—
Other real estate owned and repossessed assets 7,265
—
— 7,265
—
Total nonrecurring fair value measurements $ 7,265 $
— $
— $ 7,265 $
—
December 31, 2017 Fair Value Measurements Using:
(unaudited, in thousands) December 31, Quoted Prices in (level 1) Significant Significant Investments
Recurring fair value measurements
Equity securities $ 13,457 $ 11,391 $
— $
— $ 2,066
Available-for-sale
U.S. Government sponsored entities and agencies 71,843
— 71,843
—
—
Residential mortgage-backed securities and collateralized mortgage
obligations of government agencies 934,922
— 934,922
—
—
Commercial mortgage-backed securities and collateralized mortgage
obligations of government sponsored entities and agencies 114,867
— 114,867
—
—
Obligations of state and political subdivisions 104,830
— 104,830
—
—
Corporate debt securities 35,403
— 35,403
—
—
Total available-for-sale $ 1,261,865 $
— $ 1,261,865 $
— $
—
Loans held for sale 20,320
— 20,320
—
—
Other assets—interest rate derivatives agreements 7,351
— 7,351
—
—
Total assets recurring fair value measurements $ 1,302,993 $ 11,391 $ 1,289,536 $
— $ 2,066
Other liabilities—interest rate derivatives agreements $ 7,345 $
— $ 7,345 $
— $
—
Total liabilities recurring fair value measurements $ 7,345 $
— $ 7,345 $
— $
—
Nonrecurring fair value measurements
Impaired loans $ 1,717 $
— $
— $ 1,717 $
—
Other real estate owned and repossessed assets 5,297
—
— 5,297
—
Total nonrecurring fair value measurements $ 7,014 $
— $
— $ 7,014 $
—
WesBanco’s policy is to recognize transfers
between levels as of the actual date of the event or change in
circumstances that caused the transfer. There were no significant
transfers between levels 1, 2, or 3 for the years ended
December 31, 2018 and 2017.
The following table presents additional
quantitative information about assets measured at fair value on a
nonrecurring basis and for which WesBanco has utilized level 3
inputs to determine fair value:
Quantitative Information about
Level 3 Fair Value Measurements
(in thousands) Fair Value Valuation Unobservable Range / Weighted Average
December 31, 2018:
Impaired loans $
— Appraisal of
collateral (1) Appraisal adjustments (2)
—
Liquidation expenses (2)
—
Other real estate owned and repossessed assets 7,265
Appraisal of collateral (1)(3)
December 31, 2017:
Impaired loans $ 1,717 Appraisal of
collateral (1)
Appraisal adjustments (2)
(4.8%) /(4.8%)
Liquidation expenses (2)
(7.6%) /(7.6%)
Other real estate owned and repossessed assets 5,297 Appraisal of
collateral (1)(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appraisal
adjustments and liquidation expenses are presented as a percent of
the appraisal.
(3)
Includes estimated liquidation expenses and
numerous dissimilar qualitative adjustments by management which are
not identifiable. The estimated fair values of WesBanco’s
financial instruments are summarized below:
Carrying Fair Value Fair Value Measurements at
December 31, 2018
(in thousands) Quoted Prices in (level 1) Significant Significant Investments
Financial Assets
Cash and due from banks $ 169,186 $ 169,186 $ 169,186 $
— $
— $
—
Equity securities 11,737 11,737 11,737
—
—
—
Available-for-sale 2,114,129 2,114,129
— 2,112,626 1,503
—
Held-to-maturity 1,020,934 1,020,743
— 1,020,195 548
—
Net loans 7,607,333 7,422,825
—
— 7,422,825
—
Loans held for sale 8,994 8,994
— 8,994
—
—
Other assets—interest rate derivatives 4,650 4,650
— 4,650
—
—
Accrued interest receivable 38,853 38,853 38,853
—
—
—
Financial Liabilities
Deposits 8,831,633 8,836,390 7,376,023 1,460,367
—
—
Federal Home Loan Bank borrowings 1,054,174 1,051,401
— 1,051,401
—
—
Other borrowings 290,522 290,854 288,918 1,936
—
—
Subordinated debt and junior subordinated debt 189,842 174,448
— 174,448
—
—
Other liabilities—interest rate derivatives 5,081 5,081
— 5,081
—
—
Accrued interest payable 4,627 4,627 4,627
—
—
—
Carrying Fair Value Fair Value Measurements at
December 31, 2017
(in thousands) Quoted Prices in Significant Significant Investments
Financial Assets
Cash and due from banks $ 117,572 $ 117,572 $ 117,572 $
— $
— $
—
Equity securities 13,457 13,457 11,391
—
— 2,066
Available-for-sale 1,261,865 1,261,865
— 1,261,865
—
—
Held-to-maturity 1,009,500 1,023,784
— 1,023,191 593
—
Net loans 6,296,157 6,212,823
—
— 6,212,823
—
Loans held for sale 20,320 20,320
— 20,320
—
—
Other assets—interest rate derivatives 7,351 7,351
— 7,351
—
—
Accrued interest receivable 29,728 29,728 29,728
—
—
—
Financial Liabilities
Deposits 7,043,588 7,053,536 5,766,531 1,287,005
—
—
Federal Home Loan Bank borrowings 948,203 944,706
— 944,706
—
—
Other borrowings 184,805 184,814 182,785 2,029
—
—
Subordinated debt and junior
subordinated debt 164,327 146,484
— 146,484
—
—
Other liabilities—interest rate derivatives 7,345 7,345
— 7,345
—
—
Accrued interest payable 3,178 3,178 3,178
—
—
— The following methods and assumptions were used to
measure the fair value of financial instruments recorded at cost on
WesBanco’s consolidated balance sheets: Cash and due from
banks: Held-to-maturity held-to-maturity Net loans: Accrued interest
receivable: . Deposits: Federal Home Loan Bank
borrowings:
Other
borrowings: Subordinated debt and junior subordinated
debt: Accrued interest
payable: Off-balance Off-balance</t>
  </si>
  <si>
    <t>Comprehensive Income/(Loss)</t>
  </si>
  <si>
    <t>Equity [Abstract]</t>
  </si>
  <si>
    <t>NOTE 18. COMPREHENSIVE INCOME/(LOSS) The activity in accumulated other comprehensive
income for the years ended December 31, 2018, 2017 and 2016 is
as follows:
Accumulated Other Comprehensive
Income/(Loss) (1)
(in thousands) Defined Unrealized Gains Available-for-Sale Unrealized Gains Available-for-Sale to Held-to-Maturity Total
Balance at December 31, 2017 $ (18,626 ) $ (13,250 ) $ 381 $ (31,495 )
Other comprehensive income/(loss) before reclassifications (4,277 ) (7,220 )
— (11,497 )
Acquired FFKT post-retirement medical benefit plan 4,235
—
— 4,235
Amounts reclassified from accumulated other comprehensive
income/(loss) 2,126 11 (188 ) 1,949
Period change 2,084 (7,209 ) (188 ) (5,313 )
Adoption of Accounting Standard ASU 2016-01 (2)
— (1,063 )
— (1,063 )
Balance at December 31, 2018 $ (16,542 ) $ (21,522 ) $ 193 $ (37,871 )
Balance at December 31, 2016 $ (17,758 ) $ (9,890 ) $ 522 $ (27,126 )
Other comprehensive income/(loss) before reclassifications 239 (985 )
— (746 )
Amounts reclassified from accumulated other comprehensive
income/(loss) 2,194 (27 ) (209 ) 1,958
Period change 2,433 (1,012 ) (209 ) 1,212
Adoption of accounting standard ASU 2018-02 (3,301 ) (2,348 ) 68 (5,581 )
Balance at December 31, 2017 $ (18,626 ) $ (13,250 ) $ 381 $ (31,495 )
Balance at December 31, 2015 $ (17,539 ) $ (4,162 ) $ 747 $ (20,954 )
Other comprehensive income/(loss) before reclassifications (2,112 ) (4,300 )
— (6,412 )
Amounts reclassified from accumulated other comprehensive
income/(loss) 1,893 (1,428 ) (225 ) 240
Period change (219 ) (5,728 ) (225 ) (6,172 )
Balance at December 31, 2016 $ (17,758 ) $ (9,890 ) $ 522 $ (27,126 )
(1)
All amounts are net of tax. Related income tax
expense or benefit is calculated using a combined Federal and State
income tax rate approximating 23% in 2018 and 37% in all prior
periods.
(2)
See Note 1, Summary of Significant Policies for
additional information about WesBanco’s adoption of ASU
2016-01.
Details about Accumulated Other
Comprehensive Amounts Reclassified from
Affected Line Item in the Statement of Net
(in thousands) 2018 2017 2016
Securities available-for-sale
Net securities losses (gains) reclassified into earnings $ 15 $ (42 ) $ (2,251 )
Net securities gains (Non-interest
Related income tax (benefit) expense (4 ) 15 823 Provision for income taxes
Net effect on accumulated other comprehensive income/(loss) for the
period 11 (27 ) (1,428 )
Securities held-to-maturity
Amortization of unrealized gain transferred from available-for-sale (244 ) (326 ) (357 )
Interest and dividends on securities (Interest and dividend
income)
Related income tax expense 56 117 132 Provision for income taxes
Net effect on accumulated other comprehensive income/(loss) for the
period (188 ) (209 ) (225 )
Defined benefit plans (2):
Amortization of net loss and prior service costs 2,948 3,247 3,046
Employee benefits (Non-interest
Related income tax benefit (822 ) (1,053 ) (1,153 ) Provision for income taxes
Net effect on accumulated other comprehensive income/(loss) for the
period 2,126 2,194 1,893
Total reclassifications for the period $ 1,949 $ 1,958 $ 240
(1)
For additional detail related to unrealized gains
on securities and related amounts reclassified from accumulated
other comprehensive income see Note 4,
“Securities.”
(2)
Included in the computation of net periodic pension
cost. See Note 13, “Employee Benefit Plans” for
additional detail.</t>
  </si>
  <si>
    <t>Commitments and Contingent Liabilities</t>
  </si>
  <si>
    <t>Commitments and Contingencies Disclosure [Abstract]</t>
  </si>
  <si>
    <t>NOTE 19. COMMITMENTS AND CONTINGENT LIABILITIES Commitments— off-balance non-performance
Letters of credit are conditional commitments
issued by banks to guarantee the performance of a customer to a
third party. Those guarantees are primarily issued to support
public and private borrowing arrangements, including normal
business activities, bond financing and similar transactions.
Letters of credit are considered guarantees. The liability
associated with letters of credit was $0.2 million as of both
December 31, 2018 and 2017. Contingent obligations to purchase loans funded by
other entities include affordable housing plan guarantees, credit
card guarantees, loans sold with recourse as well as obligations to
the FHLB. Affordable housing plan guarantees are performance
guarantees for various building project loans. The guarantee
amortizes as the loan balances decrease. Credit card guarantees are
credit card balances not owned by WesBanco, whereby the Bank
guarantees the performance of the cardholder. The following table presents total commitments to
extend credit, guarantees and various letters of credit
outstanding:
December 31,
(in thousands) 2018 2017
Lines of credit $ 1,894,030 $ 1,452,697
Loans approved but not closed 258,778 245,644
Overdraft limits 153,572 126,671
Letters of credit 42,841 31,951
Contingent obligations and other guarantees 61,509 6,700 Contingent Liabilities—</t>
  </si>
  <si>
    <t>Wesbanco Bank Community Development Corporation</t>
  </si>
  <si>
    <t>NOTE 20. WESBANCO BANK COMMUNITY DEVELOPMENT CORPORATION WesBanco Bank Community Development Corporation
(“WBCDC”), a consolidated subsidiary of WesBanco Bank,
is a Certified Development Entity (“CDE”) with
$100.0 million of New Markets Tax Credits (“NMTC”)
of which $60.0 million had been invested in WBCDC at
December 31, 2018. The remaining $40.0 million of NMTC,
none of which had been invested as of December 31, 2018, was
awarded to WBCDC in 2018. The NMTC program is administered by the
Community Development Financial Institutions Fund of the U.S.
Treasury and is aimed at stimulating economic and community
development and job creation in low-income low-income The credit provided to the investor totals 39% of
each QEI in a CDE and is claimed over a seven-year credit allowance
period. In each of the first three years, the investor receives a
credit equal to 5% of the total amount the investor paid to the CDE
for each QEI. For each of the remaining four years, the investor
receives a credit equal to 6% of the total amount the investor paid
to the CDE for each QEI. As of December 31, 2018, WesBanco has
received $23.1 million in tax credits over the seven-year
credit allowance periods for its $60.0 million NMTC authority
invested in WBCDC. WesBanco is eligible to receive an additional
$0.3 million in tax credits with respect to aggregate QEI
amounts invested with a remaining seven-year credit allowance
period. In addition, WesBanco will be eligible to receive
$15.6 million in tax credits over a seven-year credit
allowance period for the $40.0 million NMTC authority awarded
in 2018 and to be invested beginning in 2019. WesBanco Bank recognized $0.7 million,
$1.0 million and $1.8 million in NMTC in its income tax
provision for the years ended December 31, 2018, 2017 and
2016, respectively. These tax credits are subject to certain
general business tax credit limitations and are therefore limited
in deductibility on WesBanco’s federal income tax return. As
of December 31, 2018, no prior NMTC has been carried forward
to future tax years. The NMTC claimed by WesBanco Bank with respect to
each QEI remain subject to recapture over each QEI’s credit
allowance period upon the occurrence of any of the following:
•
if less than substantially all (generally defined
as 85%) of the QEI proceeds are not used by WBCDC to make qualified
low income community investments;
•
WBCDC ceases to be a CDE; or
•
WBCDC redeems its QEI investment prior to the end
of the current credit allowance periods. At December 31, 2018, 2017 and 2016, none of
the above recapture events had occurred, nor in the opinion of
management are such events anticipated to occur in the foreseeable
future. Most all prior credits are no longer subject to
recapture. The following condensed financial statements
summarize the financial position of WBCDC as of December 31,
2018, and the results of its operations and cash flows for the year
ended December 31, 2018:
BALANCE SHEET
(in thousands) December 31,
Assets
Cash and due from banks $ 42,711
Loans, net of allowance for loan losses of $261 29,502
Investments 1,441
Other assets 75
Total Assets $ 73,729
Liabilities $ 206
Shareholder Equity 73,523
Total Liabilities and Shareholder Equity $ 73,729
STATEMENT OF INCOME
(in thousands)
For the year ended
Interest income
Loans $ 1,103
Other 3
Total interest income 1,106
Provision for loan losses 7
Net interest income after provision for loan losses 1,099
Gain on investments 621
Non-interest 276
Income before provision for income taxes 1,444
Provision for income taxes 333
Net income $ 1,111
STATEMENT OF CASH FLOWS
(in thousands)
For the year ended
Operating Activities
Net income $ 1,111
Provision for loan losses 7
Gain on investments (621 )
Net change in other assets 120
Net change in other liabilities (148 )
Net cash provided by operating activities 469
Investing Activities
Decrease in loans 5,709
Net cash provided by investing activities 5,709
Financing Activities
Qualified equity investment by parent company
—
Net cash provided by financing activities
—
Net increase in cash and cash equivalents 6,178
Cash and cash equivalents at beginning of year 36,533
Cash and cash equivalents at end of year $ 42,711</t>
  </si>
  <si>
    <t>Transactions with Related Parties</t>
  </si>
  <si>
    <t>Related Party Transactions [Abstract]</t>
  </si>
  <si>
    <t>NOTE 21. TRANSACTIONS WITH RELATED PARTIES Certain directors and officers (including their
affiliates, families and entities in which they are principal
owners) of WesBanco and its subsidiaries are customers of, or
suppliers to, those subsidiaries and have had, and are expected to
have, transactions with the subsidiaries in the ordinary course of
business. In addition, certain directors are also directors or
officers of corporations that are customers of, or suppliers to,
the Bank and have had, and are expected to have, transactions with
the Bank in the ordinary course of business. In the opinion of
management, such transactions are consistent with prudent banking
practices and are within applicable banking regulations.
Indebtedness of related parties aggregated approximately
$10.6 million, $16.7 million and $18.7 million as of
December 31, 2018, 2017, and 2016, respectively. During 2018,
$4.5 million in related party loans were funded and
$10.6 million were repaid or no longer related. At
December 31, 2018, 2017 and 2016, none of the outstanding
related party loans were past due 90 days or more, on non-accrual,</t>
  </si>
  <si>
    <t>Regulatory Matters</t>
  </si>
  <si>
    <t>NOTE 22. REGULATORY MATTERS The Federal Reserve Bank is the primary regulator
for the parent company, WesBanco. WesBanco Bank is a state
non-member WesBanco and WesBanco Bank are also required to
maintain non-interest
Additionally, WesBanco and WesBanco Bank are
subject to various regulatory capital requirements (risk-based
capital ratios) administered by federal banking agencies. Failure
to meet minimum capital requirements can initiate certain mandatory
and possibly additional discretionary actions by the regulators
that, if undertaken, could have a material adverse effect on
WesBanco’s financial results. All bank holding companies and banking subsidiaries
are required to have common equity Tier 1 (“CET1”) of
at least 4.5%, core capital (“Tier 1”) of at least 6%
of risk-weighted assets, total capital of at least 8% of
risk-weighted assets, and a minimum Tier 1 leverage ratio of 4%.
Tier 1 capital consists principally of shareholders’ equity;
excluding items recorded in accumulated other comprehensive income,
less goodwill and other intangibles. Total capital consists of Tier
1 capital plus the allowance for loan losses subject to limitation.
The regulations also define “well-capitalized” levels
of CET1, Tier 1 risk-based capital, total risk-based capital, and
Tier 1 leverage capital as 6.5%, 8%, 10%, and 5%, respectively.
WesBanco and WesBanco Bank were categorized as
“well-capitalized” under the Federal Deposit Insurance
Corporation Improvement Act at December 31, 2018 and 2017.
There are no conditions or events since December 31, 2018 that
management believes have changed WesBanco’s
“well-capitalized” category. The Basel III capital standards, effective
January 1, 2015 with a phase-in WesBanco currently has $164.4 million in
junior subordinated debt in its Consolidated Balance Sheets
presented as a separate category of long-term debt. For regulatory
purposes, trust preferred securities totaling $162.5 million,
issued by unconsolidated trust subsidiaries of WesBanco underlying
such junior subordinated debt, and are considered Tier 1 capital in
accordance with current regulatory reporting requirements. The following table summarizes risk-based capital
amounts and ratios for WesBanco and the Bank:
December 31, 2018 December 31, 2017
(dollars in thousands) Minimum Well Amount Ratio Minimum Amount Ratio Minimum
WesBanco, Inc.
Tier 1 leverage 4.00 % 5.00 % $ 1,258,605 10.74 % $ 468,824 $ 970,425 10.39 % $ 373,566
Common equity Tier 1 4.50 % 6.50 % 1,096,105 13.14 % 375,254 834,554 12.14 % 309,298
Tier 1 capital to risk-weighted assets 6.00 % 8.00 % 1,258,605 15.09 % 500,338 970,425 14.12 % 412,397
Total capital to risk-weighted assets 8.00 % 10.00 % 1,333,503 15.99 % 667,118 1,042,124 15.16 % 549,863
WesBanco Bank, Inc.
Tier 1 leverage 4.00 % 5.00 % $ 1,108,600 9.48 % $ 467,939 $ 869,227 9.32 % $ 372,900
Common equity Tier 1 4.50 % 6.50 % 1,108,600 13.30 % 375,117 869,227 12.66 % 308,900
Tier 1 capital to risk-weighted assets 6.00 % 8.00 % 1,108,600 13.30 % 500,156 869,227 12.66 % 411,866
Total capital to risk-weighted assets 8.00 % 10.00 % 1,183,498 14.20 % 666,874 940,303 13.70 % 549,155
(1)
Minimum requirements to remain adequately
capitalized.
(2)
Well-capitalized under prompt corrective action
regulations.</t>
  </si>
  <si>
    <t>Condensed Parent Company Financial Statements</t>
  </si>
  <si>
    <t>Condensed Financial Information Disclosure [Abstract]</t>
  </si>
  <si>
    <t>NOTE 23. CONDENSED PARENT COMPANY FINANCIAL STATEMENTS Presented below are the Condensed Balance Sheets,
Statements of Income and Statements of Cash Flows for the parent
company:
BALANCE SHEETS
December 31,
(in thousands) 2018 2017
ASSETS
Cash and short-term investments $ 121,857 $ 75,911
Investment in subsidiaries—Bank 1,991,452 1,431,021
Investment in subsidiaries—Nonbank 12,322 7,755
Securities available-for-sale, 1,212 2,687
Other assets 33,159 28,614
Total Assets $ 2,160,002 $ 1,545,988
LIABILITIES
Junior subordinated debt owed to unconsolidated subsidiary
trusts $ 164,356 $ 138,564
Dividends payable and other liabilities 16,819 12,103
Total Liabilities 181,175 150,667
SHAREHOLDERS’ EQUITY 1,978,827 1,395,321
Total Liabilities and Shareholders’ Equity $ 2,160,002 $ 1,545,988
STATEMENTS OF INCOME
For the years ended
December 31,
(in thousands) 2018 2017 2016
Dividends from subsidiaries—Bank $ 86,000 $ 72,000 $ 85,000
Dividends from subsidiaries—Nonbank 486 2,520 800
Income from securities 24 73 75
Other income 900 203 147
Total income 87,410 74,796 86,022
Interest expense 7,551 6,032 4,136
Other expense 7,940 4,004 5,628
Total expense 15,491 10,036 9,764
Income before income tax benefit and undistributed net income of
subsidiaries 71,919 64,760 76,258
Income tax benefit (3,739 ) (4,726 ) (3,149 )
Income before undistributed net income of subsidiaries 75,658 69,486 79,407
Equity in undistributed net income of subsidiaries 67,454 24,996 7,228
NET INCOME $ 143,112 $ 94,482 $ 86,635
The details of other comprehensive income and
accumulated other comprehensive income are included in the
consolidated financial statements.
STATEMENTS OF CASH FLOWS
For the years ended
December 31,
(in thousands) 2018 2017 2016
OPERATING ACTIVITIES
Net income $ 143,112 $ 94,482 $ 86,635
Adjustments to reconcile net income to net cash provided by
operating activities:
Equity in undistributed net income (67,454 ) (24,996 ) (7,228 )
(Increase) Decrease in other assets (3,612 ) 566 14,679
Net securities losses 36
—
—
Other—net 4,988 2,848 2,094
Net cash provided by operating activities 77,070 72,900 96,180
INVESTING ACTIVITIES
Proceed from sales—securities available-for-sale 1,511
—
—
Purchase of securities—securities available-for-sale
— (200 )
—
Acquisitions and additional capitalization of subsidiaries, net of
cash acquired (paid) 37,309
— (43,199 )
Net cash provided (used in) by investing activities 38,820 (200 ) (43,199 )
FINANCING ACTIVITIES
Repayment of junior subordinated debt (17,519 )
—
—
Issuance of common stock 1,578 1,040 1,713
Treasury shares purchased—net (426 )
— (3,026 )
Dividends paid to common and preferred shareholders (53,577 ) (44,864 ) (37,805 )
Net cash used in financing activities (69,944 ) (43,824 ) (39,118 )
Net increase in cash and cash equivalents 45,946 28,876 13,863
Cash and short-term investments at beginning of year 75,911 47,035 33,172
Cash and short-term investments at end of year $ 121,857 $ 75,911 $ 47,035</t>
  </si>
  <si>
    <t>Business Segments</t>
  </si>
  <si>
    <t>Segment Reporting [Abstract]</t>
  </si>
  <si>
    <t>NOTE 24. BUSINESS SEGMENTS WesBanco operates two reportable segments:
(i) Community Banking and (ii) Trust and Investment
Services. WesBanco’s community banking segment offers
services traditionally offered by full-service commercial banks,
including commercial demand, individual demand and time deposit
accounts, as well as commercial, mortgage and individual
installment loans, and certain non-traditional
Condensed financial information by business segment
is presented below:
(in thousands) Community Trust and Consolidated
For the year ended December 31, 2018:
Interest and dividend income $ 414,957 $
— $ 414,957
Interest expense 67,721
— 67,721
Net interest income 347,236
— 347,236
Provision for credit losses 7,764
— 7,764
Net interest income after provision for credit losses 339,472
— 339,472
Non-interest 75,653 24,623 100,276
Non-interest 250,338 14,886 265,224
Income before provision for income taxes 164,787 9,737 174,524
Provision for income taxes 29,367 2,045 31,412
Net income $ 135,420 $ 7,692 $ 143,112
For the year ended December 31, 2017:
Interest and dividend income $ 332,424 $
— $ 332,424
Interest expense 42,129
— 42,129
Net interest income 290,295
— 290,295
Provision for credit losses 9,986
— 9,986
Net interest income after provision for credit losses 280,309
— 280,309
Non-interest 66,100 22,740 88,840
Non-interest 207,441 13,419 220,860
Income before provision for income taxes 138,968 9,321 148,289
Provision for income taxes 50,079 3,728 53,807
Net income $ 88,889 $ 5,593 $ 94,482
For the year ended December 31, 2016:
Interest and dividend income $ 286,097 $
— $ 286,097
Interest expense 32,767
— 32,767
Net interest income 253,330
— 253,330
Provision for credit losses 8,478
— 8,478
Net interest income after provision for credit losses 244,852
— 244,852
Non-interest 59,869 21,630 81,499
Non-interest 196,784 11,896 208,680
Income before provision for income taxes 107,937 9,734 117,671
Provision for income taxes 27,142 3,894 31,036
Net income $ 80,795 $ 5,840 $ 86,635
Total non-fiduciary</t>
  </si>
  <si>
    <t>Condensed Quarterly Statements of Income (Unaudited)</t>
  </si>
  <si>
    <t>Quarterly Financial Information Disclosure [Abstract]</t>
  </si>
  <si>
    <t>NOTE 25. CONDENSED QUARTERLY STATEMENTS OF INCOME
(UNAUDITED) The following tables set forth unaudited
consolidated selected quarterly statements of income for the years
ended December 31, 2018 and 2017.
2018 Quarter ended
(dollars in thousands, except per share amounts) March 31, June 30, September 30, December 31, Annual
Interest and dividend income $ 86,417 $ 98,888 $ 108,393 $ 121,387 $ 414,957
Interest expense 13,125 16,541 18,460 19,620 67,721
Net interest income 73,292 82,347 89,933 101,767 347,236
Provision for credit losses 2,168 1,708 1,035 2,854 7,764
Net interest income after provision for credit losses 71,124 80,639 88,898 98,913 339,472
Non-interest 24,019 23,050 26,140 27,864 101,176
Net securities (losses) gains (39 ) 358 84 (1,303 ) (900 )
Non-interest 54,571 63,543 76,120 70,990 265,224
Income before provision for income taxes 40,533 40,504 39,002 54,484 174,524
Provision for income taxes 7,004 7,335 6,516 10,556 31,412
Net income $ 33,529 $ 33,169 $ 32,486 $ 43,928 $ 143,112
Earnings per common share—basic $ 0.76 $ 0.71 $ 0.65 $ 0.80 $ 2.93
Earnings per common share—diluted $ 0.76 $ 0.71 $ 0.64 $ 0.80 $ 2.92
2017 Quarter ended
(dollars in thousands, except per share amounts) March 31, June 30, September 30, December 31, Annual
Interest and dividend income $ 79,924 $ 82,160 $ 85,489 $ 84,851 $ 332,424
Interest expense 9,205 10,021 11,235 11,669 42,129
Net interest income 70,719 72,139 74,254 73,182 290,295
Provision for credit losses 2,711 2,383 2,516 2,376 9,986
Net interest income after provision for credit losses 68,008 69,756 71,738 70,806 280,309
Non-interest 22,872 21,628 20,893 22,878 88,273
Net securities gains 12 494 6 56 567
Non-interest 54,384 55,884 55,754 54,837 220,860
Income before provision for income taxes 36,508 35,994 36,883 38,903 148,289
Provision for income taxes 10,622 9,653 10,527 23,006 53,807
Net income $ 25,886 $ 26,341 $ 26,356 $ 15,897 $ 94,482
Earnings per common share—basic $ 0.59 $ 0.60 $ 0.60 $ 0.36 $ 2.15
Earnings per common share—diluted $ 0.59 $ 0.60 $ 0.60 $ 0.36 $ 2.14</t>
  </si>
  <si>
    <t>Summary of Significant Accounting Policies (Policies)</t>
  </si>
  <si>
    <t>Nature of Operations</t>
  </si>
  <si>
    <t>Nature of Operations—</t>
  </si>
  <si>
    <t>Use of Estimates</t>
  </si>
  <si>
    <t>Use of Estimates—</t>
  </si>
  <si>
    <t>Principles of Consolidation</t>
  </si>
  <si>
    <t>Principles of Consolidation— WesBanco determines whether it has a controlling
financial interest in an entity by first evaluating whether the
entity is a voting interest entity or a variable interest entity. A
voting interest entity is an entity in which the total equity
investment at risk is sufficient to enable the entity to finance
itself independently and provides the equity holders with the
obligation to absorb losses, the right to receive residual returns
and the right to make financial and operating decisions. WesBanco
consolidates voting interest entities in which it owns all, or at
least a majority (generally, greater than 50%) of the voting
interest.</t>
  </si>
  <si>
    <t>Business Combinations</t>
  </si>
  <si>
    <t>Business Combinations—</t>
  </si>
  <si>
    <t>Variable Interest Entities</t>
  </si>
  <si>
    <t>Variable Interest Entities— A controlling financial interest in a VIE is
present when an enterprise has both the power to direct the
activities of the VIE that most significantly impact the
VIE’s economic performance and the obligation to absorb
losses of the VIE that could potentially be significant to the VIE
or the right to receive benefits of the VIE that could potentially
be significant to the VIE. A VIE often holds financial assets,
including loans or receivables, real estate or other property. The
company with a controlling financial interest, known as the primary
beneficiary, is required to consolidate the VIE. WesBanco has
thirteen wholly-owned trust subsidiaries (collectively, the
“Trusts”), for which it does not absorb a majority of
expected losses or receive a majority of the expected residual
returns. Accordingly, the Trusts and their net assets are not
included in the Consolidated Financial Statements. However, the
junior subordinated deferrable interest debentures issued by
WesBanco to the Trusts (refer to Note 11, “Subordinated Debt
and Junior Subordinated Debt”) and the common stock issued by
the Trusts is included in the Consolidated Balance Sheets. WesBanco
also owns non-controlling</t>
  </si>
  <si>
    <t>Revenue Recognition—</t>
  </si>
  <si>
    <t>Cash and Cash Equivalents</t>
  </si>
  <si>
    <t>Cash and Cash Equivalents— one-day</t>
  </si>
  <si>
    <t>Securities— Equity securities: non-interest Available-for-sale held-to-maturity available-for-sale. Held-to-maturity held-to-maturity available-for-sale held-to-maturity Cost method investments: Securities acquired in acquisitions are recorded at
fair value with the premium or discount derived from the fair
market value adjustment recognized into interest income on a level
yield basis over the remaining life of the security. Gains and losses: non-interest available-for-sale Amortization and accretion: Other-than-temporary impairment losses: available-for-sale non-credit available-for-sale non-credit</t>
  </si>
  <si>
    <t>Loans and Loans Held for Sale</t>
  </si>
  <si>
    <t>Loans and Loans Held for Sale— Performing loans that are not purchase credit
impaired loan acquired in acquisitions are recorded at fair value
with no carryover of related allowance for credit losses. The
premium or discount derived from the fair market value adjustment
is recognized into interest income using a level yield method over
the remaining expected life of the loan. Refer to the
“Acquired Loans” policy below for additional
detail. Loan origination fees and direct costs are deferred
and accreted or amortized into interest income, as an adjustment to
the yield, over the life of the loan using the level yield method.
When a loan is paid off, whether originated or acquired, the
remaining unaccreted or unamortized net origination fees or costs,
as well as remaining purchased loans premium or discount, are
immediately recognized into income. Loans are generally placed on non-accrual non-accrual non-accrual A loan is considered impaired, based on current
information and events, if it is probable that WesBanco will be
unable to collect the payments of principal and interest when due
according to the contractual terms of the loan
agreement. Impaired loans include all non-accrual non-accrual Consumer loans are charged down to the net
realizable value at 120 days past due for closed-end open-end</t>
  </si>
  <si>
    <t>Troubled Debt Restructurings ("TDR")</t>
  </si>
  <si>
    <t>Troubled Debt Restructurings
(“TDR”)— When determining whether a debtor is experiencing
financial difficulties, consideration is given to any known default
on any of its debt or whether it is probable that the debtor would
be in payment default in the foreseeable future without the
modification. Other indicators of financial difficulty include
whether the debtor has declared or is in the process of declaring
bankruptcy, the debtor’s ability to continue as a going
concern, or the debtor’s projected cash flow to service its
debt (including principal &amp; interest) in accordance with
the contractual terms for the foreseeable future, without a
modification. If the payment of principal at original maturity is
primarily dependent on the value of collateral, the current value
of that collateral is considered in determining whether the
principal will be paid. The restructuring of a loan does not have a
material effect on the allowance or provision for credit losses as
the internal risk grade of a loan has more influence on the
allowance than the classification of a loan as a TDR. The internal
risk rating is the primary factor for establishing the allowance
for commercial loans, including commercial real estate except for
loans that are individually evaluated for impairment, in which case
a specific reserve is established pursuant to GAAP. Portfolio
segment loss history is the primary factor for establishing the
allowance for residential real estate, home equity and consumer
loans. Non-accrual non-accrual, non-accrual</t>
  </si>
  <si>
    <t>Acquired Loans</t>
  </si>
  <si>
    <t>Acquired Loans— Acquired loans that meet the criteria for
non-accrual non-accrual non-performing Loans acquired with deteriorated credit quality are
accounted for in accordance with Accounting Standards Codification
(“ASC”) 310-30, 310-30) non-accrual Under the ASC 310-30 non-accretable non-accretable Over the life of the loan, management continues to
estimate cash flows expected to be collected for ASC 310-30 Acquired loans that were not individually
determined to be purchased with deteriorated credit quality at
acquisition are accounted for in accordance with ASC 310-20, 310-20), loan-by-loan</t>
  </si>
  <si>
    <t>Allowance for Credit Losses</t>
  </si>
  <si>
    <t>Allowance for Credit Losses— The evaluation includes an assessment of
quantitative factors such as actual loss experience within each
category of loans and testing of certain commercial loans for
impairment. The evaluation also considers qualitative factors such
as economic trends and conditions, which includes levels of
unemployment, real estate values and the impact on specific
industries and geographical markets, changes in lending policies
and underwriting standards, delinquency and other credit quality
trends, concentrations of credit risk, if any, the results of
internal loan reviews and examinations by bank regulatory agencies,
the volatility of historical loss rates and the velocity of changes
in historical loss rates pertaining to the allowance for credit
losses. Management relies on observable data from internal and
external sources to the extent it is available to evaluate each of
these factors and adjusts the actual historical loss rates to
reflect the impact these factors may have on probable losses in the
portfolio. Commercial real estate and commercial and
industrial loans greater than $1 million that are reported as
non-accrual General reserves are established for loans that are
not individually tested for impairment based on historical loss
rates adjusted for the impact of the qualitative factors discussed
above. Historical loss rates for commercial real estate and
commercial and industrial loans are determined for each internal
risk grade or group of pass grades using a migration analysis.
Residential real estate, home equity and consumer loans are not
risk graded, so historical loss rates are utilized to determine the
total of each category of loans. Historical loss rates for deposit
account overdrafts are based on actual losses in relation to
average overdrafts for the period. Management may also qualitatively adjust its
assumptions to account for differences between estimated and actual
incurred losses from period to period. The variability of
management’s assumptions could alter the level of the
allowance for credit losses and may have a material impact on
future results of operations and financial condition. The loss
estimation models and methods used to determine the allowance for
credit losses are continually refined and enhanced; however, there
have been no material substantive changes compared to prior
periods.</t>
  </si>
  <si>
    <t>Premises and Equipment—</t>
  </si>
  <si>
    <t>Other Real Estate Owned and Repossessed Assets</t>
  </si>
  <si>
    <t>Other Real Estate Owned and Repossessed
Assets— available-for-sale non-interest</t>
  </si>
  <si>
    <t>Goodwill and Other Intangible
Assets— non-controlling Goodwill is not amortized but is evaluated for
impairment annually, or more often if events or circumstances
indicate it may be impaired. Finite-lived intangible assets, which
consist primarily of core deposit and customer list intangibles
(long-term customer-relationship intangible assets) are amortized
using straight-line and accelerated methods over their
weighted-average estimated useful lives, ranging from ten to
sixteen years in total, and are tested for impairment whenever
events or circumstances indicate that their carrying amount may not
be recoverable. Non-compete Goodwill is evaluated for impairment by either
assessing qualitative factors to determine whether it is necessary
to perform the goodwill impairment test, or WesBanco may elect to
perform the goodwill impairment test. Under the qualitative
assessment, WesBanco assesses qualitative factors to determine
whether it is more likely than not that the fair value of its
reporting units are less than their carrying amounts, including
goodwill. If it is more likely than not, the goodwill impairment
test is used to identify potential goodwill impairment and measure
the amount of a goodwill impairment loss to be recognized, if any.
The estimated fair value of each reporting unit is compared to its
carrying value, including goodwill. If the estimated fair value of
a reporting unit exceeds its carrying amount, the goodwill of that
reporting unit is not considered impaired, and no impairment loss
is recognized. However, if the carrying amount of the reporting
unit exceeds its fair value, an impairment loss is recognized based
on the excess of a reporting unit’s carrying value over its
fair value. Intangible assets with finite useful lives are
evaluated for impairment whenever events or changes in
circumstances indicate that their carrying amount may not be
recoverable. An impairment loss is recognized when the carrying
amount of an intangible asset with a finite useful life is not
recoverable from its undiscounted cash flows and is measured as the
difference between the carrying amount and the fair value of the
asset. WesBanco does not have any indefinite-lived intangible
assets.</t>
  </si>
  <si>
    <t>Bank-Owned Life Insurance</t>
  </si>
  <si>
    <t>Bank-Owned Life Insurance— non-interest tax-exempt.</t>
  </si>
  <si>
    <t>Interest Rate Lock Commitments</t>
  </si>
  <si>
    <t>Interest Rate Lock Commitments— one-to-one A mortgage loan sold on a mandatory basis is sold
to the secondary market when the mortgage loan is funded. WesBanco
enters into TBA contracts in order to control interest rate risk
during the period between the IRLC and the sale of the mortgage
loan. The IRLC is executed between the mortgagee and WesBanco, and
the forward TBA contract is executed between WesBanco and a
counterparty. Both the IRLC and the forward TBA contract is
considered a derivative. Both types of derivatives are recorded at
fair value and are not designated in a qualified hedged accounting
program. The changes in fair value are recorded in current earnings
within mortgage banking income in the Consolidated Statements of
Income. The fair value of IRLC is the gain or loss that would be
realized on the underlying loans assuming exercise of the
commitments under current market rates versus the rate incorporated
in the commitments, taking into consideration loans cancelled prior
to completion. The fair value of forward TBA contracts is based on
quoted market prices. Since loans typically close before receipt of
funding from an investor, they are accounted for at fair value as
“Loans Held for Sale” in the Consolidated Balance
Sheets. A mortgage loan sold on a best efforts basis is
locked into a forward sales contract on the same day as the IRLC to
control interest rate risk during the period between the IRLC and
the sale of the mortgage loan. The IRLC is executed between the
mortgagee and WesBanco, and the forward sales contract is executed
between WesBanco and a counterparty. Both the IRLC and the forward
sales contract are considered a derivative. Both types of
derivatives are recorded at fair value and are not designated in a
qualified hedged accounting program. The changes in fair value are
recorded in current earnings within mortgage banking income in the
Consolidated Statements of Income. The fair value of IRLC is the
gain or loss that would be realized on the underlying loans
assuming exercise of the commitments under current market rates
versus the rate incorporated in the commitments, taking into
consideration loans cancelled prior to closing. The fair value of
forward sales contracts is based on quoted market prices. Since
loans typically close before receipt of funding from an investor,
they are accounted for at fair value as “Loans Held for
Sale” in the Consolidated Balance Sheets.</t>
  </si>
  <si>
    <t>Derivative Instruments and Hedging Activities</t>
  </si>
  <si>
    <t>Derivative Instruments and Hedging
Activities— back-to-back</t>
  </si>
  <si>
    <t>Income Taxes—</t>
  </si>
  <si>
    <t>Fair Value</t>
  </si>
  <si>
    <t>Fair Value— Level 1—Quoted prices in active markets
that are accessible at the measurement date for identical,
unrestricted assets or liabilities; Level 2—Quoted prices for similar
instruments in active markets, quoted prices for identical or
similar instruments in markets that are not active, or model-based
valuation techniques where all significant assumptions are
observable, either directly or indirectly, in the market; Level 3—Valuation is generated from
model-based techniques where one or more significant assumptions
are not observable, either directly or indirectly, in the market.
These unobservable assumptions reflect estimates of assumptions
that market participants would use in pricing the asset or
liability. Valuation techniques may include use of discounted cash
flow models and similar techniques. A financial instrument’s level within the
fair value hierarchy is based on the lowest level of input that is
significant to the fair value measurement.</t>
  </si>
  <si>
    <t>Earnings Per Common Share— in-the-money</t>
  </si>
  <si>
    <t>Trust Assets</t>
  </si>
  <si>
    <t>Trust Assets—</t>
  </si>
  <si>
    <t>Stock-Based Compensation</t>
  </si>
  <si>
    <t>Stock-Based Compensation— 2016-09,</t>
  </si>
  <si>
    <t>Defined Benefit Pension Plan</t>
  </si>
  <si>
    <t>Defined Benefit Pension Plan—</t>
  </si>
  <si>
    <t>Post-retirement Medical Benefit Plan</t>
  </si>
  <si>
    <t>Post-retirement Medical Benefit
Plan— non-qualified</t>
  </si>
  <si>
    <t>Recent accounting pronouncements</t>
  </si>
  <si>
    <t>Recent accounting pronouncements— 2018-16, 2017-12, 2018-16 In August 2018, the FASB issued ASU 2018-15, Other—Internal-Use 350-40): internal-use internal-use 2018-15 In August 2018, the FASB issued ASU 2018-14, 715-20): 715-20 2018-14 In August 2018, the FASB issued ASU 2018-13, 2018-13 In August 2017, the FASB issued ASU 2017-12, held-to-maturity available-for-sale In March 2017, the FASB issued ASU 2017-07 non-interest non-service In January 2017, the FASB issued ASU 2017-01, 2017-01
In October 2016, the FASB issued ASU 2016-16 In August 2016, the FASB issued ASU 2016-15 zero-coupon In September 2016, the FASB issued ASU 2016-13 held-to-maturity available-for-sale
In February 2016, the FASB issued ASU 2016-02 2018-01, 2018-10, 2018-11, right-of-use In January 2016, the FASB issued ASU 2016-01 2018-03, 2016-01. available-for-sale held-to-maturity In May 2014, the FASB issued ASU 2014-09 one-year 2016-08, 2016-10, 2016-12,</t>
  </si>
  <si>
    <t>Mergers and Acquisitions (Tables)</t>
  </si>
  <si>
    <t>Summary of Purchase Price of Acquisition and Resulting Goodwill</t>
  </si>
  <si>
    <t>The preliminary purchase price of the FFKT
acquisition and resulting goodwill is summarized as follows:
(in thousands) August 20, 2018
Purchase Price:
Fair value of WesBanco shares issued $ 391,267
Cash consideration for outstanding FFKT shares 37,634
Total purchase price $ 428,901
Fair value of:
Tangible assets acquired $ 1,368,314
Core deposit and other intangible assets acquired 39,992
Liabilities assumed (1,429,784 )
Net cash received in the acquisition 230,139
Fair value of net assets acquired 208,661
Goodwill recognized $ 220,240</t>
  </si>
  <si>
    <t>Allocation of Purchase Price of Assets Acquired and Liabilities Assumed</t>
  </si>
  <si>
    <t>The following table presents the preliminary
allocation of the purchase price of the assets acquired and the
liabilities assumed at the date of acquisition, as WesBanco intends
to finalize its accounting for the acquisition of FFKT within one
year from the date of acquisition:
(in thousands) August 20, 2018
Assets acquired
Cash and due from banks $ 230,139
Securities 239,321
Loans 1,025,776
Goodwill and other intangible assets 260,232
Accrued income and other assets 103,217
Total assets acquired $ 1,858,685
Liabilities assumed
Deposits $ 1,330,328
Borrowings 71,780
Accrued expenses and other liabilities 27,676
Total liabilities assumed $ 1,429,784
Net assets acquired $ 428,901</t>
  </si>
  <si>
    <t>Farmers Capital Bank Corporation [Member] | Purchase Price Allocation Adjustment [Member]</t>
  </si>
  <si>
    <t>The following table presents the changes in the
allocation of the purchase price of the assets acquired and the
liabilities assumed at the date of the acquisition previously
reported as of September 30, 2018:
(in thousands) August 20, 2018
Goodwill recognized as of September 30, 2018 $ 225,092
Change in fair value of net assets acquired:
Assets
Loans (2,344 )
Other intangible assets (2,601 )
Accrued income and other assets 9,707
Liabilities
Accrued expenses and other liabilities 90
Fair value of net assets acquired $ 4,852
Decrease in goodwill recognized (4,852 )
Goodwill recognized as of December 31, 2018 $ 220,240</t>
  </si>
  <si>
    <t>The final purchase price of the FTSB acquisition
and resulting goodwill is summarized as follows:
(in thousands) April 5, 2018
Purchase Price:
Fair value of WesBanco shares issued $ 107,347
Cash consideration for outstanding FTSB shares 975
Total purchase price $ 108,322
Fair value of:
Tangible assets acquired $ 609,593
Core deposit and other intangible assets acquired 8,078
Liabilities assumed (664,172 )
Net cash received in the acquisition 87,124
Fair value of net assets acquired 40,623
Goodwill recognized $ 67,699</t>
  </si>
  <si>
    <t>The following table presents the allocation of the
purchase price of the assets acquired and the liabilities assumed
at the date of acquisition.
(in thousands) April 5, 2018
Assets acquired
Cash and due from banks $ 87,124
Securities 142,903
Loans 447,279
Goodwill and other intangible assets 75,777
Accrued income and other assets 19,411
Total assets acquired $ 772,494
Liabilities assumed
Deposits $ 590,065
Borrowings 70,710
Accrued expenses and other liabilities 3,397
Total liabilities assumed $ 664,172
Net assets acquired $ 108,322</t>
  </si>
  <si>
    <t>First Sentry Bancshares, Inc. [Member] | Purchase Price Allocation Adjustment [Member]</t>
  </si>
  <si>
    <t>The following table presents the changes in the
allocation of the purchase price of the assets acquired and the
liabilities assumed at the date of the acquisition previously
reported as of September 30, 2018:
(in thousands) April 5, 2018
Goodwill recognized as of September 30, 2018 $ 66,849
Change in fair value of net assets acquired:
Loans (796 )
Accrued income and other assets (54 )
Fair value of net assets acquired $ (850 )
Increase in goodwill recognized 850
Goodwill recognized as of December 31, 2018 $ 67,699</t>
  </si>
  <si>
    <t>Earnings Per Common Share (Tables)</t>
  </si>
  <si>
    <t>Summary of Earnings Per Common Share</t>
  </si>
  <si>
    <t>Earnings per common share are calculated as
follows:
For the years ended
December 31,
(in thousands, except shares and per share
amounts) 2018 2017 2016
Numerator for both basic and diluted earnings per common share:
Net income $ 143,112 $ 94,482 $ 86,635
Denominator:
Total average basic common shares outstanding 48,889,041 44,003,208 40,100,320
Effect of dilutive stock options and other stock compensation 133,949 72,085 26,756
Total diluted average common shares outstanding 49,022,990 44,075,293 40,127,076
Earnings per common share—basic $ 2.93 $ 2.15 $ 2.16
Earnings per common share—diluted 2.92 2.14 2.16</t>
  </si>
  <si>
    <t>Securities (Tables)</t>
  </si>
  <si>
    <t>Schedule of Fair Value and Amortized Cost of Available-for-sale and Held-to-maturity Debt Securities</t>
  </si>
  <si>
    <t>The following table presents the fair value and
amortized cost of available-for-sale held-to-maturity
December 31,
2018 December 31,
2017
(in thousands) Amortized Gross Gross Estimated Amortized Gross Gross Estimated
Available-for-sale
U.S. Treasury $ 19,882 $ 3 $ (7 ) $ 19,878 $
— $
— $
— $
—
U.S. Government sponsored entities and agencies 142,852 556 (1,756 ) 141,652 72,425 24 (606 ) 71,843
Residential mortgage-backed securities and collateralized mortgage
obligations of government sponsored entities and agencies 1,585,864 2,912 (27,521 ) 1,561,255 954,115 214 (19,407 ) 934,922
Commercial mortgage-backed securities and collateralized mortgage
obligations of government sponsored entities and agencies 171,671 264 (2,963 ) 168,972 116,448 4 (1,585 ) 114,867
Obligations of states and political subdivisions 184,057 2,039 (982 ) 185,114 102,363 2,927 (460 ) 104,830
Corporate debt securities 37,730 87 (559 ) 37,258 35,234 228 (59 ) 35,403
Total available-for-sale $ 2,142,056 $ 5,861 $ (33,788 ) $ 2,114,129 $ 1,280,585 $ 3,397 $ (22,117 ) $ 1,261,865
Held-to-maturity
U.S. Government sponsored entities and agencies $ 10,823 $ 6 $ (329 ) $ 10,500 $ 11,465 $
— $ (325 ) $ 11,140
Residential mortgage-backed securities and collateralized mortgage
obligations of government sponsored entities and agencies 148,300 204 (4,170 ) 144,334 170,025 544 (2,609 ) 167,960
Obligations of states and political subdivisions 828,520 8,771 (4,012 ) 833,279 794,655 17,364 (1,609 ) 810,410
Corporate debt securities 33,291 12 (673 ) 32,630 33,355 919
— 34,274
Total held-to-maturity $ 1,020,934 $ 8,993 $ (9,184 ) $ 1,020,743 $ 1,009,500 $ 18,827 $ (4,543 ) $ 1,023,784
Total debt securities $ 3,162,990 $ 14,854 $ (42,972 ) $ 3,134,872 $ 2,290,085 $ 22,224 $ (26,660 ) $ 2,285,649</t>
  </si>
  <si>
    <t>Schedule of Fair Value of Available-for-sale and Held-to-maturity Debt Securities by Contractual Maturity</t>
  </si>
  <si>
    <t>The following table presents the fair value of
available-for-sale held-to-maturity
December 31, 2018
(in thousands) One Year One to Five to After Ten Mortgage-backed Total
Available-for-sale
U.S. Treasury $ 19,878 $
— $
— $
— $
— $ 19,878
U.S. Government sponsored entities and agencies 493 5,878 18,159 15,756 101,366 141,652
Residential mortgage-backed securities and collateralized mortgage
obligations of government sponsored entities and agencies (1)
—
—
—
— 1,561,255 1,561,255
Commercial mortgage-backed securities and collateralized mortgage
obligations of government sponsored entities and agencies (1)
—
—
—
— 168,972 168,972
Obligations of states and political subdivisions 9,784 48,457 82,395 44,478
— 185,114
Corporate debt securities 2,680 32,674 1,904
—
— 37,258
Total available-for-sale $ 32,835 $ 87,009 $ 102,458 $ 60,234 $ 1,831,593 $ 2,114,129
Held-to-maturity
U.S. Government sponsored entities and agencies $
— $
— $
— $
— $ 10,500 $ 10,500
Residential mortgage-backed securities and collateralized mortgage
obligations of government sponsored entities and agencies (1)
—
—
—
— 144,334 144,334
Obligations of states and political subdivisions 6,913 145,238 397,974 283,154
— 833,279
Corporate debt securities
— 7,455 25,175
—
— 32,630
Total held-to-maturity $ 6,913 $ 152,693 $ 423,149 $ 283,154 $ 154,834 $ 1,020,743
Total debt securities $ 39,748 $ 239,702 $ 525,607 $ 343,388 $ 1,986,427 $ 3,134,872
(1)
Mortgage-backed and collateralized mortgage
securities, which have prepayment provisions, are not assigned to
maturity categories due to fluctuations in their prepayment
speeds.
(2)
The held-to-maturity</t>
  </si>
  <si>
    <t>Schedule of Gross Realized Gains and Losses on the Sales and Calls of Securities as well as Gains and Losses on Equity Securities, as well as Result of the Adoption of the ASU 2016-01</t>
  </si>
  <si>
    <t>The following table presents the gross realized
gains and losses on sales and calls of available-for-sale held-to-maturity 2016-01
For the Years Ended
(in thousands) 2018 2017 2016
Debt securities:
Gross realized gains $ 128 $ 675 $ 2,638
Gross realized losses (46 ) (108 ) (281 )
Net gains on debt securities $ 82 $ 567 $ 2,357
Equity securities:
Unrealized losses recognized on securities still held $ (986 ) $
— $
—
Net realized gains recognized on securities sold 4
—
—
Net losses on equity securities $ (982 ) $
— $
—
Net securities (losses) gains $ (900 ) $ 567 $ 2,357</t>
  </si>
  <si>
    <t>Schedule of Unrealized Losses on Debt Securities</t>
  </si>
  <si>
    <t>The following tables provide information on
unrealized losses on debt securities that have been in an
unrealized loss position for less than twelve months and twelve
months or more as of December 31, 2018 and 2017:
December 31, 2018
Less than 12 months 12 months or more Total
(dollars in thousands) Fair Unrealized # of Fair Unrealized # of Fair Unrealized # of
U.S. Treasury $ 9,972 $ (7 ) 1 $
— $
—
— $ 9,972 $ (7 ) 1
U.S. Government sponsored entities and agencies 18,926 (148 ) 8 76,385 (1,937 ) 14 95,311 (2,085 ) 22
Residential mortgage-backed securities and collateralized mortgage
obligations of government sponsored entities and agencies 285,534 (1,862 ) 44 922,698 (29,829 ) 291 1,208,232 (31,691 ) 335
Commercial mortgage-backed securities and collateralized mortgage
obligations of government sponsored entities and agencies 9,186 (18 ) 6 111,068 (2,945 ) 14 120,254 (2,963 ) 20
Obligations of states and political subdivisions 104,469 (439 ) 207 303,681 (4,555 ) 513 408,150 (4,994 ) 720
Corporate debt securities 38,791 (898 ) 18 11,452 (334 ) 5 50,243 (1,232 ) 23
Total temporarily impaired securities $ 466,878 $ (3,372 ) 284 $ 1,425,284 $ (39,600 ) 837 $ 1,892,162 $ (42,972 ) 1,121
December 31, 2017
Less than 12 months 12 months or more Total
(dollars in thousands) Fair Unrealized # of Fair Unrealized # of Fair Unrealized # of
U.S. Government sponsored entities and agencies $ 24,776 $ (160 ) 4 $ 42,248 $ (771 ) 8 $ 67,024 $ (931 ) 12
Residential mortgage-backed securities and collateralized mortgage
obligations of government sponsored entities and agencies 423,794 (5,039 ) 87 637,461 (16,977 ) 193 1,061,255 (22,016 ) 280
Commercial mortgage-backed securities and collateralized mortgage
obligations of government sponsored entities and agencies 79,061 (1,089 ) 10 27,852 (496 ) 6 106,913 (1,585 ) 16
Obligations of states and political subdivisions 132,831 (852 ) 210 77,554 (1,217 ) 160 210,385 (2,069 ) 370
Corporate debt securities 4,015 (19 ) 1 1,948 (40 ) 1 5,963 (59 ) 2
Total temporarily impaired securities $ 664,477 $ (7,159 ) 312 $ 787,063 $ (19,501 ) 368 $ 1,451,540 $ (26,660 ) 680</t>
  </si>
  <si>
    <t>Loans and the Allowance for Credit Losses (Tables)</t>
  </si>
  <si>
    <t>Schedule of Recorded Investment in Loans by Category</t>
  </si>
  <si>
    <t>The recorded investment in loans is presented in
the Consolidated Balance Sheets net of deferred loan fees and
costs, and discounts on purchased loans. Net deferred loan costs
were $3.2 million and $1.6 million at December 31,
2018 and 2017, respectively. The unamortized discount on purchased
loans from acquisitions was $49.3 million at December 31,
2018, including $9.7 million related to FTSB and
$23.4 million related to FFKT, and $21.9 million at
December 31, 2017.
December 31,
December 31,
(in thousands) 2018 2017
Commercial real estate:
Land and construction $ 528,072 $ 392,597
Improved property 3,325,623 2,601,851
Total commercial real estate 3,853,695 2,994,448
Commercial and industrial 1,265,460 1,125,327
Residential real estate 1,611,607 1,353,301
Home equity 599,331 529,196
Consumer 326,188 339,169
Total portfolio loans 7,656,281 6,341,441
Loans held for sale 8,994 20,320
Total loans $ 7,665,275 $ 6,361,761</t>
  </si>
  <si>
    <t>Summary of Changes in Allowance for Credit Losses</t>
  </si>
  <si>
    <t>The following tables summarize changes in the
allowance for credit losses applicable to each category of the loan
portfolio:
For the Year Ended December 31,
2018
(in thousands) Commercial Commercial Commercial Residential Home Consumer Deposit Total
Balance at beginning of year:
Allowance for loan losses $ 3,117 $ 21,166 $ 9,414 $ 3,206 $ 4,497 $ 3,063 $ 821 $ 45,284
Allowance for loan commitments 119 26 173 7 212 37
— 574
Total beginning allowance for credit losses 3,236 21,192 9,587 3,213 4,709 3,100 821 45,858
Provision for credit losses:
Provision for loan losses 650 (521 ) 3,430 1,612 138 1,142 1,146 7,597
Provision for loan commitments 50 7 89 5 14 2
— 167
Total provision for credit losses 700 (514 ) 3,519 1,617 152 1,144 1,146 7,764
Charge-offs (137 ) (1,090 ) (1,830 ) (1,435 ) (1,193 ) (3,508 ) (1,374 ) (10,567 )
Recoveries 409 1,293 1,100 439 914 2,100 379 6,634
Net recoveries (charge-offs) 272 203 (730 ) (996 ) (279 ) (1,408 ) (995 ) (3,933 )
Balance at end of period:
Allowance for loan losses 4,039 20,848 12,114 3,822 4,356 2,797 972 48,948
Allowance for loan commitments 169 33 262 12 226 39
— 741
Total ending allowance for credit losses $ 4,208 $ 20,881 $ 12,376 $ 3,834 $ 4,582 $ 2,836 $ 972 $ 49,689
For the Year Ended December 31,
2017
(in thousands) Commercial Commercial Commercial Residential Home Consumer Deposit Total
Balance at beginning of year:
Allowance for loan losses $ 4,348 $ 18,628 $ 8,412 $ 4,106 $ 3,422 $ 3,998 $ 760 $ 43,674
Allowance for loan commitments 151 17 188 9 162 44
— 571
Total beginning allowance for credit losses 4,499 18,645 8,600 4,115 3,584 4,042 760 44,245
Provision for credit losses:
Provision for loan losses (1,259 ) 4,386 2,733 (175 ) 2,066 1,231 1,001 9,983
Provision for loan commitments (32 ) 9 (15 ) (2 ) 50 (7 )
— 3
Total provision for credit losses (1,291 ) 4,395 2,718 (177 ) 2,116 1,224 1,001 9,986
Charge-offs (72 ) (2,381 ) (2,669 ) (1,064 ) (1,221 ) (3,989 ) (1,293 ) (12,689 )
Recoveries 100 533 938 339 230 1,823 353 4,316
Net recoveries (charge-offs) 28 (1,848 ) (1,731 ) (725 ) (991 ) (2,166 ) (940 ) (8,373 )
Balance at end of period:
Allowance for loan losses 3,117 21,166 9,414 3,206 4,497 3,063 821 45,284
Allowance for loan commitments 119 26 173 7 212 37
— 574
Total ending allowance for credit losses $ 3,236 $ 21,192 $ 9,587 $ 3,213 $ 4,709 $ 3,100 $ 821 $ 45,858
For the Year Ended December 31,
2016
(in thousands) Commercial Real Estate- Land and Construction Commercial Commercial Residential Home Consumer Deposit Total
Balance at beginning of year:
Allowance for loan losses $ 4,390 $ 14,748 $ 10,002 $ 4,582 $ 2,883 $ 4,763 $ 342 $ 41,710
Allowance for loan commitments 157 26 260 7 117 46
— 613
Total beginning allowance for credit losses 4,547 14,774 10,262 4,589 3,000 4,809 342 42,323
Provision for credit losses:
Provision for loan losses 26 4,223 1,160 16 662 1,356 1,077 8,520
Provision for loan commitments (6 ) (9 ) (72 ) 2 45 (2 )
— (42 )
Total provision for credit losses 20 4,214 1,088 18 707 1,354 1,077 8,478
Charge-offs (73 ) (1,886 ) (3,070 ) (937 ) (397 ) (3,606 ) (884 ) (10,853 )
Recoveries 5 1,543 320 445 274 1,485 225 4,297
Net charge-offs (68 ) (343 ) (2,750 ) (492 ) (123 ) (2,121 ) (659 ) (6,556 )
Balance at end of period:
Allowance for loan losses 4,348 18,628 8,412 4,106 3,422 3,998 760 43,674
Allowance for loan commitments 151 17 188 9 162 44
— 571
Total ending allowance for credit losses $ 4,499 $ 18,645 $ 8,600 $ 4,115 $ 3,584 $ 4,042 $ 760 $ 44,245</t>
  </si>
  <si>
    <t>Allowance for Credit Losses and Recorded Investments in Loans</t>
  </si>
  <si>
    <t>The following tables present the allowance for
credit losses and recorded investments in loans by category:
Allowance for Credit Losses and
Recorded Investment in Loans
(in thousands) Commercial Commercial Commercial Residential Home Consumer Deposit Total
December 31, 2018
Allowance for credit losses:
Allowance for loans individually evaluated for impairment $
— $
— $
— $
— $
— $
— $
— $
—
Allowance for loans collectively evaluated for impairment 4,039 20,848 12,114 3,822 4,356 2,797 972 48,948
Allowance for loan commitments 169 33 262 12 226 39
— 741
Total allowance for credit losses $ 4,208 $ 20,881 $ 12,376 $ 3,834 $ 4,582 $ 2,836 $ 972 $ 49,689
Portfolio loans:
Individually evaluated for impairment (1) $
— $
— $
— $
— $
— $
— $
— $
—
Collectively evaluated for impairment 527,737 3,319,672 1,264,560 1,609,177 599,331 326,063
— 7,646,540
Acquired with deteriorated credit quality 335 5,951 900 2,430
— 125
— 9,741
Total portfolio loans $ 528,072 $ 3,325,623 $ 1,265,460 $ 1,611,607 $ 599,331 $ 326,188 $
— $ 7,656,281
December 31, 2017
Allowance for credit losses:
Allowance for loans individually evaluated for impairment $
— $ 388 $
— $
— $
— $
— $
— $ 388
Allowance for loans collectively evaluated for impairment 3,117 20,778 9,414 3,206 4,497 3,063 821 44,896
Allowance for loan commitments 119 26 173 7 212 37
— 574
Total allowance for credit losses $ 3,236 $ 21,192 $ 9,587 $ 3,213 $ 4,709 $ 3,100 $ 821 $ 45,858
Portfolio loans:
Individually evaluated for impairment (1) $
— $ 3,344 $
— $
— $
— $
— $
— $ 3,344
Collectively evaluated for impairment 391,140 2,593,393 1,124,544 1,352,587 529,196 339,163
— 6,330,023
Acquired with deteriorated credit quality 1,457 5,114 783 714
— 6
— 8,074
Total portfolio loans $ 392,597 $ 2,601,851 $ 1,125,327 $ 1,353,301 $ 529,196 $ 339,169 $
— $ 6,341,441
(1)
Commercial loans greater than $1 million that are
reported as non-accrual</t>
  </si>
  <si>
    <t>Summary of Commercial Loans by Risk Grade</t>
  </si>
  <si>
    <t>The following tables summarize commercial loans by
their assigned risk grade:
Commercial Loans by Internally
Assigned Risk Grade
(in thousands) Commercial Commercial Commercial Total
As of December 31, 2018
Pass $ 523,707 $ 3,267,304 $ 1,245,190 $ 5,036,201
Criticized—compromised 2,297 35,566 13,847 51,710
Classified—substandard 2,068 22,753 6,423 31,244
Classified—doubtful
—
—
—
—
Total $ 528,072 $ 3,325,623 $ 1,265,460 $ 5,119,155
As of December 31, 2017
Pass $ 386,753 $ 2,548,805 $ 1,110,267 $ 4,045,825
Criticized—compromised 2,984 25,673 7,435 36,092
Classified—substandard 2,860 27,373 7,625 37,858
Classified—doubtful
—
—
—
—
Total $ 392,597 $ 2,601,851 $ 1,125,327 $ 4,119,775</t>
  </si>
  <si>
    <t>Summary of Changes in Accretable Yield for Loans Acquired for Prior Acquisitions with Deteriorated Credit Quality</t>
  </si>
  <si>
    <t>The following table provides changes in accretable
yield for all loans acquired from prior acquisitions with
deteriorated credit quality:
For the Years Ended
(in thousands) December 31, December 31,
Balance at beginning of period $ 1,724 $ 1,717
Acquisitions 885
—
Reduction due to change in projected cash flows (776 )
—
Reclass from non-accretable 7,052 1,719
Transfers
— (216 )
Accretion (2,682 ) (1,496 )
Balance at end of period $ 6,203 $ 1,724</t>
  </si>
  <si>
    <t>Summary of Age Analysis of Loan Categories</t>
  </si>
  <si>
    <t>The following tables summarize the age analysis of
all categories of loans.
Age Analysis of Loans
(in thousands) Current 30-59 Days 60-89 Days 90 Days Total Total 90 Days or More
As of December 31, 2018
Commercial real estate:
Land and construction $ 526,660 $ 62 $ 1,350 $
— $ 1,412 $ 528,072 $
—
Improved property 3,314,765 2,266 2,250 6,342 10,858 3,325,623 175
Total commercial real estate 3,841,425 2,328 3,600 6,342 12,270 3,853,695 175
Commercial and industrial 1,261,536 323 594 3,007 3,924 1,265,460 13
Residential real estate 1,593,519 2,717 5,001 10,370 18,088 1,611,607 2,820
Home equity 591,623 2,500 1,273 3,935 7,708 599,331 705
Consumer 322,584 2,084 1,007 513 3,604 326,188 364
Total portfolio loans 7,610,687 9,952 11,475 24,167 45,594 7,656,281 4,077
Loans held for sale 8,994
—
—
—
— 8,994
—
Total loans $ 7,619,681 $ 9,952 $ 11,475 $ 24,167 $ 45,594 $ 7,665,275 $ 4,077
Impaired loans included above are as follows:
Non-accrual $ 8,910 $ 337 $ 1,370 $ 20,083 21,790 $ 30,700
TDRs accruing interest (1) 5,586 59 92 7 158 5,744
Total impaired $ 14,496 $ 396 $ 1,462 $ 20,090 $ 21,948 $ 36,444
As of December 31, 2017
Commercial real estate:
Land and construction $ 392,189 $
— $ 172 $ 236 $ 408 $ 392,597 $
—
Improved property 2,589,704 374 1,200 10,573 12,147 2,601,851 243
Total commercial real estate 2,981,893 374 1,372 10,809 12,555 2,994,448 243
Commercial and industrial 1,121,957 572 196 2,602 3,370 1,125,327 20
Residential real estate 1,338,240 4,487 2,376 8,198 15,061 1,353,301 1,113
Home equity 522,584 2,135 683 3,794 6,612 529,196 742
Consumer 334,723 2,466 842 1,138 4,446 339,169 608
Total portfolio loans 6,299,397 10,034 5,469 26,541 42,044 6,341,441 2,726
Loans held for sale 20,320
—
—
—
— 20,320
—
Total loans $ 6,319,717 $ 10,034 $ 5,469 $ 26,541 $ 42,044 $ 6,361,761 $ 2,726
Impaired loans included above are as follows:
Non-accrual $ 9,195 $ 1,782 $ 2,033 $ 23,815 27,630 $ 36,825
TDRs accruing interest (1) 6,055 348 168 — 516 6,571
Total impaired $ 15,250 $ 2,130 $ 2,201 $ 23,815 $ 28,146 $ 43,396
(1)
Loans 90 days or more past due and accruing
interest exclude TDRs 90 days or more past due and accruing
interest.</t>
  </si>
  <si>
    <t>Summary of Impaired Loans</t>
  </si>
  <si>
    <t>The following tables summarize impaired loans:
Impaired Loans
December 31, 2018 December 31, 2017
(in thousands) Unpaid Recorded Related Unpaid Recorded Related
With no related specific allowance recorded:
Commercial real estate:
Land and construction $
— $
— $
— $ 412 $ 239 $
—
Improved property 14,038 9,293
— 18,229 12,863
—
Commercial and industrial 4,610 3,428
— 3,745 3,086
—
Residential real estate 20,270 18,016
— 20,821 18,982
—
Home equity 5,924 5,036
— 5,833 5,169
—
Consumer 846 671
— 1,084 952
—
Total impaired loans without a specific allowance 45,688 36,444
— 50,124 41,291
—
With a specific allowance recorded:
Commercial real estate:
Land and construction
—
—
—
—
—
—
Improved property
—
—
— 2,105 2,105 388
Commercial and industrial
—
—
—
—
—
—
Total impaired loans with a specific allowance
—
—
— 2,105 2,105 388
Total impaired loans $ 45,688 $ 36,444 $
— $ 52,229 $ 43,396 $ 388
(1)
The difference between the unpaid principal balance
and the recorded investment generally reflects amounts that have
been previously charged-off
Impaired Loans
For the Year Ended For the Year Ended For the Year Ended
(in thousands) Average Interest Average Interest Average Interest
With no related specific allowance recorded:
Commercial real estate:
Land and construction $ 208 $
— $ 460 $
— $ 993 $
—
Improved property 10,658 381 10,790 436 9,128 115
Commercial and industrial 3,076 12 3,577 8 3,188 9
Residential real estate 19,026 240 17,991 252 17,021 308
Home equity 5,005 25 4,599 19 3,502 20
Consumer 808 7 787 7 909 8
Total impaired loans without a specific allowance 38,781 665 38,204 722 34,741 460
With a specific allowance recorded:
Commercial real estate:
Land and construction
—
—
—
—
—
—
Improved property 842
— 4,446
— 3,012
—
Commercial and industrial
—
— 254
— 3,214
—
Total impaired loans with a specific allowance 842
— 4,700
— 6,226
—
Total impaired loans $ 39,623 $ 665 $ 42,904 $ 722 $ 40,967 $ 460</t>
  </si>
  <si>
    <t>Recorded Investment in Non-Accrual Loans and TDRs</t>
  </si>
  <si>
    <t>The following tables present the recorded
investment in non-accrual
Non-accrual
(in thousands) December 31, December 31,
Commercial real estate:
Land and construction $
— $ 239
Improved property 8,413 13,318
Total commercial real estate 8,413 13,557
Commercial and industrial 3,260 2,958
Residential real estate 13,831 14,661
Home equity 4,610 4,762
Consumer 586 887
Total $ 30,700 $ 36,825
(1)
At December 31, 2018, there was one borrower
with a loan greater than $1.0 million totaling
$3.4 million, as compared to three borrowers with loans
greater than $1.0 million totaling $6.8 million at
December 31, 2017. Total non-accrual non-accrual
TDRs
December 31, 2018 December 31, 2017
(in thousands) Accruing Non-Accrual Total Accruing Non-Accrual Total
Commercial real estate:
Land and construction $
— $
— $
— $
— $ 3 $ 3
Improved property 880 1,529 2,409 1,650 428 2,078
Total commercial real estate 880 1,529 2,409 1,650 431 2,081
Commercial and industrial 168 169 337 128 97 225
Residential real estate 4,185 921 5,106 4,321 1,880 6,201
Home equity 426 198 624 407 337 744
Consumer 85 38 123 65 120 185
Total $ 5,744 $ 2,855 $ 8,599 $ 6,571 $ 2,865 $ 9,436</t>
  </si>
  <si>
    <t>Loans Identified as TDRs</t>
  </si>
  <si>
    <t>The following table presents details related to
loans identified as TDRs during the years ended December 31,
2018 and 2017:
New TDRs (1) For the Year Ended December 31, 2018 New TDRs (1) For the Year Ended December 31, 2017
(dollars in thousands) Number of Pre- Post- Number of Pre- Post-
Commercial real estate:
Land and construction
— $
— $
—
— $
— $
—
Improved property 2 837 805 2 345 331
Total commercial real estate 2 837 805 2 345 331
Commercial and industrial 4 240 188 1 64 58
Residential real estate 4 218 190 3 144 137
Home equity 2 91 84 2 68 61
Consumer 5 69 49 5 43 30
Total 17 $ 1,455 $ 1,316 13 $ 664 $ 617
(1)
Excludes loans that were either paid off or
charged-off pre-modification The following table summarizes TDRs which defaulted
(defined as past due 90 days) during the years ended
December 31, 2018 and 2017 that were restructured within the
last twelve months prior to December 31, 2018 and 2017:
Defaulted TDRs (1) For the Year Ended Defaulted TDRs (1) For the Year Ended
(dollars in thousands) Number of Recorded Number of Recorded
Commercial real estate:
Land and construction
— $
—
— $
—
Improved property
—
—
—
—
Total commercial real estate
—
—
—
—
Commercial and industrial
—
—
—
—
Residential real estate 2 109 2 128
Home equity
—
— 1 7
Consumer
—
—
—
—
Total 2 $ 109 3 $ 135
(1)
Excludes loans that were either charged-off</t>
  </si>
  <si>
    <t>Recognition of Interest Income on Impaired Loans</t>
  </si>
  <si>
    <t xml:space="preserve">The following table summarizes the recognition of
interest income on impaired loans:
For the years ended
December 31,
(in thousands) 2018 2017 2016
Average impaired loans $ 39,623 $ 42,904 $ 40,967
Amount of contractual interest income on impaired loans 2,631 3,089 2,747
Amount of interest income recognized on impaired loans 665 722 460 </t>
  </si>
  <si>
    <t>Summary of Other Real Estate Owned and Repossessed Assets</t>
  </si>
  <si>
    <t>The following table summarizes other real estate
owned and repossessed assets included in other assets:
December 31,
(in thousands) 2018 2017
Other real estate owned $ 7,173 $ 5,195
Repossessed assets 92 102
Total other real estate owned and repossessed assets $ 7,265 $ 5,297</t>
  </si>
  <si>
    <t>Premises and Equipment (Tables)</t>
  </si>
  <si>
    <t>Schedule of Premises and Equipment</t>
  </si>
  <si>
    <t>Premises and equipment include:
December 31,
(in thousands) 2018 2017
Land and improvements $ 55,986 $ 41,209
Buildings and improvements 167,044 141,960
Furniture and equipment 76,870 75,816
Total cost 299,900 258,985
Accumulated depreciation and amortization (132,975 ) (128,263 )
Total premises and equipment, net $ 166,925 $ 130,722</t>
  </si>
  <si>
    <t>Future Minimum Lease Payments Under Non-cancellable Leases</t>
  </si>
  <si>
    <t>Future minimum lease payments under non-cancellable in thousands
Year Amount
2019 $ 4,822
2020 4,329
2021 3,976
2022 3,177
2023 3,231
2024 and thereafter 15,891
Total $ 35,426</t>
  </si>
  <si>
    <t>Goodwill and Other Intangible Assets (Tables)</t>
  </si>
  <si>
    <t>WesBanco's Capitalized Other Intangible Assets and Related Accumulated Amortization</t>
  </si>
  <si>
    <t>The following table shows WesBanco’s
capitalized other intangible assets and related accumulated
amortization:
December 31,
(in thousands) 2018 2017
Other intangible assets:
Gross carrying amount $ 85,796 $ 37,725
Accumulated amortization (28,830 ) (22,407 )
Net carrying amount of other intangible assets $ 56,966 $ 15,318</t>
  </si>
  <si>
    <t>Schedule of Future Amortization on Intangible Assets</t>
  </si>
  <si>
    <t xml:space="preserve">The following table shows the amortization on
WesBanco’s other intangible assets for each of the next five
years ( in thousands
Year Amount
2019 $ 9,569
2020 8,537
2021 7,449
2022 6,614
2023 5,660 </t>
  </si>
  <si>
    <t>Certificates of Deposit (Tables)</t>
  </si>
  <si>
    <t>Schedule of Maturities of Total Certificates of Deposit</t>
  </si>
  <si>
    <t>At December 31, 2018, the scheduled maturities
of total certificates of deposit are as follows (in
thousands)
Year Amount
2019 $ 821,939
2020 307,282
2021 150,149
2022 76,360
2023 56,171
2024 and thereafter 43,709
Total $ 1,455,610</t>
  </si>
  <si>
    <t>FHLB and Other Short-Term Borrowings (Tables)</t>
  </si>
  <si>
    <t>Schedule of Aggregate Annual Maturities and Weighted-Average Interest Rates of FHLB Borrowing</t>
  </si>
  <si>
    <t>The following table presents the aggregate annual
maturities and weighted-average interest rates of FHLB borrowings
at December 31, 2018 based on their contractual maturity dates
and interest rates (dollars in thousands)
Year Scheduled Weighted
2019 $ 488,561 2.04 %
2020 405,828 2.54 %
2021 140,192 2.82 %
2022 17,830 2.91 %
2023
—
—
2024 and thereafter 1,763 1.41 %
Total $ 1,054,174 2.35 %</t>
  </si>
  <si>
    <t>Subordinated Debt and Junior Subordinated Debt (Tables)</t>
  </si>
  <si>
    <t>Schedule of Junior Subordinated Debt by Trust</t>
  </si>
  <si>
    <t>The following table shows WesBanco’s trust
subsidiaries with outstanding Trust Preferred Securities as of
December 31, 2018:
(in thousands) Trust Common Junior Stated Optional
WesBanco Capital Trust II (1) $ 13,000 $ 410 $ 13,410 6/30/2033 6/30/2008
WesBanco Capital Statutory Trust III (2) 17,000 526 17,526 6/26/2033 6/26/2008
WesBanco Capital Trust IV (3) 20,000 619 20,619 6/17/2034 6/17/2009
WesBanco Capital Trust V (3) 20,000 619 20,619 6/17/2034 6/17/2009
WesBanco Capital Trust VI (4) 15,000 464 15,464 3/17/2035 3/17/2010
Oak Hill Capital Trust 2 (5) 5,000 155 5,155 10/18/2034 10/18/2009
Oak Hill Capital Trust 3 (6) 8,000 248 8,248 10/18/2034 10/18/2009
Oak Hill Capital Trust 4 (7) 5,000 155 5,155 6/30/2035 6/30/2015
Community Bank Shares Statutory Trust I (3) 6,382 217 6,599 6/17/2034 6/17/2014
Community Bank Shares Statutory Trust II (8) 8,741 310 9,051 6/15/2036 6/15/2016
First Federal Statutory Trust II (9) 8,694 310 9,004 3/22/2037 3/15/2017
Farmers Capital Bank Trust I (10) 10,000 310 10,310 9/30/2035 9/30/2015
Farmers Capital Bank Trust III (11) 22,500 696 23,196 11/1/2037 11/1/2017
Total $ 159,317 $ 5,039 $ 164,356
(1)
Variable rate based on the three-month LIBOR plus
3.15% with a current rate of 5.95% through March 30, 2019,
adjustable quarterly.
(2)
Variable rate based on the three-month LIBOR plus
3.10% with a current rate of 5.92% through March 26, 2019,
adjustable quarterly.
(3)
Variable rate based on the three-month LIBOR plus
2.65% with a current rate of 5.44% through March 17, 2019,
adjustable quarterly.
(4)
Variable rate based on the three-month LIBOR plus
1.77% with a current rate of 4.56% through March 17, 2019,
adjustable quarterly.
(5)
Variable rate based on the three-month LIBOR plus
2.40% with a current rate of 4.84% through January 18, 2019,
adjustable quarterly.
(6)
Variable rate based on the three-month LIBOR plus
2.30% with a current rate of 4.74% through January 18, 2019,
adjustable quarterly.
(7)
Variable rate based on the three-month LIBOR plus
1.60% with a current rate of 4.40% through March 30, 2019,
adjustable quarterly.
(8)
Variable rate based on the three-month LIBOR plus
1.70% with a current rate of 4.49% through March 15, 2019,
adjustable quarterly.
(9)
Variable rate based on the three-month LIBOR plus
1.60% with a current rate of 4.39% through March 15, 2019,
adjustable quarterly.
(10)
Variable rate based on the three-month LIBOR plus
1.50% with a current rate of 4.30% through March 30, 2019,
adjustable quarterly.
(11)
Variable rate based on the three-month LIBOR plus
1.32% with a current rate of 3.86% through February 1, 2019,
adjustable quarterly.</t>
  </si>
  <si>
    <t>Derivatives and Hedging Activities (Tables)</t>
  </si>
  <si>
    <t>Summary of Fair Values of Derivative Instruments on Balance Sheets</t>
  </si>
  <si>
    <t>The table below presents the fair value of
WesBanco’s derivative financial instruments as well as their
classification on the Balance Sheet as of December 31, 2018
and December 31, 2017:
December 31, 2018 December 31, 2017
(in thousands) Notional or Asset Liability Notional or Asset Liability
Derivatives
Loan Swaps:
Interest rate swaps $ 229,778 $ 4,650 $ 5,081 $ 298,223 $ 7,351 $ 7,345
Other contracts:
Interest rate loan commitments 16,113 125
— 20,319 49
—
Forward TBA contracts 20,000
— 234 31,750
— 23
Total derivatives $ 4,775 $ 5,315 $ 7,400 $ 7,368</t>
  </si>
  <si>
    <t>Summary of Effect of Derivative Instruments on Income Statement</t>
  </si>
  <si>
    <t>The table below presents the change in the fair
value of the Company’s derivative financial instruments
reflected within the other non-interest
For the Years Ended December 31,
(in thousands)
Location of Gain/(Loss) 2018 2017 2016
Interest rate swaps
Other income $ (437 ) $ (391 ) $ 495
Interest rate loan commitments
Mortgage banking income 125 172 (138 )
Forward TBA contracts
Mortgage banking income 443 23
—
Total $ 131 $ (196 ) $ 357</t>
  </si>
  <si>
    <t>Employee Benefit Plans (Tables)</t>
  </si>
  <si>
    <t>Summary of Benefit Obligations and Funded Status of the Plan</t>
  </si>
  <si>
    <t xml:space="preserve">The benefit obligations and funded status of the
Plan are as follows:
December 31,
(dollars in thousands) 2018 2017
Accumulated benefit obligation at end of year $ 120,445 $ 119,559
Change in projected benefit obligation:
Projected benefit obligation at beginning of year $ 130,307 $ 115,458
Service cost 2,835 2,578
Interest cost 4,517 4,393
Actuarial (gain) loss (12,458 ) 12,172
Acquisition 8,560
—
Benefits paid (5,003 ) (4,294 )
Projected benefit obligation at end of year $ 128,758 $ 130,307
Change in fair value of plan assets:
Fair value of plan assets at beginning of year $ 142,422 $ 121,597
Actual return on plan assets (5,587 ) 20,119
Employer contribution 2,500 5,000
Acquisition 6,776
—
Benefits paid (5,003 ) (4,294 )
Fair value of plan assets at end of year $ 141,108 $ 142,422
Amounts recognized in the statement of financial position:
Funded status $ 12,351 $ 12,115
Net amounts recognized as receivable pension costs in the
consolidated balance sheets $ 12,351 $ 12,115
Amounts recognized in accumulated other comprehensive income
consist of:
Unrecognized prior service cost $ 78 $ 104
Unrecognized net loss 24,780 24,336
Net amounts recognized in accumulated other comprehensive income
(before tax) $ 24,858 $ 24,440
Weighted average assumptions used to determine benefit
obligations:
Discount rate 4.48 % 3.81 %
Rate of compensation increase 3.62 % 3.70 %
Expected long-term return on assets 6.30 % 6.30 % </t>
  </si>
  <si>
    <t>Components of and Weighted-Average Assumptions Used in Determining Net Periodic Benefit Costs</t>
  </si>
  <si>
    <t xml:space="preserve">The components of and weighted-average assumptions
used to determine net periodic benefit costs are as follows:
For the years ended
(dollars in thousands) 2018 2017 2016
Components of net periodic benefit cost:
Service cost—benefits earned during year $ 2,835 $ 2,578 $ 2,799
Interest cost on projected benefit obligation 4,517 4,393 5,094
Expected return on plan assets (8,939 ) (7,647 ) (7,719 )
Amortization of prior service cost 26 26 26
Amortization of net loss 3,053 3,221 3,020
Net periodic pension cost $ 1,492 $ 2,571 $ 3,220
Other changes in plan assets and benefit obligations recognized in
other comprehensive income:
Net (gain) loss for period $ 2,068 $ (300 ) $ 3,329
Unrecognized loss on merged plan $ 1,429 $
— $
—
Amortization of prior service cost (26 ) (26 ) (26 )
Amortization of net loss (3,053 ) (3,221 ) (3,020 )
Total recognized in other comprehensive income $ 418 $ (3,547 ) $ 283
Total recognized in net periodic pension cost and other
comprehensive income $ 1,910 $ (976 ) $ 3,503
Weighted-average assumptions used to determine net periodic pension
cost:
Discount rate 3.81 % 4.46 % 4.74 %
Rate of compensation increase 3.70 % 3.74 % 3.82 %
Expected long-term return on assets 6.30 % 6.30 % 6.79 % </t>
  </si>
  <si>
    <t>Summary of Weighted-Average Asset Allocations by Asset Category</t>
  </si>
  <si>
    <t>The following table sets forth the Plan’s
weighted-average asset allocations by asset category:
Target Allocation for 2018
December 31,
2018 2017
Asset Category:
Equity securities 55-75 % 62 % 64 %
Debt securities 25-55 % 35 % 32 %
Cash and cash equivalents 0-5 % 3 % 4 %
Total 100 % 100 %</t>
  </si>
  <si>
    <t>Fair Values of the WesBanco's Pension Plan Assets</t>
  </si>
  <si>
    <t>The fair values of WesBanco’s pension plan
assets at December 31, 2018 and 2017, by asset category are as
follows:
December 31, 2018 Fair Value Measurements Using:
(in thousands) Assets at Fair Quoted Prices in Significant Significant
Defined benefit pension plan assets:
Registered investment companies $ 39,021 $ 39,021 $
— $
—
Equity securities 60,127 60,127
—
—
Corporate debt securities 16,980
— 16,980
—
Municipal obligations 2,930
— 2,930
—
Residential mortgage-backed securities and collateralized mortgage
obligations of government agencies 22,050
— 22,050
—
Total defined benefit pension plan assets (1) $ 141,108 $ 99,148 $ 41,960 $
—
(1)
The defined benefit pension plan statement of net
assets also includes cash, accrued interest and dividends, and due
to/from brokers resulting in net assets available for benefits of
$141.4 million.
December 31, 2017 Fair Value Measurements Using:
(in thousands) Assets at Fair Quoted Prices in Significant Significant
Defined benefit pension plan assets:
Registered investment companies $ 39,799 $ 39,799 $
— $
—
Equity securities 64,128 64,128
—
—
Corporate debt securities 16,147
— 16,147
—
Municipal obligations 3,004
— 3,004
—
Residential mortgage-backed securities and collateralized mortgage
obligations of government agencies 19,322
— 19,322
—
Total defined benefit pension plan assets (1) $ 142,400 $ 103,927 $ 38,473 $
—
(1)
The defined benefit pension plan statement of net
assets also includes cash, accrued interest and dividends, and due
to/from brokers resulting in net assets available for benefits of
$142.4 million.</t>
  </si>
  <si>
    <t>Estimated Benefits to be Paid in Each of Next Five Years and in the Aggregate for the Five Years Thereafter</t>
  </si>
  <si>
    <t xml:space="preserve">The following table presents estimated benefits to
be paid in each of the next five years and in the aggregate for the
five years thereafter ( in thousands
Year Amount
2019 $ 4,376
2020 5,456
2021 5,956
2022 6,284
2023 6,643
2024 to 2028 38,526 </t>
  </si>
  <si>
    <t>Significant Assumptions Used in Calculating the Fair Value of the Grants</t>
  </si>
  <si>
    <t xml:space="preserve">The following table sets forth the significant
assumptions used in calculating the fair value of the grants:
For the years ended
December 31,
2018 2017 2016
Weighted-average life 5.2 years 5.2 years 5.1 years
Risk-free interest rate 2.95 % 1.91 % 1.43 %
Dividend yield 2.54 % 2.67 % 2.97 %
Volatility factor 21.27 % 21.47 % 23.92 %
Fair value of the grants $ 8.54 $ 6.02 $ 5.09 </t>
  </si>
  <si>
    <t>Summary of Activity for the Stock Option Component of the Incentive Plan</t>
  </si>
  <si>
    <t>The following table shows the activity for the
Stock Option component of the Incentive Plan:
For the year ended
Number Weighted
Outstanding at beginning of the year 336,688 $ 33.20
Granted during the year 117,600 45.65
Exercised during the year (58,763 ) 31.48
Forfeited or expired during the year (1,900 ) 37.17
Outstanding at end of the year 393,625 $ 37.15
Exercisable at year end 334,825 $ 35.66</t>
  </si>
  <si>
    <t>Summary of Average Remaining Life of the Stock Options</t>
  </si>
  <si>
    <t>The following table shows the average remaining
life of the stock options at December 31, 2018:
Year Issued Exercisable Exercise Options Weighted Weighted Avg.
2012 6,000 $ 20.02 6,000 $ 20.02 0.37
2013 20,250 25.00 20,250 25.00 1.37
2014 32,350 28.79 32,350 28.79 2.39
2015 48,250 31.58 48,250 31.58 3.42
2016 61,850 32.37 61,850 32.37 4.40
2017 107,325 38.88 107,325 38.88 5.35
2018 58,800 45.65 117,600 45.65 6.38
Total 334,825 $
20.02 to $45.65 393,625 $ 37.15 4.75</t>
  </si>
  <si>
    <t>Schedule of Activity for the Restricted Stock Component of the Plan</t>
  </si>
  <si>
    <t>The following table shows the activity for the
Restricted Stock component of the Incentive Plan:
For the year ended December 31, 2018 Restricted Weighted
Non-vested 208,390 $ 34.91
Granted during the year 106,382 46.07
Vested during the year (50,301 ) 31.92
Forfeited or expired during the year (6,565 ) 32.88
Dividend reinvestment 5,551 43.15
Non-vested 263,457 $ 40.21</t>
  </si>
  <si>
    <t>Farmers Capital Bank Corporation Postretirement Medical Benefit Plan [Member]</t>
  </si>
  <si>
    <t xml:space="preserve">The benefit obligation and funded status of the
plan are as follows:
December 31,
(dollars in thousands) 2018
Change in projected benefit obligation:
Projected benefit obligation at acquisition $ 9,518
Interest cost 138
Plan amendment 2,135
Actuarial gain (151 )
Participant contributions 73
Benefits paid (199 )
Projected benefit obligation at end of year $ 11,514
Amounts recognized in the statement of financial position:
Funded status $ (11,514 )
Unrecognized prior service cost
—
Unrecognized net loss
—
Net amounts recognized as receivable pension costs in the
consolidated balance sheets $ (11,514 )
Amounts recognized in accumulated other comprehensive income
consist of:
Unrecognized net gain $ (151 )
Prior service cost (3,240 )
Net amounts recognized in accumulated other comprehensive income
(before tax) $ (3,391 )
Weighted average assumptions used to determine benefit
obligations:
Discount rate 4.09 %
Rate of compensation increase NA
Expected long-term return on assets NA </t>
  </si>
  <si>
    <t xml:space="preserve">The components of and weighted-average assumptions
used to determine net periodic benefit costs are as follows:
(dollars in thousands)
For the year ended December 31, 2018
Components of net periodic benefit cost:
Interest cost on projected benefit obligation $ 138
Amortization of prior service cost (121 )
Net periodic pension cost $ 17
Other changes in plan benefit obligations recognized in other
comprehensive income:
Prior service cost for period $
—
Net gain for the period (151 )
Prior service cost 2,135
Amortization of prior service cost 121
Total recognized in other comprehensive income $ 2,105
Total recognized in net periodic pension cost and other
comprehensive income $ 2,122
Weighted-average assumptions used to determine net periodic pension
cost:
Discount rate 4.05 %
Rate of compensation increase NA
Expected long-term return on assets NA </t>
  </si>
  <si>
    <t xml:space="preserve">The following table presents estimated benefits to
be paid in each of the next five years and in aggregate for the
five years thereafter (in thousands)
Year Amount
2019 $ 515
2020 538
2021 570
2022 594
2023 605
2024 to 2028 3,275 </t>
  </si>
  <si>
    <t>Revenue Recognition (Tables)</t>
  </si>
  <si>
    <t>Summary of Revenue Recognition</t>
  </si>
  <si>
    <t>The following table summarizes the point of revenue
recognition and the income recognized for each of the revenue
streams for the year ended December 31, 2018:
(in thousands)
Point of Revenue Recognition For the Year
Revenue Streams
Trust fees
Trust account fees Over time $ 15,833
WesMark fees Over time 8,790
Total trust fees 24,623
Service charges on deposits
Commercial banking fees Over time 2,125
Personal service charges At a point in time &amp;
over time 21,545
Total service charges on deposits 23,670
Net securities brokerage revenue
Annuity commissions At a point in time 5,178
Equity and debt security trades At a point in time 429
Managed money Over time 647
Trail commissions Over time 932
Total net securities brokerage revenue 7,186
Payment processing fees (1)
At a point in time &amp; over time 1,028
Electronic banking fees At a point in time 23,300
Mortgage banking income At a point in time 5,840
Net gain or loss on sale of other real estate owned At a point in time 524
(1)
Payment processing fees are included in other
non-interest</t>
  </si>
  <si>
    <t>Other Operating Expenses (Tables)</t>
  </si>
  <si>
    <t>Schedule of Other Operating Expenses</t>
  </si>
  <si>
    <t>Other operating expenses consist of miscellaneous
taxes, consulting fees, ATM expenses, postage, supplies, legal
fees, communications, other real estate owned and foreclosure
expenses, and other expenses. Other operating expenses are
presented below:
For the years ended
December 31,
(in thousands) 2018 2017 2016
Franchise and other miscellaneous taxes $ 9,847 $ 8,423 $ 6,825
Consulting, regulatory and advisory fees 6,976 6,857 6,270
ATM and electronic banking interchange expenses 5,718 4,510 4,297
Postage and courier expenses 4,143 3,879 3,306
Supplies 3,180 3,033 2,919
Legal fees 2,778 2,781 2,406
Communications 2,569 2,487 1,800
Other real estate owned and foreclosure expenses 831 1,097 1,210
Other 14,679 12,263 11,967
Total other operating expenses $ 50,721 $ 45,330 $ 41,000</t>
  </si>
  <si>
    <t>Income Taxes (Tables)</t>
  </si>
  <si>
    <t>Reconciliation from Federal Statutory Income Tax Rate to Effective Tax Rate</t>
  </si>
  <si>
    <t>Reconciliation from the federal statutory income
tax rate to the effective tax rate is as follows:
For the years ended
December 31,
2018
2017
2016
Federal statutory tax rate 21.0 % 35.0 % 35.0 %
Tax reform remeasurement 0.0 % 8.6 % 0.0 %
Net tax-exempt (3.2 %) (6.0 %) (7.0 %)
State income taxes, net of federal tax effect 1.7 % 1.3 % 1.4 %
Bank-owned life insurance (0.8 %) (1.1 %) (1.2 %)
General business credits (1.6 %) (1.7 %) (2.1 %)
All other—net 0.9 % 0.2 % 0.3 %
Effective tax rate 18.0 % 36.3 % 26.4 %</t>
  </si>
  <si>
    <t>Provision for Income Taxes Applicable to Income Before Taxes</t>
  </si>
  <si>
    <t>The provision for income taxes applicable to income
before taxes consists of the following:
For the years ended
December 31,
(in thousands) 2018 2017 2016
Current:
Federal $ 20,707 $ 24,634 $ 18,053
State 3,542 2,061 2,159
Deferred:
Tax reform remeasurement
— 12,765
—
Federal 6,864 13,329 10,519
State 299 1,018 305
Total $ 31,412 $ 53,807 $ 31,036</t>
  </si>
  <si>
    <t>Schedule of Income Tax Amounts were Recorded in Shareholder's Equity as Elements of Other Comprehensive Income</t>
  </si>
  <si>
    <t>The following income tax amounts were recorded in
shareholders’ equity as elements of other comprehensive
income:
(in thousands) 2018 2017 2016
Securities and defined benefit pension plan unrecognized items $ 1,250 $ 345 $ (3,480 )</t>
  </si>
  <si>
    <t>Schedule of Deferred Tax Assets and Liabilities</t>
  </si>
  <si>
    <t>Deferred tax assets and liabilities consist of the
following:
December 31,
(in thousands) 2018 2017 2016
Deferred tax assets:
Allowance for loan losses $ 11,207 $ 10,389 $ 16,198
Compensation and benefits 5,851 2,536 5,444
Security gains and losses 3,707 821 2,854
Purchase accounting adjustments
— 1,565
—
Non-accrual 1,388 1,389 2,392
Tax credit carryforwards
— 5,204 12,744
Net operating loss carryforwards 4,854 6,062 12,020
Fair value adjustments on securities available-for-sale 6,345 3,962 5,394
Other 2,125 1,118 5,194
Gross deferred tax assets 35,477 33,046 62,240
Deferred tax liabilities:
Depreciation and amortization (1,020 ) (1,883 ) (3,448 )
Accretion on securities (461 ) (266 ) (421 )
Deferred fees and costs (1,641 ) (2,989 )
—
Purchase accounting adjustments (1,003 )
— (149 )
Partnership adjustments (680 ) (674 ) (1,128 )
Other (367 ) (120 ) (2,519 )
Gross deferred tax liabilities (5,172 ) (5,932 ) (7,665 )
Net deferred tax assets $ 30,305 $ 27,114 $ 54,575</t>
  </si>
  <si>
    <t>Schedule of Unrecognized Tax Benefits (Excluding Interest and Federal Income Tax Benefit of Unrecognized State Tax Benefits)</t>
  </si>
  <si>
    <t>A reconciliation of the beginning and ending amount
of unrecognized tax benefits (excluding interest and the federal
income tax benefit of unrecognized state tax benefits) is as
follows:
For the years ended
(in thousands) 2018 2017 2016
Balance at beginning of year $ 467 $ 436 $ 326
Additions based on tax positions related to the current year 68 101 110
Reductions for tax positions of prior years
—
—
—
Reductions due to the statute of limitations (70 ) (70 )
—
Settlements
—
—
—
Balance at end of year $ 465 $ 467 $ 436</t>
  </si>
  <si>
    <t>Fair Value Measurement (Tables)</t>
  </si>
  <si>
    <t>Schedule of Fair Value of Assets and Liabilities Measured on Recurring and Nonrecurring Basis</t>
  </si>
  <si>
    <t xml:space="preserve">The following tables set forth
WesBanco’s financial assets and liabilities that were
accounted for at fair value on a recurring and nonrecurring basis
by level within the fair value hierarchy as of December 31,
2018 and December 31, 2017:
December 31, 2018 Fair Value Measurements Using:
(in thousands) December 31, Quoted Prices in Significant Significant Investments
Recurring fair value measurements
Equity securities $ 11,737 $ 11,737 $
— $
— $
—
Available-for-sale
U.S. Treasury 19,878
— 19,878
—
—
U.S. Government sponsored entities and agencies 141,652
— 141,652
—
—
Residential mortgage-backed securities and collateralized mortgage
obligations of government agencies 1,561,255
— 1,561,255
—
—
Commercial mortgage-backed securities and collateralized mortgage
obligations of government sponsored entities and agencies 168,972
— 168,972
—
—
Obligations of state and political subdivisions 185,114
— 183,611 1,503
—
Corporate debt securities 37,258
— 37,258
—
—
Total available-for-sale $ 2,114,129 $
— $ 2,112,626 $ 1,503 $
—
Loans held for sale 8,994
— 8,994
—
—
Other assets—interest rate derivatives agreements 4,650
— 4,650
—
—
Total assets recurring fair value measurements $ 2,139,510 $ 11,737 $ 2,126,270 $ 1,503 $
—
Other liabilities—interest rate derivatives agreements $ 5,081 $
— $ 5,081 $
— $
—
Total liabilities recurring fair value measurements $ 5,081 $
— $ 5,081 $
— $
—
Nonrecurring fair value measurements
Impaired loans $
— $
— $
— $
— $
—
Other real estate owned and repossessed assets 7,265
—
— 7,265
—
Total nonrecurring fair value measurements $ 7,265 $
— $
— $ 7,265 $
—
December 31, 2017 Fair Value Measurements Using:
(unaudited, in thousands) December 31, Quoted Prices in (level 1) Significant Significant Investments
Recurring fair value measurements
Equity securities $ 13,457 $ 11,391 $
— $
— $ 2,066
Available-for-sale
U.S. Government sponsored entities and agencies 71,843
— 71,843
—
—
Residential mortgage-backed securities and collateralized mortgage
obligations of government agencies 934,922
— 934,922
—
—
Commercial mortgage-backed securities and collateralized mortgage
obligations of government sponsored entities and agencies 114,867
— 114,867
—
—
Obligations of state and political subdivisions 104,830
— 104,830
—
—
Corporate debt securities 35,403
— 35,403
—
—
Total available-for-sale $ 1,261,865 $
— $ 1,261,865 $
— $
—
Loans held for sale 20,320
— 20,320
—
—
Other assets—interest rate derivatives agreements 7,351
— 7,351
—
—
Total assets recurring fair value measurements $ 1,302,993 $ 11,391 $ 1,289,536 $
— $ 2,066
Other liabilities—interest rate derivatives agreements $ 7,345 $
— $ 7,345 $
— $
—
Total liabilities recurring fair value measurements $ 7,345 $
— $ 7,345 $
— $
—
Nonrecurring fair value measurements
Impaired loans $ 1,717 $
— $
— $ 1,717 $
—
Other real estate owned and repossessed assets 5,297
—
— 5,297
—
Total nonrecurring fair value measurements $ 7,014 $
— $
— $ 7,014 $
—
WesBanco’s policy is to recognize transfers
between levels as of the actual date of the event or change in
circumstances that caused the transfer. There were no significant
transfers between levels 1, 2, or 3 for the years ended
December 31, 2018 and 2017.
The following table presents additional
quantitative information about assets measured at fair value on a
nonrecurring basis and for which WesBanco has utilized level 3
inputs to determine fair value:
Quantitative Information about
Level 3 Fair Value Measurements
(in thousands) Fair Value Valuation Unobservable Range / Weighted Average
December 31, 2018:
Impaired loans $
— Appraisal of
collateral (1) Appraisal adjustments (2)
—
Liquidation expenses (2)
—
Other real estate owned and repossessed assets 7,265
Appraisal of collateral (1)(3)
December 31, 2017:
Impaired loans $ 1,717 Appraisal of
collateral (1)
Appraisal adjustments (2)
(4.8%) /(4.8%)
Liquidation expenses (2)
(7.6%) /(7.6%)
Other real estate owned and repossessed assets 5,297 Appraisal of
collateral (1)(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appraisal
adjustments and liquidation expenses are presented as a percent of
the appraisal.
(3)
Includes estimated liquidation expenses and
numerous dissimilar qualitative adjustments by management which are
not identifiable. The estimated fair values of WesBanco’s
financial instruments are summarized below:
Carrying Fair Value Fair Value Measurements at
December 31, 2018
(in thousands) Quoted Prices in (level 1) Significant Significant Investments
Financial Assets
Cash and due from banks $ 169,186 $ 169,186 $ 169,186 $
— $
— $
—
Equity securities 11,737 11,737 11,737
—
—
—
Available-for-sale 2,114,129 2,114,129
— 2,112,626 1,503
—
Held-to-maturity 1,020,934 1,020,743
— 1,020,195 548
—
Net loans 7,607,333 7,422,825
—
— 7,422,825
—
Loans held for sale 8,994 8,994
— 8,994
—
—
Other assets—interest rate derivatives 4,650 4,650
— 4,650
—
—
Accrued interest receivable 38,853 38,853 38,853
—
—
—
Financial Liabilities
Deposits 8,831,633 8,836,390 7,376,023 1,460,367
—
—
Federal Home Loan Bank borrowings 1,054,174 1,051,401
— 1,051,401
—
—
Other borrowings 290,522 290,854 288,918 1,936
—
—
Subordinated debt and junior subordinated debt 189,842 174,448
— 174,448
—
—
Other liabilities—interest rate derivatives 5,081 5,081
— 5,081
—
—
Accrued interest payable 4,627 4,627 4,627
—
—
—
Carrying Fair Value Fair Value Measurements at
December 31, 2017
(in thousands) Quoted Prices in Significant Significant Investments
Financial Assets
Cash and due from banks $ 117,572 $ 117,572 $ 117,572 $
— $
— $
—
Equity securities 13,457 13,457 11,391
—
— 2,066
Available-for-sale 1,261,865 1,261,865
— 1,261,865
—
—
Held-to-maturity 1,009,500 1,023,784
— 1,023,191 593
—
Net loans 6,296,157 6,212,823
—
— 6,212,823
—
Loans held for sale 20,320 20,320
— 20,320
—
—
Other assets—interest rate derivatives 7,351 7,351
— 7,351
—
—
Accrued interest receivable 29,728 29,728 29,728
—
—
—
Financial Liabilities
Deposits 7,043,588 7,053,536 5,766,531 1,287,005
—
—
Federal Home Loan Bank borrowings 948,203 944,706
— 944,706
—
—
Other borrowings 184,805 184,814 182,785 2,029
—
—
Subordinated debt and junior
subordinated debt 164,327 146,484
— 146,484
—
—
Other liabilities—interest rate derivatives 7,345 7,345
— 7,345
—
—
Accrued interest payable 3,178 3,178 3,178
—
—
— </t>
  </si>
  <si>
    <t>Schedule of Assets Measured at Fair Value on Nonrecurring Basis</t>
  </si>
  <si>
    <t>The following table presents additional
quantitative information about assets measured at fair value on a
nonrecurring basis and for which WesBanco has utilized level 3
inputs to determine fair value:
Quantitative Information about
Level 3 Fair Value Measurements
(in thousands) Fair Value Valuation Unobservable Range / Weighted Average
December 31, 2018:
Impaired loans $
— Appraisal of
collateral (1) Appraisal adjustments (2)
—
Liquidation expenses (2)
—
Other real estate owned and repossessed assets 7,265
Appraisal of collateral (1)(3)
December 31, 2017:
Impaired loans $ 1,717 Appraisal of
collateral (1)
Appraisal adjustments (2)
(4.8%) /(4.8%)
Liquidation expenses (2)
(7.6%) /(7.6%)
Other real estate owned and repossessed assets 5,297 Appraisal of
collateral (1)(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appraisal
adjustments and liquidation expenses are presented as a percent of
the appraisal.
(3)
Includes estimated liquidation expenses and
numerous dissimilar qualitative adjustments by management which are
not identifiable.</t>
  </si>
  <si>
    <t>Estimates Fair Values of Financial Instruments</t>
  </si>
  <si>
    <t xml:space="preserve">The estimated fair values of WesBanco’s
financial instruments are summarized below:
Carrying Fair Value Fair Value Measurements at
December 31, 2018
(in thousands) Quoted Prices in (level 1) Significant Significant Investments
Financial Assets
Cash and due from banks $ 169,186 $ 169,186 $ 169,186 $
— $
— $
—
Equity securities 11,737 11,737 11,737
—
—
—
Available-for-sale 2,114,129 2,114,129
— 2,112,626 1,503
—
Held-to-maturity 1,020,934 1,020,743
— 1,020,195 548
—
Net loans 7,607,333 7,422,825
—
— 7,422,825
—
Loans held for sale 8,994 8,994
— 8,994
—
—
Other assets—interest rate derivatives 4,650 4,650
— 4,650
—
—
Accrued interest receivable 38,853 38,853 38,853
—
—
—
Financial Liabilities
Deposits 8,831,633 8,836,390 7,376,023 1,460,367
—
—
Federal Home Loan Bank borrowings 1,054,174 1,051,401
— 1,051,401
—
—
Other borrowings 290,522 290,854 288,918 1,936
—
—
Subordinated debt and junior subordinated debt 189,842 174,448
— 174,448
—
—
Other liabilities—interest rate derivatives 5,081 5,081
— 5,081
—
—
Accrued interest payable 4,627 4,627 4,627
—
—
—
Carrying Fair Value Fair Value Measurements at
December 31, 2017
(in thousands) Quoted Prices in Significant Significant Investments
Financial Assets
Cash and due from banks $ 117,572 $ 117,572 $ 117,572 $
— $
— $
—
Equity securities 13,457 13,457 11,391
—
— 2,066
Available-for-sale 1,261,865 1,261,865
— 1,261,865
—
—
Held-to-maturity 1,009,500 1,023,784
— 1,023,191 593
—
Net loans 6,296,157 6,212,823
—
— 6,212,823
—
Loans held for sale 20,320 20,320
— 20,320
—
—
Other assets—interest rate derivatives 7,351 7,351
— 7,351
—
—
Accrued interest receivable 29,728 29,728 29,728
—
—
—
Financial Liabilities
Deposits 7,043,588 7,053,536 5,766,531 1,287,005
—
—
Federal Home Loan Bank borrowings 948,203 944,706
— 944,706
—
—
Other borrowings 184,805 184,814 182,785 2,029
—
—
Subordinated debt and junior
subordinated debt 164,327 146,484
— 146,484
—
—
Other liabilities—interest rate derivatives 7,345 7,345
— 7,345
—
—
Accrued interest payable 3,178 3,178 3,178
—
—
— </t>
  </si>
  <si>
    <t>Comprehensive Income/(Loss) (Tables)</t>
  </si>
  <si>
    <t>Components of Accumulated Other Comprehensive Income</t>
  </si>
  <si>
    <t>The activity in accumulated other comprehensive
income for the years ended December 31, 2018, 2017 and 2016 is
as follows:
Accumulated Other Comprehensive
Income/(Loss) (1)
(in thousands) Defined Unrealized Gains Available-for-Sale Unrealized Gains Available-for-Sale to Held-to-Maturity Total
Balance at December 31, 2017 $ (18,626 ) $ (13,250 ) $ 381 $ (31,495 )
Other comprehensive income/(loss) before reclassifications (4,277 ) (7,220 )
— (11,497 )
Acquired FFKT post-retirement medical benefit plan 4,235
—
— 4,235
Amounts reclassified from accumulated other comprehensive
income/(loss) 2,126 11 (188 ) 1,949
Period change 2,084 (7,209 ) (188 ) (5,313 )
Adoption of Accounting Standard ASU 2016-01 (2)
— (1,063 )
— (1,063 )
Balance at December 31, 2018 $ (16,542 ) $ (21,522 ) $ 193 $ (37,871 )
Balance at December 31, 2016 $ (17,758 ) $ (9,890 ) $ 522 $ (27,126 )
Other comprehensive income/(loss) before reclassifications 239 (985 )
— (746 )
Amounts reclassified from accumulated other comprehensive
income/(loss) 2,194 (27 ) (209 ) 1,958
Period change 2,433 (1,012 ) (209 ) 1,212
Adoption of accounting standard ASU 2018-02 (3,301 ) (2,348 ) 68 (5,581 )
Balance at December 31, 2017 $ (18,626 ) $ (13,250 ) $ 381 $ (31,495 )
Balance at December 31, 2015 $ (17,539 ) $ (4,162 ) $ 747 $ (20,954 )
Other comprehensive income/(loss) before reclassifications (2,112 ) (4,300 )
— (6,412 )
Amounts reclassified from accumulated other comprehensive
income/(loss) 1,893 (1,428 ) (225 ) 240
Period change (219 ) (5,728 ) (225 ) (6,172 )
Balance at December 31, 2016 $ (17,758 ) $ (9,890 ) $ 522 $ (27,126 )
(1)
All amounts are net of tax. Related income tax
expense or benefit is calculated using a combined Federal and State
income tax rate approximating 23% in 2018 and 37% in all prior
periods.
(2)
See Note 1, Summary of Significant Policies for
additional information about WesBanco’s adoption of ASU
2016-01.</t>
  </si>
  <si>
    <t>Schedule of Amounts Reclassified from Accumulated Other Comprehensive Income/(Loss)</t>
  </si>
  <si>
    <t>Details about Accumulated Other
Comprehensive Amounts Reclassified from
Affected Line Item in the Statement of Net
(in thousands) 2018 2017 2016
Securities available-for-sale
Net securities losses (gains) reclassified into earnings $ 15 $ (42 ) $ (2,251 )
Net securities gains (Non-interest
Related income tax (benefit) expense (4 ) 15 823 Provision for income taxes
Net effect on accumulated other comprehensive income/(loss) for the
period 11 (27 ) (1,428 )
Securities held-to-maturity
Amortization of unrealized gain transferred from available-for-sale (244 ) (326 ) (357 )
Interest and dividends on securities (Interest and dividend
income)
Related income tax expense 56 117 132 Provision for income taxes
Net effect on accumulated other comprehensive income/(loss) for the
period (188 ) (209 ) (225 )
Defined benefit plans (2):
Amortization of net loss and prior service costs 2,948 3,247 3,046
Employee benefits (Non-interest
Related income tax benefit (822 ) (1,053 ) (1,153 ) Provision for income taxes
Net effect on accumulated other comprehensive income/(loss) for the
period 2,126 2,194 1,893
Total reclassifications for the period $ 1,949 $ 1,958 $ 240
(1)
For additional detail related to unrealized gains
on securities and related amounts reclassified from accumulated
other comprehensive income see Note 4,
“Securities.”
(2)
Included in the computation of net periodic pension
cost. See Note 13, “Employee Benefit Plans” for
additional detail.</t>
  </si>
  <si>
    <t>Commitments and Contingent Liabilities (Tables)</t>
  </si>
  <si>
    <t>Commitments to Extend Credit, Guarantees and Various Letters of Credit Outstanding</t>
  </si>
  <si>
    <t xml:space="preserve">The following table presents total commitments to
extend credit, guarantees and various letters of credit
outstanding:
December 31,
(in thousands) 2018 2017
Lines of credit $ 1,894,030 $ 1,452,697
Loans approved but not closed 258,778 245,644
Overdraft limits 153,572 126,671
Letters of credit 42,841 31,951
Contingent obligations and other guarantees 61,509 6,700 </t>
  </si>
  <si>
    <t>Condensed Parent Company Financial Statements (Tables)</t>
  </si>
  <si>
    <t>WBCDC [Member]</t>
  </si>
  <si>
    <t>Schedule of Condensed Balance Sheet</t>
  </si>
  <si>
    <t>BALANCE SHEET
(in thousands) December 31,
Assets
Cash and due from banks $ 42,711
Loans, net of allowance for loan losses of $261 29,502
Investments 1,441
Other assets 75
Total Assets $ 73,729
Liabilities $ 206
Shareholder Equity 73,523
Total Liabilities and Shareholder Equity $ 73,729</t>
  </si>
  <si>
    <t>Schedule of Condensed Income Statement</t>
  </si>
  <si>
    <t>STATEMENT OF INCOME
(in thousands)
For the year ended
Interest income
Loans $ 1,103
Other 3
Total interest income 1,106
Provision for loan losses 7
Net interest income after provision for loan losses 1,099
Gain on investments 621
Non-interest 276
Income before provision for income taxes 1,444
Provision for income taxes 333
Net income $ 1,111</t>
  </si>
  <si>
    <t>Schedule of Condensed Cash Flow Statement</t>
  </si>
  <si>
    <t>STATEMENT OF CASH FLOWS
(in thousands)
For the year ended
Operating Activities
Net income $ 1,111
Provision for loan losses 7
Gain on investments (621 )
Net change in other assets 120
Net change in other liabilities (148 )
Net cash provided by operating activities 469
Investing Activities
Decrease in loans 5,709
Net cash provided by investing activities 5,709
Financing Activities
Qualified equity investment by parent company
—
Net cash provided by financing activities
—
Net increase in cash and cash equivalents 6,178
Cash and cash equivalents at beginning of year 36,533
Cash and cash equivalents at end of year $ 42,711</t>
  </si>
  <si>
    <t>Parent Company [Member]</t>
  </si>
  <si>
    <t>BALANCE SHEETS
December 31,
(in thousands) 2018 2017
ASSETS
Cash and short-term investments $ 121,857 $ 75,911
Investment in subsidiaries—Bank 1,991,452 1,431,021
Investment in subsidiaries—Nonbank 12,322 7,755
Securities available-for-sale, 1,212 2,687
Other assets 33,159 28,614
Total Assets $ 2,160,002 $ 1,545,988
LIABILITIES
Junior subordinated debt owed to unconsolidated subsidiary
trusts $ 164,356 $ 138,564
Dividends payable and other liabilities 16,819 12,103
Total Liabilities 181,175 150,667
SHAREHOLDERS’ EQUITY 1,978,827 1,395,321
Total Liabilities and Shareholders’ Equity $ 2,160,002 $ 1,545,988</t>
  </si>
  <si>
    <t>STATEMENTS OF INCOME
For the years ended
December 31,
(in thousands) 2018 2017 2016
Dividends from subsidiaries—Bank $ 86,000 $ 72,000 $ 85,000
Dividends from subsidiaries—Nonbank 486 2,520 800
Income from securities 24 73 75
Other income 900 203 147
Total income 87,410 74,796 86,022
Interest expense 7,551 6,032 4,136
Other expense 7,940 4,004 5,628
Total expense 15,491 10,036 9,764
Income before income tax benefit and undistributed net income of
subsidiaries 71,919 64,760 76,258
Income tax benefit (3,739 ) (4,726 ) (3,149 )
Income before undistributed net income of subsidiaries 75,658 69,486 79,407
Equity in undistributed net income of subsidiaries 67,454 24,996 7,228
NET INCOME $ 143,112 $ 94,482 $ 86,635</t>
  </si>
  <si>
    <t>The details of other comprehensive income and
accumulated other comprehensive income are included in the
consolidated financial statements.
STATEMENTS OF CASH FLOWS
For the years ended
December 31,
(in thousands) 2018 2017 2016
OPERATING ACTIVITIES
Net income $ 143,112 $ 94,482 $ 86,635
Adjustments to reconcile net income to net cash provided by
operating activities:
Equity in undistributed net income (67,454 ) (24,996 ) (7,228 )
(Increase) Decrease in other assets (3,612 ) 566 14,679
Net securities losses 36
—
—
Other—net 4,988 2,848 2,094
Net cash provided by operating activities 77,070 72,900 96,180
INVESTING ACTIVITIES
Proceed from sales—securities available-for-sale 1,511
—
—
Purchase of securities—securities available-for-sale
— (200 )
—
Acquisitions and additional capitalization of subsidiaries, net of
cash acquired (paid) 37,309
— (43,199 )
Net cash provided (used in) by investing activities 38,820 (200 ) (43,199 )
FINANCING ACTIVITIES
Repayment of junior subordinated debt (17,519 )
—
—
Issuance of common stock 1,578 1,040 1,713
Treasury shares purchased—net (426 )
— (3,026 )
Dividends paid to common and preferred shareholders (53,577 ) (44,864 ) (37,805 )
Net cash used in financing activities (69,944 ) (43,824 ) (39,118 )
Net increase in cash and cash equivalents 45,946 28,876 13,863
Cash and short-term investments at beginning of year 75,911 47,035 33,172
Cash and short-term investments at end of year $ 121,857 $ 75,911 $ 47,035</t>
  </si>
  <si>
    <t>Regulatory Matters (Tables)</t>
  </si>
  <si>
    <t>Summary of Risk-Based Capital Amounts and Ratios</t>
  </si>
  <si>
    <t>The following table summarizes risk-based capital
amounts and ratios for WesBanco and the Bank:
December 31, 2018 December 31, 2017
(dollars in thousands) Minimum Well Amount Ratio Minimum Amount Ratio Minimum
WesBanco, Inc.
Tier 1 leverage 4.00 % 5.00 % $ 1,258,605 10.74 % $ 468,824 $ 970,425 10.39 % $ 373,566
Common equity Tier 1 4.50 % 6.50 % 1,096,105 13.14 % 375,254 834,554 12.14 % 309,298
Tier 1 capital to risk-weighted assets 6.00 % 8.00 % 1,258,605 15.09 % 500,338 970,425 14.12 % 412,397
Total capital to risk-weighted assets 8.00 % 10.00 % 1,333,503 15.99 % 667,118 1,042,124 15.16 % 549,863
WesBanco Bank, Inc.
Tier 1 leverage 4.00 % 5.00 % $ 1,108,600 9.48 % $ 467,939 $ 869,227 9.32 % $ 372,900
Common equity Tier 1 4.50 % 6.50 % 1,108,600 13.30 % 375,117 869,227 12.66 % 308,900
Tier 1 capital to risk-weighted assets 6.00 % 8.00 % 1,108,600 13.30 % 500,156 869,227 12.66 % 411,866
Total capital to risk-weighted assets 8.00 % 10.00 % 1,183,498 14.20 % 666,874 940,303 13.70 % 549,155
(1)
Minimum requirements to remain adequately
capitalized.
(2)
Well-capitalized under prompt corrective action
regulations.</t>
  </si>
  <si>
    <t>Business Segments (Tables)</t>
  </si>
  <si>
    <t>Financial Information by Business Segment</t>
  </si>
  <si>
    <t>Condensed financial information by business segment
is presented below:
(in thousands) Community Trust and Consolidated
For the year ended December 31, 2018:
Interest and dividend income $ 414,957 $
— $ 414,957
Interest expense 67,721
— 67,721
Net interest income 347,236
— 347,236
Provision for credit losses 7,764
— 7,764
Net interest income after provision for credit losses 339,472
— 339,472
Non-interest 75,653 24,623 100,276
Non-interest 250,338 14,886 265,224
Income before provision for income taxes 164,787 9,737 174,524
Provision for income taxes 29,367 2,045 31,412
Net income $ 135,420 $ 7,692 $ 143,112
For the year ended December 31, 2017:
Interest and dividend income $ 332,424 $
— $ 332,424
Interest expense 42,129
— 42,129
Net interest income 290,295
— 290,295
Provision for credit losses 9,986
— 9,986
Net interest income after provision for credit losses 280,309
— 280,309
Non-interest 66,100 22,740 88,840
Non-interest 207,441 13,419 220,860
Income before provision for income taxes 138,968 9,321 148,289
Provision for income taxes 50,079 3,728 53,807
Net income $ 88,889 $ 5,593 $ 94,482
For the year ended December 31, 2016:
Interest and dividend income $ 286,097 $
— $ 286,097
Interest expense 32,767
— 32,767
Net interest income 253,330
— 253,330
Provision for credit losses 8,478
— 8,478
Net interest income after provision for credit losses 244,852
— 244,852
Non-interest 59,869 21,630 81,499
Non-interest 196,784 11,896 208,680
Income before provision for income taxes 107,937 9,734 117,671
Provision for income taxes 27,142 3,894 31,036
Net income $ 80,795 $ 5,840 $ 86,635</t>
  </si>
  <si>
    <t>Condensed Quarterly Statements of Income (Unaudited) (Tables)</t>
  </si>
  <si>
    <t>Consolidated Selected Quarterly Statements of Income</t>
  </si>
  <si>
    <t>The following tables set forth unaudited
consolidated selected quarterly statements of income for the years
ended December 31, 2018 and 2017.
2018 Quarter ended
(dollars in thousands, except per share amounts) March 31, June 30, September 30, December 31, Annual
Interest and dividend income $ 86,417 $ 98,888 $ 108,393 $ 121,387 $ 414,957
Interest expense 13,125 16,541 18,460 19,620 67,721
Net interest income 73,292 82,347 89,933 101,767 347,236
Provision for credit losses 2,168 1,708 1,035 2,854 7,764
Net interest income after provision for credit losses 71,124 80,639 88,898 98,913 339,472
Non-interest 24,019 23,050 26,140 27,864 101,176
Net securities (losses) gains (39 ) 358 84 (1,303 ) (900 )
Non-interest 54,571 63,543 76,120 70,990 265,224
Income before provision for income taxes 40,533 40,504 39,002 54,484 174,524
Provision for income taxes 7,004 7,335 6,516 10,556 31,412
Net income $ 33,529 $ 33,169 $ 32,486 $ 43,928 $ 143,112
Earnings per common share—basic $ 0.76 $ 0.71 $ 0.65 $ 0.80 $ 2.93
Earnings per common share—diluted $ 0.76 $ 0.71 $ 0.64 $ 0.80 $ 2.92
2017 Quarter ended
(dollars in thousands, except per share amounts) March 31, June 30, September 30, December 31, Annual
Interest and dividend income $ 79,924 $ 82,160 $ 85,489 $ 84,851 $ 332,424
Interest expense 9,205 10,021 11,235 11,669 42,129
Net interest income 70,719 72,139 74,254 73,182 290,295
Provision for credit losses 2,711 2,383 2,516 2,376 9,986
Net interest income after provision for credit losses 68,008 69,756 71,738 70,806 280,309
Non-interest 22,872 21,628 20,893 22,878 88,273
Net securities gains 12 494 6 56 567
Non-interest 54,384 55,884 55,754 54,837 220,860
Income before provision for income taxes 36,508 35,994 36,883 38,903 148,289
Provision for income taxes 10,622 9,653 10,527 23,006 53,807
Net income $ 25,886 $ 26,341 $ 26,356 $ 15,897 $ 94,482
Earnings per common share—basic $ 0.59 $ 0.60 $ 0.60 $ 0.36 $ 2.15
Earnings per common share—diluted $ 0.59 $ 0.60 $ 0.60 $ 0.36 $ 2.14</t>
  </si>
  <si>
    <t>Summary of Significant Accounting Policies - Additional Information (Detail)</t>
  </si>
  <si>
    <t>Jan. 01, 2018USD ($)</t>
  </si>
  <si>
    <t>Dec. 31, 2018USD ($)BranchesProperty</t>
  </si>
  <si>
    <t>Dec. 31, 2017USD ($)</t>
  </si>
  <si>
    <t>Dec. 31, 2016USD ($)</t>
  </si>
  <si>
    <t>Jan. 01, 2019USD ($)</t>
  </si>
  <si>
    <t>Summary Of Significant Accounting Policies [Line Items]</t>
  </si>
  <si>
    <t>Number of branches | Branches</t>
  </si>
  <si>
    <t>Number of ATM | Property</t>
  </si>
  <si>
    <t>Wholly-owned trust subsidiaries | Property</t>
  </si>
  <si>
    <t>Held for sale securities, percentage of purchase price as condition for sale</t>
  </si>
  <si>
    <t>15.00%</t>
  </si>
  <si>
    <t>Allowance for credit losses carryover</t>
  </si>
  <si>
    <t>Non-accrual status period</t>
  </si>
  <si>
    <t>90 days</t>
  </si>
  <si>
    <t>Loans returned to accrual status, performance period</t>
  </si>
  <si>
    <t>6 months</t>
  </si>
  <si>
    <t>Minimum loan balance individually tested for impairment</t>
  </si>
  <si>
    <t>Indefinite - lived intangible assets</t>
  </si>
  <si>
    <t>Period of interest rate lock commitments</t>
  </si>
  <si>
    <t>60 days</t>
  </si>
  <si>
    <t>Service cost component of defined benefit plan</t>
  </si>
  <si>
    <t>Non service benefit component of defined benefit plan</t>
  </si>
  <si>
    <t>Capitalized right of use asset and lease liabilities to be regcognize upon adoption of ASU</t>
  </si>
  <si>
    <t>Accounting Standards Update 2016-01 [Member]</t>
  </si>
  <si>
    <t>Adjustment to retained earnings</t>
  </si>
  <si>
    <t>Land Improvements [Member]</t>
  </si>
  <si>
    <t>Property, plant and equipment, Useful life</t>
  </si>
  <si>
    <t>15 years</t>
  </si>
  <si>
    <t>Consumer Loan [Member]</t>
  </si>
  <si>
    <t>Period of closed end loans loans charged down to net realizable value</t>
  </si>
  <si>
    <t>120 days</t>
  </si>
  <si>
    <t>Home Equity [Member]</t>
  </si>
  <si>
    <t>180 days</t>
  </si>
  <si>
    <t>Residential Real Estate Loans [Member]</t>
  </si>
  <si>
    <t>Municipal Debt Securities [Member] | Subsequent Event [Member] | Accounting Standards Update 2017-12 [Member]</t>
  </si>
  <si>
    <t>Reclassification of callable held-to-maturity securities</t>
  </si>
  <si>
    <t>Minimum [Member]</t>
  </si>
  <si>
    <t>Percentage of voting interest</t>
  </si>
  <si>
    <t>50.00%</t>
  </si>
  <si>
    <t>Weighted-average estimated useful lives</t>
  </si>
  <si>
    <t>10 years</t>
  </si>
  <si>
    <t>Non-compete agreements, amortization period</t>
  </si>
  <si>
    <t>1 year</t>
  </si>
  <si>
    <t>Minimum [Member] | Furniture and Equipment [Member]</t>
  </si>
  <si>
    <t>3 years</t>
  </si>
  <si>
    <t>Minimum [Member] | Building and Building Improvements [Member]</t>
  </si>
  <si>
    <t>Maximum [Member]</t>
  </si>
  <si>
    <t>16 years</t>
  </si>
  <si>
    <t>4 years</t>
  </si>
  <si>
    <t>Maximum [Member] | Furniture and Equipment [Member]</t>
  </si>
  <si>
    <t>Maximum [Member] | Building and Building Improvements [Member]</t>
  </si>
  <si>
    <t>39 years</t>
  </si>
  <si>
    <t>Mergers and Acquisitions - Additional Information (Detail) - USD ($) $ / shares in Units, $ in Thousands</t>
  </si>
  <si>
    <t>Aug. 20, 2018</t>
  </si>
  <si>
    <t>Apr. 05, 2018</t>
  </si>
  <si>
    <t>Business Acquisition [Line Items]</t>
  </si>
  <si>
    <t>Value of acquisition</t>
  </si>
  <si>
    <t>Closing stock price</t>
  </si>
  <si>
    <t>Number of shares issued for acquisition</t>
  </si>
  <si>
    <t>Cash paid for acquisition</t>
  </si>
  <si>
    <t>Goodwill acquired</t>
  </si>
  <si>
    <t>Purchase price allocation in core deposit intangible</t>
  </si>
  <si>
    <t>Merger related expense</t>
  </si>
  <si>
    <t>Farmers Capital Bank Corporation [Member] | Community Banking Segment [Member]</t>
  </si>
  <si>
    <t>Farmers Capital Bank Corporation [Member] | Trust and Investment Services [Member] | Customer Relationships [Member]</t>
  </si>
  <si>
    <t>Mergers and Acquisitions - Summary of Purchase Price of Acquisition and Resulting Goodwill (Detail) - USD ($) $ in Thousands</t>
  </si>
  <si>
    <t>Purchase Price:</t>
  </si>
  <si>
    <t>Fair value of WesBanco shares issued</t>
  </si>
  <si>
    <t>Cash consideration for outstanding shares</t>
  </si>
  <si>
    <t>Total purchase price</t>
  </si>
  <si>
    <t>Fair value of:</t>
  </si>
  <si>
    <t>Tangible assets acquired</t>
  </si>
  <si>
    <t>Core deposit and other intangible assets acquired</t>
  </si>
  <si>
    <t>Liabilities assumed</t>
  </si>
  <si>
    <t>Net cash received in the acquisition</t>
  </si>
  <si>
    <t>Fair value of net assets acquired</t>
  </si>
  <si>
    <t>Goodwill recognized</t>
  </si>
  <si>
    <t>Mergers and Acquisitions - Allocation of Purchase Price of Assets Acquired and Liabilities Assumed (Detail) - USD ($) $ in Thousands</t>
  </si>
  <si>
    <t>3 Months Ended</t>
  </si>
  <si>
    <t>Sep. 30, 2018</t>
  </si>
  <si>
    <t>Liabilities</t>
  </si>
  <si>
    <t>Cash and due from banks</t>
  </si>
  <si>
    <t>Loans</t>
  </si>
  <si>
    <t>Goodwill and other intangible assets</t>
  </si>
  <si>
    <t>Accrued income and other assets</t>
  </si>
  <si>
    <t>Total assets acquired</t>
  </si>
  <si>
    <t>Deposits</t>
  </si>
  <si>
    <t>Borrowings</t>
  </si>
  <si>
    <t>Accrued expenses and other liabilities</t>
  </si>
  <si>
    <t>Total liabilities assumed</t>
  </si>
  <si>
    <t>Net assets acquired</t>
  </si>
  <si>
    <t>Increase (decrease) in goodwill recognized</t>
  </si>
  <si>
    <t>Earnings Per Common Share - Summary of Earnings Per Common Share (Detail) - USD ($) $ / shares in Units, $ in Thousands</t>
  </si>
  <si>
    <t>Mar. 31, 2018</t>
  </si>
  <si>
    <t>Sep. 30, 2017</t>
  </si>
  <si>
    <t>Jun. 30, 2017</t>
  </si>
  <si>
    <t>Mar. 31, 2017</t>
  </si>
  <si>
    <t>Numerator for both basic and diluted earnings per common share:</t>
  </si>
  <si>
    <t>Denominator:</t>
  </si>
  <si>
    <t>Total average basic common shares outstanding</t>
  </si>
  <si>
    <t>Effect of dilutive stock options and other stock compensation</t>
  </si>
  <si>
    <t>Total diluted average common shares outstanding</t>
  </si>
  <si>
    <t>Earnings per common share-basic</t>
  </si>
  <si>
    <t>Earnings per common share-diluted</t>
  </si>
  <si>
    <t>Earnings Per Common Share - Additional Information (Detail) - shares</t>
  </si>
  <si>
    <t>Sep. 09, 2016</t>
  </si>
  <si>
    <t>Schedule Of Antidilutive Securities Included In Computation of Earnings Per Share [Line Items]</t>
  </si>
  <si>
    <t>Shares contingently issuable under shareholder return plan</t>
  </si>
  <si>
    <t>Stock Option [Member]</t>
  </si>
  <si>
    <t>Securities excluded from computation of net income per diluted shares</t>
  </si>
  <si>
    <t>Restricted Stock [Member]</t>
  </si>
  <si>
    <t>Number of shares granted to employees</t>
  </si>
  <si>
    <t>Your Community Bankshares, Inc [Member]</t>
  </si>
  <si>
    <t>Your Community Bankshares, Inc [Member] | Treasury Stock [Member]</t>
  </si>
  <si>
    <t>Farmers Capital Bank Corporation [Member] | Treasury Stock [Member]</t>
  </si>
  <si>
    <t>Securities - Schedule of Fair Value and Amortized Cost of Available-for-sale and Held-to-maturity Debt Securities (Detail) - USD ($) $ in Thousands</t>
  </si>
  <si>
    <t>Debt and Equity Securities, FV-NI [Line Items]</t>
  </si>
  <si>
    <t>Available-for-sale, Amortized Cost</t>
  </si>
  <si>
    <t>Available-for-sale, Gross Unrealized Gains</t>
  </si>
  <si>
    <t>Available-for-sale, Gross Unrealized Losses</t>
  </si>
  <si>
    <t>Available-for-sale, Estimated Fair Value</t>
  </si>
  <si>
    <t>Held-to-maturity, Amortized Cost</t>
  </si>
  <si>
    <t>Held-to-maturity, Gross Unrealized Gains</t>
  </si>
  <si>
    <t>Held-to-maturity, Gross Unrealized Losses</t>
  </si>
  <si>
    <t>Held-to-maturity securities, Fair value</t>
  </si>
  <si>
    <t>Total securities, Amortized Cost</t>
  </si>
  <si>
    <t>Total securities, Gross Unrealized Gains</t>
  </si>
  <si>
    <t>Total securities, Gross Unrealized Losses</t>
  </si>
  <si>
    <t>Total securities, Estimated Fair Value</t>
  </si>
  <si>
    <t>U.S. Government Sponsored Entities and Agencies [Member]</t>
  </si>
  <si>
    <t>Residential Mortgage-Backed Securities and Collateralized Mortgage Obligations of Government Sponsored Entities and Agencies [Member]</t>
  </si>
  <si>
    <t>Obligations of State and Political Subdivisions [Member]</t>
  </si>
  <si>
    <t>Corporate Debt Securities [Member]</t>
  </si>
  <si>
    <t>US Treasury Securities [Member]</t>
  </si>
  <si>
    <t>Commercial Mortgage-Backed Securities and Collateralized Mortgage Obligations of Government Sponsored Entities and Agencies [Member]</t>
  </si>
  <si>
    <t>Securities - Additional Information (Detail)</t>
  </si>
  <si>
    <t>Dec. 31, 2018USD ($)Holdings</t>
  </si>
  <si>
    <t>Dec. 31, 2017USD ($)Holdings</t>
  </si>
  <si>
    <t>Schedule Of Available For Sale Securities And Held To Maturity [Line Items]</t>
  </si>
  <si>
    <t>Maximum percentage of equity of one issuer</t>
  </si>
  <si>
    <t>10.00%</t>
  </si>
  <si>
    <t>Number of holdings greater than specified percentage of equity | Holdings</t>
  </si>
  <si>
    <t>Equities securities</t>
  </si>
  <si>
    <t>Securities with aggregate fair values</t>
  </si>
  <si>
    <t>Net unrealized losses on available-for-sale debt securities included in AOCI</t>
  </si>
  <si>
    <t>Sales of available-for-sale debt securities</t>
  </si>
  <si>
    <t>Impairment loss relating to securities</t>
  </si>
  <si>
    <t>Federal home loan bank stock, Total</t>
  </si>
  <si>
    <t>Grantor Trusts [Member]</t>
  </si>
  <si>
    <t>Securities - Schedule of Fair Value of Available-for-Sale and Held-to-Maturity Debt Securities by Contractual Maturity (Detail) - USD ($) $ in Thousands</t>
  </si>
  <si>
    <t>Total available-for-sale securities, One Year or less</t>
  </si>
  <si>
    <t>Total available-for-sale securities, One to Five Years</t>
  </si>
  <si>
    <t>Total available-for-sale securities, Five to Ten Years</t>
  </si>
  <si>
    <t>Total available-for-sale securities, After Ten Years</t>
  </si>
  <si>
    <t>Total available-for-sale securities, Mortgage-backed</t>
  </si>
  <si>
    <t>Total held-to-maturity securities, One Year or less</t>
  </si>
  <si>
    <t>Total held-to-maturity securities, One to Five Years</t>
  </si>
  <si>
    <t>Total held-to-maturity securities, Five to Ten Years</t>
  </si>
  <si>
    <t>Total held-to-maturity securities, After Ten Years</t>
  </si>
  <si>
    <t>Total held-to-maturity securities, Mortgage-backed</t>
  </si>
  <si>
    <t>Total, One Year or less</t>
  </si>
  <si>
    <t>Total, One to Five Years</t>
  </si>
  <si>
    <t>Total, Five to Ten Years</t>
  </si>
  <si>
    <t>Total, After Ten Years, Fair value</t>
  </si>
  <si>
    <t>Total, Mortgage-backed</t>
  </si>
  <si>
    <t>Total, Fair value</t>
  </si>
  <si>
    <t>Securities - Schedule of Fair Value of Available-for-Sale and Held-to-Maturity Debt Securities by Contractual Maturity (Parenthetical) (Detail) - USD ($) $ in Thousands</t>
  </si>
  <si>
    <t>Amortized Cost and Fair Value Debt Securities [Abstract]</t>
  </si>
  <si>
    <t>Securities - Schedule of Gross Realized Gains and Losses on the Sales and Calls of Securities as well as Gains and Losses on Equity Securities as well as Result of the Adoption of the ASU 2016-01 (Detail) - USD ($) $ in Thousands</t>
  </si>
  <si>
    <t>Available-for-Sale Securities, Gross Unrealized Gain (Loss) [Line Items]</t>
  </si>
  <si>
    <t>Debt Securities [Member]</t>
  </si>
  <si>
    <t>Gross realized gains</t>
  </si>
  <si>
    <t>Gross realized losses</t>
  </si>
  <si>
    <t>Net gains on debt securities</t>
  </si>
  <si>
    <t>Equity Securities [Member]</t>
  </si>
  <si>
    <t>Unrealized losses recognized on securities still held</t>
  </si>
  <si>
    <t>Net realized gains recognized on securities sold</t>
  </si>
  <si>
    <t>Net losses on equity securities</t>
  </si>
  <si>
    <t>Securities - Schedule of Unrealized Losses on Debt Securities (Detail) $ in Thousands</t>
  </si>
  <si>
    <t>Dec. 31, 2018USD ($)Security</t>
  </si>
  <si>
    <t>Dec. 31, 2017USD ($)Security</t>
  </si>
  <si>
    <t>Net Unrealized Gains And Losses On Investments [Line Items]</t>
  </si>
  <si>
    <t>Less than 12 months, Fair Value</t>
  </si>
  <si>
    <t>Less than 12 months, Unrealized Losses</t>
  </si>
  <si>
    <t>Less than 12 months, Number of Securities | Security</t>
  </si>
  <si>
    <t>Fair Value, Total</t>
  </si>
  <si>
    <t>Unrealized Losses, Total</t>
  </si>
  <si>
    <t>Number of Securities Total | Security</t>
  </si>
  <si>
    <t>12 months or more, Fair Value</t>
  </si>
  <si>
    <t>12 months or more, Unrealized Losses</t>
  </si>
  <si>
    <t>12 months or more, Number of Securities | Security</t>
  </si>
  <si>
    <t>Total Temporarily Impaired Securities [Member]</t>
  </si>
  <si>
    <t>Loans and the Allowance for Credit Losses - Additional Information (Detail)</t>
  </si>
  <si>
    <t>Aug. 20, 2018USD ($)</t>
  </si>
  <si>
    <t>Apr. 05, 2018USD ($)</t>
  </si>
  <si>
    <t>Dec. 31, 2018USD ($)</t>
  </si>
  <si>
    <t>Jun. 30, 2018USD ($)</t>
  </si>
  <si>
    <t>Dec. 31, 2018USD ($)Contract</t>
  </si>
  <si>
    <t>Dec. 31, 2017USD ($)Contract</t>
  </si>
  <si>
    <t>Financing Receivable, Recorded Investment [Line Items]</t>
  </si>
  <si>
    <t>Net Deferred loan (costs) and fees</t>
  </si>
  <si>
    <t>Unamortized discount on purchased loans from acquisitions</t>
  </si>
  <si>
    <t>Aggregate amount of residential real estate, home equity and consumer loans classified as substandard</t>
  </si>
  <si>
    <t>Internally assigned loan grades to residential real estate, home equity and consumer loans</t>
  </si>
  <si>
    <t>Loans acquired with deteriorated credit quality</t>
  </si>
  <si>
    <t>Number of restructured contracts greater than $0 million | Contract</t>
  </si>
  <si>
    <t>Threshold for TDR</t>
  </si>
  <si>
    <t>Accruing and non accrual TDR permitted interest-only payment period</t>
  </si>
  <si>
    <t>3 months</t>
  </si>
  <si>
    <t>Unfunded commitments to debtors for impaired loans</t>
  </si>
  <si>
    <t>Other real estate owned</t>
  </si>
  <si>
    <t>Commercial and Industrial [Member]</t>
  </si>
  <si>
    <t>Maximum [Member] | Commercial and Industrial [Member]</t>
  </si>
  <si>
    <t>Annual sales of borrowers</t>
  </si>
  <si>
    <t>Fair value of acquired loans</t>
  </si>
  <si>
    <t>Fair market value adjustment of acquired loans</t>
  </si>
  <si>
    <t>Loans acquired with deteriorated credit quality, fair value</t>
  </si>
  <si>
    <t>Loans acquired with deteriorated credit quality outstanding customer balance</t>
  </si>
  <si>
    <t>Acquired loans, sold book value</t>
  </si>
  <si>
    <t>Acquired loans, sold</t>
  </si>
  <si>
    <t>First Sentry Bancshares, Inc. [Member] | Cost Recovery Method [Member]</t>
  </si>
  <si>
    <t>Acquired impaired loans allowances for loan losses</t>
  </si>
  <si>
    <t>Residential Real Estate [Member]</t>
  </si>
  <si>
    <t>Foreclosure proceedings in process on residential real estate loans</t>
  </si>
  <si>
    <t>Loans and the Allowance for Credit Losses - Schedule of Recorded Investment in Loans by Category (Detail) - USD ($) $ in Thousands</t>
  </si>
  <si>
    <t>Total portfolio loans</t>
  </si>
  <si>
    <t>Total loans</t>
  </si>
  <si>
    <t>Commercial Real Estate - Land and Construction [Member]</t>
  </si>
  <si>
    <t>Commercial Real Estate - Improved Property [Member]</t>
  </si>
  <si>
    <t>Commercial Real Estate [Member]</t>
  </si>
  <si>
    <t>Consumer [Member]</t>
  </si>
  <si>
    <t>Loans and the Allowance for Credit Losses - Summary of Changes in Allowance for Credit Losses (Detail) - USD ($) $ in Thousands</t>
  </si>
  <si>
    <t>Financing Receivable, Allowance for Credit Losses [Line Items]</t>
  </si>
  <si>
    <t>Allowance for loan losses, beginning balance</t>
  </si>
  <si>
    <t>Allowance for loan commitments, beginning balance</t>
  </si>
  <si>
    <t>Total beginning allowance for credit losses</t>
  </si>
  <si>
    <t>Provision for loan losses</t>
  </si>
  <si>
    <t>Provision for loan commitments</t>
  </si>
  <si>
    <t>Total provision for credit losses</t>
  </si>
  <si>
    <t>Charge-offs</t>
  </si>
  <si>
    <t>Recoveries</t>
  </si>
  <si>
    <t>Net recoveries (charge-offs)</t>
  </si>
  <si>
    <t>Allowance for loan losses, ending balance</t>
  </si>
  <si>
    <t>Allowance for loan commitments, ending balance</t>
  </si>
  <si>
    <t>Total ending allowance for credit losses</t>
  </si>
  <si>
    <t>Deposit Overdraft [Member]</t>
  </si>
  <si>
    <t>Loans and the Allowance for Credit Losses - Allowance for Credit Losses and Recorded Investments in Loans (Detail) - USD ($) $ in Thousands</t>
  </si>
  <si>
    <t>Dec. 31, 2015</t>
  </si>
  <si>
    <t>Allowance for loans individually evaluated for impairment</t>
  </si>
  <si>
    <t>Allowance for loans collectively evaluated for impairment</t>
  </si>
  <si>
    <t>Allowance for loan commitments</t>
  </si>
  <si>
    <t>Total allowance for credit losses</t>
  </si>
  <si>
    <t>Individually evaluated for impairment</t>
  </si>
  <si>
    <t>Collectively evaluated for impairment</t>
  </si>
  <si>
    <t>Acquired with deteriorated credit quality</t>
  </si>
  <si>
    <t>Loans and the Allowance for Credit Losses - Allowance for Credit Losses and Recorded Investments in Loans (Parenthetical) (Detail) - USD ($) $ in Millions</t>
  </si>
  <si>
    <t>Troubled debt restructuring threshold</t>
  </si>
  <si>
    <t>Loans and the Allowance for Credit Losses - Summary of Commercial Loans by Risk Grade (Detail) - USD ($) $ in Thousands</t>
  </si>
  <si>
    <t>Summary of commercial loans by risk grade</t>
  </si>
  <si>
    <t>Commercial loans</t>
  </si>
  <si>
    <t>Commercial Portfolio Segment [Member]</t>
  </si>
  <si>
    <t>Commercial Portfolio Segment [Member] | Pass [Member]</t>
  </si>
  <si>
    <t>Commercial Portfolio Segment [Member] | Criticized [Member]</t>
  </si>
  <si>
    <t>Commercial Portfolio Segment [Member] | Classified - Substandard [Member]</t>
  </si>
  <si>
    <t>Commercial Portfolio Segment [Member] | Commercial Real Estate - Land and Construction [Member]</t>
  </si>
  <si>
    <t>Commercial Portfolio Segment [Member] | Commercial Real Estate - Land and Construction [Member] | Pass [Member]</t>
  </si>
  <si>
    <t>Commercial Portfolio Segment [Member] | Commercial Real Estate - Land and Construction [Member] | Criticized [Member]</t>
  </si>
  <si>
    <t>Commercial Portfolio Segment [Member] | Commercial Real Estate - Land and Construction [Member] | Classified - Substandard [Member]</t>
  </si>
  <si>
    <t>Commercial Portfolio Segment [Member] | Commercial Real Estate - Improved Property [Member]</t>
  </si>
  <si>
    <t>Commercial Portfolio Segment [Member] | Commercial Real Estate - Improved Property [Member] | Pass [Member]</t>
  </si>
  <si>
    <t>Commercial Portfolio Segment [Member] | Commercial Real Estate - Improved Property [Member] | Criticized [Member]</t>
  </si>
  <si>
    <t>Commercial Portfolio Segment [Member] | Commercial Real Estate - Improved Property [Member] | Classified - Substandard [Member]</t>
  </si>
  <si>
    <t>Commercial Portfolio Segment [Member] | Commercial and Industrial [Member]</t>
  </si>
  <si>
    <t>Commercial Portfolio Segment [Member] | Commercial and Industrial [Member] | Pass [Member]</t>
  </si>
  <si>
    <t>Commercial Portfolio Segment [Member] | Commercial and Industrial [Member] | Criticized [Member]</t>
  </si>
  <si>
    <t>Commercial Portfolio Segment [Member] | Commercial and Industrial [Member] | Classified - Substandard [Member]</t>
  </si>
  <si>
    <t>Loans and the Allowance for Credit Losses - Summary of Changes in Accretable Yield for Loans Acquired for Prior Acquisitions with Deteriorated Credit Quality (Detail) - USD ($) $ in Thousands</t>
  </si>
  <si>
    <t>Certain Loans Acquired in Transfer Not Accounted for as Debt Securities, Acquired During Period [Abstract]</t>
  </si>
  <si>
    <t>Balance at beginning of period</t>
  </si>
  <si>
    <t>Acquisitions</t>
  </si>
  <si>
    <t>Reduction due to change in projected cash flows</t>
  </si>
  <si>
    <t>Reclass from non-accretable</t>
  </si>
  <si>
    <t>Transfers</t>
  </si>
  <si>
    <t>Accretion</t>
  </si>
  <si>
    <t>Balance at end of period</t>
  </si>
  <si>
    <t>Loans and the Allowance for Credit Losses - Summary of Age Analysis of Loan Categories (Detail) - USD ($) $ in Thousands</t>
  </si>
  <si>
    <t>Current</t>
  </si>
  <si>
    <t>Total Past Due</t>
  </si>
  <si>
    <t>90 Days or More Past Due and Accruing</t>
  </si>
  <si>
    <t>Loans held for sale, current</t>
  </si>
  <si>
    <t>Total loans, current</t>
  </si>
  <si>
    <t>Non-Accrual Loans [Member]</t>
  </si>
  <si>
    <t>TDRs Accruing Interest [Member]</t>
  </si>
  <si>
    <t>Total Impaired [Member]</t>
  </si>
  <si>
    <t>30-59 Days Past Due [Member]</t>
  </si>
  <si>
    <t>30-59 Days Past Due [Member] | Home Equity [Member]</t>
  </si>
  <si>
    <t>30-59 Days Past Due [Member] | Commercial Real Estate [Member]</t>
  </si>
  <si>
    <t>30-59 Days Past Due [Member] | Residential Real Estate [Member]</t>
  </si>
  <si>
    <t>30-59 Days Past Due [Member] | Consumer [Member]</t>
  </si>
  <si>
    <t>30-59 Days Past Due [Member] | Commercial Real Estate - Land and Construction [Member]</t>
  </si>
  <si>
    <t>30-59 Days Past Due [Member] | Commercial Real Estate - Improved Property [Member]</t>
  </si>
  <si>
    <t>30-59 Days Past Due [Member] | Commercial and Industrial [Member]</t>
  </si>
  <si>
    <t>30-59 Days Past Due [Member] | Non-Accrual Loans [Member]</t>
  </si>
  <si>
    <t>30-59 Days Past Due [Member] | TDRs Accruing Interest [Member]</t>
  </si>
  <si>
    <t>30-59 Days Past Due [Member] | Total Impaired [Member]</t>
  </si>
  <si>
    <t>60-89 Days Past Due [Member]</t>
  </si>
  <si>
    <t>60-89 Days Past Due [Member] | Home Equity [Member]</t>
  </si>
  <si>
    <t>60-89 Days Past Due [Member] | Commercial Real Estate [Member]</t>
  </si>
  <si>
    <t>60-89 Days Past Due [Member] | Residential Real Estate [Member]</t>
  </si>
  <si>
    <t>60-89 Days Past Due [Member] | Consumer [Member]</t>
  </si>
  <si>
    <t>60-89 Days Past Due [Member] | Commercial Real Estate - Land and Construction [Member]</t>
  </si>
  <si>
    <t>60-89 Days Past Due [Member] | Commercial Real Estate - Improved Property [Member]</t>
  </si>
  <si>
    <t>60-89 Days Past Due [Member] | Commercial and Industrial [Member]</t>
  </si>
  <si>
    <t>60-89 Days Past Due [Member] | Non-Accrual Loans [Member]</t>
  </si>
  <si>
    <t>60-89 Days Past Due [Member] | TDRs Accruing Interest [Member]</t>
  </si>
  <si>
    <t>60-89 Days Past Due [Member] | Total Impaired [Member]</t>
  </si>
  <si>
    <t>90 Days or More Past Due [Member]</t>
  </si>
  <si>
    <t>90 Days or More Past Due [Member] | Home Equity [Member]</t>
  </si>
  <si>
    <t>90 Days or More Past Due [Member] | Commercial Real Estate [Member]</t>
  </si>
  <si>
    <t>90 Days or More Past Due [Member] | Residential Real Estate [Member]</t>
  </si>
  <si>
    <t>90 Days or More Past Due [Member] | Consumer [Member]</t>
  </si>
  <si>
    <t>90 Days or More Past Due [Member] | Commercial Real Estate - Land and Construction [Member]</t>
  </si>
  <si>
    <t>90 Days or More Past Due [Member] | Commercial Real Estate - Improved Property [Member]</t>
  </si>
  <si>
    <t>90 Days or More Past Due [Member] | Commercial and Industrial [Member]</t>
  </si>
  <si>
    <t>90 Days or More Past Due [Member] | Non-Accrual Loans [Member]</t>
  </si>
  <si>
    <t>90 Days or More Past Due [Member] | TDRs Accruing Interest [Member]</t>
  </si>
  <si>
    <t>90 Days or More Past Due [Member] | Total Impaired [Member]</t>
  </si>
  <si>
    <t>Loans and the Allowance for Credit Losses - Summary of Age Analysis of Loan Categories (Parenthetical) (Detail)</t>
  </si>
  <si>
    <t>Past due loans excluded TDRs past due and accruing</t>
  </si>
  <si>
    <t>Loans and the Allowance for Credit Losses - Summary of Impaired Loans (Detail) - USD ($) $ in Thousands</t>
  </si>
  <si>
    <t>Financing Receivable, Impaired [Line Items]</t>
  </si>
  <si>
    <t>Unpaid Principal Balance, With no specific allowance recorded</t>
  </si>
  <si>
    <t>Total impaired loans, Unpaid principal balance</t>
  </si>
  <si>
    <t>Recorded Investment, With no specific allowance recorded</t>
  </si>
  <si>
    <t>Total impaired loans, Recorded investment</t>
  </si>
  <si>
    <t>Unpaid Principal Balance, With a specific allowance recorded</t>
  </si>
  <si>
    <t>Recorded Investment, With a specific allowance recorded</t>
  </si>
  <si>
    <t>Related Allowance, With a specific allowance recorded</t>
  </si>
  <si>
    <t>Average recorded investment, with no related specific allowance</t>
  </si>
  <si>
    <t>Interest income recognized, With no related specific allowance</t>
  </si>
  <si>
    <t>Average recorded investment, With a specific allowance recorded</t>
  </si>
  <si>
    <t>Interest income recognized, With a specific allowance recorded</t>
  </si>
  <si>
    <t>Total impaired loans, Average recorded investment</t>
  </si>
  <si>
    <t>Total impaired loans, Interest income recognized</t>
  </si>
  <si>
    <t>Loans and the Allowance for Credit Losses - Recorded Investment in Non-Accrual Loans and TDRs (Detail) - USD ($) $ in Thousands</t>
  </si>
  <si>
    <t>Non-accrual loans</t>
  </si>
  <si>
    <t>TDRs</t>
  </si>
  <si>
    <t>Accruing TDRs [Member]</t>
  </si>
  <si>
    <t>Non-Accrual TDRs [Member]</t>
  </si>
  <si>
    <t>Commercial Real Estate - Land and Construction [Member] | Non-Accrual TDRs [Member]</t>
  </si>
  <si>
    <t>Commercial Real Estate - Improved Property [Member] | Accruing TDRs [Member]</t>
  </si>
  <si>
    <t>Commercial Real Estate - Improved Property [Member] | Non-Accrual TDRs [Member]</t>
  </si>
  <si>
    <t>Commercial and Industrial [Member] | Accruing TDRs [Member]</t>
  </si>
  <si>
    <t>Commercial and Industrial [Member] | Non-Accrual TDRs [Member]</t>
  </si>
  <si>
    <t>Home Equity [Member] | Accruing TDRs [Member]</t>
  </si>
  <si>
    <t>Home Equity [Member] | Non-Accrual TDRs [Member]</t>
  </si>
  <si>
    <t>Commercial Real Estate [Member] | Accruing TDRs [Member]</t>
  </si>
  <si>
    <t>Commercial Real Estate [Member] | Non-Accrual TDRs [Member]</t>
  </si>
  <si>
    <t>Residential Real Estate [Member] | Accruing TDRs [Member]</t>
  </si>
  <si>
    <t>Residential Real Estate [Member] | Non-Accrual TDRs [Member]</t>
  </si>
  <si>
    <t>Consumer [Member] | Accruing TDRs [Member]</t>
  </si>
  <si>
    <t>Consumer [Member] | Non-Accrual TDRs [Member]</t>
  </si>
  <si>
    <t>Loans and the Allowance for Credit Losses - Recorded Investment in Non-Accrual Loans and TDRs (Parenthetical) (Detail)</t>
  </si>
  <si>
    <t>Dec. 31, 2018USD ($)Borrowers</t>
  </si>
  <si>
    <t>Dec. 31, 2017USD ($)Borrowers</t>
  </si>
  <si>
    <t>Number of borrowers with loans greater than one million | Borrowers</t>
  </si>
  <si>
    <t>Borrowers with large amount of loans outstanding, minimum amount of loans per borrower</t>
  </si>
  <si>
    <t>Borrowers with large amount of loans outstanding, net</t>
  </si>
  <si>
    <t>Loans and the Allowance for Credit Losses - Loans Identified as TDRs (Detail) $ in Thousands</t>
  </si>
  <si>
    <t>Financing Receivable, Modifications [Line Items]</t>
  </si>
  <si>
    <t>Number of Modifications | Contract</t>
  </si>
  <si>
    <t>Pre-Modification Outstanding Recorded Investment</t>
  </si>
  <si>
    <t>Post-Modification Outstanding Recorded Investment</t>
  </si>
  <si>
    <t>Loans and the Allowance for Credit Losses - TDRs Defaulted Later Restructured (Detail) $ in Thousands</t>
  </si>
  <si>
    <t>Dec. 31, 2018USD ($)Defaults</t>
  </si>
  <si>
    <t>Dec. 31, 2017USD ($)Defaults</t>
  </si>
  <si>
    <t>Number of Defaults | Defaults</t>
  </si>
  <si>
    <t>Recorded Investment | $</t>
  </si>
  <si>
    <t>Loans and the Allowance for Credit Losses - Recognition of Interest Income on Impaired Loans (Detail) - USD ($) $ in Thousands</t>
  </si>
  <si>
    <t>Average impaired loans</t>
  </si>
  <si>
    <t>Amount of contractual interest income on impaired loans</t>
  </si>
  <si>
    <t>Amount of interest income recognized on impaired loans</t>
  </si>
  <si>
    <t>Loans and the Allowance for Credit Losses - Summary of Other Real Estate Owned and Repossessed Assets (Detail) - USD ($) $ in Thousands</t>
  </si>
  <si>
    <t>Repossessed assets</t>
  </si>
  <si>
    <t>Total other real estate owned and repossessed assets</t>
  </si>
  <si>
    <t>Premises and Equipment - Schedule of Premises and Equipment (Detail) - USD ($) $ in Thousands</t>
  </si>
  <si>
    <t>Land and improvements</t>
  </si>
  <si>
    <t>Buildings and improvements</t>
  </si>
  <si>
    <t>Furniture and equipment</t>
  </si>
  <si>
    <t>Total cost</t>
  </si>
  <si>
    <t>Accumulated depreciation and amortization</t>
  </si>
  <si>
    <t>Total premises and equipment, net</t>
  </si>
  <si>
    <t>Premises and Equipment - Additional Information (Detail) - USD ($) $ in Millions</t>
  </si>
  <si>
    <t>Depreciation and amortization expense charged</t>
  </si>
  <si>
    <t>Rent expense under leases</t>
  </si>
  <si>
    <t>Premises and Equipment - Future Minimum Lease Payments Under Non-cancellable Leases (Detail)</t>
  </si>
  <si>
    <t>2024 and thereafter</t>
  </si>
  <si>
    <t>Goodwill and Other Intangible Assets - Additional Information (Detail) - USD ($) $ in Thousands</t>
  </si>
  <si>
    <t>Intangible Assets Goodwill And Other Assets [Line Items]</t>
  </si>
  <si>
    <t>Goodwill</t>
  </si>
  <si>
    <t>Other intangible assets</t>
  </si>
  <si>
    <t>Amortization of core deposit and customer list intangible assets</t>
  </si>
  <si>
    <t>Goodwill, impairment loss</t>
  </si>
  <si>
    <t>Amortization expense expected to be recognized in year one</t>
  </si>
  <si>
    <t>First Sentry Bancshares, Inc. [Member] | Core Deposits [Member]</t>
  </si>
  <si>
    <t>Intangible assets acquired</t>
  </si>
  <si>
    <t>Farmers Capital Bank Corporation [Member] | Core Deposits [Member]</t>
  </si>
  <si>
    <t>YCB and ESB [Member] | Noncompete Agreements [Member]</t>
  </si>
  <si>
    <t>Intangible asset, useful life</t>
  </si>
  <si>
    <t>Minimum [Member] | YCB and ESB [Member] | Noncompete Agreements [Member]</t>
  </si>
  <si>
    <t>Maximum [Member] | YCB and ESB [Member] | Noncompete Agreements [Member]</t>
  </si>
  <si>
    <t>Goodwill and Other Intangible Assets - WesBanco's Capitalized Other Intangible Assets and Related Accumulated Amortization (Detail) - USD ($) $ in Thousands</t>
  </si>
  <si>
    <t>Other intangible assets:</t>
  </si>
  <si>
    <t>Gross carrying amount</t>
  </si>
  <si>
    <t>Accumulated amortization</t>
  </si>
  <si>
    <t>Net carrying amount of other intangible assets</t>
  </si>
  <si>
    <t>Goodwill and Other Intangible Assets - Schedule of Future Amortization on Intangible Assets (Detail) $ in Thousands</t>
  </si>
  <si>
    <t>Investments in Limited Partnerships - Additional Information (Detail) $ in Thousands</t>
  </si>
  <si>
    <t>Sep. 30, 2018USD ($)</t>
  </si>
  <si>
    <t>Mar. 31, 2018USD ($)</t>
  </si>
  <si>
    <t>Sep. 30, 2017USD ($)</t>
  </si>
  <si>
    <t>Jun. 30, 2017USD ($)</t>
  </si>
  <si>
    <t>Mar. 31, 2017USD ($)</t>
  </si>
  <si>
    <t>Dec. 31, 2018USD ($)Partnership</t>
  </si>
  <si>
    <t>Schedule of Investments [Line Items]</t>
  </si>
  <si>
    <t>Partnerships losses and impairment</t>
  </si>
  <si>
    <t>Tax benefits including low-income housing and historic tax credits</t>
  </si>
  <si>
    <t>Number of limited partnerships held | Partnership</t>
  </si>
  <si>
    <t>Equity Method Investments [Member] | Accounting Standards Update 2014-01 [Member]</t>
  </si>
  <si>
    <t>Other Liabilities [Member]</t>
  </si>
  <si>
    <t>Unfunded equity commitments in other liabilities</t>
  </si>
  <si>
    <t>Limited Liability Company [Member]</t>
  </si>
  <si>
    <t>Amount invested in partnerships</t>
  </si>
  <si>
    <t>Partnership gains (losses) under equity method</t>
  </si>
  <si>
    <t>Variable Interest Entity, Not Primary Beneficiary [Member] | Other Assets [Member]</t>
  </si>
  <si>
    <t>Certificates of Deposit - Additional Information (Detail) - USD ($) $ in Millions</t>
  </si>
  <si>
    <t>Debt Disclosure [Abstract]</t>
  </si>
  <si>
    <t>Certificates of deposit in denominations of $100 thousand or more</t>
  </si>
  <si>
    <t>Interest expense on certificates of deposit of $100 thousand or more</t>
  </si>
  <si>
    <t>Certificates of Deposit - Schedule of Maturities of Total Certificates of Deposit (Detail) - USD ($) $ in Thousands</t>
  </si>
  <si>
    <t>Time Deposits, Fiscal Year Maturity [Abstract]</t>
  </si>
  <si>
    <t>FHLB and Other Short-Term Borrowings - Additional Information (Detail) - USD ($)</t>
  </si>
  <si>
    <t>Federal Home Loan Bank Advances By Branch Of FHLB Bank And Other Borrowings [Line Items]</t>
  </si>
  <si>
    <t>Weighted-average interest rate</t>
  </si>
  <si>
    <t>2.35%</t>
  </si>
  <si>
    <t>1.57%</t>
  </si>
  <si>
    <t>FHLB stock owned by WesBanco pledged as collateral on these advances</t>
  </si>
  <si>
    <t>Remaining maximum borrowing capacity</t>
  </si>
  <si>
    <t>Other short term borrowings</t>
  </si>
  <si>
    <t>Securities sold under agreements to repurchase</t>
  </si>
  <si>
    <t>Federal funds purchased</t>
  </si>
  <si>
    <t>Securities Sold under Agreements to Repurchase [Member]</t>
  </si>
  <si>
    <t>Securities sold under agreements to repurchase, weighted average interest rate</t>
  </si>
  <si>
    <t>1.36%</t>
  </si>
  <si>
    <t>0.67%</t>
  </si>
  <si>
    <t>Federal Funds Purchased [Member]</t>
  </si>
  <si>
    <t>Securities sold under agreements to repurchase, interest rate</t>
  </si>
  <si>
    <t>1.60%</t>
  </si>
  <si>
    <t>Revolving Credit Facility [Member] | London Interbank Offered Rate (LIBOR) [Member]</t>
  </si>
  <si>
    <t>Revolving line of credit, maximum aggregate unsecured borrowings</t>
  </si>
  <si>
    <t>Initiation date of revolving credit facility</t>
  </si>
  <si>
    <t>Sep. 30,
		2018</t>
  </si>
  <si>
    <t>Revolving line of credit, outstanding balance</t>
  </si>
  <si>
    <t>FHLB and Other Short-Term Borrowings - Schedule of Aggregate Annual Maturities and Weighted-Average Interest Rates of FHLB Borrowing (Detail) - USD ($) $ in Thousands</t>
  </si>
  <si>
    <t>Federal Home Loan Bank, Advances, Fiscal Year Maturity [Abstract]</t>
  </si>
  <si>
    <t>2.04%</t>
  </si>
  <si>
    <t>2.54%</t>
  </si>
  <si>
    <t>2.82%</t>
  </si>
  <si>
    <t>2.91%</t>
  </si>
  <si>
    <t>0.00%</t>
  </si>
  <si>
    <t>1.41%</t>
  </si>
  <si>
    <t>Subordinated Debt and Junior Subordinated Debt - Additional Information (Detail) - USD ($) $ in Millions</t>
  </si>
  <si>
    <t>Trust Preferred Securities [Line Items]</t>
  </si>
  <si>
    <t>Description of deferment period for payment of interest on junior subordinated debt under trust</t>
  </si>
  <si>
    <t>20 consecutive quarterly periods</t>
  </si>
  <si>
    <t>Subordinated debt outstanding</t>
  </si>
  <si>
    <t>Trust preferred securities and junior subordinated debt redemption price</t>
  </si>
  <si>
    <t>Your Community Bankshares, Inc [Member] | Subordinated Debt [Member]</t>
  </si>
  <si>
    <t>Debt maturity date</t>
  </si>
  <si>
    <t>Dec. 15,
		2025</t>
  </si>
  <si>
    <t>Fixed interest rate</t>
  </si>
  <si>
    <t>6.25%</t>
  </si>
  <si>
    <t>Debt callable date</t>
  </si>
  <si>
    <t>Dec. 15,
		2020</t>
  </si>
  <si>
    <t>Variable rate based on the three-month LIBOR plus</t>
  </si>
  <si>
    <t>4.59%</t>
  </si>
  <si>
    <t>Debt Instrument, Description of Variable Rate Basis</t>
  </si>
  <si>
    <t>3-month LIBOR</t>
  </si>
  <si>
    <t>Subordinated Debt and Junior Subordinated Debt - Schedule of Junior Subordinated Debt by Trusts (Detail) $ in Thousands</t>
  </si>
  <si>
    <t>Trust Preferred Securities</t>
  </si>
  <si>
    <t>Common Securities</t>
  </si>
  <si>
    <t>Junior Subordinated Debt</t>
  </si>
  <si>
    <t>WesBanco Capital Trust II [Member]</t>
  </si>
  <si>
    <t>Stated Maturity Date</t>
  </si>
  <si>
    <t>Jun. 30,
		2033</t>
  </si>
  <si>
    <t>Optional Redemption Date</t>
  </si>
  <si>
    <t>Jun. 30,
		2008</t>
  </si>
  <si>
    <t>WesBanco Capital Statutory Trust III [Member]</t>
  </si>
  <si>
    <t>Jun. 26,
		2033</t>
  </si>
  <si>
    <t>Jun. 26,
		2008</t>
  </si>
  <si>
    <t>WesBanco Capital Trust IV [Member]</t>
  </si>
  <si>
    <t>Jun. 17,
		2034</t>
  </si>
  <si>
    <t>Jun. 17,
		2009</t>
  </si>
  <si>
    <t>WesBanco Capital Trust V [Member]</t>
  </si>
  <si>
    <t>WesBanco Capital Trust VI [Member]</t>
  </si>
  <si>
    <t>Mar. 17,
		2035</t>
  </si>
  <si>
    <t>Mar. 17,
		2010</t>
  </si>
  <si>
    <t>Oak Hill Capital Trust 2 [Member]</t>
  </si>
  <si>
    <t>Oct. 18,
		2034</t>
  </si>
  <si>
    <t>Oct. 18,
		2009</t>
  </si>
  <si>
    <t>Oak Hill Capital Trust 3 [Member]</t>
  </si>
  <si>
    <t>Oak Hill Capital Trust 4 [Member]</t>
  </si>
  <si>
    <t>Jun. 30,
		2035</t>
  </si>
  <si>
    <t>Jun. 30,
		2015</t>
  </si>
  <si>
    <t>Community Bank Shares Statutory Trust I [Member]</t>
  </si>
  <si>
    <t>Jun. 17,
		2014</t>
  </si>
  <si>
    <t>Community Bank Shares Statutory Trust II [Member]</t>
  </si>
  <si>
    <t>Jun. 15,
		2036</t>
  </si>
  <si>
    <t>Jun. 15,
		2016</t>
  </si>
  <si>
    <t>First Federal Statutory Trust II [Member]</t>
  </si>
  <si>
    <t>Mar. 22,
		2037</t>
  </si>
  <si>
    <t>Mar. 15,
		2017</t>
  </si>
  <si>
    <t>Farmers Capital Bank Trust One [Member]</t>
  </si>
  <si>
    <t>Sep. 30,
		2035</t>
  </si>
  <si>
    <t>Sep. 30,
		2015</t>
  </si>
  <si>
    <t>Farmers Capital Bank Trust III [Member]</t>
  </si>
  <si>
    <t>Nov. 1,
		2037</t>
  </si>
  <si>
    <t>Nov. 1,
		2017</t>
  </si>
  <si>
    <t>Subordinated Debt and Junior Subordinated Debt - Schedule of Junior Subordinated Debt by Trusts (Parenthetical) (Detail)</t>
  </si>
  <si>
    <t>3.15%</t>
  </si>
  <si>
    <t>Variable rate based on the three-month LIBOR plus, current rate</t>
  </si>
  <si>
    <t>5.95%</t>
  </si>
  <si>
    <t>3.10%</t>
  </si>
  <si>
    <t>5.92%</t>
  </si>
  <si>
    <t>2.65%</t>
  </si>
  <si>
    <t>5.44%</t>
  </si>
  <si>
    <t>1.77%</t>
  </si>
  <si>
    <t>4.56%</t>
  </si>
  <si>
    <t>2.40%</t>
  </si>
  <si>
    <t>4.84%</t>
  </si>
  <si>
    <t>2.30%</t>
  </si>
  <si>
    <t>4.74%</t>
  </si>
  <si>
    <t>4.40%</t>
  </si>
  <si>
    <t>1.70%</t>
  </si>
  <si>
    <t>4.49%</t>
  </si>
  <si>
    <t>4.39%</t>
  </si>
  <si>
    <t>1.50%</t>
  </si>
  <si>
    <t>4.30%</t>
  </si>
  <si>
    <t>1.32%</t>
  </si>
  <si>
    <t>3.86%</t>
  </si>
  <si>
    <t>Derivatives and Hedging Activities - Additional Information (Detail)</t>
  </si>
  <si>
    <t>Dec. 31, 2018USD ($)Derivative</t>
  </si>
  <si>
    <t>Dec. 31, 2017USD ($)Derivative</t>
  </si>
  <si>
    <t>Derivative Instruments and Hedging Activities Disclosures [Line Items]</t>
  </si>
  <si>
    <t>Aggregate notional amount</t>
  </si>
  <si>
    <t>Net gain (loss) on change in fair value</t>
  </si>
  <si>
    <t>Collateral posted with market value on liability positions with credit risk-related contingent features</t>
  </si>
  <si>
    <t>Interest Rate Swaps [Member]</t>
  </si>
  <si>
    <t>Number of interest rate swaps | Derivative</t>
  </si>
  <si>
    <t>Income (loss) on derivative instrument not designated hedges</t>
  </si>
  <si>
    <t>Derivatives and Hedging Activities - Summary of Fair Values of Derivative Instruments on Balance Sheets (Detail) - USD ($)</t>
  </si>
  <si>
    <t>Derivatives, Fair Value [Line Items]</t>
  </si>
  <si>
    <t>Notional or Contractual Amount</t>
  </si>
  <si>
    <t>Asset Derivatives</t>
  </si>
  <si>
    <t>Liability Derivatives</t>
  </si>
  <si>
    <t>Interest Rate Swaps [Member] | Loan Swaps [Member]</t>
  </si>
  <si>
    <t>Interest Rate Loan Commitments [Member] | Other Contract [Member]</t>
  </si>
  <si>
    <t>Forward TBA Contracts [Member] | Other Contract [Member]</t>
  </si>
  <si>
    <t>Derivatives and Hedging Activities - Summary of Effect of Derivative Instruments on Income Statement (Detail) - USD ($) $ in Thousands</t>
  </si>
  <si>
    <t>Total gain (loss) on derivative financial instruments</t>
  </si>
  <si>
    <t>Interest Rate Swaps [Member] | Other Income [Member]</t>
  </si>
  <si>
    <t>Interest Rate Loan Commitments [Member] | Mortgage Banking Income [Member]</t>
  </si>
  <si>
    <t>Forward TBA Contracts [Member] | Mortgage Banking Income [Member]</t>
  </si>
  <si>
    <t>Employee Benefit Plans - Additional Information (Detail) - USD ($)</t>
  </si>
  <si>
    <t>May 31, 2018</t>
  </si>
  <si>
    <t>Nov. 18, 2015</t>
  </si>
  <si>
    <t>Apr. 20, 2017</t>
  </si>
  <si>
    <t>Share-based Compensation Arrangement by Share-based Payment Award [Line Items]</t>
  </si>
  <si>
    <t>Benefits bases on years of service and compensation, years</t>
  </si>
  <si>
    <t>5 years</t>
  </si>
  <si>
    <t>Future defined benefit plan estimated service and interest cost</t>
  </si>
  <si>
    <t>Future amortization of net loss</t>
  </si>
  <si>
    <t>Future net periodic pension costs</t>
  </si>
  <si>
    <t>Average remaining service period of unrecognized net losses</t>
  </si>
  <si>
    <t>8 years</t>
  </si>
  <si>
    <t>Maximum amount of pension plan invested</t>
  </si>
  <si>
    <t>5.00%</t>
  </si>
  <si>
    <t>Maximum common stock percentage of market value of investee</t>
  </si>
  <si>
    <t>Maximum percentage of investment in bonds or notes</t>
  </si>
  <si>
    <t>Maximum period for invested in bonds or notes issued</t>
  </si>
  <si>
    <t>20 years</t>
  </si>
  <si>
    <t>Number of equity shares</t>
  </si>
  <si>
    <t>Expected voluntary contribution for the year 2018</t>
  </si>
  <si>
    <t>Contribution of pension fund</t>
  </si>
  <si>
    <t>Eligible employee contributions specified percentage one</t>
  </si>
  <si>
    <t>3.00%</t>
  </si>
  <si>
    <t>Eligible employee contributions specified percentage two</t>
  </si>
  <si>
    <t>2.00%</t>
  </si>
  <si>
    <t>ESOP</t>
  </si>
  <si>
    <t>Eligibility percentage of employee contributions</t>
  </si>
  <si>
    <t>100.00%</t>
  </si>
  <si>
    <t>Compensation expense for Annual Bonus</t>
  </si>
  <si>
    <t>Stock options granted to selected participants</t>
  </si>
  <si>
    <t>Stock options granted to selected participants exercise price per share</t>
  </si>
  <si>
    <t>Options grant expired</t>
  </si>
  <si>
    <t>7 years</t>
  </si>
  <si>
    <t>Total intrinsic value of options exercised</t>
  </si>
  <si>
    <t>Cash received from stock option exercised</t>
  </si>
  <si>
    <t>Tax benefit realized from stock options exercised</t>
  </si>
  <si>
    <t>Total intrinsic value of the outstanding shares</t>
  </si>
  <si>
    <t>Total intrinsic value of the shares exercisable</t>
  </si>
  <si>
    <t>Pentegra Defined Benefit Plan [Member]</t>
  </si>
  <si>
    <t>Spinning off of asset cost</t>
  </si>
  <si>
    <t>Shareholder Return Plan [Member]</t>
  </si>
  <si>
    <t>Total expense for the KSOP/Compensation expense for the stock option component of the Plan</t>
  </si>
  <si>
    <t>Expense recognition period</t>
  </si>
  <si>
    <t>2 years 7 months 6 days</t>
  </si>
  <si>
    <t>Number of shares granted</t>
  </si>
  <si>
    <t>Restricted shares vesting period</t>
  </si>
  <si>
    <t>Percentage of shares earned by participants</t>
  </si>
  <si>
    <t>200.00%</t>
  </si>
  <si>
    <t>Total shareholder return measurement period</t>
  </si>
  <si>
    <t>Grant date fair value</t>
  </si>
  <si>
    <t>Total unrecognized compensation expense</t>
  </si>
  <si>
    <t>KSOP [Member]</t>
  </si>
  <si>
    <t>Shares held by KSOP</t>
  </si>
  <si>
    <t>Future issuance under equity compensation plans</t>
  </si>
  <si>
    <t>Selected Participants Including Certain Executive Officers [Member]</t>
  </si>
  <si>
    <t>Total unrecognized compensation expense related to non-vested stock option grants</t>
  </si>
  <si>
    <t>Stock Option [Member] | Maximum [Member]</t>
  </si>
  <si>
    <t>2 years 1 month 17 days</t>
  </si>
  <si>
    <t>Fair value of restricted stock granted</t>
  </si>
  <si>
    <t>Total unrecognized compensation expense related to non-vested restricted stock grants</t>
  </si>
  <si>
    <t>Equity Compensation Plan [Member]</t>
  </si>
  <si>
    <t>Additional ccommon stock for issuance</t>
  </si>
  <si>
    <t>Service Based Restricted Stock [Member]</t>
  </si>
  <si>
    <t>Restricted shares, dividends paid converted into additional shares</t>
  </si>
  <si>
    <t>Restricted shares, dividend unaccrued</t>
  </si>
  <si>
    <t>Voting rights accrue from date of issuance, shares granted</t>
  </si>
  <si>
    <t>Voting rights not accrue until vested shares granted</t>
  </si>
  <si>
    <t>Service Based Restricted Stock [Member] | 79616 Cliff Vesting [Member]</t>
  </si>
  <si>
    <t>36 months</t>
  </si>
  <si>
    <t>Service Based Restricted Stock [Member] | 18685 Cliff Vesting [Member]</t>
  </si>
  <si>
    <t>24 months</t>
  </si>
  <si>
    <t>Service Based Restricted Stock [Member] | 36 Months from Date of Grant [Member]</t>
  </si>
  <si>
    <t>Service Based Restricted Stock [Member] | 24 Months from Date of Grant [Member]</t>
  </si>
  <si>
    <t>Performance Based Restricted Stock [Member]</t>
  </si>
  <si>
    <t>Performance Based Restricted Stock [Member] | Vesting on May 16, 2021 after the Completion of the Three-year Performance Period [Member]</t>
  </si>
  <si>
    <t>Vesting percentage</t>
  </si>
  <si>
    <t>Performance Based Restricted Stock [Member] | Vesting on May 16, 2022 [Member]</t>
  </si>
  <si>
    <t>Performance Based Restricted Stock [Member] | Maximum [Member] | National Peer Group of Financial Institutions [Member]</t>
  </si>
  <si>
    <t>Performance Based Restricted Stock [Member] | Minimum [Member] | National Peer Group of Financial Institutions [Member]</t>
  </si>
  <si>
    <t>Defined Benefit Plan, Equity Securities, Common Stock [Member]</t>
  </si>
  <si>
    <t>Common stock fair market value</t>
  </si>
  <si>
    <t>Postretirement medical benefit plan</t>
  </si>
  <si>
    <t>Life of the plan</t>
  </si>
  <si>
    <t>17 years</t>
  </si>
  <si>
    <t>Defined benefit plan, Unrealized gain</t>
  </si>
  <si>
    <t>Employee Benefit Plans - Summary of Benefit Obligations and Funded Status of the Plan (Detail) - USD ($) $ in Thousands</t>
  </si>
  <si>
    <t>Defined Benefit Plan Disclosure [Line Items]</t>
  </si>
  <si>
    <t>Accumulated benefit obligation at end of year</t>
  </si>
  <si>
    <t>Change in projected benefit obligation:</t>
  </si>
  <si>
    <t>Projected benefit obligation at beginning of year</t>
  </si>
  <si>
    <t>Service cost</t>
  </si>
  <si>
    <t>Interest cost</t>
  </si>
  <si>
    <t>Actuarial (gain) loss</t>
  </si>
  <si>
    <t>Acquisition</t>
  </si>
  <si>
    <t>Benefits paid</t>
  </si>
  <si>
    <t>Projected benefit obligation at end of year</t>
  </si>
  <si>
    <t>Change in fair value of plan assets:</t>
  </si>
  <si>
    <t>Fair value of plan assets at beginning of year</t>
  </si>
  <si>
    <t>Actual return on plan assets</t>
  </si>
  <si>
    <t>Employer contribution</t>
  </si>
  <si>
    <t>Fair value of plan assets at end of year</t>
  </si>
  <si>
    <t>Amounts recognized in the statement of financial position:</t>
  </si>
  <si>
    <t>Funded status</t>
  </si>
  <si>
    <t>Net amounts recognized as receivable pension costs in the consolidated balance sheets</t>
  </si>
  <si>
    <t>Amounts recognized in accumulated other comprehensive income consist of:</t>
  </si>
  <si>
    <t>Unrecognized prior service cost</t>
  </si>
  <si>
    <t>Unrecognized net gain (loss)</t>
  </si>
  <si>
    <t>Net amounts recognized in accumulated other comprehensive income (before tax)</t>
  </si>
  <si>
    <t>Weighted average assumptions used to determine benefit obligations:</t>
  </si>
  <si>
    <t>Discount rate</t>
  </si>
  <si>
    <t>4.48%</t>
  </si>
  <si>
    <t>3.81%</t>
  </si>
  <si>
    <t>Rate of compensation increase</t>
  </si>
  <si>
    <t>3.62%</t>
  </si>
  <si>
    <t>3.70%</t>
  </si>
  <si>
    <t>Expected long-term return on assets</t>
  </si>
  <si>
    <t>6.30%</t>
  </si>
  <si>
    <t>Plan amendment</t>
  </si>
  <si>
    <t>Participant contributions</t>
  </si>
  <si>
    <t>Unrecognized net loss</t>
  </si>
  <si>
    <t>4.09%</t>
  </si>
  <si>
    <t>Employee Benefit Plans - Components of and Weighted-Average Assumptions Used in Determining Net Periodic Benefit Costs (Detail) - USD ($) $ in Thousands</t>
  </si>
  <si>
    <t>Components of net periodic benefit cost:</t>
  </si>
  <si>
    <t>Service cost-benefits earned during year</t>
  </si>
  <si>
    <t>Interest cost on projected benefit obligation</t>
  </si>
  <si>
    <t>Expected return on plan assets</t>
  </si>
  <si>
    <t>Amortization of prior service cost</t>
  </si>
  <si>
    <t>Amortization of net loss</t>
  </si>
  <si>
    <t>Net periodic pension cost</t>
  </si>
  <si>
    <t>Other changes in plan assets and benefit obligations recognized in other comprehensive income:</t>
  </si>
  <si>
    <t>Net (gain) loss for period</t>
  </si>
  <si>
    <t>Unrecognized loss on merged plan</t>
  </si>
  <si>
    <t>Total recognized in other comprehensive income</t>
  </si>
  <si>
    <t>Total recognized in net periodic pension cost and other comprehensive income</t>
  </si>
  <si>
    <t>Weighted-average assumptions used to determine net periodic pension cost:</t>
  </si>
  <si>
    <t>4.46%</t>
  </si>
  <si>
    <t>3.74%</t>
  </si>
  <si>
    <t>3.82%</t>
  </si>
  <si>
    <t>6.79%</t>
  </si>
  <si>
    <t>Prior service cost for period</t>
  </si>
  <si>
    <t>4.05%</t>
  </si>
  <si>
    <t>Employee Benefit Plans - Summary of Weighted-Average Asset Allocations by Asset Category (Detail)</t>
  </si>
  <si>
    <t>Defined Benefit Plan Assets Target Allocations [Line Items]</t>
  </si>
  <si>
    <t>62.00%</t>
  </si>
  <si>
    <t>64.00%</t>
  </si>
  <si>
    <t>Equity Securities [Member] | Minimum [Member]</t>
  </si>
  <si>
    <t>Target Allocation</t>
  </si>
  <si>
    <t>55.00%</t>
  </si>
  <si>
    <t>Equity Securities [Member] | Maximum [Member]</t>
  </si>
  <si>
    <t>75.00%</t>
  </si>
  <si>
    <t>35.00%</t>
  </si>
  <si>
    <t>32.00%</t>
  </si>
  <si>
    <t>Debt Securities [Member] | Minimum [Member]</t>
  </si>
  <si>
    <t>25.00%</t>
  </si>
  <si>
    <t>Debt Securities [Member] | Maximum [Member]</t>
  </si>
  <si>
    <t>Cash and Cash Equivalents [Member]</t>
  </si>
  <si>
    <t>4.00%</t>
  </si>
  <si>
    <t>Cash and Cash Equivalents [Member] | Minimum [Member]</t>
  </si>
  <si>
    <t>Cash and Cash Equivalents [Member] | Maximum [Member]</t>
  </si>
  <si>
    <t>Employee Benefit Plans - Fair Values of the WesBanco's Pension Plan Assets (Detail) - USD ($) $ in Thousands</t>
  </si>
  <si>
    <t>Total defined benefit pension plan assets</t>
  </si>
  <si>
    <t>Registered Investment Companies [Member]</t>
  </si>
  <si>
    <t>Municipal Obligations [Member]</t>
  </si>
  <si>
    <t>Quoted Prices in Active Markets for Identical Assets (Level 1) [Member]</t>
  </si>
  <si>
    <t>Quoted Prices in Active Markets for Identical Assets (Level 1) [Member] | Registered Investment Companies [Member]</t>
  </si>
  <si>
    <t>Quoted Prices in Active Markets for Identical Assets (Level 1) [Member] | Equity Securities [Member]</t>
  </si>
  <si>
    <t>Significant Other Observable Inputs (Level 2) [Member]</t>
  </si>
  <si>
    <t>Significant Other Observable Inputs (Level 2) [Member] | Corporate Debt Securities [Member]</t>
  </si>
  <si>
    <t>Significant Other Observable Inputs (Level 2) [Member] | Municipal Obligations [Member]</t>
  </si>
  <si>
    <t>Significant Other Observable Inputs (Level 2) [Member] | Residential Mortgage-Backed Securities and Collateralized Mortgage Obligations of Government Sponsored Entities and Agencies [Member]</t>
  </si>
  <si>
    <t>Employee Benefit Plans - Fair Values of the WesBanco's Pension Plan Assets (Parenthetical) (Detail) - USD ($) $ in Millions</t>
  </si>
  <si>
    <t>Compensation Related Costs [Abstract]</t>
  </si>
  <si>
    <t>Net assets available for benefits</t>
  </si>
  <si>
    <t>Employee Benefit Plans - Estimated Benefits to be Paid in Each of Next Five Years and in the Aggregate for the Five Years Thereafter (Detail) $ in Thousands</t>
  </si>
  <si>
    <t>2024 to 2028</t>
  </si>
  <si>
    <t>Employee Benefit Plans - Significant Assumptions Used in Calculating the Fair Value of the Grants (Detail) - $ / shares</t>
  </si>
  <si>
    <t>Weighted-average life</t>
  </si>
  <si>
    <t>5 years 2 months 12 days</t>
  </si>
  <si>
    <t>5 years 1 month 6 days</t>
  </si>
  <si>
    <t>Risk-free interest rate</t>
  </si>
  <si>
    <t>2.95%</t>
  </si>
  <si>
    <t>1.91%</t>
  </si>
  <si>
    <t>1.43%</t>
  </si>
  <si>
    <t>Dividend yield</t>
  </si>
  <si>
    <t>2.67%</t>
  </si>
  <si>
    <t>2.97%</t>
  </si>
  <si>
    <t>Volatility factor</t>
  </si>
  <si>
    <t>21.27%</t>
  </si>
  <si>
    <t>21.47%</t>
  </si>
  <si>
    <t>23.92%</t>
  </si>
  <si>
    <t>Fair value of the grants</t>
  </si>
  <si>
    <t>Employee Benefit Plans - Summary of Activity for the Stock Option Component of the Incentive Plan (Detail)</t>
  </si>
  <si>
    <t>Dec. 31, 2018$ / sharesshares</t>
  </si>
  <si>
    <t>Number of options, Outstanding at beginning of the year | shares</t>
  </si>
  <si>
    <t>Number of options, Granted during the year | shares</t>
  </si>
  <si>
    <t>Number of options, Exercised during the year | shares</t>
  </si>
  <si>
    <t>Number of options, Forfeited or expired during the year | shares</t>
  </si>
  <si>
    <t>Number of options, Outstanding at end of the year | shares</t>
  </si>
  <si>
    <t>Number of options, Exercisable at year end | shares</t>
  </si>
  <si>
    <t>Weighted average exercise price per share, Outstanding at beginning of the year | $ / shares</t>
  </si>
  <si>
    <t>Weighted average exercise price per share, Granted during the year | $ / shares</t>
  </si>
  <si>
    <t>Weighted average exercise price per share, Exercised during the year | $ / shares</t>
  </si>
  <si>
    <t>Weighted average exercise price per share, Forfeited or expired during the year | $ / shares</t>
  </si>
  <si>
    <t>Weighted average exercise price per share, Outstanding at end of the year | $ / shares</t>
  </si>
  <si>
    <t>Weighted average exercise price per share, Exercisable at year end | $ / shares</t>
  </si>
  <si>
    <t>Employee Benefit Plans - Summary of Average Remaining Life of the Stock Options (Detail)</t>
  </si>
  <si>
    <t>Share-based Compensation, Shares Authorized under Stock Option Plans, Exercise Price Range [Line Items]</t>
  </si>
  <si>
    <t>Exercisable at Year End | shares</t>
  </si>
  <si>
    <t>Exercise Price Range Per Share Minimum</t>
  </si>
  <si>
    <t>Exercise Price Range Per Share Maximum</t>
  </si>
  <si>
    <t>Options Outstanding | shares</t>
  </si>
  <si>
    <t>Weighted Average Exercise Price</t>
  </si>
  <si>
    <t>Weighted Avg. Remaining Contractual Life in Years</t>
  </si>
  <si>
    <t>4 years 9 months</t>
  </si>
  <si>
    <t>2012 [Member]</t>
  </si>
  <si>
    <t>4 months 13 days</t>
  </si>
  <si>
    <t>2013 [Member]</t>
  </si>
  <si>
    <t>1 year 4 months 13 days</t>
  </si>
  <si>
    <t>2014 [Member]</t>
  </si>
  <si>
    <t>2 years 4 months 20 days</t>
  </si>
  <si>
    <t>2015 [Member]</t>
  </si>
  <si>
    <t>3 years 5 months 1 day</t>
  </si>
  <si>
    <t>2016 [Member]</t>
  </si>
  <si>
    <t>4 years 4 months 24 days</t>
  </si>
  <si>
    <t>Stock Option Plan Two Thousand And Seventeen [Member]</t>
  </si>
  <si>
    <t>5 years 4 months 6 days</t>
  </si>
  <si>
    <t>Stock Option Plan Two Thousand And Eighteen [Member]</t>
  </si>
  <si>
    <t>6 years 4 months 17 days</t>
  </si>
  <si>
    <t>Employee Benefit Plans - Schedule of Activity for the Restricted Stock Component of the Plan (Detail) - Restricted Stock [Member]</t>
  </si>
  <si>
    <t>Restricted Stock Beginning Balance | shares</t>
  </si>
  <si>
    <t>Restricted Stock, Granted | shares</t>
  </si>
  <si>
    <t>Restricted Stock, Vested | shares</t>
  </si>
  <si>
    <t>Restricted Stock, Forfeited | shares</t>
  </si>
  <si>
    <t>Restricted Stock, Dividend reinvestment | shares</t>
  </si>
  <si>
    <t>Restricted Stock Ending Balance | shares</t>
  </si>
  <si>
    <t>Weighted Average Grant Date Fair Value Per Share Beginning Balance | $ / shares</t>
  </si>
  <si>
    <t>Weighted Average Grant Date Fair Value Per Share, Granted | $ / shares</t>
  </si>
  <si>
    <t>Weighted Average Grant Date Fair Value Per Share, Vested | $ / shares</t>
  </si>
  <si>
    <t>Weighted Average Grant Date Fair Value Per Share, Forfeited | $ / shares</t>
  </si>
  <si>
    <t>Weighted Average Grant Date Fair Value Per Share, Dividend reinvestment | $ / shares</t>
  </si>
  <si>
    <t>Weighted Average Grant Date Fair Value Per Share Ending Balance | $ / shares</t>
  </si>
  <si>
    <t>Revenue Recognition - Summary of Revenue Recognition (Detail) - USD ($) $ in Thousands</t>
  </si>
  <si>
    <t>Schedule Of Revenue Recognition [Line Items]</t>
  </si>
  <si>
    <t>Total net securities brokerage revenue</t>
  </si>
  <si>
    <t>Payment processing fees</t>
  </si>
  <si>
    <t>Net gain or loss on sale of other real estate owned</t>
  </si>
  <si>
    <t>Total Service Charges on Deposits [Member]</t>
  </si>
  <si>
    <t>Total trust fees/Total service charges on deposits</t>
  </si>
  <si>
    <t>Trust Account Fees [Member]</t>
  </si>
  <si>
    <t>Point of revenue recognition</t>
  </si>
  <si>
    <t>Over time</t>
  </si>
  <si>
    <t>WesMark Fees [Member]</t>
  </si>
  <si>
    <t>Commercial Banking Fees [Member]</t>
  </si>
  <si>
    <t>Personal Service Charges [Member]</t>
  </si>
  <si>
    <t>At a point in time &amp; over time</t>
  </si>
  <si>
    <t>Annuity Commissions [Member]</t>
  </si>
  <si>
    <t>At a point in time</t>
  </si>
  <si>
    <t>Equity and Debt Security Trades [Member]</t>
  </si>
  <si>
    <t>Managed Money [Member]</t>
  </si>
  <si>
    <t>Trail Commissions [Member]</t>
  </si>
  <si>
    <t>Payment Processing Fees [Member]</t>
  </si>
  <si>
    <t>Electronic Banking Fees [Member]</t>
  </si>
  <si>
    <t>Mortgage [Member]</t>
  </si>
  <si>
    <t>OREO/other assets [Member]</t>
  </si>
  <si>
    <t>Other Operating Expenses - Schedule of Other Operating Expenses (Detail) - USD ($) $ in Thousands</t>
  </si>
  <si>
    <t>Operating Costs and Expenses [Abstract]</t>
  </si>
  <si>
    <t>Franchise and other miscellaneous taxes</t>
  </si>
  <si>
    <t>Consulting, regulatory and advisory fees</t>
  </si>
  <si>
    <t>ATM and electronic banking interchange expenses</t>
  </si>
  <si>
    <t>Postage and courier expenses</t>
  </si>
  <si>
    <t>Supplies</t>
  </si>
  <si>
    <t>Legal fees</t>
  </si>
  <si>
    <t>Communications</t>
  </si>
  <si>
    <t>Other real estate owned and foreclosure expenses</t>
  </si>
  <si>
    <t>Other</t>
  </si>
  <si>
    <t>Total other operating expenses</t>
  </si>
  <si>
    <t>Income Taxes - Additional Information (Detail) - USD ($)</t>
  </si>
  <si>
    <t>Income Tax Disclosure [Line Items]</t>
  </si>
  <si>
    <t>Federal statutory tax rate</t>
  </si>
  <si>
    <t>21.00%</t>
  </si>
  <si>
    <t>Provisional amount related to remeasurement of deferred tax</t>
  </si>
  <si>
    <t>Change in Provisional amount related to remeasurement of deferred tax</t>
  </si>
  <si>
    <t>Valuation allowance of deferred tax assets</t>
  </si>
  <si>
    <t>Deferred tax assets net operating loss carryforwards</t>
  </si>
  <si>
    <t>Qualifying and non-qualifying tax bad debt reserves</t>
  </si>
  <si>
    <t>Related amount of unrecognized deferred tax liability</t>
  </si>
  <si>
    <t>Federal and state income taxes applicable to securities transactions</t>
  </si>
  <si>
    <t>Unrecognized tax benefits and interest</t>
  </si>
  <si>
    <t>Unrecognized tax benefits that would affect the effective tax rate</t>
  </si>
  <si>
    <t>Federal deferred tax assets net operating loss carryforwards</t>
  </si>
  <si>
    <t>Indiana [Member]</t>
  </si>
  <si>
    <t>Earliest Tax Year [Member]</t>
  </si>
  <si>
    <t>Earliest year for tax examination</t>
  </si>
  <si>
    <t>Earliest Tax Year [Member] | Your Community Bankshares, Inc [Member]</t>
  </si>
  <si>
    <t>Net operating loss carryforwards expiration date</t>
  </si>
  <si>
    <t>Earliest Tax Year [Member] | Indiana [Member]</t>
  </si>
  <si>
    <t>Latest Tax Year [Member] | Your Community Bankshares, Inc [Member]</t>
  </si>
  <si>
    <t>Latest Tax Year [Member] | Indiana [Member]</t>
  </si>
  <si>
    <t>Income Taxes - Reconciliation from Federal Statutory Income Tax Rate to Effective Tax Rate (Detail)</t>
  </si>
  <si>
    <t>Tax reform remeasurement</t>
  </si>
  <si>
    <t>8.60%</t>
  </si>
  <si>
    <t>Net tax-exempt interest income on securities and loans of state and political subdivisions</t>
  </si>
  <si>
    <t>(3.20%)</t>
  </si>
  <si>
    <t>(6.00%)</t>
  </si>
  <si>
    <t>(7.00%)</t>
  </si>
  <si>
    <t>State income taxes, net of federal tax effect</t>
  </si>
  <si>
    <t>1.30%</t>
  </si>
  <si>
    <t>1.40%</t>
  </si>
  <si>
    <t>(0.80%)</t>
  </si>
  <si>
    <t>(1.10%)</t>
  </si>
  <si>
    <t>(1.20%)</t>
  </si>
  <si>
    <t>General business credits</t>
  </si>
  <si>
    <t>(1.60%)</t>
  </si>
  <si>
    <t>(1.70%)</t>
  </si>
  <si>
    <t>(2.10%)</t>
  </si>
  <si>
    <t>All other-net</t>
  </si>
  <si>
    <t>0.90%</t>
  </si>
  <si>
    <t>0.20%</t>
  </si>
  <si>
    <t>0.30%</t>
  </si>
  <si>
    <t>Effective tax rate</t>
  </si>
  <si>
    <t>18.00%</t>
  </si>
  <si>
    <t>36.30%</t>
  </si>
  <si>
    <t>26.40%</t>
  </si>
  <si>
    <t>Income Taxes - Provision for Income Taxes Applicable to Income Before Taxes (Detail) - USD ($) $ in Thousands</t>
  </si>
  <si>
    <t>Current:</t>
  </si>
  <si>
    <t>Federal</t>
  </si>
  <si>
    <t>State</t>
  </si>
  <si>
    <t>Deferred:</t>
  </si>
  <si>
    <t>Income Taxes - Schedule of Income Tax Amounts were Recorded in Shareholder's Equity as Elements of Other Comprehensive Income (Detail) - USD ($) $ in Thousands</t>
  </si>
  <si>
    <t>Securities and defined benefit pension plan unrecognized items</t>
  </si>
  <si>
    <t>Income Taxes - Schedule of Deferred Tax Assets and Liabilities (Detail) - USD ($) $ in Thousands</t>
  </si>
  <si>
    <t>Deferred tax assets:</t>
  </si>
  <si>
    <t>Compensation and benefits</t>
  </si>
  <si>
    <t>Security gains and losses</t>
  </si>
  <si>
    <t>Purchase accounting adjustments</t>
  </si>
  <si>
    <t>Non-accrual interest income</t>
  </si>
  <si>
    <t>Tax credit carryforwards</t>
  </si>
  <si>
    <t>Net operating loss carryforwards</t>
  </si>
  <si>
    <t>Fair value adjustments on securities available-for-sale</t>
  </si>
  <si>
    <t>Gross deferred tax assets</t>
  </si>
  <si>
    <t>Deferred tax liabilities:</t>
  </si>
  <si>
    <t>Depreciation and amortization</t>
  </si>
  <si>
    <t>Accretion on securities</t>
  </si>
  <si>
    <t>Deferred fees and costs</t>
  </si>
  <si>
    <t>Partnership adjustments</t>
  </si>
  <si>
    <t>Gross deferred tax liabilities</t>
  </si>
  <si>
    <t>Net deferred tax assets</t>
  </si>
  <si>
    <t>Income Taxes - Schedule of Unrecognized Tax Benefits (Excluding Interest and Federal Income Tax Benefit of Unrecognized State Tax Benefits) (Detail) - USD ($) $ in Thousands</t>
  </si>
  <si>
    <t>Balance at beginning of year</t>
  </si>
  <si>
    <t>Additions based on tax positions related to the current year</t>
  </si>
  <si>
    <t>Reductions for tax positions of prior years</t>
  </si>
  <si>
    <t>Reductions due to the statute of limitations</t>
  </si>
  <si>
    <t>Settlements</t>
  </si>
  <si>
    <t>Balance at end of year</t>
  </si>
  <si>
    <t>Fair Value Measurement - Schedule of Fair Value of Assets and Liabilities Measured on Recurring and Nonrecurring Basis (Detail) - USD ($) $ in Thousands</t>
  </si>
  <si>
    <t>Fair Value, Assets and Liabilities Measured on Recurring and Nonrecurring Basis [Line Items]</t>
  </si>
  <si>
    <t>Equity securities</t>
  </si>
  <si>
    <t>Available-for-sale debt securities U.S. Treasury</t>
  </si>
  <si>
    <t>Other real estate owned and repossessed assets</t>
  </si>
  <si>
    <t>Recurring Fair Value Measurements [Member]</t>
  </si>
  <si>
    <t>Other assets-interest rate derivatives agreements</t>
  </si>
  <si>
    <t>Total assets recurring fair value measurements</t>
  </si>
  <si>
    <t>Nonrecurring Fair Value Measurements [Member]</t>
  </si>
  <si>
    <t>Other liabilities-interest rate derivatives agreements</t>
  </si>
  <si>
    <t>Total liabilities recurring fair value measurements</t>
  </si>
  <si>
    <t>Impaired loans</t>
  </si>
  <si>
    <t>US Treasury Securities [Member] | Recurring Fair Value Measurements [Member]</t>
  </si>
  <si>
    <t>U.S. Government Sponsored Entities and Agencies [Member] | Recurring Fair Value Measurements [Member]</t>
  </si>
  <si>
    <t>Residential Mortgage-Backed Securities and Collateralized Mortgage Obligations of Government Sponsored Entities and Agencies [Member] | Recurring Fair Value Measurements [Member]</t>
  </si>
  <si>
    <t>Commercial Mortgage-Backed Securities and Collateralized Mortgage Obligations of Government Sponsored Entities and Agencies [Member] | Recurring Fair Value Measurements [Member]</t>
  </si>
  <si>
    <t>Obligations of State and Political Subdivisions [Member] | Recurring Fair Value Measurements [Member]</t>
  </si>
  <si>
    <t>Corporate Debt Securities [Member] | Recurring Fair Value Measurements [Member]</t>
  </si>
  <si>
    <t>Investments Measured at Net Asset Value [Member]</t>
  </si>
  <si>
    <t>Investments Measured at Net Asset Value [Member] | Recurring Fair Value Measurements [Member]</t>
  </si>
  <si>
    <t>Quoted Prices in Active Markets for Identical Assets (Level 1) [Member] | Recurring Fair Value Measurements [Member]</t>
  </si>
  <si>
    <t>Significant Other Observable Inputs (Level 2) [Member] | Recurring Fair Value Measurements [Member]</t>
  </si>
  <si>
    <t>Significant Other Observable Inputs (Level 2) [Member] | Nonrecurring Fair Value Measurements [Member]</t>
  </si>
  <si>
    <t>Significant Other Observable Inputs (Level 2) [Member] | US Treasury Securities [Member] | Recurring Fair Value Measurements [Member]</t>
  </si>
  <si>
    <t>Significant Other Observable Inputs (Level 2) [Member] | U.S. Government Sponsored Entities and Agencies [Member] | Recurring Fair Value Measurements [Member]</t>
  </si>
  <si>
    <t>Significant Other Observable Inputs (Level 2) [Member] | Residential Mortgage-Backed Securities and Collateralized Mortgage Obligations of Government Sponsored Entities and Agencies [Member] | Recurring Fair Value Measurements [Member]</t>
  </si>
  <si>
    <t>Significant Other Observable Inputs (Level 2) [Member] | Commercial Mortgage-Backed Securities and Collateralized Mortgage Obligations of Government Sponsored Entities and Agencies [Member] | Recurring Fair Value Measurements [Member]</t>
  </si>
  <si>
    <t>Significant Other Observable Inputs (Level 2) [Member] | Obligations of State and Political Subdivisions [Member] | Recurring Fair Value Measurements [Member]</t>
  </si>
  <si>
    <t>Significant Other Observable Inputs (Level 2) [Member] | Corporate Debt Securities [Member] | Recurring Fair Value Measurements [Member]</t>
  </si>
  <si>
    <t>Significant Unobservable Inputs (Level 3) [Member]</t>
  </si>
  <si>
    <t>Significant Unobservable Inputs (Level 3) [Member] | Recurring Fair Value Measurements [Member]</t>
  </si>
  <si>
    <t>Significant Unobservable Inputs (Level 3) [Member] | Nonrecurring Fair Value Measurements [Member]</t>
  </si>
  <si>
    <t>Significant Unobservable Inputs (Level 3) [Member] | Obligations of State and Political Subdivisions [Member] | Recurring Fair Value Measurements [Member]</t>
  </si>
  <si>
    <t>Fair Value Measurement - Additional Information (Detail) - USD ($)</t>
  </si>
  <si>
    <t>Fair value transfer amount</t>
  </si>
  <si>
    <t>Fair Value Measurement - Schedule of Assets Measured at Fair Value on Nonrecurring Basis (Detail) - USD ($) $ in Thousands</t>
  </si>
  <si>
    <t>Fair Value Inputs Asset Quantitative Information [Line Items]</t>
  </si>
  <si>
    <t>Impaired loans, Appraisal adjustments</t>
  </si>
  <si>
    <t>(4.80%)</t>
  </si>
  <si>
    <t>Impaired loans, Liquidation expenses</t>
  </si>
  <si>
    <t>(7.60%)</t>
  </si>
  <si>
    <t>Weighted Average [Member]</t>
  </si>
  <si>
    <t>Fair Value Measurement - Estimates Fair Value of Financial Instruments (Detail) - USD ($) $ in Thousands</t>
  </si>
  <si>
    <t>Financial Assets</t>
  </si>
  <si>
    <t>Available-for-sale debt securities</t>
  </si>
  <si>
    <t>Held-to-maturity debt securities</t>
  </si>
  <si>
    <t>Net loans</t>
  </si>
  <si>
    <t>Financial Liabilities</t>
  </si>
  <si>
    <t>Other borrowings</t>
  </si>
  <si>
    <t>Other assets-interest rate derivatives</t>
  </si>
  <si>
    <t>Other liabilities-interest rate derivatives</t>
  </si>
  <si>
    <t>Carrying Amount [Member]</t>
  </si>
  <si>
    <t>Fair Value Estimate [Member]</t>
  </si>
  <si>
    <t>Comprehensive Income/(Loss) - Components of Accumulated Other Comprehensive Income (Detail) - USD ($) $ in Thousands</t>
  </si>
  <si>
    <t>Accumulated Other Comprehensive Income (Loss) [Line Items]</t>
  </si>
  <si>
    <t>Beginning Balance</t>
  </si>
  <si>
    <t>Amounts reclassified from accumulated other comprehensive income/(loss)</t>
  </si>
  <si>
    <t>Ending Balance</t>
  </si>
  <si>
    <t>Accumulated Defined Benefit Plans Adjustment [Member]</t>
  </si>
  <si>
    <t>Other comprehensive income/(loss) before reclassifications</t>
  </si>
  <si>
    <t>Acquired FFKT post-retirement medical benefit plan</t>
  </si>
  <si>
    <t>Adoption of Accounting Standard ASU 2016-01</t>
  </si>
  <si>
    <t>Accumulated Unrealized Gains (Losses) on Debt Securities Available for Sale [Member]</t>
  </si>
  <si>
    <t>Accumulated Unrealized Gains on Debt Securities Transferred from Available For Sale to Held to Maturity [Member]</t>
  </si>
  <si>
    <t>Comprehensive Income/(Loss) - Components of Accumulated Other Comprehensive Income (Parenthetical) (Detail)</t>
  </si>
  <si>
    <t>Percentage of Federal and State income tax rate</t>
  </si>
  <si>
    <t>23.00%</t>
  </si>
  <si>
    <t>37.00%</t>
  </si>
  <si>
    <t>Comprehensive Income/(Loss) - Schedule of Amounts Reclassified from Accumulated Other Comprehensive Income/(Loss) (Detail) - USD ($) $ in Thousands</t>
  </si>
  <si>
    <t>Reclassification Adjustment out of Accumulated Other Comprehensive Income [Line Items]</t>
  </si>
  <si>
    <t>Interest and dividends on securities (Interest and dividend income)</t>
  </si>
  <si>
    <t>Employee benefits (Non-interest expense)</t>
  </si>
  <si>
    <t>Net effect on accumulated other comprehensive income/(loss) for the period</t>
  </si>
  <si>
    <t>Amounts Reclassified From Accumulated Other Comprehensive Income/(Loss) [Member] | Accumulated Unrealized Gains (Losses) on Debt Securities Available for Sale [Member]</t>
  </si>
  <si>
    <t>Amounts Reclassified From Accumulated Other Comprehensive Income/(Loss) [Member] | Accumulated Unrealized Gains on Debt Securities Transferred from Available For Sale to Held to Maturity [Member]</t>
  </si>
  <si>
    <t>Amounts Reclassified From Accumulated Other Comprehensive Income/(Loss) [Member] | Accumulated Defined Benefit Plans Adjustment [Member]</t>
  </si>
  <si>
    <t>Commitments and Contingent Liabilities - Additional Information (Detail) - USD ($) $ in Thousands</t>
  </si>
  <si>
    <t>Allowance for credit losses associated with loan commitments</t>
  </si>
  <si>
    <t>Liability associated with letters of credit</t>
  </si>
  <si>
    <t>Commitments and Contingent Liabilities - Commitments to Extend Credit, Guarantees and Various Letters of Credit Outstanding (Detail) - USD ($) $ in Thousands</t>
  </si>
  <si>
    <t>Lines of credit</t>
  </si>
  <si>
    <t>Loans approved but not closed</t>
  </si>
  <si>
    <t>Overdraft limits</t>
  </si>
  <si>
    <t>Letters of credit</t>
  </si>
  <si>
    <t>Contingent obligations and other guarantees</t>
  </si>
  <si>
    <t>Wesbanco Bank Community Development Corporation - Additional Information (Detail) - WBCDC [Member] - USD ($)</t>
  </si>
  <si>
    <t>Schedule Of Subsidiary Financial Statements Table [Line Items]</t>
  </si>
  <si>
    <t>New Markets Tax Credits</t>
  </si>
  <si>
    <t>Lower limit of poverty rate tracts</t>
  </si>
  <si>
    <t>20.00%</t>
  </si>
  <si>
    <t>Percentage income of median family</t>
  </si>
  <si>
    <t>80.00%</t>
  </si>
  <si>
    <t>New Markets Tax Credits invested</t>
  </si>
  <si>
    <t>New Markets Tax Credits not invested</t>
  </si>
  <si>
    <t>Percentage of credit provided to the investor</t>
  </si>
  <si>
    <t>39.00%</t>
  </si>
  <si>
    <t>Period of credit allowance</t>
  </si>
  <si>
    <t>Percentage of total amount investor receives as credit</t>
  </si>
  <si>
    <t>Percentage of total amount investor receives as credit for the remaining four years</t>
  </si>
  <si>
    <t>6.00%</t>
  </si>
  <si>
    <t>Amount received as tax credit</t>
  </si>
  <si>
    <t>Investment limit for credit allowance</t>
  </si>
  <si>
    <t>Amount eligible to receive as tax credit</t>
  </si>
  <si>
    <t>Provision for income tax</t>
  </si>
  <si>
    <t>Tax credit carry forward</t>
  </si>
  <si>
    <t>Minimum percentage of QEI proceeds utilized</t>
  </si>
  <si>
    <t>85.00%</t>
  </si>
  <si>
    <t>Wesbanco Bank Community Development Corporation - Schedule of Condensed Balance Sheet (Detail) - USD ($) $ in Thousands</t>
  </si>
  <si>
    <t>Loans, net of allowance for loan losses of $261</t>
  </si>
  <si>
    <t>Shareholder Equity</t>
  </si>
  <si>
    <t>Total Liabilities and Shareholder Equity</t>
  </si>
  <si>
    <t>Investments</t>
  </si>
  <si>
    <t>Wesbanco Bank Community Development Corporation - Schedule of Condensed Balance Sheet (Parenthetical) (Detail) - USD ($) $ in Thousands</t>
  </si>
  <si>
    <t>Wesbanco Bank Community Development Corporation - Schedule of Condensed Income Statement (Detail) - USD ($) $ in Thousands</t>
  </si>
  <si>
    <t>Interest income</t>
  </si>
  <si>
    <t>Total interest income</t>
  </si>
  <si>
    <t>Gain on investments</t>
  </si>
  <si>
    <t>Non-interest expense</t>
  </si>
  <si>
    <t>Wesbanco Bank Community Development Corporation - Schedule of Condensed Cash Flow Statement (Detail) - USD ($) $ in Thousands</t>
  </si>
  <si>
    <t>(Increase) Decrease in other assets</t>
  </si>
  <si>
    <t>Net change in other liabilities</t>
  </si>
  <si>
    <t>Investing Activities</t>
  </si>
  <si>
    <t>Decrease in loans</t>
  </si>
  <si>
    <t>Cash and cash equivalents at beginning of year</t>
  </si>
  <si>
    <t>Cash and cash equivalents at end of year</t>
  </si>
  <si>
    <t>Net cash provided by investing activities</t>
  </si>
  <si>
    <t>Qualified equity investment by parent company</t>
  </si>
  <si>
    <t>Net cash provided by financing activities</t>
  </si>
  <si>
    <t>Net increase in cash and cash equivalents</t>
  </si>
  <si>
    <t>Transactions with Related Parties - Additional Information (Detail) - USD ($)</t>
  </si>
  <si>
    <t>Aggregate indebtedness of related parties</t>
  </si>
  <si>
    <t>Related party loans funded</t>
  </si>
  <si>
    <t>Related party loans repaid</t>
  </si>
  <si>
    <t>Due date for related party loans</t>
  </si>
  <si>
    <t>Delinquent related party loans outstanding</t>
  </si>
  <si>
    <t>Regulatory Matters - Additional Information (Detail) - USD ($)</t>
  </si>
  <si>
    <t>1 Months Ended</t>
  </si>
  <si>
    <t>Compliance with Regulatory Capital Requirements under Banking Regulations [Line Items]</t>
  </si>
  <si>
    <t>Potential maximum dividends without prior regulatory approval</t>
  </si>
  <si>
    <t>Average required reserve balance in Federal Reserve Bank</t>
  </si>
  <si>
    <t>Percentage of Risk-weighted assets in bank holding companies in total capital</t>
  </si>
  <si>
    <t>8.00%</t>
  </si>
  <si>
    <t>Common equity tier 1, minimum value</t>
  </si>
  <si>
    <t>4.50%</t>
  </si>
  <si>
    <t>Common equity tier 1, well capitalized</t>
  </si>
  <si>
    <t>6.50%</t>
  </si>
  <si>
    <t>Percentage of Risk-weighted assets in banking subsidiaries</t>
  </si>
  <si>
    <t>Percentage of well-capitalized levels of Tier 1 risk-based capital</t>
  </si>
  <si>
    <t>Percentage of well-capitalized levels of total risk-based capital</t>
  </si>
  <si>
    <t>Percentage of well-capitalized levels of Tier 1 leverage capital</t>
  </si>
  <si>
    <t>Junior subordinated debt</t>
  </si>
  <si>
    <t>Provision of the Dodd-Frank</t>
  </si>
  <si>
    <t>Trust preferred securities included in Tier One capital</t>
  </si>
  <si>
    <t>Minimum Tier 1 leverage ratio</t>
  </si>
  <si>
    <t>WesBanco Bank Inc [Member]</t>
  </si>
  <si>
    <t>Junior Subordinated Debt [Member]</t>
  </si>
  <si>
    <t>Regulatory Matters - Summary of Risk-Based Capital Amounts and Ratios (Detail) - USD ($)</t>
  </si>
  <si>
    <t>Percentage of risk-weighted assets in bank holding companies in Tier 1</t>
  </si>
  <si>
    <t>Tier 1 capital to risk-weighted assets, minimum value</t>
  </si>
  <si>
    <t>Total capital to risk-weighted assets, minimum value</t>
  </si>
  <si>
    <t>Tier 1 leverage, well capitalized</t>
  </si>
  <si>
    <t>Tier 1 capital to risk-weighted assets, well capitalized</t>
  </si>
  <si>
    <t>Total capital to risk-weighted assets, well capitalized</t>
  </si>
  <si>
    <t>Tier 1 leverage, amount</t>
  </si>
  <si>
    <t>Common equity tier 1, amount</t>
  </si>
  <si>
    <t>Tier 1 capital to risk-weighted assets, amount</t>
  </si>
  <si>
    <t>Total capital to risk-weighted assets, amount</t>
  </si>
  <si>
    <t>Tier 1 leverage, ratio</t>
  </si>
  <si>
    <t>10.74%</t>
  </si>
  <si>
    <t>10.39%</t>
  </si>
  <si>
    <t>Common equity tier 1, ratio</t>
  </si>
  <si>
    <t>13.14%</t>
  </si>
  <si>
    <t>12.14%</t>
  </si>
  <si>
    <t>Tier 1 capital to risk-weighted assets, ratio</t>
  </si>
  <si>
    <t>15.09%</t>
  </si>
  <si>
    <t>14.12%</t>
  </si>
  <si>
    <t>Total capital to risk-weighted assets, ratio</t>
  </si>
  <si>
    <t>15.99%</t>
  </si>
  <si>
    <t>15.16%</t>
  </si>
  <si>
    <t>9.48%</t>
  </si>
  <si>
    <t>9.32%</t>
  </si>
  <si>
    <t>13.30%</t>
  </si>
  <si>
    <t>12.66%</t>
  </si>
  <si>
    <t>14.20%</t>
  </si>
  <si>
    <t>13.70%</t>
  </si>
  <si>
    <t>Minimum [Member] | WesBanco Bank Inc [Member]</t>
  </si>
  <si>
    <t>Condensed Parent Company Financial Statements - Schedule of Condensed Balance Sheet (Detail) - USD ($) $ in Thousands</t>
  </si>
  <si>
    <t>Cash and short-term investments</t>
  </si>
  <si>
    <t>Securities available-for-sale, at fair value</t>
  </si>
  <si>
    <t>LIABILITIES</t>
  </si>
  <si>
    <t>Junior subordinated debt owed to unconsolidated subsidiary trusts</t>
  </si>
  <si>
    <t>Investment in subsidiaries-Bank</t>
  </si>
  <si>
    <t>Investment in subsidiaries-Nonbank</t>
  </si>
  <si>
    <t>Dividends payable and other liabilities</t>
  </si>
  <si>
    <t>Condensed Parent Company Financial Statements - Schedule of Condensed Income Statement (Detail) - USD ($) $ in Thousands</t>
  </si>
  <si>
    <t>Condensed Income Statements, Captions [Line Items]</t>
  </si>
  <si>
    <t>Income from securities</t>
  </si>
  <si>
    <t>Interest expense</t>
  </si>
  <si>
    <t>Other expense</t>
  </si>
  <si>
    <t>Income tax benefit</t>
  </si>
  <si>
    <t>Dividends from subsidiaries-Bank</t>
  </si>
  <si>
    <t>Dividends from subsidiaries-Nonbank</t>
  </si>
  <si>
    <t>Total income</t>
  </si>
  <si>
    <t>Income before income tax benefit and undistributed net income of subsidiaries</t>
  </si>
  <si>
    <t>Income before undistributed net income of subsidiaries</t>
  </si>
  <si>
    <t>Equity in undistributed net income of subsidiaries</t>
  </si>
  <si>
    <t>Condensed Parent Company Financial Statements - Schedule of Condensed Cash Flow Statement (Detail) - USD ($) $ in Thousands</t>
  </si>
  <si>
    <t>Equity in undistributed net income</t>
  </si>
  <si>
    <t>Proceed from sales-securities available-for-sale</t>
  </si>
  <si>
    <t>Purchase of securities-securities available-for-sale</t>
  </si>
  <si>
    <t>Acquisitions and additional capitalization of subsidiaries, net of cash acquired (paid)</t>
  </si>
  <si>
    <t>Net cash provided (used in) by investing activities</t>
  </si>
  <si>
    <t>Dividends paid to common and preferred shareholders</t>
  </si>
  <si>
    <t>Business Segments - Additional Information (Detail) $ in Millions</t>
  </si>
  <si>
    <t>Dec. 31, 2018USD ($)Segment</t>
  </si>
  <si>
    <t>Segment Reporting Information [Line Items]</t>
  </si>
  <si>
    <t>Operating segments | Segment</t>
  </si>
  <si>
    <t>Trust and Investment Services [Member]</t>
  </si>
  <si>
    <t>Market value of assets managed or held in custody by trust and investment services segment</t>
  </si>
  <si>
    <t>Total non-fiduciary assets of the trust and investment services segment</t>
  </si>
  <si>
    <t>Trust and Investment Services [Member] | Customer-Related Intangible Assets [Member]</t>
  </si>
  <si>
    <t>Business Segments - Financial Information by Business Segment (Detail) - USD ($) $ in Thousands</t>
  </si>
  <si>
    <t>Interest and dividend income</t>
  </si>
  <si>
    <t>Net interest income</t>
  </si>
  <si>
    <t>Non-interest income</t>
  </si>
  <si>
    <t>Community Banking [Member]</t>
  </si>
  <si>
    <t>Condensed Quarterly Statements of Income (Unaudited) - Consolidated Selected Quarterly Statements of Income (Detail) - USD ($) $ / shares in Units, $ in Thousands</t>
  </si>
  <si>
    <t>Income Statement [Abstrac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sharedStrings.xml" Type="http://schemas.openxmlformats.org/officeDocument/2006/relationships/sharedStrings"/><Relationship Id="rId144" Target="styles.xml" Type="http://schemas.openxmlformats.org/officeDocument/2006/relationships/styles"/><Relationship Id="rId1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20359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54598634</v>
      </c>
    </row>
    <row r="21" spans="1:4">
      <c r="A21" s="4" t="s">
        <v>33</v>
      </c>
      <c r="D21" s="6" t="n">
        <v>19777647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35</v>
      </c>
      <c r="D2" s="2" t="s">
        <v>91</v>
      </c>
    </row>
    <row r="3" spans="1:4">
      <c r="A3" s="3" t="s">
        <v>1068</v>
      </c>
    </row>
    <row r="4" spans="1:4">
      <c r="A4" s="4" t="s">
        <v>1076</v>
      </c>
      <c r="B4" s="6" t="n">
        <v>131</v>
      </c>
      <c r="C4" s="6" t="n">
        <v>-196</v>
      </c>
      <c r="D4" s="6" t="n">
        <v>357</v>
      </c>
    </row>
    <row r="5" spans="1:4">
      <c r="A5" s="4" t="s">
        <v>1077</v>
      </c>
    </row>
    <row r="6" spans="1:4">
      <c r="A6" s="3" t="s">
        <v>1068</v>
      </c>
    </row>
    <row r="7" spans="1:4">
      <c r="A7" s="4" t="s">
        <v>1076</v>
      </c>
      <c r="B7" s="5" t="n">
        <v>-437</v>
      </c>
      <c r="C7" s="5" t="n">
        <v>-391</v>
      </c>
      <c r="D7" s="5" t="n">
        <v>495</v>
      </c>
    </row>
    <row r="8" spans="1:4">
      <c r="A8" s="4" t="s">
        <v>1078</v>
      </c>
    </row>
    <row r="9" spans="1:4">
      <c r="A9" s="3" t="s">
        <v>1068</v>
      </c>
    </row>
    <row r="10" spans="1:4">
      <c r="A10" s="4" t="s">
        <v>1076</v>
      </c>
      <c r="B10" s="5" t="n">
        <v>125</v>
      </c>
      <c r="C10" s="5" t="n">
        <v>172</v>
      </c>
      <c r="D10" s="6" t="n">
        <v>-138</v>
      </c>
    </row>
    <row r="11" spans="1:4">
      <c r="A11" s="4" t="s">
        <v>1079</v>
      </c>
    </row>
    <row r="12" spans="1:4">
      <c r="A12" s="3" t="s">
        <v>1068</v>
      </c>
    </row>
    <row r="13" spans="1:4">
      <c r="A13" s="4" t="s">
        <v>1076</v>
      </c>
      <c r="B13" s="6" t="n">
        <v>443</v>
      </c>
      <c r="C13" s="6" t="n">
        <v>2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1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4"/>
    <col customWidth="1" max="5" min="5" width="14"/>
    <col customWidth="1" max="6" min="6" width="14"/>
    <col customWidth="1" max="7" min="7" width="14"/>
    <col customWidth="1" max="8" min="8" width="15"/>
    <col customWidth="1" max="9" min="9" width="14"/>
  </cols>
  <sheetData>
    <row r="1" spans="1:9">
      <c r="A1" s="1" t="s">
        <v>1080</v>
      </c>
      <c r="B1" s="2" t="s">
        <v>1081</v>
      </c>
      <c r="C1" s="2" t="s">
        <v>1082</v>
      </c>
      <c r="D1" s="2" t="s">
        <v>2</v>
      </c>
      <c r="E1" s="2" t="s">
        <v>35</v>
      </c>
      <c r="F1" s="2" t="s">
        <v>91</v>
      </c>
      <c r="G1" s="2" t="s">
        <v>754</v>
      </c>
      <c r="H1" s="2" t="s">
        <v>560</v>
      </c>
      <c r="I1" s="2" t="s">
        <v>1083</v>
      </c>
    </row>
    <row r="2" spans="1:9">
      <c r="A2" s="3" t="s">
        <v>1084</v>
      </c>
    </row>
    <row r="3" spans="1:9">
      <c r="A3" s="4" t="s">
        <v>1085</v>
      </c>
      <c r="D3" s="4" t="s">
        <v>1086</v>
      </c>
    </row>
    <row r="4" spans="1:9">
      <c r="A4" s="4" t="s">
        <v>1087</v>
      </c>
      <c r="E4" s="6" t="n">
        <v>1000000</v>
      </c>
    </row>
    <row r="5" spans="1:9">
      <c r="A5" s="4" t="s">
        <v>1088</v>
      </c>
      <c r="D5" s="6" t="n">
        <v>3100000</v>
      </c>
    </row>
    <row r="6" spans="1:9">
      <c r="A6" s="4" t="s">
        <v>1089</v>
      </c>
      <c r="D6" s="6" t="n">
        <v>26000</v>
      </c>
    </row>
    <row r="7" spans="1:9">
      <c r="A7" s="4" t="s">
        <v>1090</v>
      </c>
      <c r="D7" s="4" t="s">
        <v>1091</v>
      </c>
    </row>
    <row r="8" spans="1:9">
      <c r="A8" s="4" t="s">
        <v>1092</v>
      </c>
      <c r="D8" s="4" t="s">
        <v>1093</v>
      </c>
    </row>
    <row r="9" spans="1:9">
      <c r="A9" s="4" t="s">
        <v>1094</v>
      </c>
      <c r="D9" s="4" t="s">
        <v>1093</v>
      </c>
    </row>
    <row r="10" spans="1:9">
      <c r="A10" s="4" t="s">
        <v>1095</v>
      </c>
      <c r="D10" s="4" t="s">
        <v>1093</v>
      </c>
    </row>
    <row r="11" spans="1:9">
      <c r="A11" s="4" t="s">
        <v>1096</v>
      </c>
      <c r="D11" s="4" t="s">
        <v>1097</v>
      </c>
    </row>
    <row r="12" spans="1:9">
      <c r="A12" s="4" t="s">
        <v>1098</v>
      </c>
      <c r="D12" s="5" t="n">
        <v>55300</v>
      </c>
      <c r="E12" s="5" t="n">
        <v>55300</v>
      </c>
    </row>
    <row r="13" spans="1:9">
      <c r="A13" s="4" t="s">
        <v>1099</v>
      </c>
      <c r="D13" s="6" t="n">
        <v>3000000</v>
      </c>
    </row>
    <row r="14" spans="1:9">
      <c r="A14" s="4" t="s">
        <v>1100</v>
      </c>
      <c r="D14" s="6" t="n">
        <v>2500000</v>
      </c>
      <c r="E14" s="6" t="n">
        <v>5000000</v>
      </c>
      <c r="F14" s="6" t="n">
        <v>5800000</v>
      </c>
    </row>
    <row r="15" spans="1:9">
      <c r="A15" s="4" t="s">
        <v>1101</v>
      </c>
      <c r="D15" s="4" t="s">
        <v>1102</v>
      </c>
      <c r="E15" s="4" t="s">
        <v>1102</v>
      </c>
      <c r="F15" s="4" t="s">
        <v>1102</v>
      </c>
    </row>
    <row r="16" spans="1:9">
      <c r="A16" s="4" t="s">
        <v>1103</v>
      </c>
      <c r="D16" s="4" t="s">
        <v>1104</v>
      </c>
      <c r="E16" s="4" t="s">
        <v>1104</v>
      </c>
      <c r="F16" s="4" t="s">
        <v>1104</v>
      </c>
    </row>
    <row r="17" spans="1:9">
      <c r="A17" s="4" t="s">
        <v>1105</v>
      </c>
      <c r="D17" s="6" t="n">
        <v>0</v>
      </c>
      <c r="E17" s="6" t="n">
        <v>0</v>
      </c>
      <c r="F17" s="6" t="n">
        <v>0</v>
      </c>
    </row>
    <row r="18" spans="1:9">
      <c r="A18" s="4" t="s">
        <v>1106</v>
      </c>
      <c r="D18" s="4" t="s">
        <v>1107</v>
      </c>
      <c r="E18" s="4" t="s">
        <v>1107</v>
      </c>
      <c r="F18" s="4" t="s">
        <v>1107</v>
      </c>
    </row>
    <row r="19" spans="1:9">
      <c r="A19" s="4" t="s">
        <v>1106</v>
      </c>
      <c r="D19" s="4" t="s">
        <v>545</v>
      </c>
      <c r="E19" s="4" t="s">
        <v>545</v>
      </c>
      <c r="F19" s="4" t="s">
        <v>545</v>
      </c>
    </row>
    <row r="20" spans="1:9">
      <c r="A20" s="4" t="s">
        <v>1108</v>
      </c>
      <c r="D20" s="6" t="n">
        <v>2000000</v>
      </c>
      <c r="E20" s="6" t="n">
        <v>1800000</v>
      </c>
      <c r="F20" s="6" t="n">
        <v>1600000</v>
      </c>
    </row>
    <row r="21" spans="1:9">
      <c r="A21" s="4" t="s">
        <v>1109</v>
      </c>
      <c r="D21" s="5" t="n">
        <v>117600</v>
      </c>
    </row>
    <row r="22" spans="1:9">
      <c r="A22" s="4" t="s">
        <v>1110</v>
      </c>
      <c r="D22" s="8" t="n">
        <v>45.65</v>
      </c>
    </row>
    <row r="23" spans="1:9">
      <c r="A23" s="4" t="s">
        <v>1111</v>
      </c>
      <c r="D23" s="4" t="s">
        <v>1112</v>
      </c>
    </row>
    <row r="24" spans="1:9">
      <c r="A24" s="4" t="s">
        <v>1113</v>
      </c>
      <c r="D24" s="6" t="n">
        <v>900000</v>
      </c>
      <c r="E24" s="5" t="n">
        <v>700000</v>
      </c>
    </row>
    <row r="25" spans="1:9">
      <c r="A25" s="4" t="s">
        <v>1114</v>
      </c>
      <c r="D25" s="5" t="n">
        <v>1800000</v>
      </c>
      <c r="E25" s="5" t="n">
        <v>1500000</v>
      </c>
    </row>
    <row r="26" spans="1:9">
      <c r="A26" s="4" t="s">
        <v>1115</v>
      </c>
      <c r="D26" s="5" t="n">
        <v>200000</v>
      </c>
      <c r="E26" s="5" t="n">
        <v>300000</v>
      </c>
    </row>
    <row r="27" spans="1:9">
      <c r="A27" s="4" t="s">
        <v>1116</v>
      </c>
      <c r="D27" s="5" t="n">
        <v>1100000</v>
      </c>
    </row>
    <row r="28" spans="1:9">
      <c r="A28" s="4" t="s">
        <v>1117</v>
      </c>
      <c r="D28" s="5" t="n">
        <v>1100000</v>
      </c>
    </row>
    <row r="29" spans="1:9">
      <c r="A29" s="4" t="s">
        <v>52</v>
      </c>
      <c r="D29" s="5" t="n">
        <v>12458632000</v>
      </c>
      <c r="E29" s="5" t="n">
        <v>9816178000</v>
      </c>
    </row>
    <row r="30" spans="1:9">
      <c r="A30" s="4" t="s">
        <v>1118</v>
      </c>
    </row>
    <row r="31" spans="1:9">
      <c r="A31" s="3" t="s">
        <v>1084</v>
      </c>
    </row>
    <row r="32" spans="1:9">
      <c r="A32" s="4" t="s">
        <v>1119</v>
      </c>
      <c r="D32" s="5" t="n">
        <v>2800000</v>
      </c>
    </row>
    <row r="33" spans="1:9">
      <c r="A33" s="4" t="s">
        <v>1120</v>
      </c>
    </row>
    <row r="34" spans="1:9">
      <c r="A34" s="3" t="s">
        <v>1084</v>
      </c>
    </row>
    <row r="35" spans="1:9">
      <c r="A35" s="4" t="s">
        <v>1121</v>
      </c>
      <c r="D35" s="6" t="n">
        <v>500000</v>
      </c>
      <c r="E35" s="6" t="n">
        <v>200000</v>
      </c>
      <c r="F35" s="6" t="n">
        <v>100000</v>
      </c>
    </row>
    <row r="36" spans="1:9">
      <c r="A36" s="4" t="s">
        <v>1122</v>
      </c>
      <c r="D36" s="4" t="s">
        <v>1123</v>
      </c>
    </row>
    <row r="37" spans="1:9">
      <c r="A37" s="4" t="s">
        <v>1124</v>
      </c>
      <c r="C37" s="5" t="n">
        <v>12000</v>
      </c>
      <c r="D37" s="5" t="n">
        <v>12000</v>
      </c>
      <c r="E37" s="5" t="n">
        <v>12000</v>
      </c>
      <c r="F37" s="5" t="n">
        <v>0</v>
      </c>
    </row>
    <row r="38" spans="1:9">
      <c r="A38" s="4" t="s">
        <v>1125</v>
      </c>
      <c r="C38" s="4" t="s">
        <v>551</v>
      </c>
    </row>
    <row r="39" spans="1:9">
      <c r="A39" s="4" t="s">
        <v>1126</v>
      </c>
      <c r="C39" s="4" t="s">
        <v>1127</v>
      </c>
    </row>
    <row r="40" spans="1:9">
      <c r="A40" s="4" t="s">
        <v>1128</v>
      </c>
      <c r="C40" s="4" t="s">
        <v>551</v>
      </c>
    </row>
    <row r="41" spans="1:9">
      <c r="A41" s="4" t="s">
        <v>1129</v>
      </c>
      <c r="D41" s="8" t="n">
        <v>45.47</v>
      </c>
    </row>
    <row r="42" spans="1:9">
      <c r="A42" s="4" t="s">
        <v>1130</v>
      </c>
      <c r="D42" s="6" t="n">
        <v>500000</v>
      </c>
    </row>
    <row r="43" spans="1:9">
      <c r="A43" s="4" t="s">
        <v>1131</v>
      </c>
    </row>
    <row r="44" spans="1:9">
      <c r="A44" s="3" t="s">
        <v>1084</v>
      </c>
    </row>
    <row r="45" spans="1:9">
      <c r="A45" s="4" t="s">
        <v>1132</v>
      </c>
      <c r="D45" s="5" t="n">
        <v>451674</v>
      </c>
    </row>
    <row r="46" spans="1:9">
      <c r="A46" s="4" t="s">
        <v>1121</v>
      </c>
      <c r="D46" s="6" t="n">
        <v>3700000</v>
      </c>
      <c r="E46" s="6" t="n">
        <v>3300000</v>
      </c>
      <c r="F46" s="6" t="n">
        <v>2800000</v>
      </c>
    </row>
    <row r="47" spans="1:9">
      <c r="A47" s="4" t="s">
        <v>1133</v>
      </c>
      <c r="D47" s="5" t="n">
        <v>384770</v>
      </c>
      <c r="E47" s="5" t="n">
        <v>415052</v>
      </c>
    </row>
    <row r="48" spans="1:9">
      <c r="A48" s="4" t="s">
        <v>1134</v>
      </c>
    </row>
    <row r="49" spans="1:9">
      <c r="A49" s="3" t="s">
        <v>1084</v>
      </c>
    </row>
    <row r="50" spans="1:9">
      <c r="A50" s="4" t="s">
        <v>1109</v>
      </c>
      <c r="B50" s="5" t="n">
        <v>117600</v>
      </c>
    </row>
    <row r="51" spans="1:9">
      <c r="A51" s="4" t="s">
        <v>1110</v>
      </c>
      <c r="B51" s="8" t="n">
        <v>45.65</v>
      </c>
    </row>
    <row r="52" spans="1:9">
      <c r="A52" s="4" t="s">
        <v>615</v>
      </c>
    </row>
    <row r="53" spans="1:9">
      <c r="A53" s="3" t="s">
        <v>1084</v>
      </c>
    </row>
    <row r="54" spans="1:9">
      <c r="A54" s="4" t="s">
        <v>1121</v>
      </c>
      <c r="D54" s="6" t="n">
        <v>900000</v>
      </c>
      <c r="E54" s="6" t="n">
        <v>600000</v>
      </c>
      <c r="F54" s="5" t="n">
        <v>500000</v>
      </c>
    </row>
    <row r="55" spans="1:9">
      <c r="A55" s="4" t="s">
        <v>1111</v>
      </c>
      <c r="D55" s="4" t="s">
        <v>1112</v>
      </c>
      <c r="G55" s="4" t="s">
        <v>1112</v>
      </c>
    </row>
    <row r="56" spans="1:9">
      <c r="A56" s="4" t="s">
        <v>1135</v>
      </c>
      <c r="D56" s="6" t="n">
        <v>500000</v>
      </c>
    </row>
    <row r="57" spans="1:9">
      <c r="A57" s="4" t="s">
        <v>1122</v>
      </c>
      <c r="D57" s="4" t="s">
        <v>549</v>
      </c>
    </row>
    <row r="58" spans="1:9">
      <c r="A58" s="4" t="s">
        <v>1136</v>
      </c>
    </row>
    <row r="59" spans="1:9">
      <c r="A59" s="3" t="s">
        <v>1084</v>
      </c>
    </row>
    <row r="60" spans="1:9">
      <c r="A60" s="4" t="s">
        <v>1111</v>
      </c>
      <c r="D60" s="4" t="s">
        <v>547</v>
      </c>
    </row>
    <row r="61" spans="1:9">
      <c r="A61" s="4" t="s">
        <v>617</v>
      </c>
    </row>
    <row r="62" spans="1:9">
      <c r="A62" s="3" t="s">
        <v>1084</v>
      </c>
    </row>
    <row r="63" spans="1:9">
      <c r="A63" s="4" t="s">
        <v>1121</v>
      </c>
      <c r="D63" s="6" t="n">
        <v>3000000</v>
      </c>
      <c r="E63" s="6" t="n">
        <v>2100000</v>
      </c>
      <c r="F63" s="6" t="n">
        <v>1400000</v>
      </c>
    </row>
    <row r="64" spans="1:9">
      <c r="A64" s="4" t="s">
        <v>1122</v>
      </c>
      <c r="D64" s="4" t="s">
        <v>1137</v>
      </c>
    </row>
    <row r="65" spans="1:9">
      <c r="A65" s="4" t="s">
        <v>1124</v>
      </c>
      <c r="D65" s="5" t="n">
        <v>106382</v>
      </c>
    </row>
    <row r="66" spans="1:9">
      <c r="A66" s="4" t="s">
        <v>1138</v>
      </c>
      <c r="D66" s="8" t="n">
        <v>46.07</v>
      </c>
    </row>
    <row r="67" spans="1:9">
      <c r="A67" s="4" t="s">
        <v>1139</v>
      </c>
      <c r="D67" s="6" t="n">
        <v>5700000</v>
      </c>
    </row>
    <row r="68" spans="1:9">
      <c r="A68" s="4" t="s">
        <v>1129</v>
      </c>
      <c r="D68" s="8" t="n">
        <v>40.21</v>
      </c>
      <c r="E68" s="8" t="n">
        <v>34.91</v>
      </c>
    </row>
    <row r="69" spans="1:9">
      <c r="A69" s="4" t="s">
        <v>1140</v>
      </c>
    </row>
    <row r="70" spans="1:9">
      <c r="A70" s="3" t="s">
        <v>1084</v>
      </c>
    </row>
    <row r="71" spans="1:9">
      <c r="A71" s="4" t="s">
        <v>1133</v>
      </c>
      <c r="D71" s="5" t="n">
        <v>694775</v>
      </c>
      <c r="E71" s="5" t="n">
        <v>912192</v>
      </c>
    </row>
    <row r="72" spans="1:9">
      <c r="A72" s="4" t="s">
        <v>1141</v>
      </c>
      <c r="I72" s="5" t="n">
        <v>1000000</v>
      </c>
    </row>
    <row r="73" spans="1:9">
      <c r="A73" s="4" t="s">
        <v>1142</v>
      </c>
    </row>
    <row r="74" spans="1:9">
      <c r="A74" s="3" t="s">
        <v>1084</v>
      </c>
    </row>
    <row r="75" spans="1:9">
      <c r="A75" s="4" t="s">
        <v>1124</v>
      </c>
      <c r="D75" s="5" t="n">
        <v>98301</v>
      </c>
    </row>
    <row r="76" spans="1:9">
      <c r="A76" s="4" t="s">
        <v>1138</v>
      </c>
      <c r="D76" s="8" t="n">
        <v>46.1</v>
      </c>
    </row>
    <row r="77" spans="1:9">
      <c r="A77" s="4" t="s">
        <v>1143</v>
      </c>
      <c r="D77" s="5" t="n">
        <v>70151</v>
      </c>
    </row>
    <row r="78" spans="1:9">
      <c r="A78" s="4" t="s">
        <v>1144</v>
      </c>
      <c r="D78" s="5" t="n">
        <v>28150</v>
      </c>
    </row>
    <row r="79" spans="1:9">
      <c r="A79" s="4" t="s">
        <v>1145</v>
      </c>
      <c r="D79" s="5" t="n">
        <v>70151</v>
      </c>
    </row>
    <row r="80" spans="1:9">
      <c r="A80" s="4" t="s">
        <v>1146</v>
      </c>
      <c r="D80" s="5" t="n">
        <v>28150</v>
      </c>
    </row>
    <row r="81" spans="1:9">
      <c r="A81" s="4" t="s">
        <v>1147</v>
      </c>
    </row>
    <row r="82" spans="1:9">
      <c r="A82" s="3" t="s">
        <v>1084</v>
      </c>
    </row>
    <row r="83" spans="1:9">
      <c r="A83" s="4" t="s">
        <v>1125</v>
      </c>
      <c r="D83" s="4" t="s">
        <v>1148</v>
      </c>
    </row>
    <row r="84" spans="1:9">
      <c r="A84" s="4" t="s">
        <v>1149</v>
      </c>
    </row>
    <row r="85" spans="1:9">
      <c r="A85" s="3" t="s">
        <v>1084</v>
      </c>
    </row>
    <row r="86" spans="1:9">
      <c r="A86" s="4" t="s">
        <v>1125</v>
      </c>
      <c r="D86" s="4" t="s">
        <v>1150</v>
      </c>
    </row>
    <row r="87" spans="1:9">
      <c r="A87" s="4" t="s">
        <v>1151</v>
      </c>
    </row>
    <row r="88" spans="1:9">
      <c r="A88" s="3" t="s">
        <v>1084</v>
      </c>
    </row>
    <row r="89" spans="1:9">
      <c r="A89" s="4" t="s">
        <v>1124</v>
      </c>
      <c r="D89" s="5" t="n">
        <v>79616</v>
      </c>
    </row>
    <row r="90" spans="1:9">
      <c r="A90" s="4" t="s">
        <v>1152</v>
      </c>
    </row>
    <row r="91" spans="1:9">
      <c r="A91" s="3" t="s">
        <v>1084</v>
      </c>
    </row>
    <row r="92" spans="1:9">
      <c r="A92" s="4" t="s">
        <v>1124</v>
      </c>
      <c r="D92" s="5" t="n">
        <v>18685</v>
      </c>
    </row>
    <row r="93" spans="1:9">
      <c r="A93" s="4" t="s">
        <v>1153</v>
      </c>
    </row>
    <row r="94" spans="1:9">
      <c r="A94" s="3" t="s">
        <v>1084</v>
      </c>
    </row>
    <row r="95" spans="1:9">
      <c r="A95" s="4" t="s">
        <v>1124</v>
      </c>
      <c r="D95" s="5" t="n">
        <v>8081</v>
      </c>
    </row>
    <row r="96" spans="1:9">
      <c r="A96" s="4" t="s">
        <v>1125</v>
      </c>
      <c r="D96" s="4" t="s">
        <v>551</v>
      </c>
    </row>
    <row r="97" spans="1:9">
      <c r="A97" s="4" t="s">
        <v>1154</v>
      </c>
    </row>
    <row r="98" spans="1:9">
      <c r="A98" s="3" t="s">
        <v>1084</v>
      </c>
    </row>
    <row r="99" spans="1:9">
      <c r="A99" s="4" t="s">
        <v>1155</v>
      </c>
      <c r="D99" s="4" t="s">
        <v>545</v>
      </c>
    </row>
    <row r="100" spans="1:9">
      <c r="A100" s="4" t="s">
        <v>1156</v>
      </c>
    </row>
    <row r="101" spans="1:9">
      <c r="A101" s="3" t="s">
        <v>1084</v>
      </c>
    </row>
    <row r="102" spans="1:9">
      <c r="A102" s="4" t="s">
        <v>1155</v>
      </c>
      <c r="D102" s="4" t="s">
        <v>545</v>
      </c>
    </row>
    <row r="103" spans="1:9">
      <c r="A103" s="4" t="s">
        <v>1157</v>
      </c>
    </row>
    <row r="104" spans="1:9">
      <c r="A104" s="3" t="s">
        <v>1084</v>
      </c>
    </row>
    <row r="105" spans="1:9">
      <c r="A105" s="4" t="s">
        <v>52</v>
      </c>
      <c r="D105" s="6" t="n">
        <v>24600000000</v>
      </c>
    </row>
    <row r="106" spans="1:9">
      <c r="A106" s="4" t="s">
        <v>1158</v>
      </c>
    </row>
    <row r="107" spans="1:9">
      <c r="A107" s="3" t="s">
        <v>1084</v>
      </c>
    </row>
    <row r="108" spans="1:9">
      <c r="A108" s="4" t="s">
        <v>52</v>
      </c>
      <c r="D108" s="5" t="n">
        <v>10500000000</v>
      </c>
    </row>
    <row r="109" spans="1:9">
      <c r="A109" s="4" t="s">
        <v>1159</v>
      </c>
    </row>
    <row r="110" spans="1:9">
      <c r="A110" s="3" t="s">
        <v>1084</v>
      </c>
    </row>
    <row r="111" spans="1:9">
      <c r="A111" s="4" t="s">
        <v>1160</v>
      </c>
      <c r="D111" s="6" t="n">
        <v>2000000</v>
      </c>
      <c r="E111" s="6" t="n">
        <v>2200000</v>
      </c>
    </row>
    <row r="112" spans="1:9">
      <c r="A112" s="4" t="s">
        <v>158</v>
      </c>
    </row>
    <row r="113" spans="1:9">
      <c r="A113" s="3" t="s">
        <v>1084</v>
      </c>
    </row>
    <row r="114" spans="1:9">
      <c r="A114" s="4" t="s">
        <v>1161</v>
      </c>
      <c r="H114" s="6" t="n">
        <v>15000000</v>
      </c>
    </row>
    <row r="115" spans="1:9">
      <c r="A115" s="4" t="s">
        <v>1162</v>
      </c>
      <c r="D115" s="4" t="s">
        <v>1163</v>
      </c>
    </row>
    <row r="116" spans="1:9">
      <c r="A116" s="4" t="s">
        <v>1164</v>
      </c>
      <c r="D116" s="6" t="n">
        <v>5500000</v>
      </c>
    </row>
    <row r="117" spans="1:9">
      <c r="A117" s="4" t="s">
        <v>52</v>
      </c>
      <c r="H117" s="6" t="n">
        <v>16000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35</v>
      </c>
      <c r="D2" s="2" t="s">
        <v>91</v>
      </c>
    </row>
    <row r="3" spans="1:4">
      <c r="A3" s="3" t="s">
        <v>1166</v>
      </c>
    </row>
    <row r="4" spans="1:4">
      <c r="A4" s="4" t="s">
        <v>1167</v>
      </c>
      <c r="B4" s="6" t="n">
        <v>120445</v>
      </c>
      <c r="C4" s="6" t="n">
        <v>119559</v>
      </c>
    </row>
    <row r="5" spans="1:4">
      <c r="A5" s="3" t="s">
        <v>1168</v>
      </c>
    </row>
    <row r="6" spans="1:4">
      <c r="A6" s="4" t="s">
        <v>1169</v>
      </c>
      <c r="B6" s="5" t="n">
        <v>130307</v>
      </c>
      <c r="C6" s="5" t="n">
        <v>115458</v>
      </c>
    </row>
    <row r="7" spans="1:4">
      <c r="A7" s="4" t="s">
        <v>1170</v>
      </c>
      <c r="B7" s="5" t="n">
        <v>2835</v>
      </c>
      <c r="C7" s="5" t="n">
        <v>2578</v>
      </c>
      <c r="D7" s="6" t="n">
        <v>2799</v>
      </c>
    </row>
    <row r="8" spans="1:4">
      <c r="A8" s="4" t="s">
        <v>1171</v>
      </c>
      <c r="B8" s="5" t="n">
        <v>4517</v>
      </c>
      <c r="C8" s="5" t="n">
        <v>4393</v>
      </c>
      <c r="D8" s="5" t="n">
        <v>5094</v>
      </c>
    </row>
    <row r="9" spans="1:4">
      <c r="A9" s="4" t="s">
        <v>1172</v>
      </c>
      <c r="B9" s="5" t="n">
        <v>12458</v>
      </c>
      <c r="C9" s="5" t="n">
        <v>-12172</v>
      </c>
    </row>
    <row r="10" spans="1:4">
      <c r="A10" s="4" t="s">
        <v>1173</v>
      </c>
      <c r="B10" s="5" t="n">
        <v>8560</v>
      </c>
    </row>
    <row r="11" spans="1:4">
      <c r="A11" s="4" t="s">
        <v>1174</v>
      </c>
      <c r="B11" s="5" t="n">
        <v>-5003</v>
      </c>
      <c r="C11" s="5" t="n">
        <v>-4294</v>
      </c>
    </row>
    <row r="12" spans="1:4">
      <c r="A12" s="4" t="s">
        <v>1175</v>
      </c>
      <c r="B12" s="5" t="n">
        <v>128758</v>
      </c>
      <c r="C12" s="5" t="n">
        <v>130307</v>
      </c>
      <c r="D12" s="5" t="n">
        <v>115458</v>
      </c>
    </row>
    <row r="13" spans="1:4">
      <c r="A13" s="3" t="s">
        <v>1176</v>
      </c>
    </row>
    <row r="14" spans="1:4">
      <c r="A14" s="4" t="s">
        <v>1177</v>
      </c>
      <c r="B14" s="5" t="n">
        <v>142422</v>
      </c>
      <c r="C14" s="5" t="n">
        <v>121597</v>
      </c>
    </row>
    <row r="15" spans="1:4">
      <c r="A15" s="4" t="s">
        <v>1178</v>
      </c>
      <c r="B15" s="5" t="n">
        <v>-5587</v>
      </c>
      <c r="C15" s="5" t="n">
        <v>20119</v>
      </c>
    </row>
    <row r="16" spans="1:4">
      <c r="A16" s="4" t="s">
        <v>1179</v>
      </c>
      <c r="B16" s="5" t="n">
        <v>2500</v>
      </c>
      <c r="C16" s="5" t="n">
        <v>5000</v>
      </c>
      <c r="D16" s="5" t="n">
        <v>5800</v>
      </c>
    </row>
    <row r="17" spans="1:4">
      <c r="A17" s="4" t="s">
        <v>1173</v>
      </c>
      <c r="B17" s="5" t="n">
        <v>6776</v>
      </c>
    </row>
    <row r="18" spans="1:4">
      <c r="A18" s="4" t="s">
        <v>1174</v>
      </c>
      <c r="B18" s="5" t="n">
        <v>-5003</v>
      </c>
      <c r="C18" s="5" t="n">
        <v>-4294</v>
      </c>
    </row>
    <row r="19" spans="1:4">
      <c r="A19" s="4" t="s">
        <v>1180</v>
      </c>
      <c r="B19" s="5" t="n">
        <v>141108</v>
      </c>
      <c r="C19" s="5" t="n">
        <v>142422</v>
      </c>
      <c r="D19" s="6" t="n">
        <v>121597</v>
      </c>
    </row>
    <row r="20" spans="1:4">
      <c r="A20" s="3" t="s">
        <v>1181</v>
      </c>
    </row>
    <row r="21" spans="1:4">
      <c r="A21" s="4" t="s">
        <v>1182</v>
      </c>
      <c r="B21" s="5" t="n">
        <v>12351</v>
      </c>
      <c r="C21" s="5" t="n">
        <v>12115</v>
      </c>
    </row>
    <row r="22" spans="1:4">
      <c r="A22" s="4" t="s">
        <v>1183</v>
      </c>
      <c r="B22" s="5" t="n">
        <v>12351</v>
      </c>
      <c r="C22" s="5" t="n">
        <v>12115</v>
      </c>
    </row>
    <row r="23" spans="1:4">
      <c r="A23" s="3" t="s">
        <v>1184</v>
      </c>
    </row>
    <row r="24" spans="1:4">
      <c r="A24" s="4" t="s">
        <v>1185</v>
      </c>
      <c r="B24" s="5" t="n">
        <v>78</v>
      </c>
      <c r="C24" s="5" t="n">
        <v>104</v>
      </c>
    </row>
    <row r="25" spans="1:4">
      <c r="A25" s="4" t="s">
        <v>1186</v>
      </c>
      <c r="B25" s="5" t="n">
        <v>24780</v>
      </c>
      <c r="C25" s="5" t="n">
        <v>24336</v>
      </c>
    </row>
    <row r="26" spans="1:4">
      <c r="A26" s="4" t="s">
        <v>1187</v>
      </c>
      <c r="B26" s="6" t="n">
        <v>24858</v>
      </c>
      <c r="C26" s="6" t="n">
        <v>24440</v>
      </c>
    </row>
    <row r="27" spans="1:4">
      <c r="A27" s="3" t="s">
        <v>1188</v>
      </c>
    </row>
    <row r="28" spans="1:4">
      <c r="A28" s="4" t="s">
        <v>1189</v>
      </c>
      <c r="B28" s="4" t="s">
        <v>1190</v>
      </c>
      <c r="C28" s="4" t="s">
        <v>1191</v>
      </c>
    </row>
    <row r="29" spans="1:4">
      <c r="A29" s="4" t="s">
        <v>1192</v>
      </c>
      <c r="B29" s="4" t="s">
        <v>1193</v>
      </c>
      <c r="C29" s="4" t="s">
        <v>1194</v>
      </c>
    </row>
    <row r="30" spans="1:4">
      <c r="A30" s="4" t="s">
        <v>1195</v>
      </c>
      <c r="B30" s="4" t="s">
        <v>1196</v>
      </c>
      <c r="C30" s="4" t="s">
        <v>1196</v>
      </c>
    </row>
    <row r="31" spans="1:4">
      <c r="A31" s="4" t="s">
        <v>449</v>
      </c>
    </row>
    <row r="32" spans="1:4">
      <c r="A32" s="3" t="s">
        <v>1168</v>
      </c>
    </row>
    <row r="33" spans="1:4">
      <c r="A33" s="4" t="s">
        <v>1169</v>
      </c>
      <c r="B33" s="6" t="n">
        <v>9518</v>
      </c>
    </row>
    <row r="34" spans="1:4">
      <c r="A34" s="4" t="s">
        <v>1171</v>
      </c>
      <c r="B34" s="5" t="n">
        <v>138</v>
      </c>
    </row>
    <row r="35" spans="1:4">
      <c r="A35" s="4" t="s">
        <v>1197</v>
      </c>
      <c r="B35" s="5" t="n">
        <v>2135</v>
      </c>
    </row>
    <row r="36" spans="1:4">
      <c r="A36" s="4" t="s">
        <v>1172</v>
      </c>
      <c r="B36" s="5" t="n">
        <v>-151</v>
      </c>
    </row>
    <row r="37" spans="1:4">
      <c r="A37" s="4" t="s">
        <v>1198</v>
      </c>
      <c r="B37" s="5" t="n">
        <v>73</v>
      </c>
    </row>
    <row r="38" spans="1:4">
      <c r="A38" s="4" t="s">
        <v>1174</v>
      </c>
      <c r="B38" s="5" t="n">
        <v>-199</v>
      </c>
    </row>
    <row r="39" spans="1:4">
      <c r="A39" s="4" t="s">
        <v>1175</v>
      </c>
      <c r="B39" s="5" t="n">
        <v>11514</v>
      </c>
      <c r="C39" s="6" t="n">
        <v>9518</v>
      </c>
    </row>
    <row r="40" spans="1:4">
      <c r="A40" s="3" t="s">
        <v>1181</v>
      </c>
    </row>
    <row r="41" spans="1:4">
      <c r="A41" s="4" t="s">
        <v>1182</v>
      </c>
      <c r="B41" s="5" t="n">
        <v>-11514</v>
      </c>
    </row>
    <row r="42" spans="1:4">
      <c r="A42" s="4" t="s">
        <v>1185</v>
      </c>
      <c r="B42" s="5" t="n">
        <v>0</v>
      </c>
    </row>
    <row r="43" spans="1:4">
      <c r="A43" s="4" t="s">
        <v>1199</v>
      </c>
      <c r="B43" s="5" t="n">
        <v>0</v>
      </c>
    </row>
    <row r="44" spans="1:4">
      <c r="A44" s="4" t="s">
        <v>1183</v>
      </c>
      <c r="B44" s="5" t="n">
        <v>-11514</v>
      </c>
    </row>
    <row r="45" spans="1:4">
      <c r="A45" s="3" t="s">
        <v>1184</v>
      </c>
    </row>
    <row r="46" spans="1:4">
      <c r="A46" s="4" t="s">
        <v>1185</v>
      </c>
      <c r="B46" s="5" t="n">
        <v>-3240</v>
      </c>
    </row>
    <row r="47" spans="1:4">
      <c r="A47" s="4" t="s">
        <v>1186</v>
      </c>
      <c r="B47" s="5" t="n">
        <v>-151</v>
      </c>
    </row>
    <row r="48" spans="1:4">
      <c r="A48" s="4" t="s">
        <v>1187</v>
      </c>
      <c r="B48" s="6" t="n">
        <v>-3391</v>
      </c>
    </row>
    <row r="49" spans="1:4">
      <c r="A49" s="3" t="s">
        <v>1188</v>
      </c>
    </row>
    <row r="50" spans="1:4">
      <c r="A50" s="4" t="s">
        <v>1189</v>
      </c>
      <c r="B50" s="4" t="s">
        <v>12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1</v>
      </c>
      <c r="B1" s="2" t="s">
        <v>1</v>
      </c>
    </row>
    <row r="2" spans="1:4">
      <c r="B2" s="2" t="s">
        <v>2</v>
      </c>
      <c r="C2" s="2" t="s">
        <v>35</v>
      </c>
      <c r="D2" s="2" t="s">
        <v>91</v>
      </c>
    </row>
    <row r="3" spans="1:4">
      <c r="A3" s="3" t="s">
        <v>1202</v>
      </c>
    </row>
    <row r="4" spans="1:4">
      <c r="A4" s="4" t="s">
        <v>1203</v>
      </c>
      <c r="B4" s="6" t="n">
        <v>2835</v>
      </c>
      <c r="C4" s="6" t="n">
        <v>2578</v>
      </c>
      <c r="D4" s="6" t="n">
        <v>2799</v>
      </c>
    </row>
    <row r="5" spans="1:4">
      <c r="A5" s="4" t="s">
        <v>1204</v>
      </c>
      <c r="B5" s="5" t="n">
        <v>4517</v>
      </c>
      <c r="C5" s="5" t="n">
        <v>4393</v>
      </c>
      <c r="D5" s="5" t="n">
        <v>5094</v>
      </c>
    </row>
    <row r="6" spans="1:4">
      <c r="A6" s="4" t="s">
        <v>1205</v>
      </c>
      <c r="B6" s="5" t="n">
        <v>-8939</v>
      </c>
      <c r="C6" s="5" t="n">
        <v>-7647</v>
      </c>
      <c r="D6" s="5" t="n">
        <v>-7719</v>
      </c>
    </row>
    <row r="7" spans="1:4">
      <c r="A7" s="4" t="s">
        <v>1206</v>
      </c>
      <c r="B7" s="5" t="n">
        <v>26</v>
      </c>
      <c r="C7" s="5" t="n">
        <v>26</v>
      </c>
      <c r="D7" s="5" t="n">
        <v>26</v>
      </c>
    </row>
    <row r="8" spans="1:4">
      <c r="A8" s="4" t="s">
        <v>1207</v>
      </c>
      <c r="B8" s="5" t="n">
        <v>3053</v>
      </c>
      <c r="C8" s="5" t="n">
        <v>3221</v>
      </c>
      <c r="D8" s="5" t="n">
        <v>3020</v>
      </c>
    </row>
    <row r="9" spans="1:4">
      <c r="A9" s="4" t="s">
        <v>1208</v>
      </c>
      <c r="B9" s="5" t="n">
        <v>1492</v>
      </c>
      <c r="C9" s="5" t="n">
        <v>2571</v>
      </c>
      <c r="D9" s="5" t="n">
        <v>3220</v>
      </c>
    </row>
    <row r="10" spans="1:4">
      <c r="A10" s="3" t="s">
        <v>1209</v>
      </c>
    </row>
    <row r="11" spans="1:4">
      <c r="A11" s="4" t="s">
        <v>1210</v>
      </c>
      <c r="B11" s="5" t="n">
        <v>2068</v>
      </c>
      <c r="C11" s="5" t="n">
        <v>-300</v>
      </c>
      <c r="D11" s="5" t="n">
        <v>3329</v>
      </c>
    </row>
    <row r="12" spans="1:4">
      <c r="A12" s="4" t="s">
        <v>1211</v>
      </c>
      <c r="B12" s="5" t="n">
        <v>1429</v>
      </c>
    </row>
    <row r="13" spans="1:4">
      <c r="A13" s="4" t="s">
        <v>1206</v>
      </c>
      <c r="B13" s="5" t="n">
        <v>-26</v>
      </c>
      <c r="C13" s="5" t="n">
        <v>-26</v>
      </c>
      <c r="D13" s="5" t="n">
        <v>-26</v>
      </c>
    </row>
    <row r="14" spans="1:4">
      <c r="A14" s="4" t="s">
        <v>1207</v>
      </c>
      <c r="B14" s="5" t="n">
        <v>-3053</v>
      </c>
      <c r="C14" s="5" t="n">
        <v>-3221</v>
      </c>
      <c r="D14" s="5" t="n">
        <v>-3020</v>
      </c>
    </row>
    <row r="15" spans="1:4">
      <c r="A15" s="4" t="s">
        <v>1206</v>
      </c>
      <c r="B15" s="5" t="n">
        <v>-2948</v>
      </c>
      <c r="C15" s="5" t="n">
        <v>-3247</v>
      </c>
      <c r="D15" s="5" t="n">
        <v>-3046</v>
      </c>
    </row>
    <row r="16" spans="1:4">
      <c r="A16" s="4" t="s">
        <v>1212</v>
      </c>
      <c r="B16" s="5" t="n">
        <v>418</v>
      </c>
      <c r="C16" s="5" t="n">
        <v>-3547</v>
      </c>
      <c r="D16" s="5" t="n">
        <v>283</v>
      </c>
    </row>
    <row r="17" spans="1:4">
      <c r="A17" s="4" t="s">
        <v>1213</v>
      </c>
      <c r="B17" s="6" t="n">
        <v>1910</v>
      </c>
      <c r="C17" s="6" t="n">
        <v>-976</v>
      </c>
      <c r="D17" s="6" t="n">
        <v>3503</v>
      </c>
    </row>
    <row r="18" spans="1:4">
      <c r="A18" s="3" t="s">
        <v>1214</v>
      </c>
    </row>
    <row r="19" spans="1:4">
      <c r="A19" s="4" t="s">
        <v>1189</v>
      </c>
      <c r="B19" s="4" t="s">
        <v>1191</v>
      </c>
      <c r="C19" s="4" t="s">
        <v>1215</v>
      </c>
      <c r="D19" s="4" t="s">
        <v>1048</v>
      </c>
    </row>
    <row r="20" spans="1:4">
      <c r="A20" s="4" t="s">
        <v>1192</v>
      </c>
      <c r="B20" s="4" t="s">
        <v>1194</v>
      </c>
      <c r="C20" s="4" t="s">
        <v>1216</v>
      </c>
      <c r="D20" s="4" t="s">
        <v>1217</v>
      </c>
    </row>
    <row r="21" spans="1:4">
      <c r="A21" s="4" t="s">
        <v>1195</v>
      </c>
      <c r="B21" s="4" t="s">
        <v>1196</v>
      </c>
      <c r="C21" s="4" t="s">
        <v>1196</v>
      </c>
      <c r="D21" s="4" t="s">
        <v>1218</v>
      </c>
    </row>
    <row r="22" spans="1:4">
      <c r="A22" s="4" t="s">
        <v>449</v>
      </c>
    </row>
    <row r="23" spans="1:4">
      <c r="A23" s="3" t="s">
        <v>1202</v>
      </c>
    </row>
    <row r="24" spans="1:4">
      <c r="A24" s="4" t="s">
        <v>1204</v>
      </c>
      <c r="B24" s="6" t="n">
        <v>138</v>
      </c>
    </row>
    <row r="25" spans="1:4">
      <c r="A25" s="4" t="s">
        <v>1206</v>
      </c>
      <c r="B25" s="5" t="n">
        <v>-121</v>
      </c>
    </row>
    <row r="26" spans="1:4">
      <c r="A26" s="4" t="s">
        <v>1208</v>
      </c>
      <c r="B26" s="5" t="n">
        <v>17</v>
      </c>
    </row>
    <row r="27" spans="1:4">
      <c r="A27" s="3" t="s">
        <v>1209</v>
      </c>
    </row>
    <row r="28" spans="1:4">
      <c r="A28" s="4" t="s">
        <v>1219</v>
      </c>
      <c r="B28" s="5" t="n">
        <v>0</v>
      </c>
    </row>
    <row r="29" spans="1:4">
      <c r="A29" s="4" t="s">
        <v>1210</v>
      </c>
      <c r="B29" s="5" t="n">
        <v>-151</v>
      </c>
    </row>
    <row r="30" spans="1:4">
      <c r="A30" s="4" t="s">
        <v>1206</v>
      </c>
      <c r="B30" s="5" t="n">
        <v>2135</v>
      </c>
    </row>
    <row r="31" spans="1:4">
      <c r="A31" s="4" t="s">
        <v>1206</v>
      </c>
      <c r="B31" s="5" t="n">
        <v>121</v>
      </c>
    </row>
    <row r="32" spans="1:4">
      <c r="A32" s="4" t="s">
        <v>1212</v>
      </c>
      <c r="B32" s="5" t="n">
        <v>2105</v>
      </c>
    </row>
    <row r="33" spans="1:4">
      <c r="A33" s="4" t="s">
        <v>1213</v>
      </c>
      <c r="B33" s="6" t="n">
        <v>2122</v>
      </c>
    </row>
    <row r="34" spans="1:4">
      <c r="A34" s="3" t="s">
        <v>1214</v>
      </c>
    </row>
    <row r="35" spans="1:4">
      <c r="A35" s="4" t="s">
        <v>1189</v>
      </c>
      <c r="B35" s="4" t="s">
        <v>122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1</v>
      </c>
      <c r="B1" s="2" t="s">
        <v>2</v>
      </c>
      <c r="C1" s="2" t="s">
        <v>35</v>
      </c>
    </row>
    <row r="2" spans="1:3">
      <c r="A2" s="3" t="s">
        <v>1222</v>
      </c>
    </row>
    <row r="3" spans="1:3">
      <c r="A3" s="4" t="s">
        <v>156</v>
      </c>
      <c r="B3" s="4" t="s">
        <v>1107</v>
      </c>
      <c r="C3" s="4" t="s">
        <v>1107</v>
      </c>
    </row>
    <row r="4" spans="1:3">
      <c r="A4" s="4" t="s">
        <v>681</v>
      </c>
    </row>
    <row r="5" spans="1:3">
      <c r="A5" s="3" t="s">
        <v>1222</v>
      </c>
    </row>
    <row r="6" spans="1:3">
      <c r="A6" s="4" t="s">
        <v>156</v>
      </c>
      <c r="B6" s="4" t="s">
        <v>1223</v>
      </c>
      <c r="C6" s="4" t="s">
        <v>1224</v>
      </c>
    </row>
    <row r="7" spans="1:3">
      <c r="A7" s="4" t="s">
        <v>1225</v>
      </c>
    </row>
    <row r="8" spans="1:3">
      <c r="A8" s="3" t="s">
        <v>1222</v>
      </c>
    </row>
    <row r="9" spans="1:3">
      <c r="A9" s="4" t="s">
        <v>1226</v>
      </c>
      <c r="B9" s="4" t="s">
        <v>1227</v>
      </c>
    </row>
    <row r="10" spans="1:3">
      <c r="A10" s="4" t="s">
        <v>1228</v>
      </c>
    </row>
    <row r="11" spans="1:3">
      <c r="A11" s="3" t="s">
        <v>1222</v>
      </c>
    </row>
    <row r="12" spans="1:3">
      <c r="A12" s="4" t="s">
        <v>1226</v>
      </c>
      <c r="B12" s="4" t="s">
        <v>1229</v>
      </c>
    </row>
    <row r="13" spans="1:3">
      <c r="A13" s="4" t="s">
        <v>677</v>
      </c>
    </row>
    <row r="14" spans="1:3">
      <c r="A14" s="3" t="s">
        <v>1222</v>
      </c>
    </row>
    <row r="15" spans="1:3">
      <c r="A15" s="4" t="s">
        <v>156</v>
      </c>
      <c r="B15" s="4" t="s">
        <v>1230</v>
      </c>
      <c r="C15" s="4" t="s">
        <v>1231</v>
      </c>
    </row>
    <row r="16" spans="1:3">
      <c r="A16" s="4" t="s">
        <v>1232</v>
      </c>
    </row>
    <row r="17" spans="1:3">
      <c r="A17" s="3" t="s">
        <v>1222</v>
      </c>
    </row>
    <row r="18" spans="1:3">
      <c r="A18" s="4" t="s">
        <v>1226</v>
      </c>
      <c r="B18" s="4" t="s">
        <v>1233</v>
      </c>
    </row>
    <row r="19" spans="1:3">
      <c r="A19" s="4" t="s">
        <v>1234</v>
      </c>
    </row>
    <row r="20" spans="1:3">
      <c r="A20" s="3" t="s">
        <v>1222</v>
      </c>
    </row>
    <row r="21" spans="1:3">
      <c r="A21" s="4" t="s">
        <v>1226</v>
      </c>
      <c r="B21" s="4" t="s">
        <v>1227</v>
      </c>
    </row>
    <row r="22" spans="1:3">
      <c r="A22" s="4" t="s">
        <v>1235</v>
      </c>
    </row>
    <row r="23" spans="1:3">
      <c r="A23" s="3" t="s">
        <v>1222</v>
      </c>
    </row>
    <row r="24" spans="1:3">
      <c r="A24" s="4" t="s">
        <v>156</v>
      </c>
      <c r="B24" s="4" t="s">
        <v>1102</v>
      </c>
      <c r="C24" s="4" t="s">
        <v>1236</v>
      </c>
    </row>
    <row r="25" spans="1:3">
      <c r="A25" s="4" t="s">
        <v>1237</v>
      </c>
    </row>
    <row r="26" spans="1:3">
      <c r="A26" s="3" t="s">
        <v>1222</v>
      </c>
    </row>
    <row r="27" spans="1:3">
      <c r="A27" s="4" t="s">
        <v>1226</v>
      </c>
      <c r="B27" s="4" t="s">
        <v>976</v>
      </c>
    </row>
    <row r="28" spans="1:3">
      <c r="A28" s="4" t="s">
        <v>1238</v>
      </c>
    </row>
    <row r="29" spans="1:3">
      <c r="A29" s="3" t="s">
        <v>1222</v>
      </c>
    </row>
    <row r="30" spans="1:3">
      <c r="A30" s="4" t="s">
        <v>1226</v>
      </c>
      <c r="B30" s="4" t="s">
        <v>109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9</v>
      </c>
      <c r="B1" s="2" t="s">
        <v>2</v>
      </c>
      <c r="C1" s="2" t="s">
        <v>35</v>
      </c>
    </row>
    <row r="2" spans="1:3">
      <c r="A2" s="3" t="s">
        <v>1166</v>
      </c>
    </row>
    <row r="3" spans="1:3">
      <c r="A3" s="4" t="s">
        <v>1240</v>
      </c>
      <c r="B3" s="6" t="n">
        <v>141108</v>
      </c>
      <c r="C3" s="6" t="n">
        <v>142400</v>
      </c>
    </row>
    <row r="4" spans="1:3">
      <c r="A4" s="4" t="s">
        <v>1241</v>
      </c>
    </row>
    <row r="5" spans="1:3">
      <c r="A5" s="3" t="s">
        <v>1166</v>
      </c>
    </row>
    <row r="6" spans="1:3">
      <c r="A6" s="4" t="s">
        <v>1240</v>
      </c>
      <c r="B6" s="5" t="n">
        <v>39021</v>
      </c>
      <c r="C6" s="5" t="n">
        <v>39799</v>
      </c>
    </row>
    <row r="7" spans="1:3">
      <c r="A7" s="4" t="s">
        <v>681</v>
      </c>
    </row>
    <row r="8" spans="1:3">
      <c r="A8" s="3" t="s">
        <v>1166</v>
      </c>
    </row>
    <row r="9" spans="1:3">
      <c r="A9" s="4" t="s">
        <v>1240</v>
      </c>
      <c r="B9" s="5" t="n">
        <v>60127</v>
      </c>
      <c r="C9" s="5" t="n">
        <v>64128</v>
      </c>
    </row>
    <row r="10" spans="1:3">
      <c r="A10" s="4" t="s">
        <v>639</v>
      </c>
    </row>
    <row r="11" spans="1:3">
      <c r="A11" s="3" t="s">
        <v>1166</v>
      </c>
    </row>
    <row r="12" spans="1:3">
      <c r="A12" s="4" t="s">
        <v>1240</v>
      </c>
      <c r="B12" s="5" t="n">
        <v>16980</v>
      </c>
      <c r="C12" s="5" t="n">
        <v>16147</v>
      </c>
    </row>
    <row r="13" spans="1:3">
      <c r="A13" s="4" t="s">
        <v>1242</v>
      </c>
    </row>
    <row r="14" spans="1:3">
      <c r="A14" s="3" t="s">
        <v>1166</v>
      </c>
    </row>
    <row r="15" spans="1:3">
      <c r="A15" s="4" t="s">
        <v>1240</v>
      </c>
      <c r="B15" s="5" t="n">
        <v>2930</v>
      </c>
      <c r="C15" s="5" t="n">
        <v>3004</v>
      </c>
    </row>
    <row r="16" spans="1:3">
      <c r="A16" s="4" t="s">
        <v>637</v>
      </c>
    </row>
    <row r="17" spans="1:3">
      <c r="A17" s="3" t="s">
        <v>1166</v>
      </c>
    </row>
    <row r="18" spans="1:3">
      <c r="A18" s="4" t="s">
        <v>1240</v>
      </c>
      <c r="B18" s="5" t="n">
        <v>22050</v>
      </c>
      <c r="C18" s="5" t="n">
        <v>19322</v>
      </c>
    </row>
    <row r="19" spans="1:3">
      <c r="A19" s="4" t="s">
        <v>1243</v>
      </c>
    </row>
    <row r="20" spans="1:3">
      <c r="A20" s="3" t="s">
        <v>1166</v>
      </c>
    </row>
    <row r="21" spans="1:3">
      <c r="A21" s="4" t="s">
        <v>1240</v>
      </c>
      <c r="B21" s="5" t="n">
        <v>99148</v>
      </c>
      <c r="C21" s="5" t="n">
        <v>103927</v>
      </c>
    </row>
    <row r="22" spans="1:3">
      <c r="A22" s="4" t="s">
        <v>1244</v>
      </c>
    </row>
    <row r="23" spans="1:3">
      <c r="A23" s="3" t="s">
        <v>1166</v>
      </c>
    </row>
    <row r="24" spans="1:3">
      <c r="A24" s="4" t="s">
        <v>1240</v>
      </c>
      <c r="B24" s="5" t="n">
        <v>39021</v>
      </c>
      <c r="C24" s="5" t="n">
        <v>39799</v>
      </c>
    </row>
    <row r="25" spans="1:3">
      <c r="A25" s="4" t="s">
        <v>1245</v>
      </c>
    </row>
    <row r="26" spans="1:3">
      <c r="A26" s="3" t="s">
        <v>1166</v>
      </c>
    </row>
    <row r="27" spans="1:3">
      <c r="A27" s="4" t="s">
        <v>1240</v>
      </c>
      <c r="B27" s="5" t="n">
        <v>60127</v>
      </c>
      <c r="C27" s="5" t="n">
        <v>64128</v>
      </c>
    </row>
    <row r="28" spans="1:3">
      <c r="A28" s="4" t="s">
        <v>1246</v>
      </c>
    </row>
    <row r="29" spans="1:3">
      <c r="A29" s="3" t="s">
        <v>1166</v>
      </c>
    </row>
    <row r="30" spans="1:3">
      <c r="A30" s="4" t="s">
        <v>1240</v>
      </c>
      <c r="B30" s="5" t="n">
        <v>41960</v>
      </c>
      <c r="C30" s="5" t="n">
        <v>38473</v>
      </c>
    </row>
    <row r="31" spans="1:3">
      <c r="A31" s="4" t="s">
        <v>1247</v>
      </c>
    </row>
    <row r="32" spans="1:3">
      <c r="A32" s="3" t="s">
        <v>1166</v>
      </c>
    </row>
    <row r="33" spans="1:3">
      <c r="A33" s="4" t="s">
        <v>1240</v>
      </c>
      <c r="B33" s="5" t="n">
        <v>16980</v>
      </c>
      <c r="C33" s="5" t="n">
        <v>16147</v>
      </c>
    </row>
    <row r="34" spans="1:3">
      <c r="A34" s="4" t="s">
        <v>1248</v>
      </c>
    </row>
    <row r="35" spans="1:3">
      <c r="A35" s="3" t="s">
        <v>1166</v>
      </c>
    </row>
    <row r="36" spans="1:3">
      <c r="A36" s="4" t="s">
        <v>1240</v>
      </c>
      <c r="B36" s="5" t="n">
        <v>2930</v>
      </c>
      <c r="C36" s="5" t="n">
        <v>3004</v>
      </c>
    </row>
    <row r="37" spans="1:3">
      <c r="A37" s="4" t="s">
        <v>1249</v>
      </c>
    </row>
    <row r="38" spans="1:3">
      <c r="A38" s="3" t="s">
        <v>1166</v>
      </c>
    </row>
    <row r="39" spans="1:3">
      <c r="A39" s="4" t="s">
        <v>1240</v>
      </c>
      <c r="B39" s="6" t="n">
        <v>22050</v>
      </c>
      <c r="C39" s="6" t="n">
        <v>1932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0</v>
      </c>
      <c r="B1" s="2" t="s">
        <v>2</v>
      </c>
      <c r="C1" s="2" t="s">
        <v>35</v>
      </c>
    </row>
    <row r="2" spans="1:3">
      <c r="A2" s="3" t="s">
        <v>1251</v>
      </c>
    </row>
    <row r="3" spans="1:3">
      <c r="A3" s="4" t="s">
        <v>1252</v>
      </c>
      <c r="B3" s="9" t="n">
        <v>141.4</v>
      </c>
      <c r="C3" s="9" t="n">
        <v>142.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253</v>
      </c>
      <c r="B1" s="2" t="s">
        <v>702</v>
      </c>
    </row>
    <row r="2" spans="1:2">
      <c r="A2" s="3" t="s">
        <v>1166</v>
      </c>
    </row>
    <row r="3" spans="1:2">
      <c r="A3" s="5" t="n">
        <v>2019</v>
      </c>
      <c r="B3" s="6" t="n">
        <v>4376</v>
      </c>
    </row>
    <row r="4" spans="1:2">
      <c r="A4" s="5" t="n">
        <v>2020</v>
      </c>
      <c r="B4" s="5" t="n">
        <v>5456</v>
      </c>
    </row>
    <row r="5" spans="1:2">
      <c r="A5" s="5" t="n">
        <v>2021</v>
      </c>
      <c r="B5" s="5" t="n">
        <v>5956</v>
      </c>
    </row>
    <row r="6" spans="1:2">
      <c r="A6" s="5" t="n">
        <v>2022</v>
      </c>
      <c r="B6" s="5" t="n">
        <v>6284</v>
      </c>
    </row>
    <row r="7" spans="1:2">
      <c r="A7" s="5" t="n">
        <v>2023</v>
      </c>
      <c r="B7" s="5" t="n">
        <v>6643</v>
      </c>
    </row>
    <row r="8" spans="1:2">
      <c r="A8" s="4" t="s">
        <v>1254</v>
      </c>
      <c r="B8" s="5" t="n">
        <v>38526</v>
      </c>
    </row>
    <row r="9" spans="1:2">
      <c r="A9" s="4" t="s">
        <v>449</v>
      </c>
    </row>
    <row r="10" spans="1:2">
      <c r="A10" s="3" t="s">
        <v>1166</v>
      </c>
    </row>
    <row r="11" spans="1:2">
      <c r="A11" s="5" t="n">
        <v>2019</v>
      </c>
      <c r="B11" s="5" t="n">
        <v>515</v>
      </c>
    </row>
    <row r="12" spans="1:2">
      <c r="A12" s="5" t="n">
        <v>2020</v>
      </c>
      <c r="B12" s="5" t="n">
        <v>538</v>
      </c>
    </row>
    <row r="13" spans="1:2">
      <c r="A13" s="5" t="n">
        <v>2021</v>
      </c>
      <c r="B13" s="5" t="n">
        <v>570</v>
      </c>
    </row>
    <row r="14" spans="1:2">
      <c r="A14" s="5" t="n">
        <v>2022</v>
      </c>
      <c r="B14" s="5" t="n">
        <v>594</v>
      </c>
    </row>
    <row r="15" spans="1:2">
      <c r="A15" s="5" t="n">
        <v>2023</v>
      </c>
      <c r="B15" s="5" t="n">
        <v>605</v>
      </c>
    </row>
    <row r="16" spans="1:2">
      <c r="A16" s="4" t="s">
        <v>1254</v>
      </c>
      <c r="B16" s="6" t="n">
        <v>327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s>
  <sheetData>
    <row r="1" spans="1:4">
      <c r="A1" s="1" t="s">
        <v>1255</v>
      </c>
      <c r="B1" s="2" t="s">
        <v>1</v>
      </c>
    </row>
    <row r="2" spans="1:4">
      <c r="B2" s="2" t="s">
        <v>2</v>
      </c>
      <c r="C2" s="2" t="s">
        <v>35</v>
      </c>
      <c r="D2" s="2" t="s">
        <v>91</v>
      </c>
    </row>
    <row r="3" spans="1:4">
      <c r="A3" s="3" t="s">
        <v>1251</v>
      </c>
    </row>
    <row r="4" spans="1:4">
      <c r="A4" s="4" t="s">
        <v>1256</v>
      </c>
      <c r="B4" s="4" t="s">
        <v>1257</v>
      </c>
      <c r="C4" s="4" t="s">
        <v>1257</v>
      </c>
      <c r="D4" s="4" t="s">
        <v>1258</v>
      </c>
    </row>
    <row r="5" spans="1:4">
      <c r="A5" s="4" t="s">
        <v>1259</v>
      </c>
      <c r="B5" s="4" t="s">
        <v>1260</v>
      </c>
      <c r="C5" s="4" t="s">
        <v>1261</v>
      </c>
      <c r="D5" s="4" t="s">
        <v>1262</v>
      </c>
    </row>
    <row r="6" spans="1:4">
      <c r="A6" s="4" t="s">
        <v>1263</v>
      </c>
      <c r="B6" s="4" t="s">
        <v>973</v>
      </c>
      <c r="C6" s="4" t="s">
        <v>1264</v>
      </c>
      <c r="D6" s="4" t="s">
        <v>1265</v>
      </c>
    </row>
    <row r="7" spans="1:4">
      <c r="A7" s="4" t="s">
        <v>1266</v>
      </c>
      <c r="B7" s="4" t="s">
        <v>1267</v>
      </c>
      <c r="C7" s="4" t="s">
        <v>1268</v>
      </c>
      <c r="D7" s="4" t="s">
        <v>1269</v>
      </c>
    </row>
    <row r="8" spans="1:4">
      <c r="A8" s="4" t="s">
        <v>1270</v>
      </c>
      <c r="B8" s="8" t="n">
        <v>8.539999999999999</v>
      </c>
      <c r="C8" s="8" t="n">
        <v>6.02</v>
      </c>
      <c r="D8" s="8" t="n">
        <v>5.0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1271</v>
      </c>
      <c r="B1" s="2" t="s">
        <v>1</v>
      </c>
    </row>
    <row r="2" spans="1:2">
      <c r="B2" s="2" t="s">
        <v>1272</v>
      </c>
    </row>
    <row r="3" spans="1:2">
      <c r="A3" s="3" t="s">
        <v>1251</v>
      </c>
    </row>
    <row r="4" spans="1:2">
      <c r="A4" s="4" t="s">
        <v>1273</v>
      </c>
      <c r="B4" s="5" t="n">
        <v>336688</v>
      </c>
    </row>
    <row r="5" spans="1:2">
      <c r="A5" s="4" t="s">
        <v>1274</v>
      </c>
      <c r="B5" s="5" t="n">
        <v>117600</v>
      </c>
    </row>
    <row r="6" spans="1:2">
      <c r="A6" s="4" t="s">
        <v>1275</v>
      </c>
      <c r="B6" s="5" t="n">
        <v>-58763</v>
      </c>
    </row>
    <row r="7" spans="1:2">
      <c r="A7" s="4" t="s">
        <v>1276</v>
      </c>
      <c r="B7" s="5" t="n">
        <v>-1900</v>
      </c>
    </row>
    <row r="8" spans="1:2">
      <c r="A8" s="4" t="s">
        <v>1277</v>
      </c>
      <c r="B8" s="5" t="n">
        <v>393625</v>
      </c>
    </row>
    <row r="9" spans="1:2">
      <c r="A9" s="4" t="s">
        <v>1278</v>
      </c>
      <c r="B9" s="5" t="n">
        <v>334825</v>
      </c>
    </row>
    <row r="10" spans="1:2">
      <c r="A10" s="4" t="s">
        <v>1279</v>
      </c>
      <c r="B10" s="8" t="n">
        <v>33.2</v>
      </c>
    </row>
    <row r="11" spans="1:2">
      <c r="A11" s="4" t="s">
        <v>1280</v>
      </c>
      <c r="B11" s="10" t="n">
        <v>45.65</v>
      </c>
    </row>
    <row r="12" spans="1:2">
      <c r="A12" s="4" t="s">
        <v>1281</v>
      </c>
      <c r="B12" s="10" t="n">
        <v>31.48</v>
      </c>
    </row>
    <row r="13" spans="1:2">
      <c r="A13" s="4" t="s">
        <v>1282</v>
      </c>
      <c r="B13" s="10" t="n">
        <v>37.17</v>
      </c>
    </row>
    <row r="14" spans="1:2">
      <c r="A14" s="4" t="s">
        <v>1283</v>
      </c>
      <c r="B14" s="10" t="n">
        <v>37.15</v>
      </c>
    </row>
    <row r="15" spans="1:2">
      <c r="A15" s="4" t="s">
        <v>1284</v>
      </c>
      <c r="B15" s="8" t="n">
        <v>35.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30"/>
  </cols>
  <sheetData>
    <row r="1" spans="1:2">
      <c r="A1" s="1" t="s">
        <v>1285</v>
      </c>
      <c r="B1" s="2" t="s">
        <v>1</v>
      </c>
    </row>
    <row r="2" spans="1:2">
      <c r="B2" s="2" t="s">
        <v>1272</v>
      </c>
    </row>
    <row r="3" spans="1:2">
      <c r="A3" s="3" t="s">
        <v>1286</v>
      </c>
    </row>
    <row r="4" spans="1:2">
      <c r="A4" s="4" t="s">
        <v>1287</v>
      </c>
      <c r="B4" s="5" t="n">
        <v>334825</v>
      </c>
    </row>
    <row r="5" spans="1:2">
      <c r="A5" s="4" t="s">
        <v>1288</v>
      </c>
      <c r="B5" s="8" t="n">
        <v>20.02</v>
      </c>
    </row>
    <row r="6" spans="1:2">
      <c r="A6" s="4" t="s">
        <v>1289</v>
      </c>
      <c r="B6" s="8" t="n">
        <v>45.65</v>
      </c>
    </row>
    <row r="7" spans="1:2">
      <c r="A7" s="4" t="s">
        <v>1290</v>
      </c>
      <c r="B7" s="5" t="n">
        <v>393625</v>
      </c>
    </row>
    <row r="8" spans="1:2">
      <c r="A8" s="4" t="s">
        <v>1291</v>
      </c>
      <c r="B8" s="8" t="n">
        <v>37.15</v>
      </c>
    </row>
    <row r="9" spans="1:2">
      <c r="A9" s="4" t="s">
        <v>1292</v>
      </c>
      <c r="B9" s="4" t="s">
        <v>1293</v>
      </c>
    </row>
    <row r="10" spans="1:2">
      <c r="A10" s="4" t="s">
        <v>1294</v>
      </c>
    </row>
    <row r="11" spans="1:2">
      <c r="A11" s="3" t="s">
        <v>1286</v>
      </c>
    </row>
    <row r="12" spans="1:2">
      <c r="A12" s="4" t="s">
        <v>1287</v>
      </c>
      <c r="B12" s="5" t="n">
        <v>6000</v>
      </c>
    </row>
    <row r="13" spans="1:2">
      <c r="A13" s="4" t="s">
        <v>1289</v>
      </c>
      <c r="B13" s="8" t="n">
        <v>20.02</v>
      </c>
    </row>
    <row r="14" spans="1:2">
      <c r="A14" s="4" t="s">
        <v>1290</v>
      </c>
      <c r="B14" s="5" t="n">
        <v>6000</v>
      </c>
    </row>
    <row r="15" spans="1:2">
      <c r="A15" s="4" t="s">
        <v>1291</v>
      </c>
      <c r="B15" s="8" t="n">
        <v>20.02</v>
      </c>
    </row>
    <row r="16" spans="1:2">
      <c r="A16" s="4" t="s">
        <v>1292</v>
      </c>
      <c r="B16" s="4" t="s">
        <v>1295</v>
      </c>
    </row>
    <row r="17" spans="1:2">
      <c r="A17" s="4" t="s">
        <v>1296</v>
      </c>
    </row>
    <row r="18" spans="1:2">
      <c r="A18" s="3" t="s">
        <v>1286</v>
      </c>
    </row>
    <row r="19" spans="1:2">
      <c r="A19" s="4" t="s">
        <v>1287</v>
      </c>
      <c r="B19" s="5" t="n">
        <v>20250</v>
      </c>
    </row>
    <row r="20" spans="1:2">
      <c r="A20" s="4" t="s">
        <v>1289</v>
      </c>
      <c r="B20" s="6" t="n">
        <v>25</v>
      </c>
    </row>
    <row r="21" spans="1:2">
      <c r="A21" s="4" t="s">
        <v>1290</v>
      </c>
      <c r="B21" s="5" t="n">
        <v>20250</v>
      </c>
    </row>
    <row r="22" spans="1:2">
      <c r="A22" s="4" t="s">
        <v>1291</v>
      </c>
      <c r="B22" s="6" t="n">
        <v>25</v>
      </c>
    </row>
    <row r="23" spans="1:2">
      <c r="A23" s="4" t="s">
        <v>1292</v>
      </c>
      <c r="B23" s="4" t="s">
        <v>1297</v>
      </c>
    </row>
    <row r="24" spans="1:2">
      <c r="A24" s="4" t="s">
        <v>1298</v>
      </c>
    </row>
    <row r="25" spans="1:2">
      <c r="A25" s="3" t="s">
        <v>1286</v>
      </c>
    </row>
    <row r="26" spans="1:2">
      <c r="A26" s="4" t="s">
        <v>1287</v>
      </c>
      <c r="B26" s="5" t="n">
        <v>32350</v>
      </c>
    </row>
    <row r="27" spans="1:2">
      <c r="A27" s="4" t="s">
        <v>1289</v>
      </c>
      <c r="B27" s="8" t="n">
        <v>28.79</v>
      </c>
    </row>
    <row r="28" spans="1:2">
      <c r="A28" s="4" t="s">
        <v>1290</v>
      </c>
      <c r="B28" s="5" t="n">
        <v>32350</v>
      </c>
    </row>
    <row r="29" spans="1:2">
      <c r="A29" s="4" t="s">
        <v>1291</v>
      </c>
      <c r="B29" s="8" t="n">
        <v>28.79</v>
      </c>
    </row>
    <row r="30" spans="1:2">
      <c r="A30" s="4" t="s">
        <v>1292</v>
      </c>
      <c r="B30" s="4" t="s">
        <v>1299</v>
      </c>
    </row>
    <row r="31" spans="1:2">
      <c r="A31" s="4" t="s">
        <v>1300</v>
      </c>
    </row>
    <row r="32" spans="1:2">
      <c r="A32" s="3" t="s">
        <v>1286</v>
      </c>
    </row>
    <row r="33" spans="1:2">
      <c r="A33" s="4" t="s">
        <v>1287</v>
      </c>
      <c r="B33" s="5" t="n">
        <v>48250</v>
      </c>
    </row>
    <row r="34" spans="1:2">
      <c r="A34" s="4" t="s">
        <v>1289</v>
      </c>
      <c r="B34" s="8" t="n">
        <v>31.58</v>
      </c>
    </row>
    <row r="35" spans="1:2">
      <c r="A35" s="4" t="s">
        <v>1290</v>
      </c>
      <c r="B35" s="5" t="n">
        <v>48250</v>
      </c>
    </row>
    <row r="36" spans="1:2">
      <c r="A36" s="4" t="s">
        <v>1291</v>
      </c>
      <c r="B36" s="8" t="n">
        <v>31.58</v>
      </c>
    </row>
    <row r="37" spans="1:2">
      <c r="A37" s="4" t="s">
        <v>1292</v>
      </c>
      <c r="B37" s="4" t="s">
        <v>1301</v>
      </c>
    </row>
    <row r="38" spans="1:2">
      <c r="A38" s="4" t="s">
        <v>1302</v>
      </c>
    </row>
    <row r="39" spans="1:2">
      <c r="A39" s="3" t="s">
        <v>1286</v>
      </c>
    </row>
    <row r="40" spans="1:2">
      <c r="A40" s="4" t="s">
        <v>1287</v>
      </c>
      <c r="B40" s="5" t="n">
        <v>61850</v>
      </c>
    </row>
    <row r="41" spans="1:2">
      <c r="A41" s="4" t="s">
        <v>1289</v>
      </c>
      <c r="B41" s="8" t="n">
        <v>32.37</v>
      </c>
    </row>
    <row r="42" spans="1:2">
      <c r="A42" s="4" t="s">
        <v>1290</v>
      </c>
      <c r="B42" s="5" t="n">
        <v>61850</v>
      </c>
    </row>
    <row r="43" spans="1:2">
      <c r="A43" s="4" t="s">
        <v>1291</v>
      </c>
      <c r="B43" s="8" t="n">
        <v>32.37</v>
      </c>
    </row>
    <row r="44" spans="1:2">
      <c r="A44" s="4" t="s">
        <v>1292</v>
      </c>
      <c r="B44" s="4" t="s">
        <v>1303</v>
      </c>
    </row>
    <row r="45" spans="1:2">
      <c r="A45" s="4" t="s">
        <v>1304</v>
      </c>
    </row>
    <row r="46" spans="1:2">
      <c r="A46" s="3" t="s">
        <v>1286</v>
      </c>
    </row>
    <row r="47" spans="1:2">
      <c r="A47" s="4" t="s">
        <v>1287</v>
      </c>
      <c r="B47" s="5" t="n">
        <v>107325</v>
      </c>
    </row>
    <row r="48" spans="1:2">
      <c r="A48" s="4" t="s">
        <v>1289</v>
      </c>
      <c r="B48" s="8" t="n">
        <v>38.88</v>
      </c>
    </row>
    <row r="49" spans="1:2">
      <c r="A49" s="4" t="s">
        <v>1290</v>
      </c>
      <c r="B49" s="5" t="n">
        <v>107325</v>
      </c>
    </row>
    <row r="50" spans="1:2">
      <c r="A50" s="4" t="s">
        <v>1291</v>
      </c>
      <c r="B50" s="8" t="n">
        <v>38.88</v>
      </c>
    </row>
    <row r="51" spans="1:2">
      <c r="A51" s="4" t="s">
        <v>1292</v>
      </c>
      <c r="B51" s="4" t="s">
        <v>1305</v>
      </c>
    </row>
    <row r="52" spans="1:2">
      <c r="A52" s="4" t="s">
        <v>1306</v>
      </c>
    </row>
    <row r="53" spans="1:2">
      <c r="A53" s="3" t="s">
        <v>1286</v>
      </c>
    </row>
    <row r="54" spans="1:2">
      <c r="A54" s="4" t="s">
        <v>1287</v>
      </c>
      <c r="B54" s="5" t="n">
        <v>58800</v>
      </c>
    </row>
    <row r="55" spans="1:2">
      <c r="A55" s="4" t="s">
        <v>1289</v>
      </c>
      <c r="B55" s="8" t="n">
        <v>45.65</v>
      </c>
    </row>
    <row r="56" spans="1:2">
      <c r="A56" s="4" t="s">
        <v>1290</v>
      </c>
      <c r="B56" s="5" t="n">
        <v>117600</v>
      </c>
    </row>
    <row r="57" spans="1:2">
      <c r="A57" s="4" t="s">
        <v>1291</v>
      </c>
      <c r="B57" s="8" t="n">
        <v>45.65</v>
      </c>
    </row>
    <row r="58" spans="1:2">
      <c r="A58" s="4" t="s">
        <v>1292</v>
      </c>
      <c r="B58" s="4" t="s">
        <v>1307</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1308</v>
      </c>
      <c r="B1" s="2" t="s">
        <v>1</v>
      </c>
    </row>
    <row r="2" spans="1:2">
      <c r="B2" s="2" t="s">
        <v>1272</v>
      </c>
    </row>
    <row r="3" spans="1:2">
      <c r="A3" s="3" t="s">
        <v>1084</v>
      </c>
    </row>
    <row r="4" spans="1:2">
      <c r="A4" s="4" t="s">
        <v>1309</v>
      </c>
      <c r="B4" s="5" t="n">
        <v>208390</v>
      </c>
    </row>
    <row r="5" spans="1:2">
      <c r="A5" s="4" t="s">
        <v>1310</v>
      </c>
      <c r="B5" s="5" t="n">
        <v>106382</v>
      </c>
    </row>
    <row r="6" spans="1:2">
      <c r="A6" s="4" t="s">
        <v>1311</v>
      </c>
      <c r="B6" s="5" t="n">
        <v>-50301</v>
      </c>
    </row>
    <row r="7" spans="1:2">
      <c r="A7" s="4" t="s">
        <v>1312</v>
      </c>
      <c r="B7" s="5" t="n">
        <v>-6565</v>
      </c>
    </row>
    <row r="8" spans="1:2">
      <c r="A8" s="4" t="s">
        <v>1313</v>
      </c>
      <c r="B8" s="5" t="n">
        <v>5551</v>
      </c>
    </row>
    <row r="9" spans="1:2">
      <c r="A9" s="4" t="s">
        <v>1314</v>
      </c>
      <c r="B9" s="5" t="n">
        <v>263457</v>
      </c>
    </row>
    <row r="10" spans="1:2">
      <c r="A10" s="4" t="s">
        <v>1315</v>
      </c>
      <c r="B10" s="8" t="n">
        <v>34.91</v>
      </c>
    </row>
    <row r="11" spans="1:2">
      <c r="A11" s="4" t="s">
        <v>1316</v>
      </c>
      <c r="B11" s="10" t="n">
        <v>46.07</v>
      </c>
    </row>
    <row r="12" spans="1:2">
      <c r="A12" s="4" t="s">
        <v>1317</v>
      </c>
      <c r="B12" s="10" t="n">
        <v>31.92</v>
      </c>
    </row>
    <row r="13" spans="1:2">
      <c r="A13" s="4" t="s">
        <v>1318</v>
      </c>
      <c r="B13" s="10" t="n">
        <v>32.88</v>
      </c>
    </row>
    <row r="14" spans="1:2">
      <c r="A14" s="4" t="s">
        <v>1319</v>
      </c>
      <c r="B14" s="10" t="n">
        <v>43.15</v>
      </c>
    </row>
    <row r="15" spans="1:2">
      <c r="A15" s="4" t="s">
        <v>1320</v>
      </c>
      <c r="B15" s="8" t="n">
        <v>40.2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s>
  <sheetData>
    <row r="1" spans="1:4">
      <c r="A1" s="1" t="s">
        <v>1321</v>
      </c>
      <c r="B1" s="2" t="s">
        <v>1</v>
      </c>
    </row>
    <row r="2" spans="1:4">
      <c r="B2" s="2" t="s">
        <v>2</v>
      </c>
      <c r="C2" s="2" t="s">
        <v>35</v>
      </c>
      <c r="D2" s="2" t="s">
        <v>91</v>
      </c>
    </row>
    <row r="3" spans="1:4">
      <c r="A3" s="3" t="s">
        <v>1322</v>
      </c>
    </row>
    <row r="4" spans="1:4">
      <c r="A4" s="4" t="s">
        <v>1323</v>
      </c>
      <c r="B4" s="6" t="n">
        <v>7186</v>
      </c>
      <c r="C4" s="6" t="n">
        <v>6672</v>
      </c>
      <c r="D4" s="6" t="n">
        <v>6449</v>
      </c>
    </row>
    <row r="5" spans="1:4">
      <c r="A5" s="4" t="s">
        <v>1324</v>
      </c>
      <c r="B5" s="5" t="n">
        <v>1028</v>
      </c>
    </row>
    <row r="6" spans="1:4">
      <c r="A6" s="4" t="s">
        <v>109</v>
      </c>
      <c r="B6" s="5" t="n">
        <v>23300</v>
      </c>
      <c r="C6" s="5" t="n">
        <v>19183</v>
      </c>
      <c r="D6" s="5" t="n">
        <v>15596</v>
      </c>
    </row>
    <row r="7" spans="1:4">
      <c r="A7" s="4" t="s">
        <v>111</v>
      </c>
      <c r="B7" s="5" t="n">
        <v>5840</v>
      </c>
      <c r="C7" s="5" t="n">
        <v>5053</v>
      </c>
      <c r="D7" s="5" t="n">
        <v>2529</v>
      </c>
    </row>
    <row r="8" spans="1:4">
      <c r="A8" s="4" t="s">
        <v>1325</v>
      </c>
      <c r="B8" s="5" t="n">
        <v>524</v>
      </c>
      <c r="C8" s="5" t="n">
        <v>658</v>
      </c>
      <c r="D8" s="5" t="n">
        <v>790</v>
      </c>
    </row>
    <row r="9" spans="1:4">
      <c r="A9" s="4" t="s">
        <v>1326</v>
      </c>
    </row>
    <row r="10" spans="1:4">
      <c r="A10" s="3" t="s">
        <v>1322</v>
      </c>
    </row>
    <row r="11" spans="1:4">
      <c r="A11" s="4" t="s">
        <v>1327</v>
      </c>
      <c r="B11" s="6" t="n">
        <v>23670</v>
      </c>
    </row>
    <row r="12" spans="1:4">
      <c r="A12" s="4" t="s">
        <v>1328</v>
      </c>
    </row>
    <row r="13" spans="1:4">
      <c r="A13" s="3" t="s">
        <v>1322</v>
      </c>
    </row>
    <row r="14" spans="1:4">
      <c r="A14" s="4" t="s">
        <v>1329</v>
      </c>
      <c r="B14" s="4" t="s">
        <v>1330</v>
      </c>
    </row>
    <row r="15" spans="1:4">
      <c r="A15" s="4" t="s">
        <v>1327</v>
      </c>
      <c r="B15" s="6" t="n">
        <v>15833</v>
      </c>
    </row>
    <row r="16" spans="1:4">
      <c r="A16" s="4" t="s">
        <v>1331</v>
      </c>
    </row>
    <row r="17" spans="1:4">
      <c r="A17" s="3" t="s">
        <v>1322</v>
      </c>
    </row>
    <row r="18" spans="1:4">
      <c r="A18" s="4" t="s">
        <v>1329</v>
      </c>
      <c r="B18" s="4" t="s">
        <v>1330</v>
      </c>
    </row>
    <row r="19" spans="1:4">
      <c r="A19" s="4" t="s">
        <v>1327</v>
      </c>
      <c r="B19" s="6" t="n">
        <v>8790</v>
      </c>
    </row>
    <row r="20" spans="1:4">
      <c r="A20" s="4" t="s">
        <v>135</v>
      </c>
    </row>
    <row r="21" spans="1:4">
      <c r="A21" s="3" t="s">
        <v>1322</v>
      </c>
    </row>
    <row r="22" spans="1:4">
      <c r="A22" s="4" t="s">
        <v>1327</v>
      </c>
      <c r="B22" s="6" t="n">
        <v>24623</v>
      </c>
      <c r="C22" s="6" t="n">
        <v>22740</v>
      </c>
      <c r="D22" s="6" t="n">
        <v>21630</v>
      </c>
    </row>
    <row r="23" spans="1:4">
      <c r="A23" s="4" t="s">
        <v>1332</v>
      </c>
    </row>
    <row r="24" spans="1:4">
      <c r="A24" s="3" t="s">
        <v>1322</v>
      </c>
    </row>
    <row r="25" spans="1:4">
      <c r="A25" s="4" t="s">
        <v>1329</v>
      </c>
      <c r="B25" s="4" t="s">
        <v>1330</v>
      </c>
    </row>
    <row r="26" spans="1:4">
      <c r="A26" s="4" t="s">
        <v>1327</v>
      </c>
      <c r="B26" s="6" t="n">
        <v>2125</v>
      </c>
    </row>
    <row r="27" spans="1:4">
      <c r="A27" s="4" t="s">
        <v>1333</v>
      </c>
    </row>
    <row r="28" spans="1:4">
      <c r="A28" s="3" t="s">
        <v>1322</v>
      </c>
    </row>
    <row r="29" spans="1:4">
      <c r="A29" s="4" t="s">
        <v>1329</v>
      </c>
      <c r="B29" s="4" t="s">
        <v>1334</v>
      </c>
    </row>
    <row r="30" spans="1:4">
      <c r="A30" s="4" t="s">
        <v>1327</v>
      </c>
      <c r="B30" s="6" t="n">
        <v>21545</v>
      </c>
    </row>
    <row r="31" spans="1:4">
      <c r="A31" s="4" t="s">
        <v>1335</v>
      </c>
    </row>
    <row r="32" spans="1:4">
      <c r="A32" s="3" t="s">
        <v>1322</v>
      </c>
    </row>
    <row r="33" spans="1:4">
      <c r="A33" s="4" t="s">
        <v>1329</v>
      </c>
      <c r="B33" s="4" t="s">
        <v>1336</v>
      </c>
    </row>
    <row r="34" spans="1:4">
      <c r="A34" s="4" t="s">
        <v>1323</v>
      </c>
      <c r="B34" s="6" t="n">
        <v>5178</v>
      </c>
    </row>
    <row r="35" spans="1:4">
      <c r="A35" s="4" t="s">
        <v>1337</v>
      </c>
    </row>
    <row r="36" spans="1:4">
      <c r="A36" s="3" t="s">
        <v>1322</v>
      </c>
    </row>
    <row r="37" spans="1:4">
      <c r="A37" s="4" t="s">
        <v>1329</v>
      </c>
      <c r="B37" s="4" t="s">
        <v>1336</v>
      </c>
    </row>
    <row r="38" spans="1:4">
      <c r="A38" s="4" t="s">
        <v>1323</v>
      </c>
      <c r="B38" s="6" t="n">
        <v>429</v>
      </c>
    </row>
    <row r="39" spans="1:4">
      <c r="A39" s="4" t="s">
        <v>1338</v>
      </c>
    </row>
    <row r="40" spans="1:4">
      <c r="A40" s="3" t="s">
        <v>1322</v>
      </c>
    </row>
    <row r="41" spans="1:4">
      <c r="A41" s="4" t="s">
        <v>1329</v>
      </c>
      <c r="B41" s="4" t="s">
        <v>1330</v>
      </c>
    </row>
    <row r="42" spans="1:4">
      <c r="A42" s="4" t="s">
        <v>1323</v>
      </c>
      <c r="B42" s="6" t="n">
        <v>647</v>
      </c>
    </row>
    <row r="43" spans="1:4">
      <c r="A43" s="4" t="s">
        <v>1339</v>
      </c>
    </row>
    <row r="44" spans="1:4">
      <c r="A44" s="3" t="s">
        <v>1322</v>
      </c>
    </row>
    <row r="45" spans="1:4">
      <c r="A45" s="4" t="s">
        <v>1329</v>
      </c>
      <c r="B45" s="4" t="s">
        <v>1330</v>
      </c>
    </row>
    <row r="46" spans="1:4">
      <c r="A46" s="4" t="s">
        <v>1323</v>
      </c>
      <c r="B46" s="6" t="n">
        <v>932</v>
      </c>
    </row>
    <row r="47" spans="1:4">
      <c r="A47" s="4" t="s">
        <v>1340</v>
      </c>
    </row>
    <row r="48" spans="1:4">
      <c r="A48" s="3" t="s">
        <v>1322</v>
      </c>
    </row>
    <row r="49" spans="1:4">
      <c r="A49" s="4" t="s">
        <v>1329</v>
      </c>
      <c r="B49" s="4" t="s">
        <v>1334</v>
      </c>
    </row>
    <row r="50" spans="1:4">
      <c r="A50" s="4" t="s">
        <v>1341</v>
      </c>
    </row>
    <row r="51" spans="1:4">
      <c r="A51" s="3" t="s">
        <v>1322</v>
      </c>
    </row>
    <row r="52" spans="1:4">
      <c r="A52" s="4" t="s">
        <v>1329</v>
      </c>
      <c r="B52" s="4" t="s">
        <v>1336</v>
      </c>
    </row>
    <row r="53" spans="1:4">
      <c r="A53" s="4" t="s">
        <v>1342</v>
      </c>
    </row>
    <row r="54" spans="1:4">
      <c r="A54" s="3" t="s">
        <v>1322</v>
      </c>
    </row>
    <row r="55" spans="1:4">
      <c r="A55" s="4" t="s">
        <v>1329</v>
      </c>
      <c r="B55" s="4" t="s">
        <v>1336</v>
      </c>
    </row>
    <row r="56" spans="1:4">
      <c r="A56" s="4" t="s">
        <v>1343</v>
      </c>
    </row>
    <row r="57" spans="1:4">
      <c r="A57" s="3" t="s">
        <v>1322</v>
      </c>
    </row>
    <row r="58" spans="1:4">
      <c r="A58" s="4" t="s">
        <v>1329</v>
      </c>
      <c r="B58" s="4" t="s">
        <v>133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4</v>
      </c>
      <c r="B1" s="2" t="s">
        <v>1</v>
      </c>
    </row>
    <row r="2" spans="1:4">
      <c r="B2" s="2" t="s">
        <v>2</v>
      </c>
      <c r="C2" s="2" t="s">
        <v>35</v>
      </c>
      <c r="D2" s="2" t="s">
        <v>91</v>
      </c>
    </row>
    <row r="3" spans="1:4">
      <c r="A3" s="3" t="s">
        <v>1345</v>
      </c>
    </row>
    <row r="4" spans="1:4">
      <c r="A4" s="4" t="s">
        <v>1346</v>
      </c>
      <c r="B4" s="6" t="n">
        <v>9847</v>
      </c>
      <c r="C4" s="6" t="n">
        <v>8423</v>
      </c>
      <c r="D4" s="6" t="n">
        <v>6825</v>
      </c>
    </row>
    <row r="5" spans="1:4">
      <c r="A5" s="4" t="s">
        <v>1347</v>
      </c>
      <c r="B5" s="5" t="n">
        <v>6976</v>
      </c>
      <c r="C5" s="5" t="n">
        <v>6857</v>
      </c>
      <c r="D5" s="5" t="n">
        <v>6270</v>
      </c>
    </row>
    <row r="6" spans="1:4">
      <c r="A6" s="4" t="s">
        <v>1348</v>
      </c>
      <c r="B6" s="5" t="n">
        <v>5718</v>
      </c>
      <c r="C6" s="5" t="n">
        <v>4510</v>
      </c>
      <c r="D6" s="5" t="n">
        <v>4297</v>
      </c>
    </row>
    <row r="7" spans="1:4">
      <c r="A7" s="4" t="s">
        <v>1349</v>
      </c>
      <c r="B7" s="5" t="n">
        <v>4143</v>
      </c>
      <c r="C7" s="5" t="n">
        <v>3879</v>
      </c>
      <c r="D7" s="5" t="n">
        <v>3306</v>
      </c>
    </row>
    <row r="8" spans="1:4">
      <c r="A8" s="4" t="s">
        <v>1350</v>
      </c>
      <c r="B8" s="5" t="n">
        <v>3180</v>
      </c>
      <c r="C8" s="5" t="n">
        <v>3033</v>
      </c>
      <c r="D8" s="5" t="n">
        <v>2919</v>
      </c>
    </row>
    <row r="9" spans="1:4">
      <c r="A9" s="4" t="s">
        <v>1351</v>
      </c>
      <c r="B9" s="5" t="n">
        <v>2778</v>
      </c>
      <c r="C9" s="5" t="n">
        <v>2781</v>
      </c>
      <c r="D9" s="5" t="n">
        <v>2406</v>
      </c>
    </row>
    <row r="10" spans="1:4">
      <c r="A10" s="4" t="s">
        <v>1352</v>
      </c>
      <c r="B10" s="5" t="n">
        <v>2569</v>
      </c>
      <c r="C10" s="5" t="n">
        <v>2487</v>
      </c>
      <c r="D10" s="5" t="n">
        <v>1800</v>
      </c>
    </row>
    <row r="11" spans="1:4">
      <c r="A11" s="4" t="s">
        <v>1353</v>
      </c>
      <c r="B11" s="5" t="n">
        <v>831</v>
      </c>
      <c r="C11" s="5" t="n">
        <v>1097</v>
      </c>
      <c r="D11" s="5" t="n">
        <v>1210</v>
      </c>
    </row>
    <row r="12" spans="1:4">
      <c r="A12" s="4" t="s">
        <v>1354</v>
      </c>
      <c r="B12" s="5" t="n">
        <v>14679</v>
      </c>
      <c r="C12" s="5" t="n">
        <v>12263</v>
      </c>
      <c r="D12" s="5" t="n">
        <v>11967</v>
      </c>
    </row>
    <row r="13" spans="1:4">
      <c r="A13" s="4" t="s">
        <v>1355</v>
      </c>
      <c r="B13" s="6" t="n">
        <v>50721</v>
      </c>
      <c r="C13" s="6" t="n">
        <v>45330</v>
      </c>
      <c r="D13" s="6" t="n">
        <v>41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1356</v>
      </c>
      <c r="B1" s="2" t="s">
        <v>1</v>
      </c>
    </row>
    <row r="2" spans="1:5">
      <c r="B2" s="2" t="s">
        <v>2</v>
      </c>
      <c r="C2" s="2" t="s">
        <v>35</v>
      </c>
      <c r="D2" s="2" t="s">
        <v>91</v>
      </c>
      <c r="E2" s="2" t="s">
        <v>754</v>
      </c>
    </row>
    <row r="3" spans="1:5">
      <c r="A3" s="3" t="s">
        <v>1357</v>
      </c>
    </row>
    <row r="4" spans="1:5">
      <c r="A4" s="4" t="s">
        <v>1358</v>
      </c>
      <c r="B4" s="4" t="s">
        <v>1359</v>
      </c>
      <c r="C4" s="4" t="s">
        <v>1230</v>
      </c>
      <c r="D4" s="4" t="s">
        <v>1230</v>
      </c>
    </row>
    <row r="5" spans="1:5">
      <c r="A5" s="4" t="s">
        <v>1360</v>
      </c>
      <c r="C5" s="6" t="n">
        <v>12800000</v>
      </c>
    </row>
    <row r="6" spans="1:5">
      <c r="A6" s="4" t="s">
        <v>1361</v>
      </c>
      <c r="B6" s="6" t="n">
        <v>100000</v>
      </c>
    </row>
    <row r="7" spans="1:5">
      <c r="A7" s="4" t="s">
        <v>1362</v>
      </c>
      <c r="B7" s="11" t="n">
        <v>0.1</v>
      </c>
      <c r="C7" s="11" t="n">
        <v>0.1</v>
      </c>
    </row>
    <row r="8" spans="1:5">
      <c r="A8" s="4" t="s">
        <v>1363</v>
      </c>
      <c r="B8" s="5" t="n">
        <v>4854000</v>
      </c>
      <c r="C8" s="5" t="n">
        <v>6062000</v>
      </c>
      <c r="D8" s="6" t="n">
        <v>12020000</v>
      </c>
    </row>
    <row r="9" spans="1:5">
      <c r="A9" s="4" t="s">
        <v>1364</v>
      </c>
      <c r="B9" s="5" t="n">
        <v>45900000</v>
      </c>
      <c r="C9" s="5" t="n">
        <v>45900000</v>
      </c>
    </row>
    <row r="10" spans="1:5">
      <c r="A10" s="4" t="s">
        <v>128</v>
      </c>
      <c r="B10" s="5" t="n">
        <v>0</v>
      </c>
    </row>
    <row r="11" spans="1:5">
      <c r="A11" s="4" t="s">
        <v>1365</v>
      </c>
      <c r="B11" s="5" t="n">
        <v>10500000</v>
      </c>
      <c r="C11" s="5" t="n">
        <v>10500000</v>
      </c>
    </row>
    <row r="12" spans="1:5">
      <c r="A12" s="4" t="s">
        <v>1366</v>
      </c>
      <c r="B12" s="5" t="n">
        <v>-200000</v>
      </c>
      <c r="C12" s="5" t="n">
        <v>200000</v>
      </c>
      <c r="D12" s="5" t="n">
        <v>900000</v>
      </c>
    </row>
    <row r="13" spans="1:5">
      <c r="A13" s="4" t="s">
        <v>1367</v>
      </c>
      <c r="B13" s="5" t="n">
        <v>465000</v>
      </c>
      <c r="C13" s="6" t="n">
        <v>467000</v>
      </c>
      <c r="D13" s="6" t="n">
        <v>436000</v>
      </c>
      <c r="E13" s="6" t="n">
        <v>326000</v>
      </c>
    </row>
    <row r="14" spans="1:5">
      <c r="A14" s="4" t="s">
        <v>1368</v>
      </c>
      <c r="B14" s="5" t="n">
        <v>500000</v>
      </c>
    </row>
    <row r="15" spans="1:5">
      <c r="A15" s="4" t="s">
        <v>619</v>
      </c>
    </row>
    <row r="16" spans="1:5">
      <c r="A16" s="3" t="s">
        <v>1357</v>
      </c>
    </row>
    <row r="17" spans="1:5">
      <c r="A17" s="4" t="s">
        <v>1369</v>
      </c>
      <c r="B17" s="5" t="n">
        <v>21300000</v>
      </c>
    </row>
    <row r="18" spans="1:5">
      <c r="A18" s="4" t="s">
        <v>1370</v>
      </c>
    </row>
    <row r="19" spans="1:5">
      <c r="A19" s="3" t="s">
        <v>1357</v>
      </c>
    </row>
    <row r="20" spans="1:5">
      <c r="A20" s="4" t="s">
        <v>1363</v>
      </c>
      <c r="B20" s="6" t="n">
        <v>9200000</v>
      </c>
    </row>
    <row r="21" spans="1:5">
      <c r="A21" s="4" t="s">
        <v>1371</v>
      </c>
    </row>
    <row r="22" spans="1:5">
      <c r="A22" s="3" t="s">
        <v>1357</v>
      </c>
    </row>
    <row r="23" spans="1:5">
      <c r="A23" s="4" t="s">
        <v>1372</v>
      </c>
      <c r="B23" s="5" t="n">
        <v>2015</v>
      </c>
    </row>
    <row r="24" spans="1:5">
      <c r="A24" s="4" t="s">
        <v>1373</v>
      </c>
    </row>
    <row r="25" spans="1:5">
      <c r="A25" s="3" t="s">
        <v>1357</v>
      </c>
    </row>
    <row r="26" spans="1:5">
      <c r="A26" s="4" t="s">
        <v>1374</v>
      </c>
      <c r="B26" s="5" t="n">
        <v>2030</v>
      </c>
    </row>
    <row r="27" spans="1:5">
      <c r="A27" s="4" t="s">
        <v>1375</v>
      </c>
    </row>
    <row r="28" spans="1:5">
      <c r="A28" s="3" t="s">
        <v>1357</v>
      </c>
    </row>
    <row r="29" spans="1:5">
      <c r="A29" s="4" t="s">
        <v>1374</v>
      </c>
      <c r="B29" s="5" t="n">
        <v>2031</v>
      </c>
    </row>
    <row r="30" spans="1:5">
      <c r="A30" s="4" t="s">
        <v>1376</v>
      </c>
    </row>
    <row r="31" spans="1:5">
      <c r="A31" s="3" t="s">
        <v>1357</v>
      </c>
    </row>
    <row r="32" spans="1:5">
      <c r="A32" s="4" t="s">
        <v>1374</v>
      </c>
      <c r="B32" s="5" t="n">
        <v>2036</v>
      </c>
    </row>
    <row r="33" spans="1:5">
      <c r="A33" s="4" t="s">
        <v>1377</v>
      </c>
    </row>
    <row r="34" spans="1:5">
      <c r="A34" s="3" t="s">
        <v>1357</v>
      </c>
    </row>
    <row r="35" spans="1:5">
      <c r="A35" s="4" t="s">
        <v>1374</v>
      </c>
      <c r="B35" s="5" t="n">
        <v>203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8</v>
      </c>
      <c r="B1" s="2" t="s">
        <v>1</v>
      </c>
    </row>
    <row r="2" spans="1:4">
      <c r="B2" s="2" t="s">
        <v>2</v>
      </c>
      <c r="C2" s="2" t="s">
        <v>35</v>
      </c>
      <c r="D2" s="2" t="s">
        <v>91</v>
      </c>
    </row>
    <row r="3" spans="1:4">
      <c r="A3" s="3" t="s">
        <v>286</v>
      </c>
    </row>
    <row r="4" spans="1:4">
      <c r="A4" s="4" t="s">
        <v>1358</v>
      </c>
      <c r="B4" s="4" t="s">
        <v>1359</v>
      </c>
      <c r="C4" s="4" t="s">
        <v>1230</v>
      </c>
      <c r="D4" s="4" t="s">
        <v>1230</v>
      </c>
    </row>
    <row r="5" spans="1:4">
      <c r="A5" s="4" t="s">
        <v>1379</v>
      </c>
      <c r="B5" s="4" t="s">
        <v>976</v>
      </c>
      <c r="C5" s="4" t="s">
        <v>1380</v>
      </c>
      <c r="D5" s="4" t="s">
        <v>976</v>
      </c>
    </row>
    <row r="6" spans="1:4">
      <c r="A6" s="4" t="s">
        <v>1381</v>
      </c>
      <c r="B6" s="4" t="s">
        <v>1382</v>
      </c>
      <c r="C6" s="4" t="s">
        <v>1383</v>
      </c>
      <c r="D6" s="4" t="s">
        <v>1384</v>
      </c>
    </row>
    <row r="7" spans="1:4">
      <c r="A7" s="4" t="s">
        <v>1385</v>
      </c>
      <c r="B7" s="4" t="s">
        <v>1050</v>
      </c>
      <c r="C7" s="4" t="s">
        <v>1386</v>
      </c>
      <c r="D7" s="4" t="s">
        <v>1387</v>
      </c>
    </row>
    <row r="8" spans="1:4">
      <c r="A8" s="4" t="s">
        <v>50</v>
      </c>
      <c r="B8" s="4" t="s">
        <v>1388</v>
      </c>
      <c r="C8" s="4" t="s">
        <v>1389</v>
      </c>
      <c r="D8" s="4" t="s">
        <v>1390</v>
      </c>
    </row>
    <row r="9" spans="1:4">
      <c r="A9" s="4" t="s">
        <v>1391</v>
      </c>
      <c r="B9" s="4" t="s">
        <v>1392</v>
      </c>
      <c r="C9" s="4" t="s">
        <v>1393</v>
      </c>
      <c r="D9" s="4" t="s">
        <v>1394</v>
      </c>
    </row>
    <row r="10" spans="1:4">
      <c r="A10" s="4" t="s">
        <v>1395</v>
      </c>
      <c r="B10" s="4" t="s">
        <v>1396</v>
      </c>
      <c r="C10" s="4" t="s">
        <v>1397</v>
      </c>
      <c r="D10" s="4" t="s">
        <v>1398</v>
      </c>
    </row>
    <row r="11" spans="1:4">
      <c r="A11" s="4" t="s">
        <v>1399</v>
      </c>
      <c r="B11" s="4" t="s">
        <v>1400</v>
      </c>
      <c r="C11" s="4" t="s">
        <v>1401</v>
      </c>
      <c r="D11" s="4" t="s">
        <v>140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3</v>
      </c>
      <c r="B1" s="2" t="s">
        <v>585</v>
      </c>
      <c r="J1" s="2" t="s">
        <v>1</v>
      </c>
    </row>
    <row r="2" spans="1:12">
      <c r="B2" s="2" t="s">
        <v>2</v>
      </c>
      <c r="C2" s="2" t="s">
        <v>586</v>
      </c>
      <c r="D2" s="2" t="s">
        <v>4</v>
      </c>
      <c r="E2" s="2" t="s">
        <v>600</v>
      </c>
      <c r="F2" s="2" t="s">
        <v>35</v>
      </c>
      <c r="G2" s="2" t="s">
        <v>601</v>
      </c>
      <c r="H2" s="2" t="s">
        <v>602</v>
      </c>
      <c r="I2" s="2" t="s">
        <v>603</v>
      </c>
      <c r="J2" s="2" t="s">
        <v>2</v>
      </c>
      <c r="K2" s="2" t="s">
        <v>35</v>
      </c>
      <c r="L2" s="2" t="s">
        <v>91</v>
      </c>
    </row>
    <row r="3" spans="1:12">
      <c r="A3" s="3" t="s">
        <v>1404</v>
      </c>
    </row>
    <row r="4" spans="1:12">
      <c r="A4" s="4" t="s">
        <v>1405</v>
      </c>
      <c r="J4" s="6" t="n">
        <v>20707</v>
      </c>
      <c r="K4" s="6" t="n">
        <v>24634</v>
      </c>
      <c r="L4" s="6" t="n">
        <v>18053</v>
      </c>
    </row>
    <row r="5" spans="1:12">
      <c r="A5" s="4" t="s">
        <v>1406</v>
      </c>
      <c r="J5" s="5" t="n">
        <v>3542</v>
      </c>
      <c r="K5" s="5" t="n">
        <v>2061</v>
      </c>
      <c r="L5" s="5" t="n">
        <v>2159</v>
      </c>
    </row>
    <row r="6" spans="1:12">
      <c r="A6" s="3" t="s">
        <v>1407</v>
      </c>
    </row>
    <row r="7" spans="1:12">
      <c r="A7" s="4" t="s">
        <v>1379</v>
      </c>
      <c r="K7" s="5" t="n">
        <v>12765</v>
      </c>
    </row>
    <row r="8" spans="1:12">
      <c r="A8" s="4" t="s">
        <v>1405</v>
      </c>
      <c r="J8" s="5" t="n">
        <v>6864</v>
      </c>
      <c r="K8" s="5" t="n">
        <v>13329</v>
      </c>
      <c r="L8" s="5" t="n">
        <v>10519</v>
      </c>
    </row>
    <row r="9" spans="1:12">
      <c r="A9" s="4" t="s">
        <v>1406</v>
      </c>
      <c r="J9" s="5" t="n">
        <v>299</v>
      </c>
      <c r="K9" s="5" t="n">
        <v>1018</v>
      </c>
      <c r="L9" s="5" t="n">
        <v>305</v>
      </c>
    </row>
    <row r="10" spans="1:12">
      <c r="A10" s="4" t="s">
        <v>156</v>
      </c>
      <c r="B10" s="6" t="n">
        <v>10556</v>
      </c>
      <c r="C10" s="6" t="n">
        <v>6516</v>
      </c>
      <c r="D10" s="6" t="n">
        <v>7335</v>
      </c>
      <c r="E10" s="6" t="n">
        <v>7004</v>
      </c>
      <c r="F10" s="6" t="n">
        <v>23006</v>
      </c>
      <c r="G10" s="6" t="n">
        <v>10527</v>
      </c>
      <c r="H10" s="6" t="n">
        <v>9653</v>
      </c>
      <c r="I10" s="6" t="n">
        <v>10622</v>
      </c>
      <c r="J10" s="6" t="n">
        <v>31412</v>
      </c>
      <c r="K10" s="6" t="n">
        <v>53807</v>
      </c>
      <c r="L10" s="6" t="n">
        <v>31036</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8</v>
      </c>
      <c r="B1" s="2" t="s">
        <v>1</v>
      </c>
    </row>
    <row r="2" spans="1:4">
      <c r="B2" s="2" t="s">
        <v>2</v>
      </c>
      <c r="C2" s="2" t="s">
        <v>35</v>
      </c>
      <c r="D2" s="2" t="s">
        <v>91</v>
      </c>
    </row>
    <row r="3" spans="1:4">
      <c r="A3" s="3" t="s">
        <v>286</v>
      </c>
    </row>
    <row r="4" spans="1:4">
      <c r="A4" s="4" t="s">
        <v>1409</v>
      </c>
      <c r="B4" s="6" t="n">
        <v>1250</v>
      </c>
      <c r="C4" s="6" t="n">
        <v>345</v>
      </c>
      <c r="D4" s="6" t="n">
        <v>-348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0</v>
      </c>
      <c r="B1" s="2" t="s">
        <v>2</v>
      </c>
      <c r="C1" s="2" t="s">
        <v>35</v>
      </c>
      <c r="D1" s="2" t="s">
        <v>91</v>
      </c>
    </row>
    <row r="2" spans="1:4">
      <c r="A2" s="3" t="s">
        <v>1411</v>
      </c>
    </row>
    <row r="3" spans="1:4">
      <c r="A3" s="4" t="s">
        <v>45</v>
      </c>
      <c r="B3" s="6" t="n">
        <v>11207</v>
      </c>
      <c r="C3" s="6" t="n">
        <v>10389</v>
      </c>
      <c r="D3" s="6" t="n">
        <v>16198</v>
      </c>
    </row>
    <row r="4" spans="1:4">
      <c r="A4" s="4" t="s">
        <v>1412</v>
      </c>
      <c r="B4" s="5" t="n">
        <v>5851</v>
      </c>
      <c r="C4" s="5" t="n">
        <v>2536</v>
      </c>
      <c r="D4" s="5" t="n">
        <v>5444</v>
      </c>
    </row>
    <row r="5" spans="1:4">
      <c r="A5" s="4" t="s">
        <v>1413</v>
      </c>
      <c r="B5" s="5" t="n">
        <v>3707</v>
      </c>
      <c r="C5" s="5" t="n">
        <v>821</v>
      </c>
      <c r="D5" s="5" t="n">
        <v>2854</v>
      </c>
    </row>
    <row r="6" spans="1:4">
      <c r="A6" s="4" t="s">
        <v>1414</v>
      </c>
      <c r="C6" s="5" t="n">
        <v>1565</v>
      </c>
    </row>
    <row r="7" spans="1:4">
      <c r="A7" s="4" t="s">
        <v>1415</v>
      </c>
      <c r="B7" s="5" t="n">
        <v>1388</v>
      </c>
      <c r="C7" s="5" t="n">
        <v>1389</v>
      </c>
      <c r="D7" s="5" t="n">
        <v>2392</v>
      </c>
    </row>
    <row r="8" spans="1:4">
      <c r="A8" s="4" t="s">
        <v>1416</v>
      </c>
      <c r="C8" s="5" t="n">
        <v>5204</v>
      </c>
      <c r="D8" s="5" t="n">
        <v>12744</v>
      </c>
    </row>
    <row r="9" spans="1:4">
      <c r="A9" s="4" t="s">
        <v>1417</v>
      </c>
      <c r="B9" s="5" t="n">
        <v>4854</v>
      </c>
      <c r="C9" s="5" t="n">
        <v>6062</v>
      </c>
      <c r="D9" s="5" t="n">
        <v>12020</v>
      </c>
    </row>
    <row r="10" spans="1:4">
      <c r="A10" s="4" t="s">
        <v>1418</v>
      </c>
      <c r="B10" s="5" t="n">
        <v>6345</v>
      </c>
      <c r="C10" s="5" t="n">
        <v>3962</v>
      </c>
      <c r="D10" s="5" t="n">
        <v>5394</v>
      </c>
    </row>
    <row r="11" spans="1:4">
      <c r="A11" s="4" t="s">
        <v>1354</v>
      </c>
      <c r="B11" s="5" t="n">
        <v>2125</v>
      </c>
      <c r="C11" s="5" t="n">
        <v>1118</v>
      </c>
      <c r="D11" s="5" t="n">
        <v>5194</v>
      </c>
    </row>
    <row r="12" spans="1:4">
      <c r="A12" s="4" t="s">
        <v>1419</v>
      </c>
      <c r="B12" s="5" t="n">
        <v>35477</v>
      </c>
      <c r="C12" s="5" t="n">
        <v>33046</v>
      </c>
      <c r="D12" s="5" t="n">
        <v>62240</v>
      </c>
    </row>
    <row r="13" spans="1:4">
      <c r="A13" s="3" t="s">
        <v>1420</v>
      </c>
    </row>
    <row r="14" spans="1:4">
      <c r="A14" s="4" t="s">
        <v>1421</v>
      </c>
      <c r="B14" s="5" t="n">
        <v>-1020</v>
      </c>
      <c r="C14" s="5" t="n">
        <v>-1883</v>
      </c>
      <c r="D14" s="5" t="n">
        <v>-3448</v>
      </c>
    </row>
    <row r="15" spans="1:4">
      <c r="A15" s="4" t="s">
        <v>1422</v>
      </c>
      <c r="B15" s="5" t="n">
        <v>-461</v>
      </c>
      <c r="C15" s="5" t="n">
        <v>-266</v>
      </c>
      <c r="D15" s="5" t="n">
        <v>-421</v>
      </c>
    </row>
    <row r="16" spans="1:4">
      <c r="A16" s="4" t="s">
        <v>1423</v>
      </c>
      <c r="B16" s="5" t="n">
        <v>-1641</v>
      </c>
      <c r="C16" s="5" t="n">
        <v>-2989</v>
      </c>
    </row>
    <row r="17" spans="1:4">
      <c r="A17" s="4" t="s">
        <v>1414</v>
      </c>
      <c r="B17" s="5" t="n">
        <v>-1003</v>
      </c>
      <c r="D17" s="5" t="n">
        <v>-149</v>
      </c>
    </row>
    <row r="18" spans="1:4">
      <c r="A18" s="4" t="s">
        <v>1424</v>
      </c>
      <c r="B18" s="5" t="n">
        <v>-680</v>
      </c>
      <c r="C18" s="5" t="n">
        <v>-674</v>
      </c>
      <c r="D18" s="5" t="n">
        <v>-1128</v>
      </c>
    </row>
    <row r="19" spans="1:4">
      <c r="A19" s="4" t="s">
        <v>1354</v>
      </c>
      <c r="B19" s="5" t="n">
        <v>-367</v>
      </c>
      <c r="C19" s="5" t="n">
        <v>-120</v>
      </c>
      <c r="D19" s="5" t="n">
        <v>-2519</v>
      </c>
    </row>
    <row r="20" spans="1:4">
      <c r="A20" s="4" t="s">
        <v>1425</v>
      </c>
      <c r="B20" s="5" t="n">
        <v>-5172</v>
      </c>
      <c r="C20" s="5" t="n">
        <v>-5932</v>
      </c>
      <c r="D20" s="5" t="n">
        <v>-7665</v>
      </c>
    </row>
    <row r="21" spans="1:4">
      <c r="A21" s="4" t="s">
        <v>1426</v>
      </c>
      <c r="B21" s="6" t="n">
        <v>30305</v>
      </c>
      <c r="C21" s="6" t="n">
        <v>27114</v>
      </c>
      <c r="D21" s="6" t="n">
        <v>5457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7</v>
      </c>
      <c r="B1" s="2" t="s">
        <v>1</v>
      </c>
    </row>
    <row r="2" spans="1:4">
      <c r="B2" s="2" t="s">
        <v>2</v>
      </c>
      <c r="C2" s="2" t="s">
        <v>35</v>
      </c>
      <c r="D2" s="2" t="s">
        <v>91</v>
      </c>
    </row>
    <row r="3" spans="1:4">
      <c r="A3" s="3" t="s">
        <v>286</v>
      </c>
    </row>
    <row r="4" spans="1:4">
      <c r="A4" s="4" t="s">
        <v>1428</v>
      </c>
      <c r="B4" s="6" t="n">
        <v>467</v>
      </c>
      <c r="C4" s="6" t="n">
        <v>436</v>
      </c>
      <c r="D4" s="6" t="n">
        <v>326</v>
      </c>
    </row>
    <row r="5" spans="1:4">
      <c r="A5" s="4" t="s">
        <v>1429</v>
      </c>
      <c r="B5" s="5" t="n">
        <v>68</v>
      </c>
      <c r="C5" s="5" t="n">
        <v>101</v>
      </c>
      <c r="D5" s="5" t="n">
        <v>110</v>
      </c>
    </row>
    <row r="6" spans="1:4">
      <c r="A6" s="4" t="s">
        <v>1430</v>
      </c>
      <c r="B6" s="5" t="n">
        <v>0</v>
      </c>
      <c r="C6" s="5" t="n">
        <v>0</v>
      </c>
      <c r="D6" s="5" t="n">
        <v>0</v>
      </c>
    </row>
    <row r="7" spans="1:4">
      <c r="A7" s="4" t="s">
        <v>1431</v>
      </c>
      <c r="B7" s="5" t="n">
        <v>-70</v>
      </c>
      <c r="C7" s="5" t="n">
        <v>-70</v>
      </c>
    </row>
    <row r="8" spans="1:4">
      <c r="A8" s="4" t="s">
        <v>1432</v>
      </c>
      <c r="B8" s="5" t="n">
        <v>0</v>
      </c>
      <c r="C8" s="5" t="n">
        <v>0</v>
      </c>
      <c r="D8" s="5" t="n">
        <v>0</v>
      </c>
    </row>
    <row r="9" spans="1:4">
      <c r="A9" s="4" t="s">
        <v>1433</v>
      </c>
      <c r="B9" s="6" t="n">
        <v>465</v>
      </c>
      <c r="C9" s="6" t="n">
        <v>467</v>
      </c>
      <c r="D9" s="6" t="n">
        <v>43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4</v>
      </c>
      <c r="B1" s="2" t="s">
        <v>2</v>
      </c>
      <c r="C1" s="2" t="s">
        <v>35</v>
      </c>
    </row>
    <row r="2" spans="1:3">
      <c r="A2" s="3" t="s">
        <v>1435</v>
      </c>
    </row>
    <row r="3" spans="1:3">
      <c r="A3" s="4" t="s">
        <v>1436</v>
      </c>
      <c r="B3" s="6" t="n">
        <v>11737</v>
      </c>
      <c r="C3" s="6" t="n">
        <v>13457</v>
      </c>
    </row>
    <row r="4" spans="1:3">
      <c r="A4" s="4" t="s">
        <v>1437</v>
      </c>
      <c r="B4" s="5" t="n">
        <v>2114129</v>
      </c>
      <c r="C4" s="5" t="n">
        <v>1261865</v>
      </c>
    </row>
    <row r="5" spans="1:3">
      <c r="A5" s="4" t="s">
        <v>43</v>
      </c>
      <c r="B5" s="5" t="n">
        <v>8994</v>
      </c>
      <c r="C5" s="5" t="n">
        <v>20320</v>
      </c>
    </row>
    <row r="6" spans="1:3">
      <c r="A6" s="4" t="s">
        <v>1438</v>
      </c>
      <c r="B6" s="5" t="n">
        <v>7265</v>
      </c>
      <c r="C6" s="5" t="n">
        <v>5297</v>
      </c>
    </row>
    <row r="7" spans="1:3">
      <c r="A7" s="4" t="s">
        <v>1439</v>
      </c>
    </row>
    <row r="8" spans="1:3">
      <c r="A8" s="3" t="s">
        <v>1435</v>
      </c>
    </row>
    <row r="9" spans="1:3">
      <c r="A9" s="4" t="s">
        <v>1436</v>
      </c>
      <c r="B9" s="5" t="n">
        <v>11737</v>
      </c>
      <c r="C9" s="5" t="n">
        <v>13457</v>
      </c>
    </row>
    <row r="10" spans="1:3">
      <c r="A10" s="4" t="s">
        <v>1437</v>
      </c>
      <c r="B10" s="5" t="n">
        <v>2114129</v>
      </c>
    </row>
    <row r="11" spans="1:3">
      <c r="A11" s="4" t="s">
        <v>43</v>
      </c>
      <c r="B11" s="5" t="n">
        <v>8994</v>
      </c>
      <c r="C11" s="5" t="n">
        <v>20320</v>
      </c>
    </row>
    <row r="12" spans="1:3">
      <c r="A12" s="4" t="s">
        <v>1440</v>
      </c>
      <c r="B12" s="5" t="n">
        <v>4650</v>
      </c>
      <c r="C12" s="5" t="n">
        <v>7351</v>
      </c>
    </row>
    <row r="13" spans="1:3">
      <c r="A13" s="4" t="s">
        <v>1441</v>
      </c>
      <c r="B13" s="5" t="n">
        <v>2139510</v>
      </c>
      <c r="C13" s="5" t="n">
        <v>1302993</v>
      </c>
    </row>
    <row r="14" spans="1:3">
      <c r="A14" s="4" t="s">
        <v>1442</v>
      </c>
    </row>
    <row r="15" spans="1:3">
      <c r="A15" s="3" t="s">
        <v>1435</v>
      </c>
    </row>
    <row r="16" spans="1:3">
      <c r="A16" s="4" t="s">
        <v>1443</v>
      </c>
      <c r="B16" s="5" t="n">
        <v>5081</v>
      </c>
      <c r="C16" s="5" t="n">
        <v>7345</v>
      </c>
    </row>
    <row r="17" spans="1:3">
      <c r="A17" s="4" t="s">
        <v>1444</v>
      </c>
      <c r="B17" s="5" t="n">
        <v>5081</v>
      </c>
      <c r="C17" s="5" t="n">
        <v>7345</v>
      </c>
    </row>
    <row r="18" spans="1:3">
      <c r="A18" s="4" t="s">
        <v>1445</v>
      </c>
      <c r="C18" s="5" t="n">
        <v>1717</v>
      </c>
    </row>
    <row r="19" spans="1:3">
      <c r="A19" s="4" t="s">
        <v>1438</v>
      </c>
      <c r="B19" s="5" t="n">
        <v>7265</v>
      </c>
      <c r="C19" s="5" t="n">
        <v>5297</v>
      </c>
    </row>
    <row r="20" spans="1:3">
      <c r="A20" s="4" t="s">
        <v>1441</v>
      </c>
      <c r="B20" s="5" t="n">
        <v>7265</v>
      </c>
      <c r="C20" s="5" t="n">
        <v>7014</v>
      </c>
    </row>
    <row r="21" spans="1:3">
      <c r="A21" s="4" t="s">
        <v>640</v>
      </c>
    </row>
    <row r="22" spans="1:3">
      <c r="A22" s="3" t="s">
        <v>1435</v>
      </c>
    </row>
    <row r="23" spans="1:3">
      <c r="A23" s="4" t="s">
        <v>1437</v>
      </c>
      <c r="B23" s="5" t="n">
        <v>19878</v>
      </c>
    </row>
    <row r="24" spans="1:3">
      <c r="A24" s="4" t="s">
        <v>1446</v>
      </c>
    </row>
    <row r="25" spans="1:3">
      <c r="A25" s="3" t="s">
        <v>1435</v>
      </c>
    </row>
    <row r="26" spans="1:3">
      <c r="A26" s="4" t="s">
        <v>1437</v>
      </c>
      <c r="B26" s="5" t="n">
        <v>19878</v>
      </c>
    </row>
    <row r="27" spans="1:3">
      <c r="A27" s="4" t="s">
        <v>636</v>
      </c>
    </row>
    <row r="28" spans="1:3">
      <c r="A28" s="3" t="s">
        <v>1435</v>
      </c>
    </row>
    <row r="29" spans="1:3">
      <c r="A29" s="4" t="s">
        <v>1437</v>
      </c>
      <c r="B29" s="5" t="n">
        <v>141652</v>
      </c>
      <c r="C29" s="5" t="n">
        <v>71843</v>
      </c>
    </row>
    <row r="30" spans="1:3">
      <c r="A30" s="4" t="s">
        <v>1447</v>
      </c>
    </row>
    <row r="31" spans="1:3">
      <c r="A31" s="3" t="s">
        <v>1435</v>
      </c>
    </row>
    <row r="32" spans="1:3">
      <c r="A32" s="4" t="s">
        <v>1437</v>
      </c>
      <c r="B32" s="5" t="n">
        <v>141652</v>
      </c>
    </row>
    <row r="33" spans="1:3">
      <c r="A33" s="4" t="s">
        <v>637</v>
      </c>
    </row>
    <row r="34" spans="1:3">
      <c r="A34" s="3" t="s">
        <v>1435</v>
      </c>
    </row>
    <row r="35" spans="1:3">
      <c r="A35" s="4" t="s">
        <v>1437</v>
      </c>
      <c r="B35" s="5" t="n">
        <v>1561255</v>
      </c>
      <c r="C35" s="5" t="n">
        <v>934922</v>
      </c>
    </row>
    <row r="36" spans="1:3">
      <c r="A36" s="4" t="s">
        <v>1448</v>
      </c>
    </row>
    <row r="37" spans="1:3">
      <c r="A37" s="3" t="s">
        <v>1435</v>
      </c>
    </row>
    <row r="38" spans="1:3">
      <c r="A38" s="4" t="s">
        <v>1437</v>
      </c>
      <c r="B38" s="5" t="n">
        <v>1561255</v>
      </c>
      <c r="C38" s="5" t="n">
        <v>934922</v>
      </c>
    </row>
    <row r="39" spans="1:3">
      <c r="A39" s="4" t="s">
        <v>641</v>
      </c>
    </row>
    <row r="40" spans="1:3">
      <c r="A40" s="3" t="s">
        <v>1435</v>
      </c>
    </row>
    <row r="41" spans="1:3">
      <c r="A41" s="4" t="s">
        <v>1437</v>
      </c>
      <c r="B41" s="5" t="n">
        <v>168972</v>
      </c>
      <c r="C41" s="5" t="n">
        <v>114867</v>
      </c>
    </row>
    <row r="42" spans="1:3">
      <c r="A42" s="4" t="s">
        <v>1449</v>
      </c>
    </row>
    <row r="43" spans="1:3">
      <c r="A43" s="3" t="s">
        <v>1435</v>
      </c>
    </row>
    <row r="44" spans="1:3">
      <c r="A44" s="4" t="s">
        <v>1437</v>
      </c>
      <c r="B44" s="5" t="n">
        <v>168972</v>
      </c>
      <c r="C44" s="5" t="n">
        <v>114867</v>
      </c>
    </row>
    <row r="45" spans="1:3">
      <c r="A45" s="4" t="s">
        <v>638</v>
      </c>
    </row>
    <row r="46" spans="1:3">
      <c r="A46" s="3" t="s">
        <v>1435</v>
      </c>
    </row>
    <row r="47" spans="1:3">
      <c r="A47" s="4" t="s">
        <v>1437</v>
      </c>
      <c r="B47" s="5" t="n">
        <v>185114</v>
      </c>
      <c r="C47" s="5" t="n">
        <v>104830</v>
      </c>
    </row>
    <row r="48" spans="1:3">
      <c r="A48" s="4" t="s">
        <v>1450</v>
      </c>
    </row>
    <row r="49" spans="1:3">
      <c r="A49" s="3" t="s">
        <v>1435</v>
      </c>
    </row>
    <row r="50" spans="1:3">
      <c r="A50" s="4" t="s">
        <v>1437</v>
      </c>
      <c r="B50" s="5" t="n">
        <v>185114</v>
      </c>
      <c r="C50" s="5" t="n">
        <v>104830</v>
      </c>
    </row>
    <row r="51" spans="1:3">
      <c r="A51" s="4" t="s">
        <v>639</v>
      </c>
    </row>
    <row r="52" spans="1:3">
      <c r="A52" s="3" t="s">
        <v>1435</v>
      </c>
    </row>
    <row r="53" spans="1:3">
      <c r="A53" s="4" t="s">
        <v>1437</v>
      </c>
      <c r="B53" s="5" t="n">
        <v>37258</v>
      </c>
      <c r="C53" s="5" t="n">
        <v>35403</v>
      </c>
    </row>
    <row r="54" spans="1:3">
      <c r="A54" s="4" t="s">
        <v>1451</v>
      </c>
    </row>
    <row r="55" spans="1:3">
      <c r="A55" s="3" t="s">
        <v>1435</v>
      </c>
    </row>
    <row r="56" spans="1:3">
      <c r="A56" s="4" t="s">
        <v>1437</v>
      </c>
      <c r="B56" s="5" t="n">
        <v>37258</v>
      </c>
      <c r="C56" s="5" t="n">
        <v>35403</v>
      </c>
    </row>
    <row r="57" spans="1:3">
      <c r="A57" s="4" t="s">
        <v>1452</v>
      </c>
    </row>
    <row r="58" spans="1:3">
      <c r="A58" s="3" t="s">
        <v>1435</v>
      </c>
    </row>
    <row r="59" spans="1:3">
      <c r="A59" s="4" t="s">
        <v>1436</v>
      </c>
      <c r="C59" s="5" t="n">
        <v>2066</v>
      </c>
    </row>
    <row r="60" spans="1:3">
      <c r="A60" s="4" t="s">
        <v>1453</v>
      </c>
    </row>
    <row r="61" spans="1:3">
      <c r="A61" s="3" t="s">
        <v>1435</v>
      </c>
    </row>
    <row r="62" spans="1:3">
      <c r="A62" s="4" t="s">
        <v>1436</v>
      </c>
      <c r="C62" s="5" t="n">
        <v>2066</v>
      </c>
    </row>
    <row r="63" spans="1:3">
      <c r="A63" s="4" t="s">
        <v>1441</v>
      </c>
      <c r="C63" s="5" t="n">
        <v>2066</v>
      </c>
    </row>
    <row r="64" spans="1:3">
      <c r="A64" s="4" t="s">
        <v>1243</v>
      </c>
    </row>
    <row r="65" spans="1:3">
      <c r="A65" s="3" t="s">
        <v>1435</v>
      </c>
    </row>
    <row r="66" spans="1:3">
      <c r="A66" s="4" t="s">
        <v>1436</v>
      </c>
      <c r="B66" s="5" t="n">
        <v>11737</v>
      </c>
      <c r="C66" s="5" t="n">
        <v>11391</v>
      </c>
    </row>
    <row r="67" spans="1:3">
      <c r="A67" s="4" t="s">
        <v>1454</v>
      </c>
    </row>
    <row r="68" spans="1:3">
      <c r="A68" s="3" t="s">
        <v>1435</v>
      </c>
    </row>
    <row r="69" spans="1:3">
      <c r="A69" s="4" t="s">
        <v>1436</v>
      </c>
      <c r="B69" s="5" t="n">
        <v>11737</v>
      </c>
      <c r="C69" s="5" t="n">
        <v>11391</v>
      </c>
    </row>
    <row r="70" spans="1:3">
      <c r="A70" s="4" t="s">
        <v>1441</v>
      </c>
      <c r="B70" s="5" t="n">
        <v>11737</v>
      </c>
      <c r="C70" s="5" t="n">
        <v>11391</v>
      </c>
    </row>
    <row r="71" spans="1:3">
      <c r="A71" s="4" t="s">
        <v>1246</v>
      </c>
    </row>
    <row r="72" spans="1:3">
      <c r="A72" s="3" t="s">
        <v>1435</v>
      </c>
    </row>
    <row r="73" spans="1:3">
      <c r="A73" s="4" t="s">
        <v>1443</v>
      </c>
      <c r="B73" s="5" t="n">
        <v>5081</v>
      </c>
      <c r="C73" s="5" t="n">
        <v>7345</v>
      </c>
    </row>
    <row r="74" spans="1:3">
      <c r="A74" s="4" t="s">
        <v>1437</v>
      </c>
      <c r="B74" s="5" t="n">
        <v>2112626</v>
      </c>
      <c r="C74" s="5" t="n">
        <v>1261865</v>
      </c>
    </row>
    <row r="75" spans="1:3">
      <c r="A75" s="4" t="s">
        <v>43</v>
      </c>
      <c r="B75" s="5" t="n">
        <v>8994</v>
      </c>
      <c r="C75" s="5" t="n">
        <v>20320</v>
      </c>
    </row>
    <row r="76" spans="1:3">
      <c r="A76" s="4" t="s">
        <v>1440</v>
      </c>
      <c r="B76" s="5" t="n">
        <v>4650</v>
      </c>
      <c r="C76" s="5" t="n">
        <v>7351</v>
      </c>
    </row>
    <row r="77" spans="1:3">
      <c r="A77" s="4" t="s">
        <v>1455</v>
      </c>
    </row>
    <row r="78" spans="1:3">
      <c r="A78" s="3" t="s">
        <v>1435</v>
      </c>
    </row>
    <row r="79" spans="1:3">
      <c r="A79" s="4" t="s">
        <v>1437</v>
      </c>
      <c r="B79" s="5" t="n">
        <v>2112626</v>
      </c>
    </row>
    <row r="80" spans="1:3">
      <c r="A80" s="4" t="s">
        <v>43</v>
      </c>
      <c r="B80" s="5" t="n">
        <v>8994</v>
      </c>
      <c r="C80" s="5" t="n">
        <v>20320</v>
      </c>
    </row>
    <row r="81" spans="1:3">
      <c r="A81" s="4" t="s">
        <v>1440</v>
      </c>
      <c r="B81" s="5" t="n">
        <v>4650</v>
      </c>
      <c r="C81" s="5" t="n">
        <v>7351</v>
      </c>
    </row>
    <row r="82" spans="1:3">
      <c r="A82" s="4" t="s">
        <v>1441</v>
      </c>
      <c r="B82" s="5" t="n">
        <v>2126270</v>
      </c>
      <c r="C82" s="5" t="n">
        <v>1289536</v>
      </c>
    </row>
    <row r="83" spans="1:3">
      <c r="A83" s="4" t="s">
        <v>1456</v>
      </c>
    </row>
    <row r="84" spans="1:3">
      <c r="A84" s="3" t="s">
        <v>1435</v>
      </c>
    </row>
    <row r="85" spans="1:3">
      <c r="A85" s="4" t="s">
        <v>1443</v>
      </c>
      <c r="B85" s="5" t="n">
        <v>5081</v>
      </c>
      <c r="C85" s="5" t="n">
        <v>7345</v>
      </c>
    </row>
    <row r="86" spans="1:3">
      <c r="A86" s="4" t="s">
        <v>1444</v>
      </c>
      <c r="B86" s="5" t="n">
        <v>5081</v>
      </c>
      <c r="C86" s="5" t="n">
        <v>7345</v>
      </c>
    </row>
    <row r="87" spans="1:3">
      <c r="A87" s="4" t="s">
        <v>1457</v>
      </c>
    </row>
    <row r="88" spans="1:3">
      <c r="A88" s="3" t="s">
        <v>1435</v>
      </c>
    </row>
    <row r="89" spans="1:3">
      <c r="A89" s="4" t="s">
        <v>1437</v>
      </c>
      <c r="B89" s="5" t="n">
        <v>19878</v>
      </c>
    </row>
    <row r="90" spans="1:3">
      <c r="A90" s="4" t="s">
        <v>1458</v>
      </c>
    </row>
    <row r="91" spans="1:3">
      <c r="A91" s="3" t="s">
        <v>1435</v>
      </c>
    </row>
    <row r="92" spans="1:3">
      <c r="A92" s="4" t="s">
        <v>1437</v>
      </c>
      <c r="B92" s="5" t="n">
        <v>141652</v>
      </c>
    </row>
    <row r="93" spans="1:3">
      <c r="A93" s="4" t="s">
        <v>1459</v>
      </c>
    </row>
    <row r="94" spans="1:3">
      <c r="A94" s="3" t="s">
        <v>1435</v>
      </c>
    </row>
    <row r="95" spans="1:3">
      <c r="A95" s="4" t="s">
        <v>1437</v>
      </c>
      <c r="B95" s="5" t="n">
        <v>1561255</v>
      </c>
      <c r="C95" s="5" t="n">
        <v>934922</v>
      </c>
    </row>
    <row r="96" spans="1:3">
      <c r="A96" s="4" t="s">
        <v>1460</v>
      </c>
    </row>
    <row r="97" spans="1:3">
      <c r="A97" s="3" t="s">
        <v>1435</v>
      </c>
    </row>
    <row r="98" spans="1:3">
      <c r="A98" s="4" t="s">
        <v>1437</v>
      </c>
      <c r="B98" s="5" t="n">
        <v>168972</v>
      </c>
      <c r="C98" s="5" t="n">
        <v>114867</v>
      </c>
    </row>
    <row r="99" spans="1:3">
      <c r="A99" s="4" t="s">
        <v>1461</v>
      </c>
    </row>
    <row r="100" spans="1:3">
      <c r="A100" s="3" t="s">
        <v>1435</v>
      </c>
    </row>
    <row r="101" spans="1:3">
      <c r="A101" s="4" t="s">
        <v>1437</v>
      </c>
      <c r="B101" s="5" t="n">
        <v>183611</v>
      </c>
      <c r="C101" s="5" t="n">
        <v>104830</v>
      </c>
    </row>
    <row r="102" spans="1:3">
      <c r="A102" s="4" t="s">
        <v>1462</v>
      </c>
    </row>
    <row r="103" spans="1:3">
      <c r="A103" s="3" t="s">
        <v>1435</v>
      </c>
    </row>
    <row r="104" spans="1:3">
      <c r="A104" s="4" t="s">
        <v>1437</v>
      </c>
      <c r="B104" s="5" t="n">
        <v>37258</v>
      </c>
      <c r="C104" s="5" t="n">
        <v>35403</v>
      </c>
    </row>
    <row r="105" spans="1:3">
      <c r="A105" s="4" t="s">
        <v>1463</v>
      </c>
    </row>
    <row r="106" spans="1:3">
      <c r="A106" s="3" t="s">
        <v>1435</v>
      </c>
    </row>
    <row r="107" spans="1:3">
      <c r="A107" s="4" t="s">
        <v>1437</v>
      </c>
      <c r="B107" s="5" t="n">
        <v>1503</v>
      </c>
    </row>
    <row r="108" spans="1:3">
      <c r="A108" s="4" t="s">
        <v>1464</v>
      </c>
    </row>
    <row r="109" spans="1:3">
      <c r="A109" s="3" t="s">
        <v>1435</v>
      </c>
    </row>
    <row r="110" spans="1:3">
      <c r="A110" s="4" t="s">
        <v>1437</v>
      </c>
      <c r="B110" s="5" t="n">
        <v>1503</v>
      </c>
    </row>
    <row r="111" spans="1:3">
      <c r="A111" s="4" t="s">
        <v>1441</v>
      </c>
      <c r="B111" s="5" t="n">
        <v>1503</v>
      </c>
    </row>
    <row r="112" spans="1:3">
      <c r="A112" s="4" t="s">
        <v>1465</v>
      </c>
    </row>
    <row r="113" spans="1:3">
      <c r="A113" s="3" t="s">
        <v>1435</v>
      </c>
    </row>
    <row r="114" spans="1:3">
      <c r="A114" s="4" t="s">
        <v>1445</v>
      </c>
      <c r="C114" s="5" t="n">
        <v>1717</v>
      </c>
    </row>
    <row r="115" spans="1:3">
      <c r="A115" s="4" t="s">
        <v>1438</v>
      </c>
      <c r="B115" s="5" t="n">
        <v>7265</v>
      </c>
      <c r="C115" s="5" t="n">
        <v>5297</v>
      </c>
    </row>
    <row r="116" spans="1:3">
      <c r="A116" s="4" t="s">
        <v>1441</v>
      </c>
      <c r="B116" s="5" t="n">
        <v>7265</v>
      </c>
      <c r="C116" s="6" t="n">
        <v>7014</v>
      </c>
    </row>
    <row r="117" spans="1:3">
      <c r="A117" s="4" t="s">
        <v>1466</v>
      </c>
    </row>
    <row r="118" spans="1:3">
      <c r="A118" s="3" t="s">
        <v>1435</v>
      </c>
    </row>
    <row r="119" spans="1:3">
      <c r="A119" s="4" t="s">
        <v>1437</v>
      </c>
      <c r="B119" s="6" t="n">
        <v>150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467</v>
      </c>
      <c r="B1" s="2" t="s">
        <v>1</v>
      </c>
    </row>
    <row r="2" spans="1:3">
      <c r="B2" s="2" t="s">
        <v>2</v>
      </c>
      <c r="C2" s="2" t="s">
        <v>35</v>
      </c>
    </row>
    <row r="3" spans="1:3">
      <c r="A3" s="3" t="s">
        <v>289</v>
      </c>
    </row>
    <row r="4" spans="1:3">
      <c r="A4" s="4" t="s">
        <v>1468</v>
      </c>
      <c r="B4" s="6" t="n">
        <v>0</v>
      </c>
      <c r="C4" s="6" t="n">
        <v>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9</v>
      </c>
      <c r="B1" s="2" t="s">
        <v>1</v>
      </c>
    </row>
    <row r="2" spans="1:3">
      <c r="B2" s="2" t="s">
        <v>35</v>
      </c>
      <c r="C2" s="2" t="s">
        <v>2</v>
      </c>
    </row>
    <row r="3" spans="1:3">
      <c r="A3" s="3" t="s">
        <v>1470</v>
      </c>
    </row>
    <row r="4" spans="1:3">
      <c r="A4" s="4" t="s">
        <v>1438</v>
      </c>
      <c r="B4" s="6" t="n">
        <v>5297</v>
      </c>
      <c r="C4" s="6" t="n">
        <v>7265</v>
      </c>
    </row>
    <row r="5" spans="1:3">
      <c r="A5" s="4" t="s">
        <v>1471</v>
      </c>
      <c r="B5" s="4" t="s">
        <v>1472</v>
      </c>
    </row>
    <row r="6" spans="1:3">
      <c r="A6" s="4" t="s">
        <v>1473</v>
      </c>
      <c r="B6" s="4" t="s">
        <v>1474</v>
      </c>
    </row>
    <row r="7" spans="1:3">
      <c r="A7" s="4" t="s">
        <v>1442</v>
      </c>
    </row>
    <row r="8" spans="1:3">
      <c r="A8" s="3" t="s">
        <v>1470</v>
      </c>
    </row>
    <row r="9" spans="1:3">
      <c r="A9" s="4" t="s">
        <v>1445</v>
      </c>
      <c r="B9" s="6" t="n">
        <v>1717</v>
      </c>
    </row>
    <row r="10" spans="1:3">
      <c r="A10" s="4" t="s">
        <v>1438</v>
      </c>
      <c r="B10" s="5" t="n">
        <v>5297</v>
      </c>
      <c r="C10" s="5" t="n">
        <v>7265</v>
      </c>
    </row>
    <row r="11" spans="1:3">
      <c r="A11" s="4" t="s">
        <v>1465</v>
      </c>
    </row>
    <row r="12" spans="1:3">
      <c r="A12" s="3" t="s">
        <v>1470</v>
      </c>
    </row>
    <row r="13" spans="1:3">
      <c r="A13" s="4" t="s">
        <v>1445</v>
      </c>
      <c r="B13" s="5" t="n">
        <v>1717</v>
      </c>
    </row>
    <row r="14" spans="1:3">
      <c r="A14" s="4" t="s">
        <v>1438</v>
      </c>
      <c r="B14" s="6" t="n">
        <v>5297</v>
      </c>
      <c r="C14" s="6" t="n">
        <v>7265</v>
      </c>
    </row>
    <row r="15" spans="1:3">
      <c r="A15" s="4" t="s">
        <v>1475</v>
      </c>
    </row>
    <row r="16" spans="1:3">
      <c r="A16" s="3" t="s">
        <v>1470</v>
      </c>
    </row>
    <row r="17" spans="1:3">
      <c r="A17" s="4" t="s">
        <v>1471</v>
      </c>
      <c r="B17" s="4" t="s">
        <v>1472</v>
      </c>
    </row>
    <row r="18" spans="1:3">
      <c r="A18" s="4" t="s">
        <v>1473</v>
      </c>
      <c r="B18" s="4" t="s">
        <v>1474</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6</v>
      </c>
      <c r="B1" s="2" t="s">
        <v>2</v>
      </c>
      <c r="C1" s="2" t="s">
        <v>35</v>
      </c>
    </row>
    <row r="2" spans="1:3">
      <c r="A2" s="3" t="s">
        <v>1477</v>
      </c>
    </row>
    <row r="3" spans="1:3">
      <c r="A3" s="4" t="s">
        <v>588</v>
      </c>
      <c r="B3" s="6" t="n">
        <v>169186</v>
      </c>
      <c r="C3" s="6" t="n">
        <v>117572</v>
      </c>
    </row>
    <row r="4" spans="1:3">
      <c r="A4" s="4" t="s">
        <v>1436</v>
      </c>
      <c r="B4" s="5" t="n">
        <v>11737</v>
      </c>
      <c r="C4" s="5" t="n">
        <v>13457</v>
      </c>
    </row>
    <row r="5" spans="1:3">
      <c r="A5" s="4" t="s">
        <v>1478</v>
      </c>
      <c r="B5" s="5" t="n">
        <v>2114129</v>
      </c>
      <c r="C5" s="5" t="n">
        <v>1261865</v>
      </c>
    </row>
    <row r="6" spans="1:3">
      <c r="A6" s="4" t="s">
        <v>1479</v>
      </c>
      <c r="B6" s="5" t="n">
        <v>1020934</v>
      </c>
      <c r="C6" s="5" t="n">
        <v>1009500</v>
      </c>
    </row>
    <row r="7" spans="1:3">
      <c r="A7" s="4" t="s">
        <v>1480</v>
      </c>
      <c r="B7" s="5" t="n">
        <v>7607333</v>
      </c>
      <c r="C7" s="5" t="n">
        <v>6296157</v>
      </c>
    </row>
    <row r="8" spans="1:3">
      <c r="A8" s="4" t="s">
        <v>43</v>
      </c>
      <c r="B8" s="5" t="n">
        <v>8994</v>
      </c>
      <c r="C8" s="5" t="n">
        <v>20320</v>
      </c>
    </row>
    <row r="9" spans="1:3">
      <c r="A9" s="4" t="s">
        <v>48</v>
      </c>
      <c r="B9" s="5" t="n">
        <v>38853</v>
      </c>
      <c r="C9" s="5" t="n">
        <v>29728</v>
      </c>
    </row>
    <row r="10" spans="1:3">
      <c r="A10" s="3" t="s">
        <v>1481</v>
      </c>
    </row>
    <row r="11" spans="1:3">
      <c r="A11" s="4" t="s">
        <v>593</v>
      </c>
      <c r="B11" s="5" t="n">
        <v>8831633</v>
      </c>
      <c r="C11" s="5" t="n">
        <v>7043588</v>
      </c>
    </row>
    <row r="12" spans="1:3">
      <c r="A12" s="4" t="s">
        <v>60</v>
      </c>
      <c r="B12" s="5" t="n">
        <v>1054174</v>
      </c>
      <c r="C12" s="5" t="n">
        <v>948203</v>
      </c>
    </row>
    <row r="13" spans="1:3">
      <c r="A13" s="4" t="s">
        <v>1482</v>
      </c>
      <c r="B13" s="5" t="n">
        <v>290522</v>
      </c>
      <c r="C13" s="5" t="n">
        <v>184805</v>
      </c>
    </row>
    <row r="14" spans="1:3">
      <c r="A14" s="4" t="s">
        <v>62</v>
      </c>
      <c r="B14" s="5" t="n">
        <v>189842</v>
      </c>
      <c r="C14" s="5" t="n">
        <v>164327</v>
      </c>
    </row>
    <row r="15" spans="1:3">
      <c r="A15" s="4" t="s">
        <v>64</v>
      </c>
      <c r="B15" s="5" t="n">
        <v>4627</v>
      </c>
      <c r="C15" s="5" t="n">
        <v>3178</v>
      </c>
    </row>
    <row r="16" spans="1:3">
      <c r="A16" s="4" t="s">
        <v>1243</v>
      </c>
    </row>
    <row r="17" spans="1:3">
      <c r="A17" s="3" t="s">
        <v>1477</v>
      </c>
    </row>
    <row r="18" spans="1:3">
      <c r="A18" s="4" t="s">
        <v>588</v>
      </c>
      <c r="B18" s="5" t="n">
        <v>169186</v>
      </c>
      <c r="C18" s="5" t="n">
        <v>117572</v>
      </c>
    </row>
    <row r="19" spans="1:3">
      <c r="A19" s="4" t="s">
        <v>1436</v>
      </c>
      <c r="B19" s="5" t="n">
        <v>11737</v>
      </c>
      <c r="C19" s="5" t="n">
        <v>11391</v>
      </c>
    </row>
    <row r="20" spans="1:3">
      <c r="A20" s="4" t="s">
        <v>48</v>
      </c>
      <c r="B20" s="5" t="n">
        <v>38853</v>
      </c>
      <c r="C20" s="5" t="n">
        <v>29728</v>
      </c>
    </row>
    <row r="21" spans="1:3">
      <c r="A21" s="3" t="s">
        <v>1481</v>
      </c>
    </row>
    <row r="22" spans="1:3">
      <c r="A22" s="4" t="s">
        <v>593</v>
      </c>
      <c r="B22" s="5" t="n">
        <v>7376023</v>
      </c>
      <c r="C22" s="5" t="n">
        <v>5766531</v>
      </c>
    </row>
    <row r="23" spans="1:3">
      <c r="A23" s="4" t="s">
        <v>1482</v>
      </c>
      <c r="B23" s="5" t="n">
        <v>288918</v>
      </c>
      <c r="C23" s="5" t="n">
        <v>182785</v>
      </c>
    </row>
    <row r="24" spans="1:3">
      <c r="A24" s="4" t="s">
        <v>64</v>
      </c>
      <c r="B24" s="5" t="n">
        <v>4627</v>
      </c>
      <c r="C24" s="5" t="n">
        <v>3178</v>
      </c>
    </row>
    <row r="25" spans="1:3">
      <c r="A25" s="4" t="s">
        <v>1246</v>
      </c>
    </row>
    <row r="26" spans="1:3">
      <c r="A26" s="3" t="s">
        <v>1477</v>
      </c>
    </row>
    <row r="27" spans="1:3">
      <c r="A27" s="4" t="s">
        <v>1478</v>
      </c>
      <c r="B27" s="5" t="n">
        <v>2112626</v>
      </c>
      <c r="C27" s="5" t="n">
        <v>1261865</v>
      </c>
    </row>
    <row r="28" spans="1:3">
      <c r="A28" s="4" t="s">
        <v>1479</v>
      </c>
      <c r="B28" s="5" t="n">
        <v>1020195</v>
      </c>
      <c r="C28" s="5" t="n">
        <v>1023191</v>
      </c>
    </row>
    <row r="29" spans="1:3">
      <c r="A29" s="4" t="s">
        <v>43</v>
      </c>
      <c r="B29" s="5" t="n">
        <v>8994</v>
      </c>
      <c r="C29" s="5" t="n">
        <v>20320</v>
      </c>
    </row>
    <row r="30" spans="1:3">
      <c r="A30" s="4" t="s">
        <v>1483</v>
      </c>
      <c r="B30" s="5" t="n">
        <v>4650</v>
      </c>
      <c r="C30" s="5" t="n">
        <v>7351</v>
      </c>
    </row>
    <row r="31" spans="1:3">
      <c r="A31" s="3" t="s">
        <v>1481</v>
      </c>
    </row>
    <row r="32" spans="1:3">
      <c r="A32" s="4" t="s">
        <v>593</v>
      </c>
      <c r="B32" s="5" t="n">
        <v>1460367</v>
      </c>
      <c r="C32" s="5" t="n">
        <v>1287005</v>
      </c>
    </row>
    <row r="33" spans="1:3">
      <c r="A33" s="4" t="s">
        <v>60</v>
      </c>
      <c r="B33" s="5" t="n">
        <v>1051401</v>
      </c>
      <c r="C33" s="5" t="n">
        <v>944706</v>
      </c>
    </row>
    <row r="34" spans="1:3">
      <c r="A34" s="4" t="s">
        <v>1482</v>
      </c>
      <c r="B34" s="5" t="n">
        <v>1936</v>
      </c>
      <c r="C34" s="5" t="n">
        <v>2029</v>
      </c>
    </row>
    <row r="35" spans="1:3">
      <c r="A35" s="4" t="s">
        <v>62</v>
      </c>
      <c r="B35" s="5" t="n">
        <v>174448</v>
      </c>
      <c r="C35" s="5" t="n">
        <v>146484</v>
      </c>
    </row>
    <row r="36" spans="1:3">
      <c r="A36" s="4" t="s">
        <v>1484</v>
      </c>
      <c r="B36" s="5" t="n">
        <v>5081</v>
      </c>
      <c r="C36" s="5" t="n">
        <v>7345</v>
      </c>
    </row>
    <row r="37" spans="1:3">
      <c r="A37" s="4" t="s">
        <v>1463</v>
      </c>
    </row>
    <row r="38" spans="1:3">
      <c r="A38" s="3" t="s">
        <v>1477</v>
      </c>
    </row>
    <row r="39" spans="1:3">
      <c r="A39" s="4" t="s">
        <v>1478</v>
      </c>
      <c r="B39" s="5" t="n">
        <v>1503</v>
      </c>
    </row>
    <row r="40" spans="1:3">
      <c r="A40" s="4" t="s">
        <v>1479</v>
      </c>
      <c r="B40" s="5" t="n">
        <v>548</v>
      </c>
      <c r="C40" s="5" t="n">
        <v>593</v>
      </c>
    </row>
    <row r="41" spans="1:3">
      <c r="A41" s="4" t="s">
        <v>1480</v>
      </c>
      <c r="B41" s="5" t="n">
        <v>7422825</v>
      </c>
      <c r="C41" s="5" t="n">
        <v>6212823</v>
      </c>
    </row>
    <row r="42" spans="1:3">
      <c r="A42" s="4" t="s">
        <v>1485</v>
      </c>
    </row>
    <row r="43" spans="1:3">
      <c r="A43" s="3" t="s">
        <v>1477</v>
      </c>
    </row>
    <row r="44" spans="1:3">
      <c r="A44" s="4" t="s">
        <v>588</v>
      </c>
      <c r="B44" s="5" t="n">
        <v>169186</v>
      </c>
      <c r="C44" s="5" t="n">
        <v>117572</v>
      </c>
    </row>
    <row r="45" spans="1:3">
      <c r="A45" s="4" t="s">
        <v>1436</v>
      </c>
      <c r="B45" s="5" t="n">
        <v>11737</v>
      </c>
      <c r="C45" s="5" t="n">
        <v>13457</v>
      </c>
    </row>
    <row r="46" spans="1:3">
      <c r="A46" s="4" t="s">
        <v>1478</v>
      </c>
      <c r="B46" s="5" t="n">
        <v>2114129</v>
      </c>
      <c r="C46" s="5" t="n">
        <v>1261865</v>
      </c>
    </row>
    <row r="47" spans="1:3">
      <c r="A47" s="4" t="s">
        <v>1479</v>
      </c>
      <c r="B47" s="5" t="n">
        <v>1020934</v>
      </c>
      <c r="C47" s="5" t="n">
        <v>1009500</v>
      </c>
    </row>
    <row r="48" spans="1:3">
      <c r="A48" s="4" t="s">
        <v>1480</v>
      </c>
      <c r="B48" s="5" t="n">
        <v>7607333</v>
      </c>
      <c r="C48" s="5" t="n">
        <v>6296157</v>
      </c>
    </row>
    <row r="49" spans="1:3">
      <c r="A49" s="4" t="s">
        <v>43</v>
      </c>
      <c r="B49" s="5" t="n">
        <v>8994</v>
      </c>
      <c r="C49" s="5" t="n">
        <v>20320</v>
      </c>
    </row>
    <row r="50" spans="1:3">
      <c r="A50" s="4" t="s">
        <v>1483</v>
      </c>
      <c r="B50" s="5" t="n">
        <v>4650</v>
      </c>
      <c r="C50" s="5" t="n">
        <v>7351</v>
      </c>
    </row>
    <row r="51" spans="1:3">
      <c r="A51" s="4" t="s">
        <v>48</v>
      </c>
      <c r="B51" s="5" t="n">
        <v>38853</v>
      </c>
      <c r="C51" s="5" t="n">
        <v>29728</v>
      </c>
    </row>
    <row r="52" spans="1:3">
      <c r="A52" s="3" t="s">
        <v>1481</v>
      </c>
    </row>
    <row r="53" spans="1:3">
      <c r="A53" s="4" t="s">
        <v>593</v>
      </c>
      <c r="B53" s="5" t="n">
        <v>8831633</v>
      </c>
      <c r="C53" s="5" t="n">
        <v>7043588</v>
      </c>
    </row>
    <row r="54" spans="1:3">
      <c r="A54" s="4" t="s">
        <v>60</v>
      </c>
      <c r="B54" s="5" t="n">
        <v>1054174</v>
      </c>
      <c r="C54" s="5" t="n">
        <v>948203</v>
      </c>
    </row>
    <row r="55" spans="1:3">
      <c r="A55" s="4" t="s">
        <v>1482</v>
      </c>
      <c r="B55" s="5" t="n">
        <v>290522</v>
      </c>
      <c r="C55" s="5" t="n">
        <v>184805</v>
      </c>
    </row>
    <row r="56" spans="1:3">
      <c r="A56" s="4" t="s">
        <v>62</v>
      </c>
      <c r="B56" s="5" t="n">
        <v>189842</v>
      </c>
      <c r="C56" s="5" t="n">
        <v>164327</v>
      </c>
    </row>
    <row r="57" spans="1:3">
      <c r="A57" s="4" t="s">
        <v>1484</v>
      </c>
      <c r="B57" s="5" t="n">
        <v>5081</v>
      </c>
      <c r="C57" s="5" t="n">
        <v>7345</v>
      </c>
    </row>
    <row r="58" spans="1:3">
      <c r="A58" s="4" t="s">
        <v>64</v>
      </c>
      <c r="B58" s="5" t="n">
        <v>4627</v>
      </c>
      <c r="C58" s="5" t="n">
        <v>3178</v>
      </c>
    </row>
    <row r="59" spans="1:3">
      <c r="A59" s="4" t="s">
        <v>1486</v>
      </c>
    </row>
    <row r="60" spans="1:3">
      <c r="A60" s="3" t="s">
        <v>1477</v>
      </c>
    </row>
    <row r="61" spans="1:3">
      <c r="A61" s="4" t="s">
        <v>588</v>
      </c>
      <c r="B61" s="5" t="n">
        <v>169186</v>
      </c>
      <c r="C61" s="5" t="n">
        <v>117572</v>
      </c>
    </row>
    <row r="62" spans="1:3">
      <c r="A62" s="4" t="s">
        <v>1436</v>
      </c>
      <c r="B62" s="5" t="n">
        <v>11737</v>
      </c>
      <c r="C62" s="5" t="n">
        <v>13457</v>
      </c>
    </row>
    <row r="63" spans="1:3">
      <c r="A63" s="4" t="s">
        <v>1478</v>
      </c>
      <c r="B63" s="5" t="n">
        <v>2114129</v>
      </c>
      <c r="C63" s="5" t="n">
        <v>1261865</v>
      </c>
    </row>
    <row r="64" spans="1:3">
      <c r="A64" s="4" t="s">
        <v>1479</v>
      </c>
      <c r="B64" s="5" t="n">
        <v>1020743</v>
      </c>
      <c r="C64" s="5" t="n">
        <v>1023784</v>
      </c>
    </row>
    <row r="65" spans="1:3">
      <c r="A65" s="4" t="s">
        <v>1480</v>
      </c>
      <c r="B65" s="5" t="n">
        <v>7422825</v>
      </c>
      <c r="C65" s="5" t="n">
        <v>6212823</v>
      </c>
    </row>
    <row r="66" spans="1:3">
      <c r="A66" s="4" t="s">
        <v>43</v>
      </c>
      <c r="B66" s="5" t="n">
        <v>8994</v>
      </c>
      <c r="C66" s="5" t="n">
        <v>20320</v>
      </c>
    </row>
    <row r="67" spans="1:3">
      <c r="A67" s="4" t="s">
        <v>1483</v>
      </c>
      <c r="B67" s="5" t="n">
        <v>4650</v>
      </c>
      <c r="C67" s="5" t="n">
        <v>7351</v>
      </c>
    </row>
    <row r="68" spans="1:3">
      <c r="A68" s="4" t="s">
        <v>48</v>
      </c>
      <c r="B68" s="5" t="n">
        <v>38853</v>
      </c>
      <c r="C68" s="5" t="n">
        <v>29728</v>
      </c>
    </row>
    <row r="69" spans="1:3">
      <c r="A69" s="3" t="s">
        <v>1481</v>
      </c>
    </row>
    <row r="70" spans="1:3">
      <c r="A70" s="4" t="s">
        <v>593</v>
      </c>
      <c r="B70" s="5" t="n">
        <v>8836390</v>
      </c>
      <c r="C70" s="5" t="n">
        <v>7053536</v>
      </c>
    </row>
    <row r="71" spans="1:3">
      <c r="A71" s="4" t="s">
        <v>60</v>
      </c>
      <c r="B71" s="5" t="n">
        <v>1051401</v>
      </c>
      <c r="C71" s="5" t="n">
        <v>944706</v>
      </c>
    </row>
    <row r="72" spans="1:3">
      <c r="A72" s="4" t="s">
        <v>1482</v>
      </c>
      <c r="B72" s="5" t="n">
        <v>290854</v>
      </c>
      <c r="C72" s="5" t="n">
        <v>184814</v>
      </c>
    </row>
    <row r="73" spans="1:3">
      <c r="A73" s="4" t="s">
        <v>62</v>
      </c>
      <c r="B73" s="5" t="n">
        <v>174448</v>
      </c>
      <c r="C73" s="5" t="n">
        <v>146484</v>
      </c>
    </row>
    <row r="74" spans="1:3">
      <c r="A74" s="4" t="s">
        <v>1484</v>
      </c>
      <c r="B74" s="5" t="n">
        <v>5081</v>
      </c>
      <c r="C74" s="5" t="n">
        <v>7345</v>
      </c>
    </row>
    <row r="75" spans="1:3">
      <c r="A75" s="4" t="s">
        <v>64</v>
      </c>
      <c r="B75" s="6" t="n">
        <v>4627</v>
      </c>
      <c r="C75" s="5" t="n">
        <v>3178</v>
      </c>
    </row>
    <row r="76" spans="1:3">
      <c r="A76" s="4" t="s">
        <v>1452</v>
      </c>
    </row>
    <row r="77" spans="1:3">
      <c r="A77" s="3" t="s">
        <v>1477</v>
      </c>
    </row>
    <row r="78" spans="1:3">
      <c r="A78" s="4" t="s">
        <v>1436</v>
      </c>
      <c r="C78" s="6" t="n">
        <v>206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7</v>
      </c>
      <c r="B1" s="2" t="s">
        <v>1</v>
      </c>
    </row>
    <row r="2" spans="1:4">
      <c r="B2" s="2" t="s">
        <v>2</v>
      </c>
      <c r="C2" s="2" t="s">
        <v>35</v>
      </c>
      <c r="D2" s="2" t="s">
        <v>91</v>
      </c>
    </row>
    <row r="3" spans="1:4">
      <c r="A3" s="3" t="s">
        <v>1488</v>
      </c>
    </row>
    <row r="4" spans="1:4">
      <c r="A4" s="4" t="s">
        <v>1489</v>
      </c>
      <c r="B4" s="6" t="n">
        <v>1395321</v>
      </c>
      <c r="C4" s="6" t="n">
        <v>1341408</v>
      </c>
      <c r="D4" s="6" t="n">
        <v>1122132</v>
      </c>
    </row>
    <row r="5" spans="1:4">
      <c r="A5" s="4" t="s">
        <v>1490</v>
      </c>
      <c r="B5" s="5" t="n">
        <v>1949</v>
      </c>
      <c r="C5" s="5" t="n">
        <v>1958</v>
      </c>
      <c r="D5" s="5" t="n">
        <v>240</v>
      </c>
    </row>
    <row r="6" spans="1:4">
      <c r="A6" s="4" t="s">
        <v>153</v>
      </c>
      <c r="B6" s="5" t="n">
        <v>-5313</v>
      </c>
      <c r="C6" s="5" t="n">
        <v>1212</v>
      </c>
      <c r="D6" s="5" t="n">
        <v>-6172</v>
      </c>
    </row>
    <row r="7" spans="1:4">
      <c r="A7" s="4" t="s">
        <v>1491</v>
      </c>
      <c r="B7" s="5" t="n">
        <v>1978827</v>
      </c>
      <c r="C7" s="5" t="n">
        <v>1395321</v>
      </c>
      <c r="D7" s="5" t="n">
        <v>1341408</v>
      </c>
    </row>
    <row r="8" spans="1:4">
      <c r="A8" s="4" t="s">
        <v>1492</v>
      </c>
    </row>
    <row r="9" spans="1:4">
      <c r="A9" s="3" t="s">
        <v>1488</v>
      </c>
    </row>
    <row r="10" spans="1:4">
      <c r="A10" s="4" t="s">
        <v>1489</v>
      </c>
      <c r="B10" s="5" t="n">
        <v>-18626</v>
      </c>
      <c r="C10" s="5" t="n">
        <v>-17758</v>
      </c>
      <c r="D10" s="5" t="n">
        <v>-17539</v>
      </c>
    </row>
    <row r="11" spans="1:4">
      <c r="A11" s="4" t="s">
        <v>1493</v>
      </c>
      <c r="B11" s="5" t="n">
        <v>-4277</v>
      </c>
      <c r="C11" s="5" t="n">
        <v>239</v>
      </c>
      <c r="D11" s="5" t="n">
        <v>-2112</v>
      </c>
    </row>
    <row r="12" spans="1:4">
      <c r="A12" s="4" t="s">
        <v>1494</v>
      </c>
      <c r="B12" s="5" t="n">
        <v>4235</v>
      </c>
    </row>
    <row r="13" spans="1:4">
      <c r="A13" s="4" t="s">
        <v>1490</v>
      </c>
      <c r="B13" s="5" t="n">
        <v>2126</v>
      </c>
      <c r="C13" s="5" t="n">
        <v>2194</v>
      </c>
      <c r="D13" s="5" t="n">
        <v>1893</v>
      </c>
    </row>
    <row r="14" spans="1:4">
      <c r="A14" s="4" t="s">
        <v>153</v>
      </c>
      <c r="B14" s="5" t="n">
        <v>2084</v>
      </c>
      <c r="C14" s="5" t="n">
        <v>2433</v>
      </c>
      <c r="D14" s="5" t="n">
        <v>-219</v>
      </c>
    </row>
    <row r="15" spans="1:4">
      <c r="A15" s="4" t="s">
        <v>1495</v>
      </c>
      <c r="C15" s="5" t="n">
        <v>-3301</v>
      </c>
    </row>
    <row r="16" spans="1:4">
      <c r="A16" s="4" t="s">
        <v>1491</v>
      </c>
      <c r="B16" s="5" t="n">
        <v>-16542</v>
      </c>
      <c r="C16" s="5" t="n">
        <v>-18626</v>
      </c>
      <c r="D16" s="5" t="n">
        <v>-17758</v>
      </c>
    </row>
    <row r="17" spans="1:4">
      <c r="A17" s="4" t="s">
        <v>1496</v>
      </c>
    </row>
    <row r="18" spans="1:4">
      <c r="A18" s="3" t="s">
        <v>1488</v>
      </c>
    </row>
    <row r="19" spans="1:4">
      <c r="A19" s="4" t="s">
        <v>1489</v>
      </c>
      <c r="B19" s="5" t="n">
        <v>-13250</v>
      </c>
      <c r="C19" s="5" t="n">
        <v>-9890</v>
      </c>
      <c r="D19" s="5" t="n">
        <v>-4162</v>
      </c>
    </row>
    <row r="20" spans="1:4">
      <c r="A20" s="4" t="s">
        <v>1493</v>
      </c>
      <c r="B20" s="5" t="n">
        <v>-7220</v>
      </c>
      <c r="C20" s="5" t="n">
        <v>-985</v>
      </c>
      <c r="D20" s="5" t="n">
        <v>-4300</v>
      </c>
    </row>
    <row r="21" spans="1:4">
      <c r="A21" s="4" t="s">
        <v>1490</v>
      </c>
      <c r="B21" s="5" t="n">
        <v>11</v>
      </c>
      <c r="C21" s="5" t="n">
        <v>-27</v>
      </c>
      <c r="D21" s="5" t="n">
        <v>-1428</v>
      </c>
    </row>
    <row r="22" spans="1:4">
      <c r="A22" s="4" t="s">
        <v>153</v>
      </c>
      <c r="B22" s="5" t="n">
        <v>-7209</v>
      </c>
      <c r="C22" s="5" t="n">
        <v>-1012</v>
      </c>
      <c r="D22" s="5" t="n">
        <v>-5728</v>
      </c>
    </row>
    <row r="23" spans="1:4">
      <c r="A23" s="4" t="s">
        <v>1495</v>
      </c>
      <c r="B23" s="5" t="n">
        <v>-1063</v>
      </c>
      <c r="C23" s="5" t="n">
        <v>-2348</v>
      </c>
    </row>
    <row r="24" spans="1:4">
      <c r="A24" s="4" t="s">
        <v>1491</v>
      </c>
      <c r="B24" s="5" t="n">
        <v>-21522</v>
      </c>
      <c r="C24" s="5" t="n">
        <v>-13250</v>
      </c>
      <c r="D24" s="5" t="n">
        <v>-9890</v>
      </c>
    </row>
    <row r="25" spans="1:4">
      <c r="A25" s="4" t="s">
        <v>1497</v>
      </c>
    </row>
    <row r="26" spans="1:4">
      <c r="A26" s="3" t="s">
        <v>1488</v>
      </c>
    </row>
    <row r="27" spans="1:4">
      <c r="A27" s="4" t="s">
        <v>1489</v>
      </c>
      <c r="B27" s="5" t="n">
        <v>381</v>
      </c>
      <c r="C27" s="5" t="n">
        <v>522</v>
      </c>
      <c r="D27" s="5" t="n">
        <v>747</v>
      </c>
    </row>
    <row r="28" spans="1:4">
      <c r="A28" s="4" t="s">
        <v>1490</v>
      </c>
      <c r="B28" s="5" t="n">
        <v>-188</v>
      </c>
      <c r="C28" s="5" t="n">
        <v>-209</v>
      </c>
      <c r="D28" s="5" t="n">
        <v>-225</v>
      </c>
    </row>
    <row r="29" spans="1:4">
      <c r="A29" s="4" t="s">
        <v>153</v>
      </c>
      <c r="B29" s="5" t="n">
        <v>-188</v>
      </c>
      <c r="C29" s="5" t="n">
        <v>-209</v>
      </c>
      <c r="D29" s="5" t="n">
        <v>-225</v>
      </c>
    </row>
    <row r="30" spans="1:4">
      <c r="A30" s="4" t="s">
        <v>1495</v>
      </c>
      <c r="C30" s="5" t="n">
        <v>68</v>
      </c>
    </row>
    <row r="31" spans="1:4">
      <c r="A31" s="4" t="s">
        <v>1491</v>
      </c>
      <c r="B31" s="5" t="n">
        <v>193</v>
      </c>
      <c r="C31" s="5" t="n">
        <v>381</v>
      </c>
      <c r="D31" s="5" t="n">
        <v>522</v>
      </c>
    </row>
    <row r="32" spans="1:4">
      <c r="A32" s="4" t="s">
        <v>168</v>
      </c>
    </row>
    <row r="33" spans="1:4">
      <c r="A33" s="3" t="s">
        <v>1488</v>
      </c>
    </row>
    <row r="34" spans="1:4">
      <c r="A34" s="4" t="s">
        <v>1489</v>
      </c>
      <c r="B34" s="5" t="n">
        <v>-31495</v>
      </c>
      <c r="C34" s="5" t="n">
        <v>-27126</v>
      </c>
      <c r="D34" s="5" t="n">
        <v>-20954</v>
      </c>
    </row>
    <row r="35" spans="1:4">
      <c r="A35" s="4" t="s">
        <v>1493</v>
      </c>
      <c r="B35" s="5" t="n">
        <v>-11497</v>
      </c>
      <c r="C35" s="5" t="n">
        <v>-746</v>
      </c>
      <c r="D35" s="5" t="n">
        <v>-6412</v>
      </c>
    </row>
    <row r="36" spans="1:4">
      <c r="A36" s="4" t="s">
        <v>1494</v>
      </c>
      <c r="B36" s="5" t="n">
        <v>4235</v>
      </c>
    </row>
    <row r="37" spans="1:4">
      <c r="A37" s="4" t="s">
        <v>1490</v>
      </c>
      <c r="B37" s="5" t="n">
        <v>1949</v>
      </c>
      <c r="C37" s="5" t="n">
        <v>1958</v>
      </c>
      <c r="D37" s="5" t="n">
        <v>240</v>
      </c>
    </row>
    <row r="38" spans="1:4">
      <c r="A38" s="4" t="s">
        <v>153</v>
      </c>
      <c r="B38" s="5" t="n">
        <v>-5313</v>
      </c>
      <c r="C38" s="5" t="n">
        <v>1212</v>
      </c>
      <c r="D38" s="5" t="n">
        <v>-6172</v>
      </c>
    </row>
    <row r="39" spans="1:4">
      <c r="A39" s="4" t="s">
        <v>1495</v>
      </c>
      <c r="B39" s="5" t="n">
        <v>-1063</v>
      </c>
      <c r="C39" s="5" t="n">
        <v>-5581</v>
      </c>
    </row>
    <row r="40" spans="1:4">
      <c r="A40" s="4" t="s">
        <v>1491</v>
      </c>
      <c r="B40" s="6" t="n">
        <v>-37871</v>
      </c>
      <c r="C40" s="6" t="n">
        <v>-31495</v>
      </c>
      <c r="D40" s="6" t="n">
        <v>-27126</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8</v>
      </c>
      <c r="B1" s="2" t="s">
        <v>1</v>
      </c>
    </row>
    <row r="2" spans="1:3">
      <c r="B2" s="2" t="s">
        <v>2</v>
      </c>
      <c r="C2" s="2" t="s">
        <v>35</v>
      </c>
    </row>
    <row r="3" spans="1:3">
      <c r="A3" s="3" t="s">
        <v>138</v>
      </c>
    </row>
    <row r="4" spans="1:3">
      <c r="A4" s="4" t="s">
        <v>1499</v>
      </c>
      <c r="B4" s="4" t="s">
        <v>1500</v>
      </c>
      <c r="C4" s="4" t="s">
        <v>1501</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2</v>
      </c>
      <c r="B1" s="2" t="s">
        <v>585</v>
      </c>
      <c r="J1" s="2" t="s">
        <v>1</v>
      </c>
    </row>
    <row r="2" spans="1:12">
      <c r="B2" s="2" t="s">
        <v>2</v>
      </c>
      <c r="C2" s="2" t="s">
        <v>586</v>
      </c>
      <c r="D2" s="2" t="s">
        <v>4</v>
      </c>
      <c r="E2" s="2" t="s">
        <v>600</v>
      </c>
      <c r="F2" s="2" t="s">
        <v>35</v>
      </c>
      <c r="G2" s="2" t="s">
        <v>601</v>
      </c>
      <c r="H2" s="2" t="s">
        <v>602</v>
      </c>
      <c r="I2" s="2" t="s">
        <v>603</v>
      </c>
      <c r="J2" s="2" t="s">
        <v>2</v>
      </c>
      <c r="K2" s="2" t="s">
        <v>35</v>
      </c>
      <c r="L2" s="2" t="s">
        <v>91</v>
      </c>
    </row>
    <row r="3" spans="1:12">
      <c r="A3" s="3" t="s">
        <v>1503</v>
      </c>
    </row>
    <row r="4" spans="1:12">
      <c r="A4" s="4" t="s">
        <v>143</v>
      </c>
      <c r="J4" s="6" t="n">
        <v>900</v>
      </c>
      <c r="K4" s="6" t="n">
        <v>-567</v>
      </c>
      <c r="L4" s="6" t="n">
        <v>-2357</v>
      </c>
    </row>
    <row r="5" spans="1:12">
      <c r="A5" s="4" t="s">
        <v>1504</v>
      </c>
      <c r="J5" s="5" t="n">
        <v>-77676</v>
      </c>
      <c r="K5" s="5" t="n">
        <v>-58120</v>
      </c>
      <c r="L5" s="5" t="n">
        <v>-56880</v>
      </c>
    </row>
    <row r="6" spans="1:12">
      <c r="A6" s="4" t="s">
        <v>1505</v>
      </c>
      <c r="J6" s="5" t="n">
        <v>30079</v>
      </c>
      <c r="K6" s="5" t="n">
        <v>29933</v>
      </c>
      <c r="L6" s="5" t="n">
        <v>27952</v>
      </c>
    </row>
    <row r="7" spans="1:12">
      <c r="A7" s="4" t="s">
        <v>128</v>
      </c>
      <c r="B7" s="6" t="n">
        <v>10556</v>
      </c>
      <c r="C7" s="6" t="n">
        <v>6516</v>
      </c>
      <c r="D7" s="6" t="n">
        <v>7335</v>
      </c>
      <c r="E7" s="6" t="n">
        <v>7004</v>
      </c>
      <c r="F7" s="6" t="n">
        <v>23006</v>
      </c>
      <c r="G7" s="6" t="n">
        <v>10527</v>
      </c>
      <c r="H7" s="6" t="n">
        <v>9653</v>
      </c>
      <c r="I7" s="6" t="n">
        <v>10622</v>
      </c>
      <c r="J7" s="5" t="n">
        <v>31412</v>
      </c>
      <c r="K7" s="5" t="n">
        <v>53807</v>
      </c>
      <c r="L7" s="5" t="n">
        <v>31036</v>
      </c>
    </row>
    <row r="8" spans="1:12">
      <c r="A8" s="4" t="s">
        <v>1506</v>
      </c>
      <c r="J8" s="5" t="n">
        <v>1949</v>
      </c>
      <c r="K8" s="5" t="n">
        <v>1958</v>
      </c>
      <c r="L8" s="5" t="n">
        <v>240</v>
      </c>
    </row>
    <row r="9" spans="1:12">
      <c r="A9" s="4" t="s">
        <v>1496</v>
      </c>
    </row>
    <row r="10" spans="1:12">
      <c r="A10" s="3" t="s">
        <v>1503</v>
      </c>
    </row>
    <row r="11" spans="1:12">
      <c r="A11" s="4" t="s">
        <v>1506</v>
      </c>
      <c r="J11" s="5" t="n">
        <v>11</v>
      </c>
      <c r="K11" s="5" t="n">
        <v>-27</v>
      </c>
      <c r="L11" s="5" t="n">
        <v>-1428</v>
      </c>
    </row>
    <row r="12" spans="1:12">
      <c r="A12" s="4" t="s">
        <v>1497</v>
      </c>
    </row>
    <row r="13" spans="1:12">
      <c r="A13" s="3" t="s">
        <v>1503</v>
      </c>
    </row>
    <row r="14" spans="1:12">
      <c r="A14" s="4" t="s">
        <v>1506</v>
      </c>
      <c r="J14" s="5" t="n">
        <v>-188</v>
      </c>
      <c r="K14" s="5" t="n">
        <v>-209</v>
      </c>
      <c r="L14" s="5" t="n">
        <v>-225</v>
      </c>
    </row>
    <row r="15" spans="1:12">
      <c r="A15" s="4" t="s">
        <v>1492</v>
      </c>
    </row>
    <row r="16" spans="1:12">
      <c r="A16" s="3" t="s">
        <v>1503</v>
      </c>
    </row>
    <row r="17" spans="1:12">
      <c r="A17" s="4" t="s">
        <v>1506</v>
      </c>
      <c r="J17" s="5" t="n">
        <v>2126</v>
      </c>
      <c r="K17" s="5" t="n">
        <v>2194</v>
      </c>
      <c r="L17" s="5" t="n">
        <v>1893</v>
      </c>
    </row>
    <row r="18" spans="1:12">
      <c r="A18" s="4" t="s">
        <v>1507</v>
      </c>
    </row>
    <row r="19" spans="1:12">
      <c r="A19" s="3" t="s">
        <v>1503</v>
      </c>
    </row>
    <row r="20" spans="1:12">
      <c r="A20" s="4" t="s">
        <v>143</v>
      </c>
      <c r="J20" s="5" t="n">
        <v>15</v>
      </c>
      <c r="K20" s="5" t="n">
        <v>-42</v>
      </c>
      <c r="L20" s="5" t="n">
        <v>-2251</v>
      </c>
    </row>
    <row r="21" spans="1:12">
      <c r="A21" s="4" t="s">
        <v>128</v>
      </c>
      <c r="J21" s="5" t="n">
        <v>-4</v>
      </c>
      <c r="K21" s="5" t="n">
        <v>15</v>
      </c>
      <c r="L21" s="5" t="n">
        <v>823</v>
      </c>
    </row>
    <row r="22" spans="1:12">
      <c r="A22" s="4" t="s">
        <v>1508</v>
      </c>
    </row>
    <row r="23" spans="1:12">
      <c r="A23" s="3" t="s">
        <v>1503</v>
      </c>
    </row>
    <row r="24" spans="1:12">
      <c r="A24" s="4" t="s">
        <v>1504</v>
      </c>
      <c r="J24" s="5" t="n">
        <v>-244</v>
      </c>
      <c r="K24" s="5" t="n">
        <v>-326</v>
      </c>
      <c r="L24" s="5" t="n">
        <v>-357</v>
      </c>
    </row>
    <row r="25" spans="1:12">
      <c r="A25" s="4" t="s">
        <v>128</v>
      </c>
      <c r="J25" s="5" t="n">
        <v>56</v>
      </c>
      <c r="K25" s="5" t="n">
        <v>117</v>
      </c>
      <c r="L25" s="5" t="n">
        <v>132</v>
      </c>
    </row>
    <row r="26" spans="1:12">
      <c r="A26" s="4" t="s">
        <v>1509</v>
      </c>
    </row>
    <row r="27" spans="1:12">
      <c r="A27" s="3" t="s">
        <v>1503</v>
      </c>
    </row>
    <row r="28" spans="1:12">
      <c r="A28" s="4" t="s">
        <v>1505</v>
      </c>
      <c r="J28" s="5" t="n">
        <v>2948</v>
      </c>
      <c r="K28" s="5" t="n">
        <v>3247</v>
      </c>
      <c r="L28" s="5" t="n">
        <v>3046</v>
      </c>
    </row>
    <row r="29" spans="1:12">
      <c r="A29" s="4" t="s">
        <v>128</v>
      </c>
      <c r="J29" s="6" t="n">
        <v>-822</v>
      </c>
      <c r="K29" s="6" t="n">
        <v>-1053</v>
      </c>
      <c r="L29" s="6" t="n">
        <v>-1153</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10</v>
      </c>
      <c r="B1" s="2" t="s">
        <v>2</v>
      </c>
      <c r="C1" s="2" t="s">
        <v>35</v>
      </c>
      <c r="D1" s="2" t="s">
        <v>91</v>
      </c>
      <c r="E1" s="2" t="s">
        <v>754</v>
      </c>
    </row>
    <row r="2" spans="1:5">
      <c r="A2" s="3" t="s">
        <v>295</v>
      </c>
    </row>
    <row r="3" spans="1:5">
      <c r="A3" s="4" t="s">
        <v>1511</v>
      </c>
      <c r="B3" s="6" t="n">
        <v>741</v>
      </c>
      <c r="C3" s="6" t="n">
        <v>574</v>
      </c>
      <c r="D3" s="6" t="n">
        <v>571</v>
      </c>
      <c r="E3" s="6" t="n">
        <v>613</v>
      </c>
    </row>
    <row r="4" spans="1:5">
      <c r="A4" s="4" t="s">
        <v>1512</v>
      </c>
      <c r="B4" s="6" t="n">
        <v>200</v>
      </c>
      <c r="C4" s="6" t="n">
        <v>2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3</v>
      </c>
      <c r="B1" s="2" t="s">
        <v>2</v>
      </c>
      <c r="C1" s="2" t="s">
        <v>35</v>
      </c>
    </row>
    <row r="2" spans="1:3">
      <c r="A2" s="3" t="s">
        <v>295</v>
      </c>
    </row>
    <row r="3" spans="1:3">
      <c r="A3" s="4" t="s">
        <v>1514</v>
      </c>
      <c r="B3" s="6" t="n">
        <v>1894030</v>
      </c>
      <c r="C3" s="6" t="n">
        <v>1452697</v>
      </c>
    </row>
    <row r="4" spans="1:3">
      <c r="A4" s="4" t="s">
        <v>1515</v>
      </c>
      <c r="B4" s="5" t="n">
        <v>258778</v>
      </c>
      <c r="C4" s="5" t="n">
        <v>245644</v>
      </c>
    </row>
    <row r="5" spans="1:3">
      <c r="A5" s="4" t="s">
        <v>1516</v>
      </c>
      <c r="B5" s="5" t="n">
        <v>153572</v>
      </c>
      <c r="C5" s="5" t="n">
        <v>126671</v>
      </c>
    </row>
    <row r="6" spans="1:3">
      <c r="A6" s="4" t="s">
        <v>1517</v>
      </c>
      <c r="B6" s="5" t="n">
        <v>42841</v>
      </c>
      <c r="C6" s="5" t="n">
        <v>31951</v>
      </c>
    </row>
    <row r="7" spans="1:3">
      <c r="A7" s="4" t="s">
        <v>1518</v>
      </c>
      <c r="B7" s="6" t="n">
        <v>61509</v>
      </c>
      <c r="C7" s="6" t="n">
        <v>67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9</v>
      </c>
      <c r="B1" s="2" t="s">
        <v>1</v>
      </c>
    </row>
    <row r="2" spans="1:4">
      <c r="B2" s="2" t="s">
        <v>2</v>
      </c>
      <c r="C2" s="2" t="s">
        <v>35</v>
      </c>
      <c r="D2" s="2" t="s">
        <v>91</v>
      </c>
    </row>
    <row r="3" spans="1:4">
      <c r="A3" s="3" t="s">
        <v>1520</v>
      </c>
    </row>
    <row r="4" spans="1:4">
      <c r="A4" s="4" t="s">
        <v>1521</v>
      </c>
      <c r="B4" s="6" t="n">
        <v>100000000</v>
      </c>
    </row>
    <row r="5" spans="1:4">
      <c r="A5" s="4" t="s">
        <v>1522</v>
      </c>
      <c r="B5" s="4" t="s">
        <v>1523</v>
      </c>
    </row>
    <row r="6" spans="1:4">
      <c r="A6" s="4" t="s">
        <v>1524</v>
      </c>
      <c r="B6" s="4" t="s">
        <v>1525</v>
      </c>
    </row>
    <row r="7" spans="1:4">
      <c r="A7" s="4" t="s">
        <v>1526</v>
      </c>
      <c r="B7" s="6" t="n">
        <v>60000000</v>
      </c>
    </row>
    <row r="8" spans="1:4">
      <c r="A8" s="4" t="s">
        <v>1527</v>
      </c>
      <c r="B8" s="6" t="n">
        <v>40000000</v>
      </c>
    </row>
    <row r="9" spans="1:4">
      <c r="A9" s="4" t="s">
        <v>1528</v>
      </c>
      <c r="B9" s="4" t="s">
        <v>1529</v>
      </c>
    </row>
    <row r="10" spans="1:4">
      <c r="A10" s="4" t="s">
        <v>1530</v>
      </c>
      <c r="B10" s="4" t="s">
        <v>1112</v>
      </c>
    </row>
    <row r="11" spans="1:4">
      <c r="A11" s="4" t="s">
        <v>1531</v>
      </c>
      <c r="B11" s="4" t="s">
        <v>1093</v>
      </c>
    </row>
    <row r="12" spans="1:4">
      <c r="A12" s="4" t="s">
        <v>1532</v>
      </c>
      <c r="B12" s="4" t="s">
        <v>1533</v>
      </c>
    </row>
    <row r="13" spans="1:4">
      <c r="A13" s="4" t="s">
        <v>1534</v>
      </c>
      <c r="B13" s="6" t="n">
        <v>23100000</v>
      </c>
    </row>
    <row r="14" spans="1:4">
      <c r="A14" s="4" t="s">
        <v>1535</v>
      </c>
      <c r="B14" s="5" t="n">
        <v>60000000</v>
      </c>
    </row>
    <row r="15" spans="1:4">
      <c r="A15" s="4" t="s">
        <v>1536</v>
      </c>
      <c r="B15" s="5" t="n">
        <v>300000</v>
      </c>
    </row>
    <row r="16" spans="1:4">
      <c r="A16" s="4" t="s">
        <v>1534</v>
      </c>
      <c r="B16" s="5" t="n">
        <v>15600000</v>
      </c>
    </row>
    <row r="17" spans="1:4">
      <c r="A17" s="4" t="s">
        <v>1535</v>
      </c>
      <c r="B17" s="5" t="n">
        <v>40000000</v>
      </c>
    </row>
    <row r="18" spans="1:4">
      <c r="A18" s="4" t="s">
        <v>1537</v>
      </c>
      <c r="B18" s="5" t="n">
        <v>700000</v>
      </c>
      <c r="C18" s="6" t="n">
        <v>1000000</v>
      </c>
      <c r="D18" s="6" t="n">
        <v>1800000</v>
      </c>
    </row>
    <row r="19" spans="1:4">
      <c r="A19" s="4" t="s">
        <v>1538</v>
      </c>
      <c r="B19" s="6" t="n">
        <v>0</v>
      </c>
    </row>
    <row r="20" spans="1:4">
      <c r="A20" s="4" t="s">
        <v>1539</v>
      </c>
      <c r="B20" s="4" t="s">
        <v>154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41</v>
      </c>
      <c r="B1" s="2" t="s">
        <v>2</v>
      </c>
      <c r="C1" s="2" t="s">
        <v>35</v>
      </c>
      <c r="D1" s="2" t="s">
        <v>91</v>
      </c>
      <c r="E1" s="2" t="s">
        <v>754</v>
      </c>
    </row>
    <row r="2" spans="1:5">
      <c r="A2" s="3" t="s">
        <v>36</v>
      </c>
    </row>
    <row r="3" spans="1:5">
      <c r="A3" s="4" t="s">
        <v>588</v>
      </c>
      <c r="B3" s="6" t="n">
        <v>169186</v>
      </c>
      <c r="C3" s="6" t="n">
        <v>117572</v>
      </c>
    </row>
    <row r="4" spans="1:5">
      <c r="A4" s="4" t="s">
        <v>1542</v>
      </c>
      <c r="B4" s="5" t="n">
        <v>7607333</v>
      </c>
      <c r="C4" s="5" t="n">
        <v>6296157</v>
      </c>
    </row>
    <row r="5" spans="1:5">
      <c r="A5" s="4" t="s">
        <v>51</v>
      </c>
      <c r="B5" s="5" t="n">
        <v>176374</v>
      </c>
      <c r="C5" s="5" t="n">
        <v>155004</v>
      </c>
    </row>
    <row r="6" spans="1:5">
      <c r="A6" s="4" t="s">
        <v>52</v>
      </c>
      <c r="B6" s="5" t="n">
        <v>12458632</v>
      </c>
      <c r="C6" s="5" t="n">
        <v>9816178</v>
      </c>
    </row>
    <row r="7" spans="1:5">
      <c r="A7" s="4" t="s">
        <v>587</v>
      </c>
      <c r="B7" s="5" t="n">
        <v>10479805</v>
      </c>
      <c r="C7" s="5" t="n">
        <v>8420857</v>
      </c>
    </row>
    <row r="8" spans="1:5">
      <c r="A8" s="4" t="s">
        <v>1543</v>
      </c>
      <c r="B8" s="5" t="n">
        <v>1978827</v>
      </c>
      <c r="C8" s="5" t="n">
        <v>1395321</v>
      </c>
      <c r="D8" s="6" t="n">
        <v>1341408</v>
      </c>
      <c r="E8" s="6" t="n">
        <v>1122132</v>
      </c>
    </row>
    <row r="9" spans="1:5">
      <c r="A9" s="4" t="s">
        <v>1544</v>
      </c>
      <c r="B9" s="5" t="n">
        <v>12458632</v>
      </c>
      <c r="C9" s="5" t="n">
        <v>9816178</v>
      </c>
    </row>
    <row r="10" spans="1:5">
      <c r="A10" s="4" t="s">
        <v>486</v>
      </c>
    </row>
    <row r="11" spans="1:5">
      <c r="A11" s="3" t="s">
        <v>36</v>
      </c>
    </row>
    <row r="12" spans="1:5">
      <c r="A12" s="4" t="s">
        <v>588</v>
      </c>
      <c r="B12" s="5" t="n">
        <v>42711</v>
      </c>
      <c r="C12" s="6" t="n">
        <v>36533</v>
      </c>
    </row>
    <row r="13" spans="1:5">
      <c r="A13" s="4" t="s">
        <v>1542</v>
      </c>
      <c r="B13" s="5" t="n">
        <v>29502</v>
      </c>
    </row>
    <row r="14" spans="1:5">
      <c r="A14" s="4" t="s">
        <v>1545</v>
      </c>
      <c r="B14" s="5" t="n">
        <v>1441</v>
      </c>
    </row>
    <row r="15" spans="1:5">
      <c r="A15" s="4" t="s">
        <v>51</v>
      </c>
      <c r="B15" s="5" t="n">
        <v>75</v>
      </c>
    </row>
    <row r="16" spans="1:5">
      <c r="A16" s="4" t="s">
        <v>52</v>
      </c>
      <c r="B16" s="5" t="n">
        <v>73729</v>
      </c>
    </row>
    <row r="17" spans="1:5">
      <c r="A17" s="4" t="s">
        <v>587</v>
      </c>
      <c r="B17" s="5" t="n">
        <v>206</v>
      </c>
    </row>
    <row r="18" spans="1:5">
      <c r="A18" s="4" t="s">
        <v>1543</v>
      </c>
      <c r="B18" s="5" t="n">
        <v>73523</v>
      </c>
    </row>
    <row r="19" spans="1:5">
      <c r="A19" s="4" t="s">
        <v>1544</v>
      </c>
      <c r="B19" s="6" t="n">
        <v>73729</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46</v>
      </c>
      <c r="B1" s="2" t="s">
        <v>2</v>
      </c>
      <c r="C1" s="2" t="s">
        <v>35</v>
      </c>
      <c r="D1" s="2" t="s">
        <v>91</v>
      </c>
      <c r="E1" s="2" t="s">
        <v>754</v>
      </c>
    </row>
    <row r="2" spans="1:5">
      <c r="A2" s="3" t="s">
        <v>1520</v>
      </c>
    </row>
    <row r="3" spans="1:5">
      <c r="A3" s="4" t="s">
        <v>45</v>
      </c>
      <c r="B3" s="6" t="n">
        <v>48948</v>
      </c>
      <c r="C3" s="6" t="n">
        <v>45284</v>
      </c>
      <c r="D3" s="6" t="n">
        <v>43674</v>
      </c>
      <c r="E3" s="6" t="n">
        <v>41710</v>
      </c>
    </row>
    <row r="4" spans="1:5">
      <c r="A4" s="4" t="s">
        <v>486</v>
      </c>
    </row>
    <row r="5" spans="1:5">
      <c r="A5" s="3" t="s">
        <v>1520</v>
      </c>
    </row>
    <row r="6" spans="1:5">
      <c r="A6" s="4" t="s">
        <v>45</v>
      </c>
      <c r="B6" s="6" t="n">
        <v>26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7</v>
      </c>
      <c r="B1" s="2" t="s">
        <v>585</v>
      </c>
      <c r="J1" s="2" t="s">
        <v>1</v>
      </c>
    </row>
    <row r="2" spans="1:12">
      <c r="B2" s="2" t="s">
        <v>2</v>
      </c>
      <c r="C2" s="2" t="s">
        <v>586</v>
      </c>
      <c r="D2" s="2" t="s">
        <v>4</v>
      </c>
      <c r="E2" s="2" t="s">
        <v>600</v>
      </c>
      <c r="F2" s="2" t="s">
        <v>35</v>
      </c>
      <c r="G2" s="2" t="s">
        <v>601</v>
      </c>
      <c r="H2" s="2" t="s">
        <v>602</v>
      </c>
      <c r="I2" s="2" t="s">
        <v>603</v>
      </c>
      <c r="J2" s="2" t="s">
        <v>2</v>
      </c>
      <c r="K2" s="2" t="s">
        <v>35</v>
      </c>
      <c r="L2" s="2" t="s">
        <v>91</v>
      </c>
    </row>
    <row r="3" spans="1:12">
      <c r="A3" s="3" t="s">
        <v>1548</v>
      </c>
    </row>
    <row r="4" spans="1:12">
      <c r="A4" s="4" t="s">
        <v>589</v>
      </c>
      <c r="J4" s="6" t="n">
        <v>331961</v>
      </c>
      <c r="K4" s="6" t="n">
        <v>272007</v>
      </c>
      <c r="L4" s="6" t="n">
        <v>226993</v>
      </c>
    </row>
    <row r="5" spans="1:12">
      <c r="A5" s="4" t="s">
        <v>1354</v>
      </c>
      <c r="J5" s="5" t="n">
        <v>5320</v>
      </c>
      <c r="K5" s="5" t="n">
        <v>2297</v>
      </c>
      <c r="L5" s="5" t="n">
        <v>2224</v>
      </c>
    </row>
    <row r="6" spans="1:12">
      <c r="A6" s="4" t="s">
        <v>1549</v>
      </c>
      <c r="B6" s="6" t="n">
        <v>121387</v>
      </c>
      <c r="C6" s="6" t="n">
        <v>108393</v>
      </c>
      <c r="D6" s="6" t="n">
        <v>98888</v>
      </c>
      <c r="E6" s="6" t="n">
        <v>86417</v>
      </c>
      <c r="F6" s="6" t="n">
        <v>84851</v>
      </c>
      <c r="G6" s="6" t="n">
        <v>85489</v>
      </c>
      <c r="H6" s="6" t="n">
        <v>82160</v>
      </c>
      <c r="I6" s="6" t="n">
        <v>79924</v>
      </c>
      <c r="J6" s="5" t="n">
        <v>414957</v>
      </c>
      <c r="K6" s="5" t="n">
        <v>332424</v>
      </c>
      <c r="L6" s="5" t="n">
        <v>286097</v>
      </c>
    </row>
    <row r="7" spans="1:12">
      <c r="A7" s="4" t="s">
        <v>743</v>
      </c>
      <c r="J7" s="5" t="n">
        <v>7597</v>
      </c>
      <c r="K7" s="5" t="n">
        <v>9983</v>
      </c>
      <c r="L7" s="5" t="n">
        <v>8520</v>
      </c>
    </row>
    <row r="8" spans="1:12">
      <c r="A8" s="4" t="s">
        <v>107</v>
      </c>
      <c r="B8" s="5" t="n">
        <v>98913</v>
      </c>
      <c r="C8" s="5" t="n">
        <v>88898</v>
      </c>
      <c r="D8" s="5" t="n">
        <v>80639</v>
      </c>
      <c r="E8" s="5" t="n">
        <v>71124</v>
      </c>
      <c r="F8" s="5" t="n">
        <v>70806</v>
      </c>
      <c r="G8" s="5" t="n">
        <v>71738</v>
      </c>
      <c r="H8" s="5" t="n">
        <v>69756</v>
      </c>
      <c r="I8" s="5" t="n">
        <v>68008</v>
      </c>
      <c r="J8" s="5" t="n">
        <v>339472</v>
      </c>
      <c r="K8" s="5" t="n">
        <v>280309</v>
      </c>
      <c r="L8" s="5" t="n">
        <v>244852</v>
      </c>
    </row>
    <row r="9" spans="1:12">
      <c r="A9" s="4" t="s">
        <v>1550</v>
      </c>
      <c r="B9" s="5" t="n">
        <v>-1303</v>
      </c>
      <c r="C9" s="5" t="n">
        <v>84</v>
      </c>
      <c r="D9" s="5" t="n">
        <v>358</v>
      </c>
      <c r="E9" s="5" t="n">
        <v>-39</v>
      </c>
      <c r="F9" s="5" t="n">
        <v>56</v>
      </c>
      <c r="G9" s="5" t="n">
        <v>6</v>
      </c>
      <c r="H9" s="5" t="n">
        <v>494</v>
      </c>
      <c r="I9" s="5" t="n">
        <v>12</v>
      </c>
      <c r="J9" s="5" t="n">
        <v>-900</v>
      </c>
      <c r="K9" s="5" t="n">
        <v>567</v>
      </c>
    </row>
    <row r="10" spans="1:12">
      <c r="A10" s="4" t="s">
        <v>1551</v>
      </c>
      <c r="B10" s="5" t="n">
        <v>70990</v>
      </c>
      <c r="C10" s="5" t="n">
        <v>76120</v>
      </c>
      <c r="D10" s="5" t="n">
        <v>63543</v>
      </c>
      <c r="E10" s="5" t="n">
        <v>54571</v>
      </c>
      <c r="F10" s="5" t="n">
        <v>54837</v>
      </c>
      <c r="G10" s="5" t="n">
        <v>55754</v>
      </c>
      <c r="H10" s="5" t="n">
        <v>55884</v>
      </c>
      <c r="I10" s="5" t="n">
        <v>54384</v>
      </c>
      <c r="J10" s="5" t="n">
        <v>265224</v>
      </c>
      <c r="K10" s="5" t="n">
        <v>220860</v>
      </c>
      <c r="L10" s="5" t="n">
        <v>208680</v>
      </c>
    </row>
    <row r="11" spans="1:12">
      <c r="A11" s="4" t="s">
        <v>127</v>
      </c>
      <c r="B11" s="5" t="n">
        <v>54484</v>
      </c>
      <c r="C11" s="5" t="n">
        <v>39002</v>
      </c>
      <c r="D11" s="5" t="n">
        <v>40504</v>
      </c>
      <c r="E11" s="5" t="n">
        <v>40533</v>
      </c>
      <c r="F11" s="5" t="n">
        <v>38903</v>
      </c>
      <c r="G11" s="5" t="n">
        <v>36883</v>
      </c>
      <c r="H11" s="5" t="n">
        <v>35994</v>
      </c>
      <c r="I11" s="5" t="n">
        <v>36508</v>
      </c>
      <c r="J11" s="5" t="n">
        <v>174524</v>
      </c>
      <c r="K11" s="5" t="n">
        <v>148289</v>
      </c>
      <c r="L11" s="5" t="n">
        <v>117671</v>
      </c>
    </row>
    <row r="12" spans="1:12">
      <c r="A12" s="4" t="s">
        <v>128</v>
      </c>
      <c r="B12" s="5" t="n">
        <v>10556</v>
      </c>
      <c r="C12" s="5" t="n">
        <v>6516</v>
      </c>
      <c r="D12" s="5" t="n">
        <v>7335</v>
      </c>
      <c r="E12" s="5" t="n">
        <v>7004</v>
      </c>
      <c r="F12" s="5" t="n">
        <v>23006</v>
      </c>
      <c r="G12" s="5" t="n">
        <v>10527</v>
      </c>
      <c r="H12" s="5" t="n">
        <v>9653</v>
      </c>
      <c r="I12" s="5" t="n">
        <v>10622</v>
      </c>
      <c r="J12" s="5" t="n">
        <v>31412</v>
      </c>
      <c r="K12" s="5" t="n">
        <v>53807</v>
      </c>
      <c r="L12" s="5" t="n">
        <v>31036</v>
      </c>
    </row>
    <row r="13" spans="1:12">
      <c r="A13" s="4" t="s">
        <v>139</v>
      </c>
      <c r="B13" s="6" t="n">
        <v>43928</v>
      </c>
      <c r="C13" s="6" t="n">
        <v>32486</v>
      </c>
      <c r="D13" s="6" t="n">
        <v>33169</v>
      </c>
      <c r="E13" s="6" t="n">
        <v>33529</v>
      </c>
      <c r="F13" s="6" t="n">
        <v>15897</v>
      </c>
      <c r="G13" s="6" t="n">
        <v>26356</v>
      </c>
      <c r="H13" s="6" t="n">
        <v>26341</v>
      </c>
      <c r="I13" s="6" t="n">
        <v>25886</v>
      </c>
      <c r="J13" s="5" t="n">
        <v>143112</v>
      </c>
      <c r="K13" s="6" t="n">
        <v>94482</v>
      </c>
      <c r="L13" s="6" t="n">
        <v>86635</v>
      </c>
    </row>
    <row r="14" spans="1:12">
      <c r="A14" s="4" t="s">
        <v>486</v>
      </c>
    </row>
    <row r="15" spans="1:12">
      <c r="A15" s="3" t="s">
        <v>1548</v>
      </c>
    </row>
    <row r="16" spans="1:12">
      <c r="A16" s="4" t="s">
        <v>589</v>
      </c>
      <c r="J16" s="5" t="n">
        <v>1103</v>
      </c>
    </row>
    <row r="17" spans="1:12">
      <c r="A17" s="4" t="s">
        <v>1354</v>
      </c>
      <c r="J17" s="5" t="n">
        <v>3</v>
      </c>
    </row>
    <row r="18" spans="1:12">
      <c r="A18" s="4" t="s">
        <v>1549</v>
      </c>
      <c r="J18" s="5" t="n">
        <v>1106</v>
      </c>
    </row>
    <row r="19" spans="1:12">
      <c r="A19" s="4" t="s">
        <v>743</v>
      </c>
      <c r="J19" s="5" t="n">
        <v>7</v>
      </c>
    </row>
    <row r="20" spans="1:12">
      <c r="A20" s="4" t="s">
        <v>107</v>
      </c>
      <c r="J20" s="5" t="n">
        <v>1099</v>
      </c>
    </row>
    <row r="21" spans="1:12">
      <c r="A21" s="4" t="s">
        <v>1550</v>
      </c>
      <c r="J21" s="5" t="n">
        <v>621</v>
      </c>
    </row>
    <row r="22" spans="1:12">
      <c r="A22" s="4" t="s">
        <v>1551</v>
      </c>
      <c r="J22" s="5" t="n">
        <v>276</v>
      </c>
    </row>
    <row r="23" spans="1:12">
      <c r="A23" s="4" t="s">
        <v>127</v>
      </c>
      <c r="J23" s="5" t="n">
        <v>1444</v>
      </c>
    </row>
    <row r="24" spans="1:12">
      <c r="A24" s="4" t="s">
        <v>128</v>
      </c>
      <c r="J24" s="5" t="n">
        <v>333</v>
      </c>
    </row>
    <row r="25" spans="1:12">
      <c r="A25" s="4" t="s">
        <v>139</v>
      </c>
      <c r="J25" s="6" t="n">
        <v>1111</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2</v>
      </c>
      <c r="B1" s="2" t="s">
        <v>585</v>
      </c>
      <c r="J1" s="2" t="s">
        <v>1</v>
      </c>
    </row>
    <row r="2" spans="1:12">
      <c r="B2" s="2" t="s">
        <v>2</v>
      </c>
      <c r="C2" s="2" t="s">
        <v>586</v>
      </c>
      <c r="D2" s="2" t="s">
        <v>4</v>
      </c>
      <c r="E2" s="2" t="s">
        <v>600</v>
      </c>
      <c r="F2" s="2" t="s">
        <v>35</v>
      </c>
      <c r="G2" s="2" t="s">
        <v>601</v>
      </c>
      <c r="H2" s="2" t="s">
        <v>602</v>
      </c>
      <c r="I2" s="2" t="s">
        <v>603</v>
      </c>
      <c r="J2" s="2" t="s">
        <v>2</v>
      </c>
      <c r="K2" s="2" t="s">
        <v>35</v>
      </c>
      <c r="L2" s="2" t="s">
        <v>91</v>
      </c>
    </row>
    <row r="3" spans="1:12">
      <c r="A3" s="3" t="s">
        <v>195</v>
      </c>
    </row>
    <row r="4" spans="1:12">
      <c r="A4" s="4" t="s">
        <v>139</v>
      </c>
      <c r="B4" s="6" t="n">
        <v>43928</v>
      </c>
      <c r="C4" s="6" t="n">
        <v>32486</v>
      </c>
      <c r="D4" s="6" t="n">
        <v>33169</v>
      </c>
      <c r="E4" s="6" t="n">
        <v>33529</v>
      </c>
      <c r="F4" s="6" t="n">
        <v>15897</v>
      </c>
      <c r="G4" s="6" t="n">
        <v>26356</v>
      </c>
      <c r="H4" s="6" t="n">
        <v>26341</v>
      </c>
      <c r="I4" s="6" t="n">
        <v>25886</v>
      </c>
      <c r="J4" s="6" t="n">
        <v>143112</v>
      </c>
      <c r="K4" s="6" t="n">
        <v>94482</v>
      </c>
      <c r="L4" s="6" t="n">
        <v>86635</v>
      </c>
    </row>
    <row r="5" spans="1:12">
      <c r="A5" s="4" t="s">
        <v>743</v>
      </c>
      <c r="J5" s="5" t="n">
        <v>7597</v>
      </c>
      <c r="K5" s="5" t="n">
        <v>9983</v>
      </c>
      <c r="L5" s="5" t="n">
        <v>8520</v>
      </c>
    </row>
    <row r="6" spans="1:12">
      <c r="A6" s="4" t="s">
        <v>1550</v>
      </c>
      <c r="B6" s="5" t="n">
        <v>1303</v>
      </c>
      <c r="C6" s="6" t="n">
        <v>-84</v>
      </c>
      <c r="D6" s="6" t="n">
        <v>-358</v>
      </c>
      <c r="E6" s="5" t="n">
        <v>39</v>
      </c>
      <c r="F6" s="5" t="n">
        <v>-56</v>
      </c>
      <c r="G6" s="6" t="n">
        <v>-6</v>
      </c>
      <c r="H6" s="6" t="n">
        <v>-494</v>
      </c>
      <c r="I6" s="6" t="n">
        <v>-12</v>
      </c>
      <c r="J6" s="5" t="n">
        <v>900</v>
      </c>
      <c r="K6" s="5" t="n">
        <v>-567</v>
      </c>
    </row>
    <row r="7" spans="1:12">
      <c r="A7" s="4" t="s">
        <v>1553</v>
      </c>
      <c r="J7" s="5" t="n">
        <v>19895</v>
      </c>
      <c r="K7" s="5" t="n">
        <v>4593</v>
      </c>
      <c r="L7" s="5" t="n">
        <v>13137</v>
      </c>
    </row>
    <row r="8" spans="1:12">
      <c r="A8" s="4" t="s">
        <v>1554</v>
      </c>
      <c r="J8" s="5" t="n">
        <v>-1681</v>
      </c>
      <c r="K8" s="5" t="n">
        <v>2944</v>
      </c>
      <c r="L8" s="5" t="n">
        <v>7404</v>
      </c>
    </row>
    <row r="9" spans="1:12">
      <c r="A9" s="3" t="s">
        <v>1555</v>
      </c>
    </row>
    <row r="10" spans="1:12">
      <c r="A10" s="4" t="s">
        <v>1556</v>
      </c>
      <c r="J10" s="5" t="n">
        <v>121504</v>
      </c>
      <c r="K10" s="5" t="n">
        <v>-90225</v>
      </c>
      <c r="L10" s="6" t="n">
        <v>-174952</v>
      </c>
    </row>
    <row r="11" spans="1:12">
      <c r="A11" s="3" t="s">
        <v>222</v>
      </c>
    </row>
    <row r="12" spans="1:12">
      <c r="A12" s="4" t="s">
        <v>1557</v>
      </c>
      <c r="E12" s="5" t="n">
        <v>117572</v>
      </c>
      <c r="J12" s="5" t="n">
        <v>117572</v>
      </c>
    </row>
    <row r="13" spans="1:12">
      <c r="A13" s="4" t="s">
        <v>1558</v>
      </c>
      <c r="B13" s="5" t="n">
        <v>169186</v>
      </c>
      <c r="F13" s="5" t="n">
        <v>117572</v>
      </c>
      <c r="J13" s="5" t="n">
        <v>169186</v>
      </c>
      <c r="K13" s="5" t="n">
        <v>117572</v>
      </c>
    </row>
    <row r="14" spans="1:12">
      <c r="A14" s="4" t="s">
        <v>486</v>
      </c>
    </row>
    <row r="15" spans="1:12">
      <c r="A15" s="3" t="s">
        <v>195</v>
      </c>
    </row>
    <row r="16" spans="1:12">
      <c r="A16" s="4" t="s">
        <v>139</v>
      </c>
      <c r="J16" s="5" t="n">
        <v>1111</v>
      </c>
    </row>
    <row r="17" spans="1:12">
      <c r="A17" s="4" t="s">
        <v>743</v>
      </c>
      <c r="J17" s="5" t="n">
        <v>7</v>
      </c>
    </row>
    <row r="18" spans="1:12">
      <c r="A18" s="4" t="s">
        <v>1550</v>
      </c>
      <c r="J18" s="5" t="n">
        <v>-621</v>
      </c>
    </row>
    <row r="19" spans="1:12">
      <c r="A19" s="4" t="s">
        <v>1553</v>
      </c>
      <c r="J19" s="5" t="n">
        <v>120</v>
      </c>
    </row>
    <row r="20" spans="1:12">
      <c r="A20" s="4" t="s">
        <v>1554</v>
      </c>
      <c r="J20" s="5" t="n">
        <v>-148</v>
      </c>
    </row>
    <row r="21" spans="1:12">
      <c r="A21" s="4" t="s">
        <v>210</v>
      </c>
      <c r="J21" s="5" t="n">
        <v>469</v>
      </c>
    </row>
    <row r="22" spans="1:12">
      <c r="A22" s="3" t="s">
        <v>1555</v>
      </c>
    </row>
    <row r="23" spans="1:12">
      <c r="A23" s="4" t="s">
        <v>1556</v>
      </c>
      <c r="J23" s="5" t="n">
        <v>5709</v>
      </c>
    </row>
    <row r="24" spans="1:12">
      <c r="A24" s="4" t="s">
        <v>1559</v>
      </c>
      <c r="J24" s="5" t="n">
        <v>5709</v>
      </c>
    </row>
    <row r="25" spans="1:12">
      <c r="A25" s="3" t="s">
        <v>222</v>
      </c>
    </row>
    <row r="26" spans="1:12">
      <c r="A26" s="4" t="s">
        <v>1560</v>
      </c>
      <c r="J26" s="5" t="n">
        <v>0</v>
      </c>
    </row>
    <row r="27" spans="1:12">
      <c r="A27" s="4" t="s">
        <v>1561</v>
      </c>
      <c r="J27" s="5" t="n">
        <v>0</v>
      </c>
    </row>
    <row r="28" spans="1:12">
      <c r="A28" s="4" t="s">
        <v>1562</v>
      </c>
      <c r="J28" s="5" t="n">
        <v>6178</v>
      </c>
    </row>
    <row r="29" spans="1:12">
      <c r="A29" s="4" t="s">
        <v>1557</v>
      </c>
      <c r="E29" s="6" t="n">
        <v>36533</v>
      </c>
      <c r="J29" s="5" t="n">
        <v>36533</v>
      </c>
    </row>
    <row r="30" spans="1:12">
      <c r="A30" s="4" t="s">
        <v>1558</v>
      </c>
      <c r="B30" s="6" t="n">
        <v>42711</v>
      </c>
      <c r="F30" s="6" t="n">
        <v>36533</v>
      </c>
      <c r="J30" s="6" t="n">
        <v>42711</v>
      </c>
      <c r="K30" s="6" t="n">
        <v>36533</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63</v>
      </c>
      <c r="B1" s="2" t="s">
        <v>1</v>
      </c>
    </row>
    <row r="2" spans="1:4">
      <c r="B2" s="2" t="s">
        <v>2</v>
      </c>
      <c r="C2" s="2" t="s">
        <v>35</v>
      </c>
      <c r="D2" s="2" t="s">
        <v>91</v>
      </c>
    </row>
    <row r="3" spans="1:4">
      <c r="A3" s="3" t="s">
        <v>300</v>
      </c>
    </row>
    <row r="4" spans="1:4">
      <c r="A4" s="4" t="s">
        <v>1564</v>
      </c>
      <c r="B4" s="6" t="n">
        <v>10600000</v>
      </c>
      <c r="C4" s="6" t="n">
        <v>16700000</v>
      </c>
      <c r="D4" s="6" t="n">
        <v>18700000</v>
      </c>
    </row>
    <row r="5" spans="1:4">
      <c r="A5" s="4" t="s">
        <v>1565</v>
      </c>
      <c r="B5" s="5" t="n">
        <v>4500000</v>
      </c>
    </row>
    <row r="6" spans="1:4">
      <c r="A6" s="4" t="s">
        <v>1566</v>
      </c>
      <c r="B6" s="6" t="n">
        <v>10600000</v>
      </c>
    </row>
    <row r="7" spans="1:4">
      <c r="A7" s="4" t="s">
        <v>1567</v>
      </c>
      <c r="B7" s="4" t="s">
        <v>520</v>
      </c>
    </row>
    <row r="8" spans="1:4">
      <c r="A8" s="4" t="s">
        <v>1568</v>
      </c>
      <c r="B8" s="6" t="n">
        <v>0</v>
      </c>
      <c r="C8" s="6" t="n">
        <v>0</v>
      </c>
      <c r="D8" s="6" t="n">
        <v>0</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9</v>
      </c>
      <c r="B1" s="2" t="s">
        <v>1570</v>
      </c>
    </row>
    <row r="2" spans="1:3">
      <c r="B2" s="2" t="s">
        <v>2</v>
      </c>
      <c r="C2" s="2" t="s">
        <v>35</v>
      </c>
    </row>
    <row r="3" spans="1:3">
      <c r="A3" s="3" t="s">
        <v>1571</v>
      </c>
    </row>
    <row r="4" spans="1:3">
      <c r="A4" s="4" t="s">
        <v>1572</v>
      </c>
      <c r="B4" s="6" t="n">
        <v>105400000</v>
      </c>
    </row>
    <row r="5" spans="1:3">
      <c r="A5" s="4" t="s">
        <v>1573</v>
      </c>
      <c r="B5" s="6" t="n">
        <v>2300000</v>
      </c>
      <c r="C5" s="6" t="n">
        <v>0</v>
      </c>
    </row>
    <row r="6" spans="1:3">
      <c r="A6" s="4" t="s">
        <v>1574</v>
      </c>
      <c r="B6" s="4" t="s">
        <v>1575</v>
      </c>
    </row>
    <row r="7" spans="1:3">
      <c r="A7" s="4" t="s">
        <v>1576</v>
      </c>
      <c r="B7" s="4" t="s">
        <v>1577</v>
      </c>
    </row>
    <row r="8" spans="1:3">
      <c r="A8" s="4" t="s">
        <v>1578</v>
      </c>
      <c r="B8" s="4" t="s">
        <v>1579</v>
      </c>
    </row>
    <row r="9" spans="1:3">
      <c r="A9" s="4" t="s">
        <v>1580</v>
      </c>
      <c r="B9" s="4" t="s">
        <v>1533</v>
      </c>
    </row>
    <row r="10" spans="1:3">
      <c r="A10" s="4" t="s">
        <v>1581</v>
      </c>
      <c r="B10" s="4" t="s">
        <v>1575</v>
      </c>
    </row>
    <row r="11" spans="1:3">
      <c r="A11" s="4" t="s">
        <v>1582</v>
      </c>
      <c r="B11" s="4" t="s">
        <v>647</v>
      </c>
    </row>
    <row r="12" spans="1:3">
      <c r="A12" s="4" t="s">
        <v>1583</v>
      </c>
      <c r="B12" s="4" t="s">
        <v>1093</v>
      </c>
    </row>
    <row r="13" spans="1:3">
      <c r="A13" s="4" t="s">
        <v>1584</v>
      </c>
      <c r="B13" s="6" t="n">
        <v>164356000</v>
      </c>
    </row>
    <row r="14" spans="1:3">
      <c r="A14" s="4" t="s">
        <v>1585</v>
      </c>
      <c r="B14" s="5" t="n">
        <v>15000000000</v>
      </c>
    </row>
    <row r="15" spans="1:3">
      <c r="A15" s="4" t="s">
        <v>1586</v>
      </c>
      <c r="B15" s="6" t="n">
        <v>162500000</v>
      </c>
    </row>
    <row r="16" spans="1:3">
      <c r="A16" s="4" t="s">
        <v>543</v>
      </c>
    </row>
    <row r="17" spans="1:3">
      <c r="A17" s="3" t="s">
        <v>1571</v>
      </c>
    </row>
    <row r="18" spans="1:3">
      <c r="A18" s="4" t="s">
        <v>1587</v>
      </c>
      <c r="B18" s="4" t="s">
        <v>1236</v>
      </c>
    </row>
    <row r="19" spans="1:3">
      <c r="A19" s="4" t="s">
        <v>1588</v>
      </c>
    </row>
    <row r="20" spans="1:3">
      <c r="A20" s="3" t="s">
        <v>1571</v>
      </c>
    </row>
    <row r="21" spans="1:3">
      <c r="A21" s="4" t="s">
        <v>1574</v>
      </c>
      <c r="B21" s="4" t="s">
        <v>1575</v>
      </c>
    </row>
    <row r="22" spans="1:3">
      <c r="A22" s="4" t="s">
        <v>1576</v>
      </c>
      <c r="B22" s="4" t="s">
        <v>1577</v>
      </c>
    </row>
    <row r="23" spans="1:3">
      <c r="A23" s="4" t="s">
        <v>1578</v>
      </c>
      <c r="B23" s="4" t="s">
        <v>1579</v>
      </c>
    </row>
    <row r="24" spans="1:3">
      <c r="A24" s="4" t="s">
        <v>1580</v>
      </c>
      <c r="B24" s="4" t="s">
        <v>1533</v>
      </c>
    </row>
    <row r="25" spans="1:3">
      <c r="A25" s="4" t="s">
        <v>1581</v>
      </c>
      <c r="B25" s="4" t="s">
        <v>1575</v>
      </c>
    </row>
    <row r="26" spans="1:3">
      <c r="A26" s="4" t="s">
        <v>1582</v>
      </c>
      <c r="B26" s="4" t="s">
        <v>647</v>
      </c>
    </row>
    <row r="27" spans="1:3">
      <c r="A27" s="4" t="s">
        <v>1583</v>
      </c>
      <c r="B27" s="4" t="s">
        <v>1093</v>
      </c>
    </row>
    <row r="28" spans="1:3">
      <c r="A28" s="4" t="s">
        <v>1589</v>
      </c>
    </row>
    <row r="29" spans="1:3">
      <c r="A29" s="3" t="s">
        <v>1571</v>
      </c>
    </row>
    <row r="30" spans="1:3">
      <c r="A30" s="4" t="s">
        <v>1584</v>
      </c>
      <c r="B30" s="6" t="n">
        <v>164400000</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590</v>
      </c>
      <c r="B1" s="2" t="s">
        <v>2</v>
      </c>
      <c r="C1" s="2" t="s">
        <v>35</v>
      </c>
    </row>
    <row r="2" spans="1:3">
      <c r="A2" s="3" t="s">
        <v>1571</v>
      </c>
    </row>
    <row r="3" spans="1:3">
      <c r="A3" s="4" t="s">
        <v>1591</v>
      </c>
      <c r="B3" s="4" t="s">
        <v>1236</v>
      </c>
    </row>
    <row r="4" spans="1:3">
      <c r="A4" s="4" t="s">
        <v>1576</v>
      </c>
      <c r="B4" s="4" t="s">
        <v>1577</v>
      </c>
    </row>
    <row r="5" spans="1:3">
      <c r="A5" s="4" t="s">
        <v>1592</v>
      </c>
      <c r="B5" s="4" t="s">
        <v>1533</v>
      </c>
    </row>
    <row r="6" spans="1:3">
      <c r="A6" s="4" t="s">
        <v>1593</v>
      </c>
      <c r="B6" s="4" t="s">
        <v>1575</v>
      </c>
    </row>
    <row r="7" spans="1:3">
      <c r="A7" s="4" t="s">
        <v>1594</v>
      </c>
      <c r="B7" s="4" t="s">
        <v>1093</v>
      </c>
    </row>
    <row r="8" spans="1:3">
      <c r="A8" s="4" t="s">
        <v>1578</v>
      </c>
      <c r="B8" s="4" t="s">
        <v>1579</v>
      </c>
    </row>
    <row r="9" spans="1:3">
      <c r="A9" s="4" t="s">
        <v>1595</v>
      </c>
      <c r="B9" s="4" t="s">
        <v>1575</v>
      </c>
    </row>
    <row r="10" spans="1:3">
      <c r="A10" s="4" t="s">
        <v>1596</v>
      </c>
      <c r="B10" s="4" t="s">
        <v>647</v>
      </c>
    </row>
    <row r="11" spans="1:3">
      <c r="A11" s="4" t="s">
        <v>1597</v>
      </c>
      <c r="B11" s="6" t="n">
        <v>1258605000</v>
      </c>
      <c r="C11" s="6" t="n">
        <v>970425000</v>
      </c>
    </row>
    <row r="12" spans="1:3">
      <c r="A12" s="4" t="s">
        <v>1598</v>
      </c>
      <c r="B12" s="5" t="n">
        <v>1096105000</v>
      </c>
      <c r="C12" s="5" t="n">
        <v>834554000</v>
      </c>
    </row>
    <row r="13" spans="1:3">
      <c r="A13" s="4" t="s">
        <v>1599</v>
      </c>
      <c r="B13" s="5" t="n">
        <v>1258605000</v>
      </c>
      <c r="C13" s="5" t="n">
        <v>970425000</v>
      </c>
    </row>
    <row r="14" spans="1:3">
      <c r="A14" s="4" t="s">
        <v>1600</v>
      </c>
      <c r="B14" s="6" t="n">
        <v>1333503000</v>
      </c>
      <c r="C14" s="6" t="n">
        <v>1042124000</v>
      </c>
    </row>
    <row r="15" spans="1:3">
      <c r="A15" s="4" t="s">
        <v>1601</v>
      </c>
      <c r="B15" s="4" t="s">
        <v>1602</v>
      </c>
      <c r="C15" s="4" t="s">
        <v>1603</v>
      </c>
    </row>
    <row r="16" spans="1:3">
      <c r="A16" s="4" t="s">
        <v>1604</v>
      </c>
      <c r="B16" s="4" t="s">
        <v>1605</v>
      </c>
      <c r="C16" s="4" t="s">
        <v>1606</v>
      </c>
    </row>
    <row r="17" spans="1:3">
      <c r="A17" s="4" t="s">
        <v>1607</v>
      </c>
      <c r="B17" s="4" t="s">
        <v>1608</v>
      </c>
      <c r="C17" s="4" t="s">
        <v>1609</v>
      </c>
    </row>
    <row r="18" spans="1:3">
      <c r="A18" s="4" t="s">
        <v>1610</v>
      </c>
      <c r="B18" s="4" t="s">
        <v>1611</v>
      </c>
      <c r="C18" s="4" t="s">
        <v>1612</v>
      </c>
    </row>
    <row r="19" spans="1:3">
      <c r="A19" s="4" t="s">
        <v>1588</v>
      </c>
    </row>
    <row r="20" spans="1:3">
      <c r="A20" s="3" t="s">
        <v>1571</v>
      </c>
    </row>
    <row r="21" spans="1:3">
      <c r="A21" s="4" t="s">
        <v>1591</v>
      </c>
      <c r="B21" s="4" t="s">
        <v>1236</v>
      </c>
    </row>
    <row r="22" spans="1:3">
      <c r="A22" s="4" t="s">
        <v>1576</v>
      </c>
      <c r="B22" s="4" t="s">
        <v>1577</v>
      </c>
    </row>
    <row r="23" spans="1:3">
      <c r="A23" s="4" t="s">
        <v>1592</v>
      </c>
      <c r="B23" s="4" t="s">
        <v>1533</v>
      </c>
    </row>
    <row r="24" spans="1:3">
      <c r="A24" s="4" t="s">
        <v>1593</v>
      </c>
      <c r="B24" s="4" t="s">
        <v>1575</v>
      </c>
    </row>
    <row r="25" spans="1:3">
      <c r="A25" s="4" t="s">
        <v>1594</v>
      </c>
      <c r="B25" s="4" t="s">
        <v>1093</v>
      </c>
    </row>
    <row r="26" spans="1:3">
      <c r="A26" s="4" t="s">
        <v>1578</v>
      </c>
      <c r="B26" s="4" t="s">
        <v>1579</v>
      </c>
    </row>
    <row r="27" spans="1:3">
      <c r="A27" s="4" t="s">
        <v>1595</v>
      </c>
      <c r="B27" s="4" t="s">
        <v>1575</v>
      </c>
    </row>
    <row r="28" spans="1:3">
      <c r="A28" s="4" t="s">
        <v>1596</v>
      </c>
      <c r="B28" s="4" t="s">
        <v>647</v>
      </c>
    </row>
    <row r="29" spans="1:3">
      <c r="A29" s="4" t="s">
        <v>1597</v>
      </c>
      <c r="B29" s="6" t="n">
        <v>1108600000</v>
      </c>
      <c r="C29" s="6" t="n">
        <v>869227000</v>
      </c>
    </row>
    <row r="30" spans="1:3">
      <c r="A30" s="4" t="s">
        <v>1598</v>
      </c>
      <c r="B30" s="5" t="n">
        <v>1108600000</v>
      </c>
      <c r="C30" s="5" t="n">
        <v>869227000</v>
      </c>
    </row>
    <row r="31" spans="1:3">
      <c r="A31" s="4" t="s">
        <v>1599</v>
      </c>
      <c r="B31" s="5" t="n">
        <v>1108600000</v>
      </c>
      <c r="C31" s="5" t="n">
        <v>869227000</v>
      </c>
    </row>
    <row r="32" spans="1:3">
      <c r="A32" s="4" t="s">
        <v>1600</v>
      </c>
      <c r="B32" s="6" t="n">
        <v>1183498000</v>
      </c>
      <c r="C32" s="6" t="n">
        <v>940303000</v>
      </c>
    </row>
    <row r="33" spans="1:3">
      <c r="A33" s="4" t="s">
        <v>1601</v>
      </c>
      <c r="B33" s="4" t="s">
        <v>1613</v>
      </c>
      <c r="C33" s="4" t="s">
        <v>1614</v>
      </c>
    </row>
    <row r="34" spans="1:3">
      <c r="A34" s="4" t="s">
        <v>1604</v>
      </c>
      <c r="B34" s="4" t="s">
        <v>1615</v>
      </c>
      <c r="C34" s="4" t="s">
        <v>1616</v>
      </c>
    </row>
    <row r="35" spans="1:3">
      <c r="A35" s="4" t="s">
        <v>1607</v>
      </c>
      <c r="B35" s="4" t="s">
        <v>1615</v>
      </c>
      <c r="C35" s="4" t="s">
        <v>1616</v>
      </c>
    </row>
    <row r="36" spans="1:3">
      <c r="A36" s="4" t="s">
        <v>1610</v>
      </c>
      <c r="B36" s="4" t="s">
        <v>1617</v>
      </c>
      <c r="C36" s="4" t="s">
        <v>1618</v>
      </c>
    </row>
    <row r="37" spans="1:3">
      <c r="A37" s="4" t="s">
        <v>543</v>
      </c>
    </row>
    <row r="38" spans="1:3">
      <c r="A38" s="3" t="s">
        <v>1571</v>
      </c>
    </row>
    <row r="39" spans="1:3">
      <c r="A39" s="4" t="s">
        <v>1597</v>
      </c>
      <c r="B39" s="6" t="n">
        <v>468824000</v>
      </c>
      <c r="C39" s="6" t="n">
        <v>373566000</v>
      </c>
    </row>
    <row r="40" spans="1:3">
      <c r="A40" s="4" t="s">
        <v>1598</v>
      </c>
      <c r="B40" s="5" t="n">
        <v>375254000</v>
      </c>
      <c r="C40" s="5" t="n">
        <v>309298000</v>
      </c>
    </row>
    <row r="41" spans="1:3">
      <c r="A41" s="4" t="s">
        <v>1599</v>
      </c>
      <c r="B41" s="5" t="n">
        <v>500338000</v>
      </c>
      <c r="C41" s="5" t="n">
        <v>412397000</v>
      </c>
    </row>
    <row r="42" spans="1:3">
      <c r="A42" s="4" t="s">
        <v>1600</v>
      </c>
      <c r="B42" s="5" t="n">
        <v>667118000</v>
      </c>
      <c r="C42" s="5" t="n">
        <v>549863000</v>
      </c>
    </row>
    <row r="43" spans="1:3">
      <c r="A43" s="4" t="s">
        <v>1619</v>
      </c>
    </row>
    <row r="44" spans="1:3">
      <c r="A44" s="3" t="s">
        <v>1571</v>
      </c>
    </row>
    <row r="45" spans="1:3">
      <c r="A45" s="4" t="s">
        <v>1597</v>
      </c>
      <c r="B45" s="5" t="n">
        <v>467939000</v>
      </c>
      <c r="C45" s="5" t="n">
        <v>372900000</v>
      </c>
    </row>
    <row r="46" spans="1:3">
      <c r="A46" s="4" t="s">
        <v>1598</v>
      </c>
      <c r="B46" s="5" t="n">
        <v>375117000</v>
      </c>
      <c r="C46" s="5" t="n">
        <v>308900000</v>
      </c>
    </row>
    <row r="47" spans="1:3">
      <c r="A47" s="4" t="s">
        <v>1599</v>
      </c>
      <c r="B47" s="5" t="n">
        <v>500156000</v>
      </c>
      <c r="C47" s="5" t="n">
        <v>411866000</v>
      </c>
    </row>
    <row r="48" spans="1:3">
      <c r="A48" s="4" t="s">
        <v>1600</v>
      </c>
      <c r="B48" s="6" t="n">
        <v>666874000</v>
      </c>
      <c r="C48" s="6" t="n">
        <v>5491550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20</v>
      </c>
      <c r="B1" s="2" t="s">
        <v>2</v>
      </c>
      <c r="C1" s="2" t="s">
        <v>35</v>
      </c>
      <c r="D1" s="2" t="s">
        <v>91</v>
      </c>
      <c r="E1" s="2" t="s">
        <v>754</v>
      </c>
    </row>
    <row r="2" spans="1:5">
      <c r="A2" s="3" t="s">
        <v>36</v>
      </c>
    </row>
    <row r="3" spans="1:5">
      <c r="A3" s="4" t="s">
        <v>1621</v>
      </c>
      <c r="B3" s="6" t="n">
        <v>169186</v>
      </c>
      <c r="C3" s="6" t="n">
        <v>117572</v>
      </c>
    </row>
    <row r="4" spans="1:5">
      <c r="A4" s="4" t="s">
        <v>1622</v>
      </c>
      <c r="B4" s="5" t="n">
        <v>2114129</v>
      </c>
      <c r="C4" s="5" t="n">
        <v>1261865</v>
      </c>
    </row>
    <row r="5" spans="1:5">
      <c r="A5" s="4" t="s">
        <v>51</v>
      </c>
      <c r="B5" s="5" t="n">
        <v>176374</v>
      </c>
      <c r="C5" s="5" t="n">
        <v>155004</v>
      </c>
    </row>
    <row r="6" spans="1:5">
      <c r="A6" s="4" t="s">
        <v>52</v>
      </c>
      <c r="B6" s="5" t="n">
        <v>12458632</v>
      </c>
      <c r="C6" s="5" t="n">
        <v>9816178</v>
      </c>
    </row>
    <row r="7" spans="1:5">
      <c r="A7" s="3" t="s">
        <v>1623</v>
      </c>
    </row>
    <row r="8" spans="1:5">
      <c r="A8" s="4" t="s">
        <v>1624</v>
      </c>
      <c r="B8" s="5" t="n">
        <v>164356</v>
      </c>
    </row>
    <row r="9" spans="1:5">
      <c r="A9" s="4" t="s">
        <v>66</v>
      </c>
      <c r="B9" s="5" t="n">
        <v>10479805</v>
      </c>
      <c r="C9" s="5" t="n">
        <v>8420857</v>
      </c>
    </row>
    <row r="10" spans="1:5">
      <c r="A10" s="4" t="s">
        <v>67</v>
      </c>
      <c r="B10" s="5" t="n">
        <v>1978827</v>
      </c>
      <c r="C10" s="5" t="n">
        <v>1395321</v>
      </c>
      <c r="D10" s="6" t="n">
        <v>1341408</v>
      </c>
      <c r="E10" s="6" t="n">
        <v>1122132</v>
      </c>
    </row>
    <row r="11" spans="1:5">
      <c r="A11" s="4" t="s">
        <v>77</v>
      </c>
      <c r="B11" s="5" t="n">
        <v>12458632</v>
      </c>
      <c r="C11" s="5" t="n">
        <v>9816178</v>
      </c>
    </row>
    <row r="12" spans="1:5">
      <c r="A12" s="4" t="s">
        <v>493</v>
      </c>
    </row>
    <row r="13" spans="1:5">
      <c r="A13" s="3" t="s">
        <v>36</v>
      </c>
    </row>
    <row r="14" spans="1:5">
      <c r="A14" s="4" t="s">
        <v>1621</v>
      </c>
      <c r="B14" s="5" t="n">
        <v>121857</v>
      </c>
      <c r="C14" s="5" t="n">
        <v>75911</v>
      </c>
      <c r="D14" s="6" t="n">
        <v>47035</v>
      </c>
      <c r="E14" s="6" t="n">
        <v>33172</v>
      </c>
    </row>
    <row r="15" spans="1:5">
      <c r="A15" s="4" t="s">
        <v>1625</v>
      </c>
      <c r="B15" s="5" t="n">
        <v>1991452</v>
      </c>
      <c r="C15" s="5" t="n">
        <v>1431021</v>
      </c>
    </row>
    <row r="16" spans="1:5">
      <c r="A16" s="4" t="s">
        <v>1626</v>
      </c>
      <c r="B16" s="5" t="n">
        <v>12322</v>
      </c>
      <c r="C16" s="5" t="n">
        <v>7755</v>
      </c>
    </row>
    <row r="17" spans="1:5">
      <c r="A17" s="4" t="s">
        <v>1622</v>
      </c>
      <c r="B17" s="5" t="n">
        <v>1212</v>
      </c>
      <c r="C17" s="5" t="n">
        <v>2687</v>
      </c>
    </row>
    <row r="18" spans="1:5">
      <c r="A18" s="4" t="s">
        <v>51</v>
      </c>
      <c r="B18" s="5" t="n">
        <v>33159</v>
      </c>
      <c r="C18" s="5" t="n">
        <v>28614</v>
      </c>
    </row>
    <row r="19" spans="1:5">
      <c r="A19" s="4" t="s">
        <v>52</v>
      </c>
      <c r="B19" s="5" t="n">
        <v>2160002</v>
      </c>
      <c r="C19" s="5" t="n">
        <v>1545988</v>
      </c>
    </row>
    <row r="20" spans="1:5">
      <c r="A20" s="3" t="s">
        <v>1623</v>
      </c>
    </row>
    <row r="21" spans="1:5">
      <c r="A21" s="4" t="s">
        <v>1624</v>
      </c>
      <c r="B21" s="5" t="n">
        <v>164356</v>
      </c>
      <c r="C21" s="5" t="n">
        <v>138564</v>
      </c>
    </row>
    <row r="22" spans="1:5">
      <c r="A22" s="4" t="s">
        <v>1627</v>
      </c>
      <c r="B22" s="5" t="n">
        <v>16819</v>
      </c>
      <c r="C22" s="5" t="n">
        <v>12103</v>
      </c>
    </row>
    <row r="23" spans="1:5">
      <c r="A23" s="4" t="s">
        <v>66</v>
      </c>
      <c r="B23" s="5" t="n">
        <v>181175</v>
      </c>
      <c r="C23" s="5" t="n">
        <v>150667</v>
      </c>
    </row>
    <row r="24" spans="1:5">
      <c r="A24" s="4" t="s">
        <v>67</v>
      </c>
      <c r="B24" s="5" t="n">
        <v>1978827</v>
      </c>
      <c r="C24" s="5" t="n">
        <v>1395321</v>
      </c>
    </row>
    <row r="25" spans="1:5">
      <c r="A25" s="4" t="s">
        <v>77</v>
      </c>
      <c r="B25" s="6" t="n">
        <v>2160002</v>
      </c>
      <c r="C25" s="6" t="n">
        <v>1545988</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8</v>
      </c>
      <c r="B1" s="2" t="s">
        <v>585</v>
      </c>
      <c r="J1" s="2" t="s">
        <v>1</v>
      </c>
    </row>
    <row r="2" spans="1:12">
      <c r="B2" s="2" t="s">
        <v>2</v>
      </c>
      <c r="C2" s="2" t="s">
        <v>586</v>
      </c>
      <c r="D2" s="2" t="s">
        <v>4</v>
      </c>
      <c r="E2" s="2" t="s">
        <v>600</v>
      </c>
      <c r="F2" s="2" t="s">
        <v>35</v>
      </c>
      <c r="G2" s="2" t="s">
        <v>601</v>
      </c>
      <c r="H2" s="2" t="s">
        <v>602</v>
      </c>
      <c r="I2" s="2" t="s">
        <v>603</v>
      </c>
      <c r="J2" s="2" t="s">
        <v>2</v>
      </c>
      <c r="K2" s="2" t="s">
        <v>35</v>
      </c>
      <c r="L2" s="2" t="s">
        <v>91</v>
      </c>
    </row>
    <row r="3" spans="1:12">
      <c r="A3" s="3" t="s">
        <v>1629</v>
      </c>
    </row>
    <row r="4" spans="1:12">
      <c r="A4" s="4" t="s">
        <v>1630</v>
      </c>
      <c r="B4" s="6" t="n">
        <v>121387</v>
      </c>
      <c r="C4" s="6" t="n">
        <v>108393</v>
      </c>
      <c r="D4" s="6" t="n">
        <v>98888</v>
      </c>
      <c r="E4" s="6" t="n">
        <v>86417</v>
      </c>
      <c r="F4" s="6" t="n">
        <v>84851</v>
      </c>
      <c r="G4" s="6" t="n">
        <v>85489</v>
      </c>
      <c r="H4" s="6" t="n">
        <v>82160</v>
      </c>
      <c r="I4" s="6" t="n">
        <v>79924</v>
      </c>
      <c r="J4" s="6" t="n">
        <v>414957</v>
      </c>
      <c r="K4" s="6" t="n">
        <v>332424</v>
      </c>
      <c r="L4" s="6" t="n">
        <v>286097</v>
      </c>
    </row>
    <row r="5" spans="1:12">
      <c r="A5" s="4" t="s">
        <v>114</v>
      </c>
      <c r="J5" s="5" t="n">
        <v>9606</v>
      </c>
      <c r="K5" s="5" t="n">
        <v>8641</v>
      </c>
      <c r="L5" s="5" t="n">
        <v>9751</v>
      </c>
    </row>
    <row r="6" spans="1:12">
      <c r="A6" s="4" t="s">
        <v>1631</v>
      </c>
      <c r="B6" s="5" t="n">
        <v>19620</v>
      </c>
      <c r="C6" s="5" t="n">
        <v>18460</v>
      </c>
      <c r="D6" s="5" t="n">
        <v>16541</v>
      </c>
      <c r="E6" s="5" t="n">
        <v>13125</v>
      </c>
      <c r="F6" s="5" t="n">
        <v>11669</v>
      </c>
      <c r="G6" s="5" t="n">
        <v>11235</v>
      </c>
      <c r="H6" s="5" t="n">
        <v>10021</v>
      </c>
      <c r="I6" s="5" t="n">
        <v>9205</v>
      </c>
      <c r="J6" s="5" t="n">
        <v>67721</v>
      </c>
      <c r="K6" s="5" t="n">
        <v>42129</v>
      </c>
      <c r="L6" s="5" t="n">
        <v>32767</v>
      </c>
    </row>
    <row r="7" spans="1:12">
      <c r="A7" s="4" t="s">
        <v>1632</v>
      </c>
      <c r="J7" s="5" t="n">
        <v>50721</v>
      </c>
      <c r="K7" s="5" t="n">
        <v>45330</v>
      </c>
      <c r="L7" s="5" t="n">
        <v>41000</v>
      </c>
    </row>
    <row r="8" spans="1:12">
      <c r="A8" s="4" t="s">
        <v>126</v>
      </c>
      <c r="B8" s="5" t="n">
        <v>70990</v>
      </c>
      <c r="C8" s="5" t="n">
        <v>76120</v>
      </c>
      <c r="D8" s="5" t="n">
        <v>63543</v>
      </c>
      <c r="E8" s="5" t="n">
        <v>54571</v>
      </c>
      <c r="F8" s="5" t="n">
        <v>54837</v>
      </c>
      <c r="G8" s="5" t="n">
        <v>55754</v>
      </c>
      <c r="H8" s="5" t="n">
        <v>55884</v>
      </c>
      <c r="I8" s="5" t="n">
        <v>54384</v>
      </c>
      <c r="J8" s="5" t="n">
        <v>265224</v>
      </c>
      <c r="K8" s="5" t="n">
        <v>220860</v>
      </c>
      <c r="L8" s="5" t="n">
        <v>208680</v>
      </c>
    </row>
    <row r="9" spans="1:12">
      <c r="A9" s="4" t="s">
        <v>1633</v>
      </c>
      <c r="B9" s="5" t="n">
        <v>10556</v>
      </c>
      <c r="C9" s="5" t="n">
        <v>6516</v>
      </c>
      <c r="D9" s="5" t="n">
        <v>7335</v>
      </c>
      <c r="E9" s="5" t="n">
        <v>7004</v>
      </c>
      <c r="F9" s="5" t="n">
        <v>23006</v>
      </c>
      <c r="G9" s="5" t="n">
        <v>10527</v>
      </c>
      <c r="H9" s="5" t="n">
        <v>9653</v>
      </c>
      <c r="I9" s="5" t="n">
        <v>10622</v>
      </c>
      <c r="J9" s="5" t="n">
        <v>31412</v>
      </c>
      <c r="K9" s="5" t="n">
        <v>53807</v>
      </c>
      <c r="L9" s="5" t="n">
        <v>31036</v>
      </c>
    </row>
    <row r="10" spans="1:12">
      <c r="A10" s="4" t="s">
        <v>129</v>
      </c>
      <c r="B10" s="6" t="n">
        <v>43928</v>
      </c>
      <c r="C10" s="6" t="n">
        <v>32486</v>
      </c>
      <c r="D10" s="6" t="n">
        <v>33169</v>
      </c>
      <c r="E10" s="6" t="n">
        <v>33529</v>
      </c>
      <c r="F10" s="6" t="n">
        <v>15897</v>
      </c>
      <c r="G10" s="6" t="n">
        <v>26356</v>
      </c>
      <c r="H10" s="6" t="n">
        <v>26341</v>
      </c>
      <c r="I10" s="6" t="n">
        <v>25886</v>
      </c>
      <c r="J10" s="5" t="n">
        <v>143112</v>
      </c>
      <c r="K10" s="5" t="n">
        <v>94482</v>
      </c>
      <c r="L10" s="5" t="n">
        <v>86635</v>
      </c>
    </row>
    <row r="11" spans="1:12">
      <c r="A11" s="4" t="s">
        <v>493</v>
      </c>
    </row>
    <row r="12" spans="1:12">
      <c r="A12" s="3" t="s">
        <v>1629</v>
      </c>
    </row>
    <row r="13" spans="1:12">
      <c r="A13" s="4" t="s">
        <v>1634</v>
      </c>
      <c r="J13" s="5" t="n">
        <v>86000</v>
      </c>
      <c r="K13" s="5" t="n">
        <v>72000</v>
      </c>
      <c r="L13" s="5" t="n">
        <v>85000</v>
      </c>
    </row>
    <row r="14" spans="1:12">
      <c r="A14" s="4" t="s">
        <v>1635</v>
      </c>
      <c r="J14" s="5" t="n">
        <v>486</v>
      </c>
      <c r="K14" s="5" t="n">
        <v>2520</v>
      </c>
      <c r="L14" s="5" t="n">
        <v>800</v>
      </c>
    </row>
    <row r="15" spans="1:12">
      <c r="A15" s="4" t="s">
        <v>1630</v>
      </c>
      <c r="J15" s="5" t="n">
        <v>24</v>
      </c>
      <c r="K15" s="5" t="n">
        <v>73</v>
      </c>
      <c r="L15" s="5" t="n">
        <v>75</v>
      </c>
    </row>
    <row r="16" spans="1:12">
      <c r="A16" s="4" t="s">
        <v>114</v>
      </c>
      <c r="J16" s="5" t="n">
        <v>900</v>
      </c>
      <c r="K16" s="5" t="n">
        <v>203</v>
      </c>
      <c r="L16" s="5" t="n">
        <v>147</v>
      </c>
    </row>
    <row r="17" spans="1:12">
      <c r="A17" s="4" t="s">
        <v>1636</v>
      </c>
      <c r="J17" s="5" t="n">
        <v>87410</v>
      </c>
      <c r="K17" s="5" t="n">
        <v>74796</v>
      </c>
      <c r="L17" s="5" t="n">
        <v>86022</v>
      </c>
    </row>
    <row r="18" spans="1:12">
      <c r="A18" s="4" t="s">
        <v>1631</v>
      </c>
      <c r="J18" s="5" t="n">
        <v>7551</v>
      </c>
      <c r="K18" s="5" t="n">
        <v>6032</v>
      </c>
      <c r="L18" s="5" t="n">
        <v>4136</v>
      </c>
    </row>
    <row r="19" spans="1:12">
      <c r="A19" s="4" t="s">
        <v>1632</v>
      </c>
      <c r="J19" s="5" t="n">
        <v>7940</v>
      </c>
      <c r="K19" s="5" t="n">
        <v>4004</v>
      </c>
      <c r="L19" s="5" t="n">
        <v>5628</v>
      </c>
    </row>
    <row r="20" spans="1:12">
      <c r="A20" s="4" t="s">
        <v>126</v>
      </c>
      <c r="J20" s="5" t="n">
        <v>15491</v>
      </c>
      <c r="K20" s="5" t="n">
        <v>10036</v>
      </c>
      <c r="L20" s="5" t="n">
        <v>9764</v>
      </c>
    </row>
    <row r="21" spans="1:12">
      <c r="A21" s="4" t="s">
        <v>1637</v>
      </c>
      <c r="J21" s="5" t="n">
        <v>71919</v>
      </c>
      <c r="K21" s="5" t="n">
        <v>64760</v>
      </c>
      <c r="L21" s="5" t="n">
        <v>76258</v>
      </c>
    </row>
    <row r="22" spans="1:12">
      <c r="A22" s="4" t="s">
        <v>1633</v>
      </c>
      <c r="J22" s="5" t="n">
        <v>-3739</v>
      </c>
      <c r="K22" s="5" t="n">
        <v>-4726</v>
      </c>
      <c r="L22" s="5" t="n">
        <v>-3149</v>
      </c>
    </row>
    <row r="23" spans="1:12">
      <c r="A23" s="4" t="s">
        <v>1638</v>
      </c>
      <c r="J23" s="5" t="n">
        <v>75658</v>
      </c>
      <c r="K23" s="5" t="n">
        <v>69486</v>
      </c>
      <c r="L23" s="5" t="n">
        <v>79407</v>
      </c>
    </row>
    <row r="24" spans="1:12">
      <c r="A24" s="4" t="s">
        <v>1639</v>
      </c>
      <c r="J24" s="5" t="n">
        <v>67454</v>
      </c>
      <c r="K24" s="5" t="n">
        <v>24996</v>
      </c>
      <c r="L24" s="5" t="n">
        <v>7228</v>
      </c>
    </row>
    <row r="25" spans="1:12">
      <c r="A25" s="4" t="s">
        <v>129</v>
      </c>
      <c r="J25" s="6" t="n">
        <v>143112</v>
      </c>
      <c r="K25" s="6" t="n">
        <v>94482</v>
      </c>
      <c r="L25" s="6" t="n">
        <v>86635</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0</v>
      </c>
      <c r="B1" s="2" t="s">
        <v>585</v>
      </c>
      <c r="J1" s="2" t="s">
        <v>1</v>
      </c>
    </row>
    <row r="2" spans="1:12">
      <c r="B2" s="2" t="s">
        <v>2</v>
      </c>
      <c r="C2" s="2" t="s">
        <v>586</v>
      </c>
      <c r="D2" s="2" t="s">
        <v>4</v>
      </c>
      <c r="E2" s="2" t="s">
        <v>600</v>
      </c>
      <c r="F2" s="2" t="s">
        <v>35</v>
      </c>
      <c r="G2" s="2" t="s">
        <v>601</v>
      </c>
      <c r="H2" s="2" t="s">
        <v>602</v>
      </c>
      <c r="I2" s="2" t="s">
        <v>603</v>
      </c>
      <c r="J2" s="2" t="s">
        <v>2</v>
      </c>
      <c r="K2" s="2" t="s">
        <v>35</v>
      </c>
      <c r="L2" s="2" t="s">
        <v>91</v>
      </c>
    </row>
    <row r="3" spans="1:12">
      <c r="A3" s="3" t="s">
        <v>195</v>
      </c>
    </row>
    <row r="4" spans="1:12">
      <c r="A4" s="4" t="s">
        <v>139</v>
      </c>
      <c r="B4" s="6" t="n">
        <v>43928</v>
      </c>
      <c r="C4" s="6" t="n">
        <v>32486</v>
      </c>
      <c r="D4" s="6" t="n">
        <v>33169</v>
      </c>
      <c r="E4" s="6" t="n">
        <v>33529</v>
      </c>
      <c r="F4" s="6" t="n">
        <v>15897</v>
      </c>
      <c r="G4" s="6" t="n">
        <v>26356</v>
      </c>
      <c r="H4" s="6" t="n">
        <v>26341</v>
      </c>
      <c r="I4" s="6" t="n">
        <v>25886</v>
      </c>
      <c r="J4" s="6" t="n">
        <v>143112</v>
      </c>
      <c r="K4" s="6" t="n">
        <v>94482</v>
      </c>
      <c r="L4" s="6" t="n">
        <v>86635</v>
      </c>
    </row>
    <row r="5" spans="1:12">
      <c r="A5" s="3" t="s">
        <v>196</v>
      </c>
    </row>
    <row r="6" spans="1:12">
      <c r="A6" s="4" t="s">
        <v>1641</v>
      </c>
      <c r="L6" s="5" t="n">
        <v>900</v>
      </c>
    </row>
    <row r="7" spans="1:12">
      <c r="A7" s="4" t="s">
        <v>1553</v>
      </c>
      <c r="J7" s="5" t="n">
        <v>19895</v>
      </c>
      <c r="K7" s="5" t="n">
        <v>4593</v>
      </c>
      <c r="L7" s="5" t="n">
        <v>13137</v>
      </c>
    </row>
    <row r="8" spans="1:12">
      <c r="A8" s="4" t="s">
        <v>199</v>
      </c>
      <c r="J8" s="5" t="n">
        <v>900</v>
      </c>
      <c r="K8" s="5" t="n">
        <v>-567</v>
      </c>
      <c r="L8" s="5" t="n">
        <v>-2357</v>
      </c>
    </row>
    <row r="9" spans="1:12">
      <c r="A9" s="4" t="s">
        <v>209</v>
      </c>
      <c r="J9" s="5" t="n">
        <v>-233</v>
      </c>
      <c r="K9" s="5" t="n">
        <v>-438</v>
      </c>
      <c r="L9" s="5" t="n">
        <v>-574</v>
      </c>
    </row>
    <row r="10" spans="1:12">
      <c r="A10" s="3" t="s">
        <v>1555</v>
      </c>
    </row>
    <row r="11" spans="1:12">
      <c r="A11" s="4" t="s">
        <v>1642</v>
      </c>
      <c r="J11" s="5" t="n">
        <v>82134</v>
      </c>
      <c r="K11" s="5" t="n">
        <v>7760</v>
      </c>
      <c r="L11" s="5" t="n">
        <v>277225</v>
      </c>
    </row>
    <row r="12" spans="1:12">
      <c r="A12" s="4" t="s">
        <v>1643</v>
      </c>
      <c r="J12" s="5" t="n">
        <v>-841696</v>
      </c>
      <c r="K12" s="5" t="n">
        <v>-252114</v>
      </c>
      <c r="L12" s="5" t="n">
        <v>-213894</v>
      </c>
    </row>
    <row r="13" spans="1:12">
      <c r="A13" s="4" t="s">
        <v>1644</v>
      </c>
      <c r="J13" s="5" t="n">
        <v>278654</v>
      </c>
      <c r="L13" s="5" t="n">
        <v>4863</v>
      </c>
    </row>
    <row r="14" spans="1:12">
      <c r="A14" s="3" t="s">
        <v>222</v>
      </c>
    </row>
    <row r="15" spans="1:12">
      <c r="A15" s="4" t="s">
        <v>228</v>
      </c>
      <c r="J15" s="5" t="n">
        <v>-17519</v>
      </c>
    </row>
    <row r="16" spans="1:12">
      <c r="A16" s="4" t="s">
        <v>230</v>
      </c>
      <c r="J16" s="5" t="n">
        <v>1578</v>
      </c>
      <c r="K16" s="5" t="n">
        <v>1040</v>
      </c>
      <c r="L16" s="5" t="n">
        <v>1713</v>
      </c>
    </row>
    <row r="17" spans="1:12">
      <c r="A17" s="4" t="s">
        <v>231</v>
      </c>
      <c r="J17" s="5" t="n">
        <v>-426</v>
      </c>
      <c r="L17" s="5" t="n">
        <v>-3026</v>
      </c>
    </row>
    <row r="18" spans="1:12">
      <c r="A18" s="4" t="s">
        <v>1557</v>
      </c>
      <c r="E18" s="5" t="n">
        <v>117572</v>
      </c>
      <c r="J18" s="5" t="n">
        <v>117572</v>
      </c>
    </row>
    <row r="19" spans="1:12">
      <c r="A19" s="4" t="s">
        <v>1558</v>
      </c>
      <c r="B19" s="5" t="n">
        <v>169186</v>
      </c>
      <c r="F19" s="5" t="n">
        <v>117572</v>
      </c>
      <c r="J19" s="5" t="n">
        <v>169186</v>
      </c>
      <c r="K19" s="5" t="n">
        <v>117572</v>
      </c>
    </row>
    <row r="20" spans="1:12">
      <c r="A20" s="4" t="s">
        <v>493</v>
      </c>
    </row>
    <row r="21" spans="1:12">
      <c r="A21" s="3" t="s">
        <v>195</v>
      </c>
    </row>
    <row r="22" spans="1:12">
      <c r="A22" s="4" t="s">
        <v>139</v>
      </c>
      <c r="J22" s="5" t="n">
        <v>143112</v>
      </c>
      <c r="K22" s="5" t="n">
        <v>94482</v>
      </c>
      <c r="L22" s="5" t="n">
        <v>86635</v>
      </c>
    </row>
    <row r="23" spans="1:12">
      <c r="A23" s="3" t="s">
        <v>196</v>
      </c>
    </row>
    <row r="24" spans="1:12">
      <c r="A24" s="4" t="s">
        <v>1641</v>
      </c>
      <c r="J24" s="5" t="n">
        <v>-67454</v>
      </c>
      <c r="K24" s="5" t="n">
        <v>-24996</v>
      </c>
      <c r="L24" s="5" t="n">
        <v>-7228</v>
      </c>
    </row>
    <row r="25" spans="1:12">
      <c r="A25" s="4" t="s">
        <v>1553</v>
      </c>
      <c r="J25" s="5" t="n">
        <v>-3612</v>
      </c>
      <c r="K25" s="5" t="n">
        <v>566</v>
      </c>
      <c r="L25" s="5" t="n">
        <v>14679</v>
      </c>
    </row>
    <row r="26" spans="1:12">
      <c r="A26" s="4" t="s">
        <v>199</v>
      </c>
      <c r="J26" s="5" t="n">
        <v>36</v>
      </c>
    </row>
    <row r="27" spans="1:12">
      <c r="A27" s="4" t="s">
        <v>209</v>
      </c>
      <c r="J27" s="5" t="n">
        <v>4988</v>
      </c>
      <c r="K27" s="5" t="n">
        <v>2848</v>
      </c>
      <c r="L27" s="5" t="n">
        <v>2094</v>
      </c>
    </row>
    <row r="28" spans="1:12">
      <c r="A28" s="4" t="s">
        <v>210</v>
      </c>
      <c r="J28" s="5" t="n">
        <v>77070</v>
      </c>
      <c r="K28" s="5" t="n">
        <v>72900</v>
      </c>
      <c r="L28" s="5" t="n">
        <v>96180</v>
      </c>
    </row>
    <row r="29" spans="1:12">
      <c r="A29" s="3" t="s">
        <v>1555</v>
      </c>
    </row>
    <row r="30" spans="1:12">
      <c r="A30" s="4" t="s">
        <v>1642</v>
      </c>
      <c r="J30" s="5" t="n">
        <v>1511</v>
      </c>
    </row>
    <row r="31" spans="1:12">
      <c r="A31" s="4" t="s">
        <v>1643</v>
      </c>
      <c r="K31" s="5" t="n">
        <v>-200</v>
      </c>
    </row>
    <row r="32" spans="1:12">
      <c r="A32" s="4" t="s">
        <v>1644</v>
      </c>
      <c r="J32" s="5" t="n">
        <v>37309</v>
      </c>
      <c r="L32" s="5" t="n">
        <v>-43199</v>
      </c>
    </row>
    <row r="33" spans="1:12">
      <c r="A33" s="4" t="s">
        <v>1645</v>
      </c>
      <c r="J33" s="5" t="n">
        <v>38820</v>
      </c>
      <c r="K33" s="5" t="n">
        <v>-200</v>
      </c>
      <c r="L33" s="5" t="n">
        <v>-43199</v>
      </c>
    </row>
    <row r="34" spans="1:12">
      <c r="A34" s="3" t="s">
        <v>222</v>
      </c>
    </row>
    <row r="35" spans="1:12">
      <c r="A35" s="4" t="s">
        <v>228</v>
      </c>
      <c r="J35" s="5" t="n">
        <v>-17519</v>
      </c>
    </row>
    <row r="36" spans="1:12">
      <c r="A36" s="4" t="s">
        <v>230</v>
      </c>
      <c r="J36" s="5" t="n">
        <v>1578</v>
      </c>
      <c r="K36" s="5" t="n">
        <v>1040</v>
      </c>
      <c r="L36" s="5" t="n">
        <v>1713</v>
      </c>
    </row>
    <row r="37" spans="1:12">
      <c r="A37" s="4" t="s">
        <v>231</v>
      </c>
      <c r="J37" s="5" t="n">
        <v>-426</v>
      </c>
      <c r="L37" s="5" t="n">
        <v>-3026</v>
      </c>
    </row>
    <row r="38" spans="1:12">
      <c r="A38" s="4" t="s">
        <v>1646</v>
      </c>
      <c r="J38" s="5" t="n">
        <v>-53577</v>
      </c>
      <c r="K38" s="5" t="n">
        <v>-44864</v>
      </c>
      <c r="L38" s="5" t="n">
        <v>-37805</v>
      </c>
    </row>
    <row r="39" spans="1:12">
      <c r="A39" s="4" t="s">
        <v>232</v>
      </c>
      <c r="J39" s="5" t="n">
        <v>-69944</v>
      </c>
      <c r="K39" s="5" t="n">
        <v>-43824</v>
      </c>
      <c r="L39" s="5" t="n">
        <v>-39118</v>
      </c>
    </row>
    <row r="40" spans="1:12">
      <c r="A40" s="4" t="s">
        <v>1562</v>
      </c>
      <c r="J40" s="5" t="n">
        <v>45946</v>
      </c>
      <c r="K40" s="5" t="n">
        <v>28876</v>
      </c>
      <c r="L40" s="5" t="n">
        <v>13863</v>
      </c>
    </row>
    <row r="41" spans="1:12">
      <c r="A41" s="4" t="s">
        <v>1557</v>
      </c>
      <c r="E41" s="6" t="n">
        <v>75911</v>
      </c>
      <c r="I41" s="6" t="n">
        <v>47035</v>
      </c>
      <c r="J41" s="5" t="n">
        <v>75911</v>
      </c>
      <c r="K41" s="5" t="n">
        <v>47035</v>
      </c>
      <c r="L41" s="5" t="n">
        <v>33172</v>
      </c>
    </row>
    <row r="42" spans="1:12">
      <c r="A42" s="4" t="s">
        <v>1558</v>
      </c>
      <c r="B42" s="6" t="n">
        <v>121857</v>
      </c>
      <c r="F42" s="6" t="n">
        <v>75911</v>
      </c>
      <c r="J42" s="6" t="n">
        <v>121857</v>
      </c>
      <c r="K42" s="6" t="n">
        <v>75911</v>
      </c>
      <c r="L42" s="6" t="n">
        <v>47035</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647</v>
      </c>
      <c r="B1" s="2" t="s">
        <v>1</v>
      </c>
    </row>
    <row r="2" spans="1:4">
      <c r="B2" s="2" t="s">
        <v>1648</v>
      </c>
      <c r="C2" s="2" t="s">
        <v>509</v>
      </c>
      <c r="D2" s="2" t="s">
        <v>510</v>
      </c>
    </row>
    <row r="3" spans="1:4">
      <c r="A3" s="3" t="s">
        <v>1649</v>
      </c>
    </row>
    <row r="4" spans="1:4">
      <c r="A4" s="4" t="s">
        <v>1650</v>
      </c>
      <c r="B4" s="5" t="n">
        <v>2</v>
      </c>
    </row>
    <row r="5" spans="1:4">
      <c r="A5" s="4" t="s">
        <v>1651</v>
      </c>
    </row>
    <row r="6" spans="1:4">
      <c r="A6" s="3" t="s">
        <v>1649</v>
      </c>
    </row>
    <row r="7" spans="1:4">
      <c r="A7" s="4" t="s">
        <v>1652</v>
      </c>
      <c r="B7" s="6" t="n">
        <v>4300</v>
      </c>
      <c r="C7" s="6" t="n">
        <v>3900</v>
      </c>
      <c r="D7" s="6" t="n">
        <v>3700</v>
      </c>
    </row>
    <row r="8" spans="1:4">
      <c r="A8" s="4" t="s">
        <v>1653</v>
      </c>
      <c r="B8" s="11" t="n">
        <v>4.6</v>
      </c>
      <c r="C8" s="9" t="n">
        <v>1.5</v>
      </c>
      <c r="D8" s="9" t="n">
        <v>4.3</v>
      </c>
    </row>
    <row r="9" spans="1:4">
      <c r="A9" s="4" t="s">
        <v>1654</v>
      </c>
    </row>
    <row r="10" spans="1:4">
      <c r="A10" s="3" t="s">
        <v>1649</v>
      </c>
    </row>
    <row r="11" spans="1:4">
      <c r="A11" s="4" t="s">
        <v>1653</v>
      </c>
      <c r="B11" s="9" t="n">
        <v>2.6</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5</v>
      </c>
      <c r="B1" s="2" t="s">
        <v>585</v>
      </c>
      <c r="J1" s="2" t="s">
        <v>1</v>
      </c>
    </row>
    <row r="2" spans="1:12">
      <c r="B2" s="2" t="s">
        <v>2</v>
      </c>
      <c r="C2" s="2" t="s">
        <v>586</v>
      </c>
      <c r="D2" s="2" t="s">
        <v>4</v>
      </c>
      <c r="E2" s="2" t="s">
        <v>600</v>
      </c>
      <c r="F2" s="2" t="s">
        <v>35</v>
      </c>
      <c r="G2" s="2" t="s">
        <v>601</v>
      </c>
      <c r="H2" s="2" t="s">
        <v>602</v>
      </c>
      <c r="I2" s="2" t="s">
        <v>603</v>
      </c>
      <c r="J2" s="2" t="s">
        <v>2</v>
      </c>
      <c r="K2" s="2" t="s">
        <v>35</v>
      </c>
      <c r="L2" s="2" t="s">
        <v>91</v>
      </c>
    </row>
    <row r="3" spans="1:12">
      <c r="A3" s="3" t="s">
        <v>1649</v>
      </c>
    </row>
    <row r="4" spans="1:12">
      <c r="A4" s="4" t="s">
        <v>1656</v>
      </c>
      <c r="B4" s="6" t="n">
        <v>121387</v>
      </c>
      <c r="C4" s="6" t="n">
        <v>108393</v>
      </c>
      <c r="D4" s="6" t="n">
        <v>98888</v>
      </c>
      <c r="E4" s="6" t="n">
        <v>86417</v>
      </c>
      <c r="F4" s="6" t="n">
        <v>84851</v>
      </c>
      <c r="G4" s="6" t="n">
        <v>85489</v>
      </c>
      <c r="H4" s="6" t="n">
        <v>82160</v>
      </c>
      <c r="I4" s="6" t="n">
        <v>79924</v>
      </c>
      <c r="J4" s="6" t="n">
        <v>414957</v>
      </c>
      <c r="K4" s="6" t="n">
        <v>332424</v>
      </c>
      <c r="L4" s="6" t="n">
        <v>286097</v>
      </c>
    </row>
    <row r="5" spans="1:12">
      <c r="A5" s="4" t="s">
        <v>1631</v>
      </c>
      <c r="B5" s="5" t="n">
        <v>19620</v>
      </c>
      <c r="C5" s="5" t="n">
        <v>18460</v>
      </c>
      <c r="D5" s="5" t="n">
        <v>16541</v>
      </c>
      <c r="E5" s="5" t="n">
        <v>13125</v>
      </c>
      <c r="F5" s="5" t="n">
        <v>11669</v>
      </c>
      <c r="G5" s="5" t="n">
        <v>11235</v>
      </c>
      <c r="H5" s="5" t="n">
        <v>10021</v>
      </c>
      <c r="I5" s="5" t="n">
        <v>9205</v>
      </c>
      <c r="J5" s="5" t="n">
        <v>67721</v>
      </c>
      <c r="K5" s="5" t="n">
        <v>42129</v>
      </c>
      <c r="L5" s="5" t="n">
        <v>32767</v>
      </c>
    </row>
    <row r="6" spans="1:12">
      <c r="A6" s="4" t="s">
        <v>1657</v>
      </c>
      <c r="B6" s="5" t="n">
        <v>101767</v>
      </c>
      <c r="C6" s="5" t="n">
        <v>89933</v>
      </c>
      <c r="D6" s="5" t="n">
        <v>82347</v>
      </c>
      <c r="E6" s="5" t="n">
        <v>73292</v>
      </c>
      <c r="F6" s="5" t="n">
        <v>73182</v>
      </c>
      <c r="G6" s="5" t="n">
        <v>74254</v>
      </c>
      <c r="H6" s="5" t="n">
        <v>72139</v>
      </c>
      <c r="I6" s="5" t="n">
        <v>70719</v>
      </c>
      <c r="J6" s="5" t="n">
        <v>347236</v>
      </c>
      <c r="K6" s="5" t="n">
        <v>290295</v>
      </c>
      <c r="L6" s="5" t="n">
        <v>253330</v>
      </c>
    </row>
    <row r="7" spans="1:12">
      <c r="A7" s="4" t="s">
        <v>106</v>
      </c>
      <c r="B7" s="5" t="n">
        <v>2854</v>
      </c>
      <c r="C7" s="5" t="n">
        <v>1035</v>
      </c>
      <c r="D7" s="5" t="n">
        <v>1708</v>
      </c>
      <c r="E7" s="5" t="n">
        <v>2168</v>
      </c>
      <c r="F7" s="5" t="n">
        <v>2376</v>
      </c>
      <c r="G7" s="5" t="n">
        <v>2516</v>
      </c>
      <c r="H7" s="5" t="n">
        <v>2383</v>
      </c>
      <c r="I7" s="5" t="n">
        <v>2711</v>
      </c>
      <c r="J7" s="5" t="n">
        <v>7764</v>
      </c>
      <c r="K7" s="5" t="n">
        <v>9986</v>
      </c>
      <c r="L7" s="5" t="n">
        <v>8478</v>
      </c>
    </row>
    <row r="8" spans="1:12">
      <c r="A8" s="4" t="s">
        <v>107</v>
      </c>
      <c r="B8" s="5" t="n">
        <v>98913</v>
      </c>
      <c r="C8" s="5" t="n">
        <v>88898</v>
      </c>
      <c r="D8" s="5" t="n">
        <v>80639</v>
      </c>
      <c r="E8" s="5" t="n">
        <v>71124</v>
      </c>
      <c r="F8" s="5" t="n">
        <v>70806</v>
      </c>
      <c r="G8" s="5" t="n">
        <v>71738</v>
      </c>
      <c r="H8" s="5" t="n">
        <v>69756</v>
      </c>
      <c r="I8" s="5" t="n">
        <v>68008</v>
      </c>
      <c r="J8" s="5" t="n">
        <v>339472</v>
      </c>
      <c r="K8" s="5" t="n">
        <v>280309</v>
      </c>
      <c r="L8" s="5" t="n">
        <v>244852</v>
      </c>
    </row>
    <row r="9" spans="1:12">
      <c r="A9" s="4" t="s">
        <v>1658</v>
      </c>
      <c r="J9" s="5" t="n">
        <v>100276</v>
      </c>
      <c r="K9" s="5" t="n">
        <v>88840</v>
      </c>
      <c r="L9" s="5" t="n">
        <v>81499</v>
      </c>
    </row>
    <row r="10" spans="1:12">
      <c r="A10" s="4" t="s">
        <v>1551</v>
      </c>
      <c r="B10" s="5" t="n">
        <v>70990</v>
      </c>
      <c r="C10" s="5" t="n">
        <v>76120</v>
      </c>
      <c r="D10" s="5" t="n">
        <v>63543</v>
      </c>
      <c r="E10" s="5" t="n">
        <v>54571</v>
      </c>
      <c r="F10" s="5" t="n">
        <v>54837</v>
      </c>
      <c r="G10" s="5" t="n">
        <v>55754</v>
      </c>
      <c r="H10" s="5" t="n">
        <v>55884</v>
      </c>
      <c r="I10" s="5" t="n">
        <v>54384</v>
      </c>
      <c r="J10" s="5" t="n">
        <v>265224</v>
      </c>
      <c r="K10" s="5" t="n">
        <v>220860</v>
      </c>
      <c r="L10" s="5" t="n">
        <v>208680</v>
      </c>
    </row>
    <row r="11" spans="1:12">
      <c r="A11" s="4" t="s">
        <v>127</v>
      </c>
      <c r="B11" s="5" t="n">
        <v>54484</v>
      </c>
      <c r="C11" s="5" t="n">
        <v>39002</v>
      </c>
      <c r="D11" s="5" t="n">
        <v>40504</v>
      </c>
      <c r="E11" s="5" t="n">
        <v>40533</v>
      </c>
      <c r="F11" s="5" t="n">
        <v>38903</v>
      </c>
      <c r="G11" s="5" t="n">
        <v>36883</v>
      </c>
      <c r="H11" s="5" t="n">
        <v>35994</v>
      </c>
      <c r="I11" s="5" t="n">
        <v>36508</v>
      </c>
      <c r="J11" s="5" t="n">
        <v>174524</v>
      </c>
      <c r="K11" s="5" t="n">
        <v>148289</v>
      </c>
      <c r="L11" s="5" t="n">
        <v>117671</v>
      </c>
    </row>
    <row r="12" spans="1:12">
      <c r="A12" s="4" t="s">
        <v>128</v>
      </c>
      <c r="B12" s="5" t="n">
        <v>10556</v>
      </c>
      <c r="C12" s="5" t="n">
        <v>6516</v>
      </c>
      <c r="D12" s="5" t="n">
        <v>7335</v>
      </c>
      <c r="E12" s="5" t="n">
        <v>7004</v>
      </c>
      <c r="F12" s="5" t="n">
        <v>23006</v>
      </c>
      <c r="G12" s="5" t="n">
        <v>10527</v>
      </c>
      <c r="H12" s="5" t="n">
        <v>9653</v>
      </c>
      <c r="I12" s="5" t="n">
        <v>10622</v>
      </c>
      <c r="J12" s="5" t="n">
        <v>31412</v>
      </c>
      <c r="K12" s="5" t="n">
        <v>53807</v>
      </c>
      <c r="L12" s="5" t="n">
        <v>31036</v>
      </c>
    </row>
    <row r="13" spans="1:12">
      <c r="A13" s="4" t="s">
        <v>139</v>
      </c>
      <c r="B13" s="6" t="n">
        <v>43928</v>
      </c>
      <c r="C13" s="6" t="n">
        <v>32486</v>
      </c>
      <c r="D13" s="6" t="n">
        <v>33169</v>
      </c>
      <c r="E13" s="6" t="n">
        <v>33529</v>
      </c>
      <c r="F13" s="6" t="n">
        <v>15897</v>
      </c>
      <c r="G13" s="6" t="n">
        <v>26356</v>
      </c>
      <c r="H13" s="6" t="n">
        <v>26341</v>
      </c>
      <c r="I13" s="6" t="n">
        <v>25886</v>
      </c>
      <c r="J13" s="5" t="n">
        <v>143112</v>
      </c>
      <c r="K13" s="5" t="n">
        <v>94482</v>
      </c>
      <c r="L13" s="5" t="n">
        <v>86635</v>
      </c>
    </row>
    <row r="14" spans="1:12">
      <c r="A14" s="4" t="s">
        <v>1659</v>
      </c>
    </row>
    <row r="15" spans="1:12">
      <c r="A15" s="3" t="s">
        <v>1649</v>
      </c>
    </row>
    <row r="16" spans="1:12">
      <c r="A16" s="4" t="s">
        <v>1656</v>
      </c>
      <c r="J16" s="5" t="n">
        <v>414957</v>
      </c>
      <c r="K16" s="5" t="n">
        <v>332424</v>
      </c>
      <c r="L16" s="5" t="n">
        <v>286097</v>
      </c>
    </row>
    <row r="17" spans="1:12">
      <c r="A17" s="4" t="s">
        <v>1631</v>
      </c>
      <c r="J17" s="5" t="n">
        <v>67721</v>
      </c>
      <c r="K17" s="5" t="n">
        <v>42129</v>
      </c>
      <c r="L17" s="5" t="n">
        <v>32767</v>
      </c>
    </row>
    <row r="18" spans="1:12">
      <c r="A18" s="4" t="s">
        <v>1657</v>
      </c>
      <c r="J18" s="5" t="n">
        <v>347236</v>
      </c>
      <c r="K18" s="5" t="n">
        <v>290295</v>
      </c>
      <c r="L18" s="5" t="n">
        <v>253330</v>
      </c>
    </row>
    <row r="19" spans="1:12">
      <c r="A19" s="4" t="s">
        <v>106</v>
      </c>
      <c r="J19" s="5" t="n">
        <v>7764</v>
      </c>
      <c r="K19" s="5" t="n">
        <v>9986</v>
      </c>
      <c r="L19" s="5" t="n">
        <v>8478</v>
      </c>
    </row>
    <row r="20" spans="1:12">
      <c r="A20" s="4" t="s">
        <v>107</v>
      </c>
      <c r="J20" s="5" t="n">
        <v>339472</v>
      </c>
      <c r="K20" s="5" t="n">
        <v>280309</v>
      </c>
      <c r="L20" s="5" t="n">
        <v>244852</v>
      </c>
    </row>
    <row r="21" spans="1:12">
      <c r="A21" s="4" t="s">
        <v>1658</v>
      </c>
      <c r="J21" s="5" t="n">
        <v>75653</v>
      </c>
      <c r="K21" s="5" t="n">
        <v>66100</v>
      </c>
      <c r="L21" s="5" t="n">
        <v>59869</v>
      </c>
    </row>
    <row r="22" spans="1:12">
      <c r="A22" s="4" t="s">
        <v>1551</v>
      </c>
      <c r="J22" s="5" t="n">
        <v>250338</v>
      </c>
      <c r="K22" s="5" t="n">
        <v>207441</v>
      </c>
      <c r="L22" s="5" t="n">
        <v>196784</v>
      </c>
    </row>
    <row r="23" spans="1:12">
      <c r="A23" s="4" t="s">
        <v>127</v>
      </c>
      <c r="J23" s="5" t="n">
        <v>164787</v>
      </c>
      <c r="K23" s="5" t="n">
        <v>138968</v>
      </c>
      <c r="L23" s="5" t="n">
        <v>107937</v>
      </c>
    </row>
    <row r="24" spans="1:12">
      <c r="A24" s="4" t="s">
        <v>128</v>
      </c>
      <c r="J24" s="5" t="n">
        <v>29367</v>
      </c>
      <c r="K24" s="5" t="n">
        <v>50079</v>
      </c>
      <c r="L24" s="5" t="n">
        <v>27142</v>
      </c>
    </row>
    <row r="25" spans="1:12">
      <c r="A25" s="4" t="s">
        <v>139</v>
      </c>
      <c r="J25" s="5" t="n">
        <v>135420</v>
      </c>
      <c r="K25" s="5" t="n">
        <v>88889</v>
      </c>
      <c r="L25" s="5" t="n">
        <v>80795</v>
      </c>
    </row>
    <row r="26" spans="1:12">
      <c r="A26" s="4" t="s">
        <v>1651</v>
      </c>
    </row>
    <row r="27" spans="1:12">
      <c r="A27" s="3" t="s">
        <v>1649</v>
      </c>
    </row>
    <row r="28" spans="1:12">
      <c r="A28" s="4" t="s">
        <v>1658</v>
      </c>
      <c r="J28" s="5" t="n">
        <v>24623</v>
      </c>
      <c r="K28" s="5" t="n">
        <v>22740</v>
      </c>
      <c r="L28" s="5" t="n">
        <v>21630</v>
      </c>
    </row>
    <row r="29" spans="1:12">
      <c r="A29" s="4" t="s">
        <v>1551</v>
      </c>
      <c r="J29" s="5" t="n">
        <v>14886</v>
      </c>
      <c r="K29" s="5" t="n">
        <v>13419</v>
      </c>
      <c r="L29" s="5" t="n">
        <v>11896</v>
      </c>
    </row>
    <row r="30" spans="1:12">
      <c r="A30" s="4" t="s">
        <v>127</v>
      </c>
      <c r="J30" s="5" t="n">
        <v>9737</v>
      </c>
      <c r="K30" s="5" t="n">
        <v>9321</v>
      </c>
      <c r="L30" s="5" t="n">
        <v>9734</v>
      </c>
    </row>
    <row r="31" spans="1:12">
      <c r="A31" s="4" t="s">
        <v>128</v>
      </c>
      <c r="J31" s="5" t="n">
        <v>2045</v>
      </c>
      <c r="K31" s="5" t="n">
        <v>3728</v>
      </c>
      <c r="L31" s="5" t="n">
        <v>3894</v>
      </c>
    </row>
    <row r="32" spans="1:12">
      <c r="A32" s="4" t="s">
        <v>139</v>
      </c>
      <c r="J32" s="6" t="n">
        <v>7692</v>
      </c>
      <c r="K32" s="6" t="n">
        <v>5593</v>
      </c>
      <c r="L32" s="6" t="n">
        <v>5840</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60</v>
      </c>
      <c r="B1" s="2" t="s">
        <v>585</v>
      </c>
      <c r="J1" s="2" t="s">
        <v>1</v>
      </c>
    </row>
    <row r="2" spans="1:12">
      <c r="B2" s="2" t="s">
        <v>2</v>
      </c>
      <c r="C2" s="2" t="s">
        <v>586</v>
      </c>
      <c r="D2" s="2" t="s">
        <v>4</v>
      </c>
      <c r="E2" s="2" t="s">
        <v>600</v>
      </c>
      <c r="F2" s="2" t="s">
        <v>35</v>
      </c>
      <c r="G2" s="2" t="s">
        <v>601</v>
      </c>
      <c r="H2" s="2" t="s">
        <v>602</v>
      </c>
      <c r="I2" s="2" t="s">
        <v>603</v>
      </c>
      <c r="J2" s="2" t="s">
        <v>2</v>
      </c>
      <c r="K2" s="2" t="s">
        <v>35</v>
      </c>
      <c r="L2" s="2" t="s">
        <v>91</v>
      </c>
    </row>
    <row r="3" spans="1:12">
      <c r="A3" s="3" t="s">
        <v>1661</v>
      </c>
    </row>
    <row r="4" spans="1:12">
      <c r="A4" s="4" t="s">
        <v>1656</v>
      </c>
      <c r="B4" s="6" t="n">
        <v>121387</v>
      </c>
      <c r="C4" s="6" t="n">
        <v>108393</v>
      </c>
      <c r="D4" s="6" t="n">
        <v>98888</v>
      </c>
      <c r="E4" s="6" t="n">
        <v>86417</v>
      </c>
      <c r="F4" s="6" t="n">
        <v>84851</v>
      </c>
      <c r="G4" s="6" t="n">
        <v>85489</v>
      </c>
      <c r="H4" s="6" t="n">
        <v>82160</v>
      </c>
      <c r="I4" s="6" t="n">
        <v>79924</v>
      </c>
      <c r="J4" s="6" t="n">
        <v>414957</v>
      </c>
      <c r="K4" s="6" t="n">
        <v>332424</v>
      </c>
      <c r="L4" s="6" t="n">
        <v>286097</v>
      </c>
    </row>
    <row r="5" spans="1:12">
      <c r="A5" s="4" t="s">
        <v>1631</v>
      </c>
      <c r="B5" s="5" t="n">
        <v>19620</v>
      </c>
      <c r="C5" s="5" t="n">
        <v>18460</v>
      </c>
      <c r="D5" s="5" t="n">
        <v>16541</v>
      </c>
      <c r="E5" s="5" t="n">
        <v>13125</v>
      </c>
      <c r="F5" s="5" t="n">
        <v>11669</v>
      </c>
      <c r="G5" s="5" t="n">
        <v>11235</v>
      </c>
      <c r="H5" s="5" t="n">
        <v>10021</v>
      </c>
      <c r="I5" s="5" t="n">
        <v>9205</v>
      </c>
      <c r="J5" s="5" t="n">
        <v>67721</v>
      </c>
      <c r="K5" s="5" t="n">
        <v>42129</v>
      </c>
      <c r="L5" s="5" t="n">
        <v>32767</v>
      </c>
    </row>
    <row r="6" spans="1:12">
      <c r="A6" s="4" t="s">
        <v>1657</v>
      </c>
      <c r="B6" s="5" t="n">
        <v>101767</v>
      </c>
      <c r="C6" s="5" t="n">
        <v>89933</v>
      </c>
      <c r="D6" s="5" t="n">
        <v>82347</v>
      </c>
      <c r="E6" s="5" t="n">
        <v>73292</v>
      </c>
      <c r="F6" s="5" t="n">
        <v>73182</v>
      </c>
      <c r="G6" s="5" t="n">
        <v>74254</v>
      </c>
      <c r="H6" s="5" t="n">
        <v>72139</v>
      </c>
      <c r="I6" s="5" t="n">
        <v>70719</v>
      </c>
      <c r="J6" s="5" t="n">
        <v>347236</v>
      </c>
      <c r="K6" s="5" t="n">
        <v>290295</v>
      </c>
      <c r="L6" s="5" t="n">
        <v>253330</v>
      </c>
    </row>
    <row r="7" spans="1:12">
      <c r="A7" s="4" t="s">
        <v>106</v>
      </c>
      <c r="B7" s="5" t="n">
        <v>2854</v>
      </c>
      <c r="C7" s="5" t="n">
        <v>1035</v>
      </c>
      <c r="D7" s="5" t="n">
        <v>1708</v>
      </c>
      <c r="E7" s="5" t="n">
        <v>2168</v>
      </c>
      <c r="F7" s="5" t="n">
        <v>2376</v>
      </c>
      <c r="G7" s="5" t="n">
        <v>2516</v>
      </c>
      <c r="H7" s="5" t="n">
        <v>2383</v>
      </c>
      <c r="I7" s="5" t="n">
        <v>2711</v>
      </c>
      <c r="J7" s="5" t="n">
        <v>7764</v>
      </c>
      <c r="K7" s="5" t="n">
        <v>9986</v>
      </c>
      <c r="L7" s="5" t="n">
        <v>8478</v>
      </c>
    </row>
    <row r="8" spans="1:12">
      <c r="A8" s="4" t="s">
        <v>107</v>
      </c>
      <c r="B8" s="5" t="n">
        <v>98913</v>
      </c>
      <c r="C8" s="5" t="n">
        <v>88898</v>
      </c>
      <c r="D8" s="5" t="n">
        <v>80639</v>
      </c>
      <c r="E8" s="5" t="n">
        <v>71124</v>
      </c>
      <c r="F8" s="5" t="n">
        <v>70806</v>
      </c>
      <c r="G8" s="5" t="n">
        <v>71738</v>
      </c>
      <c r="H8" s="5" t="n">
        <v>69756</v>
      </c>
      <c r="I8" s="5" t="n">
        <v>68008</v>
      </c>
      <c r="J8" s="5" t="n">
        <v>339472</v>
      </c>
      <c r="K8" s="5" t="n">
        <v>280309</v>
      </c>
      <c r="L8" s="5" t="n">
        <v>244852</v>
      </c>
    </row>
    <row r="9" spans="1:12">
      <c r="A9" s="4" t="s">
        <v>1658</v>
      </c>
      <c r="B9" s="5" t="n">
        <v>27864</v>
      </c>
      <c r="C9" s="5" t="n">
        <v>26140</v>
      </c>
      <c r="D9" s="5" t="n">
        <v>23050</v>
      </c>
      <c r="E9" s="5" t="n">
        <v>24019</v>
      </c>
      <c r="F9" s="5" t="n">
        <v>22878</v>
      </c>
      <c r="G9" s="5" t="n">
        <v>20893</v>
      </c>
      <c r="H9" s="5" t="n">
        <v>21628</v>
      </c>
      <c r="I9" s="5" t="n">
        <v>22872</v>
      </c>
      <c r="J9" s="5" t="n">
        <v>101176</v>
      </c>
      <c r="K9" s="5" t="n">
        <v>88273</v>
      </c>
    </row>
    <row r="10" spans="1:12">
      <c r="A10" s="4" t="s">
        <v>112</v>
      </c>
      <c r="B10" s="5" t="n">
        <v>-1303</v>
      </c>
      <c r="C10" s="5" t="n">
        <v>84</v>
      </c>
      <c r="D10" s="5" t="n">
        <v>358</v>
      </c>
      <c r="E10" s="5" t="n">
        <v>-39</v>
      </c>
      <c r="F10" s="5" t="n">
        <v>56</v>
      </c>
      <c r="G10" s="5" t="n">
        <v>6</v>
      </c>
      <c r="H10" s="5" t="n">
        <v>494</v>
      </c>
      <c r="I10" s="5" t="n">
        <v>12</v>
      </c>
      <c r="J10" s="5" t="n">
        <v>-900</v>
      </c>
      <c r="K10" s="5" t="n">
        <v>567</v>
      </c>
    </row>
    <row r="11" spans="1:12">
      <c r="A11" s="4" t="s">
        <v>1551</v>
      </c>
      <c r="B11" s="5" t="n">
        <v>70990</v>
      </c>
      <c r="C11" s="5" t="n">
        <v>76120</v>
      </c>
      <c r="D11" s="5" t="n">
        <v>63543</v>
      </c>
      <c r="E11" s="5" t="n">
        <v>54571</v>
      </c>
      <c r="F11" s="5" t="n">
        <v>54837</v>
      </c>
      <c r="G11" s="5" t="n">
        <v>55754</v>
      </c>
      <c r="H11" s="5" t="n">
        <v>55884</v>
      </c>
      <c r="I11" s="5" t="n">
        <v>54384</v>
      </c>
      <c r="J11" s="5" t="n">
        <v>265224</v>
      </c>
      <c r="K11" s="5" t="n">
        <v>220860</v>
      </c>
      <c r="L11" s="5" t="n">
        <v>208680</v>
      </c>
    </row>
    <row r="12" spans="1:12">
      <c r="A12" s="4" t="s">
        <v>127</v>
      </c>
      <c r="B12" s="5" t="n">
        <v>54484</v>
      </c>
      <c r="C12" s="5" t="n">
        <v>39002</v>
      </c>
      <c r="D12" s="5" t="n">
        <v>40504</v>
      </c>
      <c r="E12" s="5" t="n">
        <v>40533</v>
      </c>
      <c r="F12" s="5" t="n">
        <v>38903</v>
      </c>
      <c r="G12" s="5" t="n">
        <v>36883</v>
      </c>
      <c r="H12" s="5" t="n">
        <v>35994</v>
      </c>
      <c r="I12" s="5" t="n">
        <v>36508</v>
      </c>
      <c r="J12" s="5" t="n">
        <v>174524</v>
      </c>
      <c r="K12" s="5" t="n">
        <v>148289</v>
      </c>
      <c r="L12" s="5" t="n">
        <v>117671</v>
      </c>
    </row>
    <row r="13" spans="1:12">
      <c r="A13" s="4" t="s">
        <v>128</v>
      </c>
      <c r="B13" s="5" t="n">
        <v>10556</v>
      </c>
      <c r="C13" s="5" t="n">
        <v>6516</v>
      </c>
      <c r="D13" s="5" t="n">
        <v>7335</v>
      </c>
      <c r="E13" s="5" t="n">
        <v>7004</v>
      </c>
      <c r="F13" s="5" t="n">
        <v>23006</v>
      </c>
      <c r="G13" s="5" t="n">
        <v>10527</v>
      </c>
      <c r="H13" s="5" t="n">
        <v>9653</v>
      </c>
      <c r="I13" s="5" t="n">
        <v>10622</v>
      </c>
      <c r="J13" s="5" t="n">
        <v>31412</v>
      </c>
      <c r="K13" s="5" t="n">
        <v>53807</v>
      </c>
      <c r="L13" s="5" t="n">
        <v>31036</v>
      </c>
    </row>
    <row r="14" spans="1:12">
      <c r="A14" s="4" t="s">
        <v>139</v>
      </c>
      <c r="B14" s="6" t="n">
        <v>43928</v>
      </c>
      <c r="C14" s="6" t="n">
        <v>32486</v>
      </c>
      <c r="D14" s="6" t="n">
        <v>33169</v>
      </c>
      <c r="E14" s="6" t="n">
        <v>33529</v>
      </c>
      <c r="F14" s="6" t="n">
        <v>15897</v>
      </c>
      <c r="G14" s="6" t="n">
        <v>26356</v>
      </c>
      <c r="H14" s="6" t="n">
        <v>26341</v>
      </c>
      <c r="I14" s="6" t="n">
        <v>25886</v>
      </c>
      <c r="J14" s="6" t="n">
        <v>143112</v>
      </c>
      <c r="K14" s="6" t="n">
        <v>94482</v>
      </c>
      <c r="L14" s="6" t="n">
        <v>86635</v>
      </c>
    </row>
    <row r="15" spans="1:12">
      <c r="A15" s="4" t="s">
        <v>609</v>
      </c>
      <c r="B15" s="8" t="n">
        <v>0.8</v>
      </c>
      <c r="C15" s="8" t="n">
        <v>0.65</v>
      </c>
      <c r="D15" s="8" t="n">
        <v>0.71</v>
      </c>
      <c r="E15" s="8" t="n">
        <v>0.76</v>
      </c>
      <c r="F15" s="8" t="n">
        <v>0.36</v>
      </c>
      <c r="G15" s="8" t="n">
        <v>0.6</v>
      </c>
      <c r="H15" s="8" t="n">
        <v>0.6</v>
      </c>
      <c r="I15" s="8" t="n">
        <v>0.59</v>
      </c>
      <c r="J15" s="8" t="n">
        <v>2.93</v>
      </c>
      <c r="K15" s="8" t="n">
        <v>2.15</v>
      </c>
      <c r="L15" s="8" t="n">
        <v>2.16</v>
      </c>
    </row>
    <row r="16" spans="1:12">
      <c r="A16" s="4" t="s">
        <v>610</v>
      </c>
      <c r="B16" s="8" t="n">
        <v>0.8</v>
      </c>
      <c r="C16" s="8" t="n">
        <v>0.64</v>
      </c>
      <c r="D16" s="8" t="n">
        <v>0.71</v>
      </c>
      <c r="E16" s="8" t="n">
        <v>0.76</v>
      </c>
      <c r="F16" s="8" t="n">
        <v>0.36</v>
      </c>
      <c r="G16" s="8" t="n">
        <v>0.6</v>
      </c>
      <c r="H16" s="8" t="n">
        <v>0.6</v>
      </c>
      <c r="I16" s="8" t="n">
        <v>0.59</v>
      </c>
      <c r="J16" s="8" t="n">
        <v>2.92</v>
      </c>
      <c r="K16" s="8" t="n">
        <v>2.14</v>
      </c>
      <c r="L16" s="8" t="n">
        <v>2.16</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70</v>
      </c>
    </row>
    <row r="4" spans="1:2">
      <c r="A4" s="4" t="s">
        <v>272</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69186</v>
      </c>
      <c r="C3" s="6" t="n">
        <v>117572</v>
      </c>
    </row>
    <row r="4" spans="1:3">
      <c r="A4" s="3" t="s">
        <v>38</v>
      </c>
    </row>
    <row r="5" spans="1:3">
      <c r="A5" s="4" t="s">
        <v>39</v>
      </c>
      <c r="B5" s="5" t="n">
        <v>11737</v>
      </c>
      <c r="C5" s="5" t="n">
        <v>13457</v>
      </c>
    </row>
    <row r="6" spans="1:3">
      <c r="A6" s="4" t="s">
        <v>40</v>
      </c>
      <c r="B6" s="5" t="n">
        <v>2114129</v>
      </c>
      <c r="C6" s="5" t="n">
        <v>1261865</v>
      </c>
    </row>
    <row r="7" spans="1:3">
      <c r="A7" s="4" t="s">
        <v>41</v>
      </c>
      <c r="B7" s="5" t="n">
        <v>1020934</v>
      </c>
      <c r="C7" s="5" t="n">
        <v>1009500</v>
      </c>
    </row>
    <row r="8" spans="1:3">
      <c r="A8" s="4" t="s">
        <v>42</v>
      </c>
      <c r="B8" s="5" t="n">
        <v>3146800</v>
      </c>
      <c r="C8" s="5" t="n">
        <v>2284822</v>
      </c>
    </row>
    <row r="9" spans="1:3">
      <c r="A9" s="4" t="s">
        <v>43</v>
      </c>
      <c r="B9" s="5" t="n">
        <v>8994</v>
      </c>
      <c r="C9" s="5" t="n">
        <v>20320</v>
      </c>
    </row>
    <row r="10" spans="1:3">
      <c r="A10" s="4" t="s">
        <v>44</v>
      </c>
      <c r="B10" s="5" t="n">
        <v>7656281</v>
      </c>
      <c r="C10" s="5" t="n">
        <v>6341441</v>
      </c>
    </row>
    <row r="11" spans="1:3">
      <c r="A11" s="4" t="s">
        <v>45</v>
      </c>
      <c r="B11" s="5" t="n">
        <v>-48948</v>
      </c>
      <c r="C11" s="5" t="n">
        <v>-45284</v>
      </c>
    </row>
    <row r="12" spans="1:3">
      <c r="A12" s="4" t="s">
        <v>46</v>
      </c>
      <c r="B12" s="5" t="n">
        <v>7607333</v>
      </c>
      <c r="C12" s="5" t="n">
        <v>6296157</v>
      </c>
    </row>
    <row r="13" spans="1:3">
      <c r="A13" s="4" t="s">
        <v>47</v>
      </c>
      <c r="B13" s="5" t="n">
        <v>166925</v>
      </c>
      <c r="C13" s="5" t="n">
        <v>130722</v>
      </c>
    </row>
    <row r="14" spans="1:3">
      <c r="A14" s="4" t="s">
        <v>48</v>
      </c>
      <c r="B14" s="5" t="n">
        <v>38853</v>
      </c>
      <c r="C14" s="5" t="n">
        <v>29728</v>
      </c>
    </row>
    <row r="15" spans="1:3">
      <c r="A15" s="4" t="s">
        <v>49</v>
      </c>
      <c r="B15" s="5" t="n">
        <v>918850</v>
      </c>
      <c r="C15" s="5" t="n">
        <v>589264</v>
      </c>
    </row>
    <row r="16" spans="1:3">
      <c r="A16" s="4" t="s">
        <v>50</v>
      </c>
      <c r="B16" s="5" t="n">
        <v>225317</v>
      </c>
      <c r="C16" s="5" t="n">
        <v>192589</v>
      </c>
    </row>
    <row r="17" spans="1:3">
      <c r="A17" s="4" t="s">
        <v>51</v>
      </c>
      <c r="B17" s="5" t="n">
        <v>176374</v>
      </c>
      <c r="C17" s="5" t="n">
        <v>155004</v>
      </c>
    </row>
    <row r="18" spans="1:3">
      <c r="A18" s="4" t="s">
        <v>52</v>
      </c>
      <c r="B18" s="5" t="n">
        <v>12458632</v>
      </c>
      <c r="C18" s="5" t="n">
        <v>9816178</v>
      </c>
    </row>
    <row r="19" spans="1:3">
      <c r="A19" s="3" t="s">
        <v>53</v>
      </c>
    </row>
    <row r="20" spans="1:3">
      <c r="A20" s="4" t="s">
        <v>54</v>
      </c>
      <c r="B20" s="5" t="n">
        <v>2441041</v>
      </c>
      <c r="C20" s="5" t="n">
        <v>1846748</v>
      </c>
    </row>
    <row r="21" spans="1:3">
      <c r="A21" s="4" t="s">
        <v>55</v>
      </c>
      <c r="B21" s="5" t="n">
        <v>2146508</v>
      </c>
      <c r="C21" s="5" t="n">
        <v>1625015</v>
      </c>
    </row>
    <row r="22" spans="1:3">
      <c r="A22" s="4" t="s">
        <v>56</v>
      </c>
      <c r="B22" s="5" t="n">
        <v>1142925</v>
      </c>
      <c r="C22" s="5" t="n">
        <v>1024856</v>
      </c>
    </row>
    <row r="23" spans="1:3">
      <c r="A23" s="4" t="s">
        <v>57</v>
      </c>
      <c r="B23" s="5" t="n">
        <v>1645549</v>
      </c>
      <c r="C23" s="5" t="n">
        <v>1269912</v>
      </c>
    </row>
    <row r="24" spans="1:3">
      <c r="A24" s="4" t="s">
        <v>58</v>
      </c>
      <c r="B24" s="5" t="n">
        <v>1455610</v>
      </c>
      <c r="C24" s="5" t="n">
        <v>1277057</v>
      </c>
    </row>
    <row r="25" spans="1:3">
      <c r="A25" s="4" t="s">
        <v>59</v>
      </c>
      <c r="B25" s="5" t="n">
        <v>8831633</v>
      </c>
      <c r="C25" s="5" t="n">
        <v>7043588</v>
      </c>
    </row>
    <row r="26" spans="1:3">
      <c r="A26" s="4" t="s">
        <v>60</v>
      </c>
      <c r="B26" s="5" t="n">
        <v>1054174</v>
      </c>
      <c r="C26" s="5" t="n">
        <v>948203</v>
      </c>
    </row>
    <row r="27" spans="1:3">
      <c r="A27" s="4" t="s">
        <v>61</v>
      </c>
      <c r="B27" s="5" t="n">
        <v>290522</v>
      </c>
      <c r="C27" s="5" t="n">
        <v>184805</v>
      </c>
    </row>
    <row r="28" spans="1:3">
      <c r="A28" s="4" t="s">
        <v>62</v>
      </c>
      <c r="B28" s="5" t="n">
        <v>189842</v>
      </c>
      <c r="C28" s="5" t="n">
        <v>164327</v>
      </c>
    </row>
    <row r="29" spans="1:3">
      <c r="A29" s="4" t="s">
        <v>63</v>
      </c>
      <c r="B29" s="5" t="n">
        <v>1534538</v>
      </c>
      <c r="C29" s="5" t="n">
        <v>1297335</v>
      </c>
    </row>
    <row r="30" spans="1:3">
      <c r="A30" s="4" t="s">
        <v>64</v>
      </c>
      <c r="B30" s="5" t="n">
        <v>4627</v>
      </c>
      <c r="C30" s="5" t="n">
        <v>3178</v>
      </c>
    </row>
    <row r="31" spans="1:3">
      <c r="A31" s="4" t="s">
        <v>65</v>
      </c>
      <c r="B31" s="5" t="n">
        <v>109007</v>
      </c>
      <c r="C31" s="5" t="n">
        <v>76756</v>
      </c>
    </row>
    <row r="32" spans="1:3">
      <c r="A32" s="4" t="s">
        <v>66</v>
      </c>
      <c r="B32" s="5" t="n">
        <v>10479805</v>
      </c>
      <c r="C32" s="5" t="n">
        <v>8420857</v>
      </c>
    </row>
    <row r="33" spans="1:3">
      <c r="A33" s="3" t="s">
        <v>67</v>
      </c>
    </row>
    <row r="34" spans="1:3">
      <c r="A34" s="4" t="s">
        <v>68</v>
      </c>
      <c r="B34" s="4" t="s">
        <v>69</v>
      </c>
      <c r="C34" s="4" t="s">
        <v>69</v>
      </c>
    </row>
    <row r="35" spans="1:3">
      <c r="A35" s="4" t="s">
        <v>70</v>
      </c>
      <c r="B35" s="5" t="n">
        <v>113758</v>
      </c>
      <c r="C35" s="5" t="n">
        <v>91756</v>
      </c>
    </row>
    <row r="36" spans="1:3">
      <c r="A36" s="4" t="s">
        <v>71</v>
      </c>
      <c r="B36" s="5" t="n">
        <v>1166701</v>
      </c>
      <c r="C36" s="5" t="n">
        <v>684730</v>
      </c>
    </row>
    <row r="37" spans="1:3">
      <c r="A37" s="4" t="s">
        <v>72</v>
      </c>
      <c r="B37" s="5" t="n">
        <v>737581</v>
      </c>
      <c r="C37" s="5" t="n">
        <v>651357</v>
      </c>
    </row>
    <row r="38" spans="1:3">
      <c r="A38" s="4" t="s">
        <v>73</v>
      </c>
      <c r="B38" s="5" t="n">
        <v>-274</v>
      </c>
    </row>
    <row r="39" spans="1:3">
      <c r="A39" s="4" t="s">
        <v>74</v>
      </c>
      <c r="B39" s="5" t="n">
        <v>-37871</v>
      </c>
      <c r="C39" s="5" t="n">
        <v>-31495</v>
      </c>
    </row>
    <row r="40" spans="1:3">
      <c r="A40" s="4" t="s">
        <v>75</v>
      </c>
      <c r="B40" s="5" t="n">
        <v>-1068</v>
      </c>
      <c r="C40" s="5" t="n">
        <v>-1027</v>
      </c>
    </row>
    <row r="41" spans="1:3">
      <c r="A41" s="4" t="s">
        <v>76</v>
      </c>
      <c r="B41" s="5" t="n">
        <v>1978827</v>
      </c>
      <c r="C41" s="5" t="n">
        <v>1395321</v>
      </c>
    </row>
    <row r="42" spans="1:3">
      <c r="A42" s="4" t="s">
        <v>77</v>
      </c>
      <c r="B42" s="6" t="n">
        <v>12458632</v>
      </c>
      <c r="C42" s="6" t="n">
        <v>98161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0</v>
      </c>
      <c r="B1" s="2" t="s">
        <v>1</v>
      </c>
    </row>
    <row r="2" spans="1:2">
      <c r="B2" s="2" t="s">
        <v>2</v>
      </c>
    </row>
    <row r="3" spans="1:2">
      <c r="A3" s="3" t="s">
        <v>270</v>
      </c>
    </row>
    <row r="4" spans="1:2">
      <c r="A4" s="4" t="s">
        <v>280</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2</v>
      </c>
    </row>
    <row r="3" spans="1:2">
      <c r="A3" s="3" t="s">
        <v>270</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2</v>
      </c>
      <c r="C1" s="2" t="s">
        <v>35</v>
      </c>
    </row>
    <row r="2" spans="1:3">
      <c r="A2" s="3" t="s">
        <v>79</v>
      </c>
    </row>
    <row r="3" spans="1:3">
      <c r="A3" s="4" t="s">
        <v>80</v>
      </c>
      <c r="B3" s="6" t="n">
        <v>44536</v>
      </c>
      <c r="C3" s="6" t="n">
        <v>19826</v>
      </c>
    </row>
    <row r="4" spans="1:3">
      <c r="A4" s="4" t="s">
        <v>81</v>
      </c>
      <c r="B4" s="6" t="n">
        <v>1020743</v>
      </c>
      <c r="C4" s="6" t="n">
        <v>1023784</v>
      </c>
    </row>
    <row r="5" spans="1:3">
      <c r="A5" s="4" t="s">
        <v>82</v>
      </c>
      <c r="B5" s="4" t="s">
        <v>69</v>
      </c>
      <c r="C5" s="4" t="s">
        <v>69</v>
      </c>
    </row>
    <row r="6" spans="1:3">
      <c r="A6" s="4" t="s">
        <v>83</v>
      </c>
      <c r="B6" s="5" t="n">
        <v>1000000</v>
      </c>
      <c r="C6" s="5" t="n">
        <v>1000000</v>
      </c>
    </row>
    <row r="7" spans="1:3">
      <c r="A7" s="4" t="s">
        <v>84</v>
      </c>
      <c r="B7" s="5" t="n">
        <v>0</v>
      </c>
      <c r="C7" s="5" t="n">
        <v>0</v>
      </c>
    </row>
    <row r="8" spans="1:3">
      <c r="A8" s="4" t="s">
        <v>85</v>
      </c>
      <c r="B8" s="7" t="n">
        <v>2.0833</v>
      </c>
      <c r="C8" s="7" t="n">
        <v>2.0833</v>
      </c>
    </row>
    <row r="9" spans="1:3">
      <c r="A9" s="4" t="s">
        <v>86</v>
      </c>
      <c r="B9" s="5" t="n">
        <v>100000000</v>
      </c>
      <c r="C9" s="5" t="n">
        <v>100000000</v>
      </c>
    </row>
    <row r="10" spans="1:3">
      <c r="A10" s="4" t="s">
        <v>87</v>
      </c>
      <c r="B10" s="5" t="n">
        <v>54604294</v>
      </c>
      <c r="C10" s="5" t="n">
        <v>44043244</v>
      </c>
    </row>
    <row r="11" spans="1:3">
      <c r="A11" s="4" t="s">
        <v>88</v>
      </c>
      <c r="B11" s="5" t="n">
        <v>54598134</v>
      </c>
      <c r="C11" s="5" t="n">
        <v>43931715</v>
      </c>
    </row>
    <row r="12" spans="1:3">
      <c r="A12" s="4" t="s">
        <v>89</v>
      </c>
      <c r="B12" s="5" t="n">
        <v>616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2</v>
      </c>
      <c r="B1" s="2" t="s">
        <v>1</v>
      </c>
    </row>
    <row r="2" spans="1:2">
      <c r="B2" s="2" t="s">
        <v>2</v>
      </c>
    </row>
    <row r="3" spans="1:2">
      <c r="A3" s="3" t="s">
        <v>267</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243</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280</v>
      </c>
      <c r="B9" s="4" t="s">
        <v>324</v>
      </c>
    </row>
    <row r="10" spans="1:2">
      <c r="A10" s="4" t="s">
        <v>325</v>
      </c>
      <c r="B10" s="4" t="s">
        <v>326</v>
      </c>
    </row>
    <row r="11" spans="1:2">
      <c r="A11" s="4" t="s">
        <v>251</v>
      </c>
      <c r="B11" s="4" t="s">
        <v>327</v>
      </c>
    </row>
    <row r="12" spans="1:2">
      <c r="A12" s="4" t="s">
        <v>328</v>
      </c>
      <c r="B12" s="4" t="s">
        <v>329</v>
      </c>
    </row>
    <row r="13" spans="1:2">
      <c r="A13" s="4" t="s">
        <v>330</v>
      </c>
      <c r="B13" s="4" t="s">
        <v>331</v>
      </c>
    </row>
    <row r="14" spans="1:2">
      <c r="A14" s="4" t="s">
        <v>332</v>
      </c>
      <c r="B14" s="4" t="s">
        <v>333</v>
      </c>
    </row>
    <row r="15" spans="1:2">
      <c r="A15" s="4" t="s">
        <v>334</v>
      </c>
      <c r="B15" s="4" t="s">
        <v>335</v>
      </c>
    </row>
    <row r="16" spans="1:2">
      <c r="A16" s="4" t="s">
        <v>257</v>
      </c>
      <c r="B16" s="4" t="s">
        <v>336</v>
      </c>
    </row>
    <row r="17" spans="1:2">
      <c r="A17" s="4" t="s">
        <v>337</v>
      </c>
      <c r="B17" s="4" t="s">
        <v>338</v>
      </c>
    </row>
    <row r="18" spans="1:2">
      <c r="A18" s="4" t="s">
        <v>260</v>
      </c>
      <c r="B18" s="4" t="s">
        <v>339</v>
      </c>
    </row>
    <row r="19" spans="1:2">
      <c r="A19" s="4" t="s">
        <v>340</v>
      </c>
      <c r="B19" s="4" t="s">
        <v>341</v>
      </c>
    </row>
    <row r="20" spans="1:2">
      <c r="A20" s="4" t="s">
        <v>342</v>
      </c>
      <c r="B20" s="4" t="s">
        <v>343</v>
      </c>
    </row>
    <row r="21" spans="1:2">
      <c r="A21" s="4" t="s">
        <v>344</v>
      </c>
      <c r="B21" s="4" t="s">
        <v>345</v>
      </c>
    </row>
    <row r="22" spans="1:2">
      <c r="A22" s="4" t="s">
        <v>285</v>
      </c>
      <c r="B22" s="4" t="s">
        <v>346</v>
      </c>
    </row>
    <row r="23" spans="1:2">
      <c r="A23" s="4" t="s">
        <v>347</v>
      </c>
      <c r="B23" s="4" t="s">
        <v>348</v>
      </c>
    </row>
    <row r="24" spans="1:2">
      <c r="A24" s="4" t="s">
        <v>248</v>
      </c>
      <c r="B24" s="4" t="s">
        <v>349</v>
      </c>
    </row>
    <row r="25" spans="1:2">
      <c r="A25" s="4" t="s">
        <v>350</v>
      </c>
      <c r="B25" s="4" t="s">
        <v>351</v>
      </c>
    </row>
    <row r="26" spans="1:2">
      <c r="A26" s="4" t="s">
        <v>352</v>
      </c>
      <c r="B26" s="4" t="s">
        <v>353</v>
      </c>
    </row>
    <row r="27" spans="1:2">
      <c r="A27" s="4" t="s">
        <v>354</v>
      </c>
      <c r="B27" s="4" t="s">
        <v>355</v>
      </c>
    </row>
    <row r="28" spans="1:2">
      <c r="A28" s="4" t="s">
        <v>356</v>
      </c>
      <c r="B28" s="4" t="s">
        <v>357</v>
      </c>
    </row>
    <row r="29" spans="1:2">
      <c r="A29" s="4" t="s">
        <v>358</v>
      </c>
      <c r="B29"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4" t="s">
        <v>158</v>
      </c>
    </row>
    <row r="4" spans="1:2">
      <c r="A4" s="4" t="s">
        <v>361</v>
      </c>
      <c r="B4" s="4" t="s">
        <v>362</v>
      </c>
    </row>
    <row r="5" spans="1:2">
      <c r="A5" s="4" t="s">
        <v>363</v>
      </c>
      <c r="B5" s="4" t="s">
        <v>364</v>
      </c>
    </row>
    <row r="6" spans="1:2">
      <c r="A6" s="4" t="s">
        <v>365</v>
      </c>
    </row>
    <row r="7" spans="1:2">
      <c r="A7" s="4" t="s">
        <v>363</v>
      </c>
      <c r="B7" s="4" t="s">
        <v>366</v>
      </c>
    </row>
    <row r="8" spans="1:2">
      <c r="A8" s="4" t="s">
        <v>157</v>
      </c>
    </row>
    <row r="9" spans="1:2">
      <c r="A9" s="4" t="s">
        <v>361</v>
      </c>
      <c r="B9" s="4" t="s">
        <v>367</v>
      </c>
    </row>
    <row r="10" spans="1:2">
      <c r="A10" s="4" t="s">
        <v>363</v>
      </c>
      <c r="B10" s="4" t="s">
        <v>368</v>
      </c>
    </row>
    <row r="11" spans="1:2">
      <c r="A11" s="4" t="s">
        <v>369</v>
      </c>
    </row>
    <row r="12" spans="1:2">
      <c r="A12" s="4" t="s">
        <v>363</v>
      </c>
      <c r="B12"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1</v>
      </c>
      <c r="B1" s="2" t="s">
        <v>1</v>
      </c>
    </row>
    <row r="2" spans="1:2">
      <c r="B2" s="2" t="s">
        <v>2</v>
      </c>
    </row>
    <row r="3" spans="1:2">
      <c r="A3" s="3" t="s">
        <v>249</v>
      </c>
    </row>
    <row r="4" spans="1:2">
      <c r="A4" s="4" t="s">
        <v>372</v>
      </c>
      <c r="B4"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52</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55</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row r="10" spans="1:2">
      <c r="A10" s="4" t="s">
        <v>396</v>
      </c>
      <c r="B10" s="4" t="s">
        <v>397</v>
      </c>
    </row>
    <row r="11" spans="1:2">
      <c r="A11" s="4" t="s">
        <v>398</v>
      </c>
      <c r="B11" s="4" t="s">
        <v>399</v>
      </c>
    </row>
    <row r="12" spans="1:2">
      <c r="A12" s="4" t="s">
        <v>400</v>
      </c>
      <c r="B12" s="4" t="s">
        <v>401</v>
      </c>
    </row>
    <row r="13" spans="1:2">
      <c r="A13" s="4" t="s">
        <v>402</v>
      </c>
      <c r="B13" s="4" t="s">
        <v>403</v>
      </c>
    </row>
    <row r="14" spans="1:2">
      <c r="A14" s="4" t="s">
        <v>404</v>
      </c>
      <c r="B14" s="4"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06</v>
      </c>
      <c r="B1" s="2" t="s">
        <v>1</v>
      </c>
    </row>
    <row r="2" spans="1:2">
      <c r="B2" s="2" t="s">
        <v>2</v>
      </c>
    </row>
    <row r="3" spans="1:2">
      <c r="A3" s="3" t="s">
        <v>258</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0</v>
      </c>
      <c r="B1" s="2" t="s">
        <v>1</v>
      </c>
    </row>
    <row r="2" spans="1:4">
      <c r="B2" s="2" t="s">
        <v>2</v>
      </c>
      <c r="C2" s="2" t="s">
        <v>35</v>
      </c>
      <c r="D2" s="2" t="s">
        <v>91</v>
      </c>
    </row>
    <row r="3" spans="1:4">
      <c r="A3" s="3" t="s">
        <v>92</v>
      </c>
    </row>
    <row r="4" spans="1:4">
      <c r="A4" s="4" t="s">
        <v>93</v>
      </c>
      <c r="B4" s="6" t="n">
        <v>331961</v>
      </c>
      <c r="C4" s="6" t="n">
        <v>272007</v>
      </c>
      <c r="D4" s="6" t="n">
        <v>226993</v>
      </c>
    </row>
    <row r="5" spans="1:4">
      <c r="A5" s="3" t="s">
        <v>94</v>
      </c>
    </row>
    <row r="6" spans="1:4">
      <c r="A6" s="4" t="s">
        <v>95</v>
      </c>
      <c r="B6" s="5" t="n">
        <v>56898</v>
      </c>
      <c r="C6" s="5" t="n">
        <v>38631</v>
      </c>
      <c r="D6" s="5" t="n">
        <v>38490</v>
      </c>
    </row>
    <row r="7" spans="1:4">
      <c r="A7" s="4" t="s">
        <v>96</v>
      </c>
      <c r="B7" s="5" t="n">
        <v>20778</v>
      </c>
      <c r="C7" s="5" t="n">
        <v>19489</v>
      </c>
      <c r="D7" s="5" t="n">
        <v>18390</v>
      </c>
    </row>
    <row r="8" spans="1:4">
      <c r="A8" s="4" t="s">
        <v>97</v>
      </c>
      <c r="B8" s="5" t="n">
        <v>77676</v>
      </c>
      <c r="C8" s="5" t="n">
        <v>58120</v>
      </c>
      <c r="D8" s="5" t="n">
        <v>56880</v>
      </c>
    </row>
    <row r="9" spans="1:4">
      <c r="A9" s="4" t="s">
        <v>98</v>
      </c>
      <c r="B9" s="5" t="n">
        <v>5320</v>
      </c>
      <c r="C9" s="5" t="n">
        <v>2297</v>
      </c>
      <c r="D9" s="5" t="n">
        <v>2224</v>
      </c>
    </row>
    <row r="10" spans="1:4">
      <c r="A10" s="4" t="s">
        <v>99</v>
      </c>
      <c r="B10" s="5" t="n">
        <v>414957</v>
      </c>
      <c r="C10" s="5" t="n">
        <v>332424</v>
      </c>
      <c r="D10" s="5" t="n">
        <v>286097</v>
      </c>
    </row>
    <row r="11" spans="1:4">
      <c r="A11" s="3" t="s">
        <v>100</v>
      </c>
    </row>
    <row r="12" spans="1:4">
      <c r="A12" s="4" t="s">
        <v>101</v>
      </c>
      <c r="B12" s="5" t="n">
        <v>13144</v>
      </c>
      <c r="C12" s="5" t="n">
        <v>6452</v>
      </c>
      <c r="D12" s="5" t="n">
        <v>2817</v>
      </c>
    </row>
    <row r="13" spans="1:4">
      <c r="A13" s="4" t="s">
        <v>102</v>
      </c>
      <c r="B13" s="5" t="n">
        <v>5016</v>
      </c>
      <c r="C13" s="5" t="n">
        <v>2775</v>
      </c>
      <c r="D13" s="5" t="n">
        <v>1860</v>
      </c>
    </row>
    <row r="14" spans="1:4">
      <c r="A14" s="4" t="s">
        <v>57</v>
      </c>
      <c r="B14" s="5" t="n">
        <v>1225</v>
      </c>
      <c r="C14" s="5" t="n">
        <v>745</v>
      </c>
      <c r="D14" s="5" t="n">
        <v>696</v>
      </c>
    </row>
    <row r="15" spans="1:4">
      <c r="A15" s="4" t="s">
        <v>58</v>
      </c>
      <c r="B15" s="5" t="n">
        <v>12450</v>
      </c>
      <c r="C15" s="5" t="n">
        <v>10108</v>
      </c>
      <c r="D15" s="5" t="n">
        <v>10419</v>
      </c>
    </row>
    <row r="16" spans="1:4">
      <c r="A16" s="4" t="s">
        <v>103</v>
      </c>
      <c r="B16" s="5" t="n">
        <v>31835</v>
      </c>
      <c r="C16" s="5" t="n">
        <v>20080</v>
      </c>
      <c r="D16" s="5" t="n">
        <v>15792</v>
      </c>
    </row>
    <row r="17" spans="1:4">
      <c r="A17" s="4" t="s">
        <v>60</v>
      </c>
      <c r="B17" s="5" t="n">
        <v>23333</v>
      </c>
      <c r="C17" s="5" t="n">
        <v>13290</v>
      </c>
      <c r="D17" s="5" t="n">
        <v>11985</v>
      </c>
    </row>
    <row r="18" spans="1:4">
      <c r="A18" s="4" t="s">
        <v>61</v>
      </c>
      <c r="B18" s="5" t="n">
        <v>3717</v>
      </c>
      <c r="C18" s="5" t="n">
        <v>1442</v>
      </c>
      <c r="D18" s="5" t="n">
        <v>478</v>
      </c>
    </row>
    <row r="19" spans="1:4">
      <c r="A19" s="4" t="s">
        <v>62</v>
      </c>
      <c r="B19" s="5" t="n">
        <v>8836</v>
      </c>
      <c r="C19" s="5" t="n">
        <v>7317</v>
      </c>
      <c r="D19" s="5" t="n">
        <v>4512</v>
      </c>
    </row>
    <row r="20" spans="1:4">
      <c r="A20" s="4" t="s">
        <v>104</v>
      </c>
      <c r="B20" s="5" t="n">
        <v>67721</v>
      </c>
      <c r="C20" s="5" t="n">
        <v>42129</v>
      </c>
      <c r="D20" s="5" t="n">
        <v>32767</v>
      </c>
    </row>
    <row r="21" spans="1:4">
      <c r="A21" s="4" t="s">
        <v>105</v>
      </c>
      <c r="B21" s="5" t="n">
        <v>347236</v>
      </c>
      <c r="C21" s="5" t="n">
        <v>290295</v>
      </c>
      <c r="D21" s="5" t="n">
        <v>253330</v>
      </c>
    </row>
    <row r="22" spans="1:4">
      <c r="A22" s="4" t="s">
        <v>106</v>
      </c>
      <c r="B22" s="5" t="n">
        <v>7764</v>
      </c>
      <c r="C22" s="5" t="n">
        <v>9986</v>
      </c>
      <c r="D22" s="5" t="n">
        <v>8478</v>
      </c>
    </row>
    <row r="23" spans="1:4">
      <c r="A23" s="4" t="s">
        <v>107</v>
      </c>
      <c r="B23" s="5" t="n">
        <v>339472</v>
      </c>
      <c r="C23" s="5" t="n">
        <v>280309</v>
      </c>
      <c r="D23" s="5" t="n">
        <v>244852</v>
      </c>
    </row>
    <row r="24" spans="1:4">
      <c r="A24" s="3" t="s">
        <v>108</v>
      </c>
    </row>
    <row r="25" spans="1:4">
      <c r="A25" s="4" t="s">
        <v>109</v>
      </c>
      <c r="B25" s="5" t="n">
        <v>23300</v>
      </c>
      <c r="C25" s="5" t="n">
        <v>19183</v>
      </c>
      <c r="D25" s="5" t="n">
        <v>15596</v>
      </c>
    </row>
    <row r="26" spans="1:4">
      <c r="A26" s="4" t="s">
        <v>110</v>
      </c>
      <c r="B26" s="5" t="n">
        <v>7186</v>
      </c>
      <c r="C26" s="5" t="n">
        <v>6672</v>
      </c>
      <c r="D26" s="5" t="n">
        <v>6449</v>
      </c>
    </row>
    <row r="27" spans="1:4">
      <c r="A27" s="4" t="s">
        <v>50</v>
      </c>
      <c r="B27" s="5" t="n">
        <v>6427</v>
      </c>
      <c r="C27" s="5" t="n">
        <v>4794</v>
      </c>
      <c r="D27" s="5" t="n">
        <v>4064</v>
      </c>
    </row>
    <row r="28" spans="1:4">
      <c r="A28" s="4" t="s">
        <v>111</v>
      </c>
      <c r="B28" s="5" t="n">
        <v>5840</v>
      </c>
      <c r="C28" s="5" t="n">
        <v>5053</v>
      </c>
      <c r="D28" s="5" t="n">
        <v>2529</v>
      </c>
    </row>
    <row r="29" spans="1:4">
      <c r="A29" s="4" t="s">
        <v>112</v>
      </c>
      <c r="B29" s="5" t="n">
        <v>-900</v>
      </c>
      <c r="C29" s="5" t="n">
        <v>567</v>
      </c>
      <c r="D29" s="5" t="n">
        <v>2357</v>
      </c>
    </row>
    <row r="30" spans="1:4">
      <c r="A30" s="4" t="s">
        <v>113</v>
      </c>
      <c r="B30" s="5" t="n">
        <v>524</v>
      </c>
      <c r="C30" s="5" t="n">
        <v>658</v>
      </c>
      <c r="D30" s="5" t="n">
        <v>790</v>
      </c>
    </row>
    <row r="31" spans="1:4">
      <c r="A31" s="4" t="s">
        <v>114</v>
      </c>
      <c r="B31" s="5" t="n">
        <v>9606</v>
      </c>
      <c r="C31" s="5" t="n">
        <v>8641</v>
      </c>
      <c r="D31" s="5" t="n">
        <v>9751</v>
      </c>
    </row>
    <row r="32" spans="1:4">
      <c r="A32" s="4" t="s">
        <v>115</v>
      </c>
      <c r="B32" s="5" t="n">
        <v>100276</v>
      </c>
      <c r="C32" s="5" t="n">
        <v>88840</v>
      </c>
      <c r="D32" s="5" t="n">
        <v>81499</v>
      </c>
    </row>
    <row r="33" spans="1:4">
      <c r="A33" s="3" t="s">
        <v>116</v>
      </c>
    </row>
    <row r="34" spans="1:4">
      <c r="A34" s="4" t="s">
        <v>117</v>
      </c>
      <c r="B34" s="5" t="n">
        <v>114602</v>
      </c>
      <c r="C34" s="5" t="n">
        <v>97361</v>
      </c>
      <c r="D34" s="5" t="n">
        <v>84281</v>
      </c>
    </row>
    <row r="35" spans="1:4">
      <c r="A35" s="4" t="s">
        <v>118</v>
      </c>
      <c r="B35" s="5" t="n">
        <v>30079</v>
      </c>
      <c r="C35" s="5" t="n">
        <v>29933</v>
      </c>
      <c r="D35" s="5" t="n">
        <v>27952</v>
      </c>
    </row>
    <row r="36" spans="1:4">
      <c r="A36" s="4" t="s">
        <v>119</v>
      </c>
      <c r="B36" s="5" t="n">
        <v>19165</v>
      </c>
      <c r="C36" s="5" t="n">
        <v>17101</v>
      </c>
      <c r="D36" s="5" t="n">
        <v>14664</v>
      </c>
    </row>
    <row r="37" spans="1:4">
      <c r="A37" s="4" t="s">
        <v>120</v>
      </c>
      <c r="B37" s="5" t="n">
        <v>17207</v>
      </c>
      <c r="C37" s="5" t="n">
        <v>16026</v>
      </c>
      <c r="D37" s="5" t="n">
        <v>14543</v>
      </c>
    </row>
    <row r="38" spans="1:4">
      <c r="A38" s="4" t="s">
        <v>121</v>
      </c>
      <c r="B38" s="5" t="n">
        <v>5368</v>
      </c>
      <c r="C38" s="5" t="n">
        <v>5720</v>
      </c>
      <c r="D38" s="5" t="n">
        <v>5391</v>
      </c>
    </row>
    <row r="39" spans="1:4">
      <c r="A39" s="4" t="s">
        <v>122</v>
      </c>
      <c r="B39" s="5" t="n">
        <v>3242</v>
      </c>
      <c r="C39" s="5" t="n">
        <v>3504</v>
      </c>
      <c r="D39" s="5" t="n">
        <v>3990</v>
      </c>
    </row>
    <row r="40" spans="1:4">
      <c r="A40" s="4" t="s">
        <v>123</v>
      </c>
      <c r="B40" s="5" t="n">
        <v>6980</v>
      </c>
      <c r="C40" s="5" t="n">
        <v>4940</v>
      </c>
      <c r="D40" s="5" t="n">
        <v>3598</v>
      </c>
    </row>
    <row r="41" spans="1:4">
      <c r="A41" s="4" t="s">
        <v>124</v>
      </c>
      <c r="B41" s="5" t="n">
        <v>17860</v>
      </c>
      <c r="C41" s="5" t="n">
        <v>945</v>
      </c>
      <c r="D41" s="5" t="n">
        <v>13261</v>
      </c>
    </row>
    <row r="42" spans="1:4">
      <c r="A42" s="4" t="s">
        <v>125</v>
      </c>
      <c r="B42" s="5" t="n">
        <v>50721</v>
      </c>
      <c r="C42" s="5" t="n">
        <v>45330</v>
      </c>
      <c r="D42" s="5" t="n">
        <v>41000</v>
      </c>
    </row>
    <row r="43" spans="1:4">
      <c r="A43" s="4" t="s">
        <v>126</v>
      </c>
      <c r="B43" s="5" t="n">
        <v>265224</v>
      </c>
      <c r="C43" s="5" t="n">
        <v>220860</v>
      </c>
      <c r="D43" s="5" t="n">
        <v>208680</v>
      </c>
    </row>
    <row r="44" spans="1:4">
      <c r="A44" s="4" t="s">
        <v>127</v>
      </c>
      <c r="B44" s="5" t="n">
        <v>174524</v>
      </c>
      <c r="C44" s="5" t="n">
        <v>148289</v>
      </c>
      <c r="D44" s="5" t="n">
        <v>117671</v>
      </c>
    </row>
    <row r="45" spans="1:4">
      <c r="A45" s="4" t="s">
        <v>128</v>
      </c>
      <c r="B45" s="5" t="n">
        <v>31412</v>
      </c>
      <c r="C45" s="5" t="n">
        <v>53807</v>
      </c>
      <c r="D45" s="5" t="n">
        <v>31036</v>
      </c>
    </row>
    <row r="46" spans="1:4">
      <c r="A46" s="4" t="s">
        <v>129</v>
      </c>
      <c r="B46" s="6" t="n">
        <v>143112</v>
      </c>
      <c r="C46" s="6" t="n">
        <v>94482</v>
      </c>
      <c r="D46" s="6" t="n">
        <v>86635</v>
      </c>
    </row>
    <row r="47" spans="1:4">
      <c r="A47" s="3" t="s">
        <v>130</v>
      </c>
    </row>
    <row r="48" spans="1:4">
      <c r="A48" s="4" t="s">
        <v>131</v>
      </c>
      <c r="B48" s="8" t="n">
        <v>2.93</v>
      </c>
      <c r="C48" s="8" t="n">
        <v>2.15</v>
      </c>
      <c r="D48" s="8" t="n">
        <v>2.16</v>
      </c>
    </row>
    <row r="49" spans="1:4">
      <c r="A49" s="4" t="s">
        <v>132</v>
      </c>
      <c r="B49" s="8" t="n">
        <v>2.92</v>
      </c>
      <c r="C49" s="8" t="n">
        <v>2.14</v>
      </c>
      <c r="D49" s="8" t="n">
        <v>2.16</v>
      </c>
    </row>
    <row r="50" spans="1:4">
      <c r="A50" s="3" t="s">
        <v>133</v>
      </c>
    </row>
    <row r="51" spans="1:4">
      <c r="A51" s="4" t="s">
        <v>131</v>
      </c>
      <c r="B51" s="5" t="n">
        <v>48889041</v>
      </c>
      <c r="C51" s="5" t="n">
        <v>44003208</v>
      </c>
      <c r="D51" s="5" t="n">
        <v>40100320</v>
      </c>
    </row>
    <row r="52" spans="1:4">
      <c r="A52" s="4" t="s">
        <v>132</v>
      </c>
      <c r="B52" s="5" t="n">
        <v>49022990</v>
      </c>
      <c r="C52" s="5" t="n">
        <v>44075293</v>
      </c>
      <c r="D52" s="5" t="n">
        <v>40127076</v>
      </c>
    </row>
    <row r="53" spans="1:4">
      <c r="A53" s="4" t="s">
        <v>134</v>
      </c>
      <c r="B53" s="8" t="n">
        <v>1.16</v>
      </c>
      <c r="C53" s="8" t="n">
        <v>1.04</v>
      </c>
      <c r="D53" s="8" t="n">
        <v>0.96</v>
      </c>
    </row>
    <row r="54" spans="1:4">
      <c r="A54" s="4" t="s">
        <v>135</v>
      </c>
    </row>
    <row r="55" spans="1:4">
      <c r="A55" s="3" t="s">
        <v>108</v>
      </c>
    </row>
    <row r="56" spans="1:4">
      <c r="A56" s="4" t="s">
        <v>108</v>
      </c>
      <c r="B56" s="6" t="n">
        <v>24623</v>
      </c>
      <c r="C56" s="6" t="n">
        <v>22740</v>
      </c>
      <c r="D56" s="6" t="n">
        <v>21630</v>
      </c>
    </row>
    <row r="57" spans="1:4">
      <c r="A57" s="4" t="s">
        <v>136</v>
      </c>
    </row>
    <row r="58" spans="1:4">
      <c r="A58" s="3" t="s">
        <v>108</v>
      </c>
    </row>
    <row r="59" spans="1:4">
      <c r="A59" s="4" t="s">
        <v>108</v>
      </c>
      <c r="B59" s="6" t="n">
        <v>23670</v>
      </c>
      <c r="C59" s="6" t="n">
        <v>20532</v>
      </c>
      <c r="D59" s="6" t="n">
        <v>183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61</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6</v>
      </c>
      <c r="B1" s="2" t="s">
        <v>1</v>
      </c>
    </row>
    <row r="2" spans="1:2">
      <c r="B2" s="2" t="s">
        <v>2</v>
      </c>
    </row>
    <row r="3" spans="1:2">
      <c r="A3" s="3" t="s">
        <v>267</v>
      </c>
    </row>
    <row r="4" spans="1:2">
      <c r="A4" s="4" t="s">
        <v>417</v>
      </c>
      <c r="B4" s="4" t="s">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70</v>
      </c>
    </row>
    <row r="4" spans="1:2">
      <c r="A4" s="4" t="s">
        <v>420</v>
      </c>
      <c r="B4" s="4" t="s">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2</v>
      </c>
      <c r="B1" s="2" t="s">
        <v>1</v>
      </c>
    </row>
    <row r="2" spans="1:2">
      <c r="B2" s="2" t="s">
        <v>2</v>
      </c>
    </row>
    <row r="3" spans="1:2">
      <c r="A3" s="3" t="s">
        <v>270</v>
      </c>
    </row>
    <row r="4" spans="1:2">
      <c r="A4" s="4" t="s">
        <v>423</v>
      </c>
      <c r="B4" s="4" t="s">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25</v>
      </c>
      <c r="B1" s="2" t="s">
        <v>1</v>
      </c>
    </row>
    <row r="2" spans="1:2">
      <c r="B2" s="2" t="s">
        <v>2</v>
      </c>
    </row>
    <row r="3" spans="1:2">
      <c r="A3" s="3" t="s">
        <v>275</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4" t="s">
        <v>431</v>
      </c>
      <c r="B3" s="4" t="s">
        <v>432</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row r="9" spans="1:2">
      <c r="A9" s="4" t="s">
        <v>443</v>
      </c>
      <c r="B9" s="4" t="s">
        <v>444</v>
      </c>
    </row>
    <row r="10" spans="1:2">
      <c r="A10" s="4" t="s">
        <v>445</v>
      </c>
      <c r="B10" s="4" t="s">
        <v>446</v>
      </c>
    </row>
    <row r="11" spans="1:2">
      <c r="A11" s="4" t="s">
        <v>447</v>
      </c>
      <c r="B11" s="4" t="s">
        <v>448</v>
      </c>
    </row>
    <row r="12" spans="1:2">
      <c r="A12" s="4" t="s">
        <v>449</v>
      </c>
    </row>
    <row r="13" spans="1:2">
      <c r="A13" s="4" t="s">
        <v>431</v>
      </c>
      <c r="B13" s="4" t="s">
        <v>450</v>
      </c>
    </row>
    <row r="14" spans="1:2">
      <c r="A14" s="4" t="s">
        <v>433</v>
      </c>
      <c r="B14" s="4" t="s">
        <v>451</v>
      </c>
    </row>
    <row r="15" spans="1:2">
      <c r="A15" s="4" t="s">
        <v>439</v>
      </c>
      <c r="B15" s="4" t="s">
        <v>4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53</v>
      </c>
      <c r="B1" s="2" t="s">
        <v>1</v>
      </c>
    </row>
    <row r="2" spans="1:2">
      <c r="B2" s="2" t="s">
        <v>2</v>
      </c>
    </row>
    <row r="3" spans="1:2">
      <c r="A3" s="3" t="s">
        <v>270</v>
      </c>
    </row>
    <row r="4" spans="1:2">
      <c r="A4" s="4" t="s">
        <v>454</v>
      </c>
      <c r="B4" s="4" t="s">
        <v>4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56</v>
      </c>
      <c r="B1" s="2" t="s">
        <v>1</v>
      </c>
    </row>
    <row r="2" spans="1:2">
      <c r="B2" s="2" t="s">
        <v>2</v>
      </c>
    </row>
    <row r="3" spans="1:2">
      <c r="A3" s="3" t="s">
        <v>283</v>
      </c>
    </row>
    <row r="4" spans="1:2">
      <c r="A4" s="4" t="s">
        <v>457</v>
      </c>
      <c r="B4" s="4" t="s">
        <v>4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286</v>
      </c>
    </row>
    <row r="4" spans="1:2">
      <c r="A4" s="4" t="s">
        <v>460</v>
      </c>
      <c r="B4" s="4" t="s">
        <v>461</v>
      </c>
    </row>
    <row r="5" spans="1:2">
      <c r="A5" s="4" t="s">
        <v>462</v>
      </c>
      <c r="B5" s="4" t="s">
        <v>463</v>
      </c>
    </row>
    <row r="6" spans="1:2">
      <c r="A6" s="4" t="s">
        <v>464</v>
      </c>
      <c r="B6" s="4" t="s">
        <v>465</v>
      </c>
    </row>
    <row r="7" spans="1:2">
      <c r="A7" s="4" t="s">
        <v>466</v>
      </c>
      <c r="B7" s="4" t="s">
        <v>467</v>
      </c>
    </row>
    <row r="8" spans="1:2">
      <c r="A8" s="4" t="s">
        <v>468</v>
      </c>
      <c r="B8" s="4" t="s">
        <v>4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289</v>
      </c>
    </row>
    <row r="4" spans="1:2">
      <c r="A4" s="4" t="s">
        <v>471</v>
      </c>
      <c r="B4" s="4" t="s">
        <v>472</v>
      </c>
    </row>
    <row r="5" spans="1:2">
      <c r="A5" s="4" t="s">
        <v>473</v>
      </c>
      <c r="B5" s="4" t="s">
        <v>474</v>
      </c>
    </row>
    <row r="6" spans="1:2">
      <c r="A6" s="4" t="s">
        <v>475</v>
      </c>
      <c r="B6" s="4" t="s">
        <v>4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7</v>
      </c>
      <c r="B1" s="2" t="s">
        <v>1</v>
      </c>
    </row>
    <row r="2" spans="1:4">
      <c r="B2" s="2" t="s">
        <v>2</v>
      </c>
      <c r="C2" s="2" t="s">
        <v>35</v>
      </c>
      <c r="D2" s="2" t="s">
        <v>91</v>
      </c>
    </row>
    <row r="3" spans="1:4">
      <c r="A3" s="3" t="s">
        <v>138</v>
      </c>
    </row>
    <row r="4" spans="1:4">
      <c r="A4" s="4" t="s">
        <v>139</v>
      </c>
      <c r="B4" s="6" t="n">
        <v>143112</v>
      </c>
      <c r="C4" s="6" t="n">
        <v>94482</v>
      </c>
      <c r="D4" s="6" t="n">
        <v>86635</v>
      </c>
    </row>
    <row r="5" spans="1:4">
      <c r="A5" s="3" t="s">
        <v>140</v>
      </c>
    </row>
    <row r="6" spans="1:4">
      <c r="A6" s="4" t="s">
        <v>141</v>
      </c>
      <c r="B6" s="5" t="n">
        <v>-9228</v>
      </c>
      <c r="C6" s="5" t="n">
        <v>-1702</v>
      </c>
      <c r="D6" s="5" t="n">
        <v>-6761</v>
      </c>
    </row>
    <row r="7" spans="1:4">
      <c r="A7" s="4" t="s">
        <v>142</v>
      </c>
      <c r="B7" s="5" t="n">
        <v>2008</v>
      </c>
      <c r="C7" s="5" t="n">
        <v>717</v>
      </c>
      <c r="D7" s="5" t="n">
        <v>2461</v>
      </c>
    </row>
    <row r="8" spans="1:4">
      <c r="A8" s="4" t="s">
        <v>143</v>
      </c>
      <c r="B8" s="5" t="n">
        <v>15</v>
      </c>
      <c r="C8" s="5" t="n">
        <v>-42</v>
      </c>
      <c r="D8" s="5" t="n">
        <v>-2251</v>
      </c>
    </row>
    <row r="9" spans="1:4">
      <c r="A9" s="4" t="s">
        <v>144</v>
      </c>
      <c r="B9" s="5" t="n">
        <v>-4</v>
      </c>
      <c r="C9" s="5" t="n">
        <v>15</v>
      </c>
      <c r="D9" s="5" t="n">
        <v>823</v>
      </c>
    </row>
    <row r="10" spans="1:4">
      <c r="A10" s="4" t="s">
        <v>145</v>
      </c>
      <c r="B10" s="5" t="n">
        <v>-7209</v>
      </c>
      <c r="C10" s="5" t="n">
        <v>-1012</v>
      </c>
      <c r="D10" s="5" t="n">
        <v>-5728</v>
      </c>
    </row>
    <row r="11" spans="1:4">
      <c r="A11" s="3" t="s">
        <v>146</v>
      </c>
    </row>
    <row r="12" spans="1:4">
      <c r="A12" s="4" t="s">
        <v>147</v>
      </c>
      <c r="B12" s="5" t="n">
        <v>-244</v>
      </c>
      <c r="C12" s="5" t="n">
        <v>-326</v>
      </c>
      <c r="D12" s="5" t="n">
        <v>-357</v>
      </c>
    </row>
    <row r="13" spans="1:4">
      <c r="A13" s="4" t="s">
        <v>148</v>
      </c>
      <c r="B13" s="5" t="n">
        <v>56</v>
      </c>
      <c r="C13" s="5" t="n">
        <v>117</v>
      </c>
      <c r="D13" s="5" t="n">
        <v>132</v>
      </c>
    </row>
    <row r="14" spans="1:4">
      <c r="A14" s="4" t="s">
        <v>145</v>
      </c>
      <c r="B14" s="5" t="n">
        <v>-188</v>
      </c>
      <c r="C14" s="5" t="n">
        <v>-209</v>
      </c>
      <c r="D14" s="5" t="n">
        <v>-225</v>
      </c>
    </row>
    <row r="15" spans="1:4">
      <c r="A15" s="3" t="s">
        <v>149</v>
      </c>
    </row>
    <row r="16" spans="1:4">
      <c r="A16" s="4" t="s">
        <v>150</v>
      </c>
      <c r="B16" s="5" t="n">
        <v>2948</v>
      </c>
      <c r="C16" s="5" t="n">
        <v>3247</v>
      </c>
      <c r="D16" s="5" t="n">
        <v>3046</v>
      </c>
    </row>
    <row r="17" spans="1:4">
      <c r="A17" s="4" t="s">
        <v>142</v>
      </c>
      <c r="B17" s="5" t="n">
        <v>-822</v>
      </c>
      <c r="C17" s="5" t="n">
        <v>-1053</v>
      </c>
      <c r="D17" s="5" t="n">
        <v>-1153</v>
      </c>
    </row>
    <row r="18" spans="1:4">
      <c r="A18" s="4" t="s">
        <v>151</v>
      </c>
      <c r="B18" s="5" t="n">
        <v>-54</v>
      </c>
      <c r="C18" s="5" t="n">
        <v>380</v>
      </c>
      <c r="D18" s="5" t="n">
        <v>-3329</v>
      </c>
    </row>
    <row r="19" spans="1:4">
      <c r="A19" s="4" t="s">
        <v>152</v>
      </c>
      <c r="B19" s="5" t="n">
        <v>12</v>
      </c>
      <c r="C19" s="5" t="n">
        <v>-141</v>
      </c>
      <c r="D19" s="5" t="n">
        <v>1217</v>
      </c>
    </row>
    <row r="20" spans="1:4">
      <c r="A20" s="4" t="s">
        <v>145</v>
      </c>
      <c r="B20" s="5" t="n">
        <v>2084</v>
      </c>
      <c r="C20" s="5" t="n">
        <v>2433</v>
      </c>
      <c r="D20" s="5" t="n">
        <v>-219</v>
      </c>
    </row>
    <row r="21" spans="1:4">
      <c r="A21" s="4" t="s">
        <v>153</v>
      </c>
      <c r="B21" s="5" t="n">
        <v>-5313</v>
      </c>
      <c r="C21" s="5" t="n">
        <v>1212</v>
      </c>
      <c r="D21" s="5" t="n">
        <v>-6172</v>
      </c>
    </row>
    <row r="22" spans="1:4">
      <c r="A22" s="4" t="s">
        <v>154</v>
      </c>
      <c r="B22" s="6" t="n">
        <v>137799</v>
      </c>
      <c r="C22" s="6" t="n">
        <v>95694</v>
      </c>
      <c r="D22" s="6" t="n">
        <v>804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v>
      </c>
    </row>
    <row r="3" spans="1:2">
      <c r="A3" s="3" t="s">
        <v>292</v>
      </c>
    </row>
    <row r="4" spans="1:2">
      <c r="A4" s="4" t="s">
        <v>478</v>
      </c>
      <c r="B4" s="4" t="s">
        <v>479</v>
      </c>
    </row>
    <row r="5" spans="1:2">
      <c r="A5" s="4" t="s">
        <v>480</v>
      </c>
      <c r="B5" s="4" t="s">
        <v>4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2</v>
      </c>
    </row>
    <row r="3" spans="1:2">
      <c r="A3" s="3" t="s">
        <v>295</v>
      </c>
    </row>
    <row r="4" spans="1:2">
      <c r="A4" s="4" t="s">
        <v>483</v>
      </c>
      <c r="B4" s="4" t="s">
        <v>4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485</v>
      </c>
      <c r="B1" s="2" t="s">
        <v>1</v>
      </c>
    </row>
    <row r="2" spans="1:2">
      <c r="B2" s="2" t="s">
        <v>2</v>
      </c>
    </row>
    <row r="3" spans="1:2">
      <c r="A3" s="4" t="s">
        <v>486</v>
      </c>
    </row>
    <row r="4" spans="1:2">
      <c r="A4" s="4" t="s">
        <v>487</v>
      </c>
      <c r="B4" s="4" t="s">
        <v>488</v>
      </c>
    </row>
    <row r="5" spans="1:2">
      <c r="A5" s="4" t="s">
        <v>489</v>
      </c>
      <c r="B5" s="4" t="s">
        <v>490</v>
      </c>
    </row>
    <row r="6" spans="1:2">
      <c r="A6" s="4" t="s">
        <v>491</v>
      </c>
      <c r="B6" s="4" t="s">
        <v>492</v>
      </c>
    </row>
    <row r="7" spans="1:2">
      <c r="A7" s="4" t="s">
        <v>493</v>
      </c>
    </row>
    <row r="8" spans="1:2">
      <c r="A8" s="4" t="s">
        <v>487</v>
      </c>
      <c r="B8" s="4" t="s">
        <v>494</v>
      </c>
    </row>
    <row r="9" spans="1:2">
      <c r="A9" s="4" t="s">
        <v>489</v>
      </c>
      <c r="B9" s="4" t="s">
        <v>495</v>
      </c>
    </row>
    <row r="10" spans="1:2">
      <c r="A10" s="4" t="s">
        <v>491</v>
      </c>
      <c r="B10" s="4" t="s">
        <v>4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97</v>
      </c>
      <c r="B1" s="2" t="s">
        <v>1</v>
      </c>
    </row>
    <row r="2" spans="1:2">
      <c r="B2" s="2" t="s">
        <v>2</v>
      </c>
    </row>
    <row r="3" spans="1:2">
      <c r="A3" s="3" t="s">
        <v>267</v>
      </c>
    </row>
    <row r="4" spans="1:2">
      <c r="A4" s="4" t="s">
        <v>498</v>
      </c>
      <c r="B4" s="4" t="s">
        <v>4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00</v>
      </c>
      <c r="B1" s="2" t="s">
        <v>1</v>
      </c>
    </row>
    <row r="2" spans="1:2">
      <c r="B2" s="2" t="s">
        <v>2</v>
      </c>
    </row>
    <row r="3" spans="1:2">
      <c r="A3" s="3" t="s">
        <v>308</v>
      </c>
    </row>
    <row r="4" spans="1:2">
      <c r="A4" s="4" t="s">
        <v>501</v>
      </c>
      <c r="B4" s="4" t="s">
        <v>5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503</v>
      </c>
      <c r="B1" s="2" t="s">
        <v>1</v>
      </c>
    </row>
    <row r="2" spans="1:2">
      <c r="B2" s="2" t="s">
        <v>2</v>
      </c>
    </row>
    <row r="3" spans="1:2">
      <c r="A3" s="3" t="s">
        <v>311</v>
      </c>
    </row>
    <row r="4" spans="1:2">
      <c r="A4" s="4" t="s">
        <v>504</v>
      </c>
      <c r="B4" s="4" t="s">
        <v>5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21"/>
  </cols>
  <sheetData>
    <row r="1" spans="1:6">
      <c r="A1" s="1" t="s">
        <v>506</v>
      </c>
      <c r="B1" s="2" t="s">
        <v>507</v>
      </c>
      <c r="C1" s="2" t="s">
        <v>508</v>
      </c>
      <c r="D1" s="2" t="s">
        <v>509</v>
      </c>
      <c r="E1" s="2" t="s">
        <v>510</v>
      </c>
      <c r="F1" s="2" t="s">
        <v>511</v>
      </c>
    </row>
    <row r="2" spans="1:6">
      <c r="A2" s="3" t="s">
        <v>512</v>
      </c>
    </row>
    <row r="3" spans="1:6">
      <c r="A3" s="4" t="s">
        <v>513</v>
      </c>
      <c r="C3" s="5" t="n">
        <v>209</v>
      </c>
    </row>
    <row r="4" spans="1:6">
      <c r="A4" s="4" t="s">
        <v>514</v>
      </c>
      <c r="C4" s="5" t="n">
        <v>202</v>
      </c>
    </row>
    <row r="5" spans="1:6">
      <c r="A5" s="4" t="s">
        <v>515</v>
      </c>
      <c r="C5" s="5" t="n">
        <v>13</v>
      </c>
    </row>
    <row r="6" spans="1:6">
      <c r="A6" s="4" t="s">
        <v>516</v>
      </c>
      <c r="C6" s="4" t="s">
        <v>517</v>
      </c>
    </row>
    <row r="7" spans="1:6">
      <c r="A7" s="4" t="s">
        <v>518</v>
      </c>
      <c r="C7" s="6" t="n">
        <v>0</v>
      </c>
    </row>
    <row r="8" spans="1:6">
      <c r="A8" s="4" t="s">
        <v>519</v>
      </c>
      <c r="C8" s="4" t="s">
        <v>520</v>
      </c>
    </row>
    <row r="9" spans="1:6">
      <c r="A9" s="4" t="s">
        <v>521</v>
      </c>
      <c r="C9" s="4" t="s">
        <v>522</v>
      </c>
    </row>
    <row r="10" spans="1:6">
      <c r="A10" s="4" t="s">
        <v>523</v>
      </c>
      <c r="C10" s="6" t="n">
        <v>1000000</v>
      </c>
    </row>
    <row r="11" spans="1:6">
      <c r="A11" s="4" t="s">
        <v>524</v>
      </c>
      <c r="C11" s="6" t="n">
        <v>0</v>
      </c>
    </row>
    <row r="12" spans="1:6">
      <c r="A12" s="4" t="s">
        <v>525</v>
      </c>
      <c r="C12" s="4" t="s">
        <v>526</v>
      </c>
    </row>
    <row r="13" spans="1:6">
      <c r="A13" s="4" t="s">
        <v>527</v>
      </c>
      <c r="C13" s="6" t="n">
        <v>2835000</v>
      </c>
      <c r="D13" s="6" t="n">
        <v>2578000</v>
      </c>
      <c r="E13" s="6" t="n">
        <v>2799000</v>
      </c>
    </row>
    <row r="14" spans="1:6">
      <c r="A14" s="4" t="s">
        <v>528</v>
      </c>
      <c r="C14" s="5" t="n">
        <v>1500000</v>
      </c>
    </row>
    <row r="15" spans="1:6">
      <c r="A15" s="4" t="s">
        <v>529</v>
      </c>
      <c r="C15" s="6" t="n">
        <v>20000000</v>
      </c>
    </row>
    <row r="16" spans="1:6">
      <c r="A16" s="4" t="s">
        <v>530</v>
      </c>
    </row>
    <row r="17" spans="1:6">
      <c r="A17" s="3" t="s">
        <v>512</v>
      </c>
    </row>
    <row r="18" spans="1:6">
      <c r="A18" s="4" t="s">
        <v>531</v>
      </c>
      <c r="B18" s="6" t="n">
        <v>1100000</v>
      </c>
    </row>
    <row r="19" spans="1:6">
      <c r="A19" s="4" t="s">
        <v>532</v>
      </c>
    </row>
    <row r="20" spans="1:6">
      <c r="A20" s="3" t="s">
        <v>512</v>
      </c>
    </row>
    <row r="21" spans="1:6">
      <c r="A21" s="4" t="s">
        <v>533</v>
      </c>
      <c r="C21" s="4" t="s">
        <v>534</v>
      </c>
    </row>
    <row r="22" spans="1:6">
      <c r="A22" s="4" t="s">
        <v>535</v>
      </c>
    </row>
    <row r="23" spans="1:6">
      <c r="A23" s="3" t="s">
        <v>512</v>
      </c>
    </row>
    <row r="24" spans="1:6">
      <c r="A24" s="4" t="s">
        <v>536</v>
      </c>
      <c r="C24" s="4" t="s">
        <v>537</v>
      </c>
    </row>
    <row r="25" spans="1:6">
      <c r="A25" s="4" t="s">
        <v>538</v>
      </c>
    </row>
    <row r="26" spans="1:6">
      <c r="A26" s="3" t="s">
        <v>512</v>
      </c>
    </row>
    <row r="27" spans="1:6">
      <c r="A27" s="4" t="s">
        <v>536</v>
      </c>
      <c r="C27" s="4" t="s">
        <v>539</v>
      </c>
    </row>
    <row r="28" spans="1:6">
      <c r="A28" s="4" t="s">
        <v>540</v>
      </c>
    </row>
    <row r="29" spans="1:6">
      <c r="A29" s="3" t="s">
        <v>512</v>
      </c>
    </row>
    <row r="30" spans="1:6">
      <c r="A30" s="4" t="s">
        <v>536</v>
      </c>
      <c r="C30" s="4" t="s">
        <v>539</v>
      </c>
    </row>
    <row r="31" spans="1:6">
      <c r="A31" s="4" t="s">
        <v>541</v>
      </c>
    </row>
    <row r="32" spans="1:6">
      <c r="A32" s="3" t="s">
        <v>512</v>
      </c>
    </row>
    <row r="33" spans="1:6">
      <c r="A33" s="4" t="s">
        <v>542</v>
      </c>
      <c r="F33" s="6" t="n">
        <v>67300000</v>
      </c>
    </row>
    <row r="34" spans="1:6">
      <c r="A34" s="4" t="s">
        <v>543</v>
      </c>
    </row>
    <row r="35" spans="1:6">
      <c r="A35" s="3" t="s">
        <v>512</v>
      </c>
    </row>
    <row r="36" spans="1:6">
      <c r="A36" s="4" t="s">
        <v>544</v>
      </c>
      <c r="C36" s="4" t="s">
        <v>545</v>
      </c>
    </row>
    <row r="37" spans="1:6">
      <c r="A37" s="4" t="s">
        <v>546</v>
      </c>
      <c r="C37" s="4" t="s">
        <v>547</v>
      </c>
    </row>
    <row r="38" spans="1:6">
      <c r="A38" s="4" t="s">
        <v>548</v>
      </c>
      <c r="C38" s="4" t="s">
        <v>549</v>
      </c>
    </row>
    <row r="39" spans="1:6">
      <c r="A39" s="4" t="s">
        <v>550</v>
      </c>
    </row>
    <row r="40" spans="1:6">
      <c r="A40" s="3" t="s">
        <v>512</v>
      </c>
    </row>
    <row r="41" spans="1:6">
      <c r="A41" s="4" t="s">
        <v>533</v>
      </c>
      <c r="C41" s="4" t="s">
        <v>551</v>
      </c>
    </row>
    <row r="42" spans="1:6">
      <c r="A42" s="4" t="s">
        <v>552</v>
      </c>
    </row>
    <row r="43" spans="1:6">
      <c r="A43" s="3" t="s">
        <v>512</v>
      </c>
    </row>
    <row r="44" spans="1:6">
      <c r="A44" s="4" t="s">
        <v>533</v>
      </c>
      <c r="C44" s="4" t="s">
        <v>534</v>
      </c>
    </row>
    <row r="45" spans="1:6">
      <c r="A45" s="4" t="s">
        <v>553</v>
      </c>
    </row>
    <row r="46" spans="1:6">
      <c r="A46" s="3" t="s">
        <v>512</v>
      </c>
    </row>
    <row r="47" spans="1:6">
      <c r="A47" s="4" t="s">
        <v>546</v>
      </c>
      <c r="C47" s="4" t="s">
        <v>554</v>
      </c>
    </row>
    <row r="48" spans="1:6">
      <c r="A48" s="4" t="s">
        <v>548</v>
      </c>
      <c r="C48" s="4" t="s">
        <v>555</v>
      </c>
    </row>
    <row r="49" spans="1:6">
      <c r="A49" s="4" t="s">
        <v>556</v>
      </c>
    </row>
    <row r="50" spans="1:6">
      <c r="A50" s="3" t="s">
        <v>512</v>
      </c>
    </row>
    <row r="51" spans="1:6">
      <c r="A51" s="4" t="s">
        <v>533</v>
      </c>
      <c r="C51" s="4" t="s">
        <v>547</v>
      </c>
    </row>
    <row r="52" spans="1:6">
      <c r="A52" s="4" t="s">
        <v>557</v>
      </c>
    </row>
    <row r="53" spans="1:6">
      <c r="A53" s="3" t="s">
        <v>512</v>
      </c>
    </row>
    <row r="54" spans="1:6">
      <c r="A54" s="4" t="s">
        <v>533</v>
      </c>
      <c r="C54" s="4" t="s">
        <v>5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9</v>
      </c>
      <c r="B1" s="2" t="s">
        <v>560</v>
      </c>
      <c r="C1" s="2" t="s">
        <v>561</v>
      </c>
      <c r="D1" s="2" t="s">
        <v>2</v>
      </c>
      <c r="E1" s="2" t="s">
        <v>35</v>
      </c>
    </row>
    <row r="2" spans="1:5">
      <c r="A2" s="3" t="s">
        <v>562</v>
      </c>
    </row>
    <row r="3" spans="1:5">
      <c r="A3" s="4" t="s">
        <v>52</v>
      </c>
      <c r="D3" s="6" t="n">
        <v>12458632</v>
      </c>
      <c r="E3" s="6" t="n">
        <v>9816178</v>
      </c>
    </row>
    <row r="4" spans="1:5">
      <c r="A4" s="4" t="s">
        <v>44</v>
      </c>
      <c r="D4" s="5" t="n">
        <v>7656281</v>
      </c>
      <c r="E4" s="6" t="n">
        <v>6341441</v>
      </c>
    </row>
    <row r="5" spans="1:5">
      <c r="A5" s="4" t="s">
        <v>157</v>
      </c>
    </row>
    <row r="6" spans="1:5">
      <c r="A6" s="3" t="s">
        <v>562</v>
      </c>
    </row>
    <row r="7" spans="1:5">
      <c r="A7" s="4" t="s">
        <v>52</v>
      </c>
      <c r="C7" s="6" t="n">
        <v>704800</v>
      </c>
    </row>
    <row r="8" spans="1:5">
      <c r="A8" s="4" t="s">
        <v>44</v>
      </c>
      <c r="C8" s="5" t="n">
        <v>447300</v>
      </c>
    </row>
    <row r="9" spans="1:5">
      <c r="A9" s="4" t="s">
        <v>251</v>
      </c>
      <c r="C9" s="5" t="n">
        <v>142903</v>
      </c>
    </row>
    <row r="10" spans="1:5">
      <c r="A10" s="4" t="s">
        <v>563</v>
      </c>
      <c r="C10" s="6" t="n">
        <v>108322</v>
      </c>
    </row>
    <row r="11" spans="1:5">
      <c r="A11" s="4" t="s">
        <v>564</v>
      </c>
      <c r="C11" s="8" t="n">
        <v>42.96</v>
      </c>
    </row>
    <row r="12" spans="1:5">
      <c r="A12" s="4" t="s">
        <v>565</v>
      </c>
      <c r="C12" s="5" t="n">
        <v>2498761</v>
      </c>
    </row>
    <row r="13" spans="1:5">
      <c r="A13" s="4" t="s">
        <v>566</v>
      </c>
      <c r="C13" s="6" t="n">
        <v>975</v>
      </c>
    </row>
    <row r="14" spans="1:5">
      <c r="A14" s="4" t="s">
        <v>567</v>
      </c>
      <c r="C14" s="5" t="n">
        <v>67699</v>
      </c>
      <c r="D14" s="5" t="n">
        <v>67699</v>
      </c>
    </row>
    <row r="15" spans="1:5">
      <c r="A15" s="4" t="s">
        <v>568</v>
      </c>
      <c r="C15" s="6" t="n">
        <v>8078</v>
      </c>
    </row>
    <row r="16" spans="1:5">
      <c r="A16" s="4" t="s">
        <v>569</v>
      </c>
      <c r="D16" s="5" t="n">
        <v>5500</v>
      </c>
    </row>
    <row r="17" spans="1:5">
      <c r="A17" s="4" t="s">
        <v>158</v>
      </c>
    </row>
    <row r="18" spans="1:5">
      <c r="A18" s="3" t="s">
        <v>562</v>
      </c>
    </row>
    <row r="19" spans="1:5">
      <c r="A19" s="4" t="s">
        <v>52</v>
      </c>
      <c r="B19" s="6" t="n">
        <v>1600000</v>
      </c>
    </row>
    <row r="20" spans="1:5">
      <c r="A20" s="4" t="s">
        <v>44</v>
      </c>
      <c r="B20" s="5" t="n">
        <v>1000000</v>
      </c>
    </row>
    <row r="21" spans="1:5">
      <c r="A21" s="4" t="s">
        <v>251</v>
      </c>
      <c r="B21" s="5" t="n">
        <v>239321</v>
      </c>
    </row>
    <row r="22" spans="1:5">
      <c r="A22" s="4" t="s">
        <v>563</v>
      </c>
      <c r="B22" s="6" t="n">
        <v>428901</v>
      </c>
    </row>
    <row r="23" spans="1:5">
      <c r="A23" s="4" t="s">
        <v>564</v>
      </c>
      <c r="B23" s="8" t="n">
        <v>49.4</v>
      </c>
    </row>
    <row r="24" spans="1:5">
      <c r="A24" s="4" t="s">
        <v>565</v>
      </c>
      <c r="B24" s="5" t="n">
        <v>7920387</v>
      </c>
    </row>
    <row r="25" spans="1:5">
      <c r="A25" s="4" t="s">
        <v>566</v>
      </c>
      <c r="B25" s="6" t="n">
        <v>37634</v>
      </c>
    </row>
    <row r="26" spans="1:5">
      <c r="A26" s="4" t="s">
        <v>567</v>
      </c>
      <c r="B26" s="5" t="n">
        <v>220240</v>
      </c>
      <c r="D26" s="5" t="n">
        <v>220240</v>
      </c>
    </row>
    <row r="27" spans="1:5">
      <c r="A27" s="4" t="s">
        <v>568</v>
      </c>
      <c r="B27" s="5" t="n">
        <v>39992</v>
      </c>
    </row>
    <row r="28" spans="1:5">
      <c r="A28" s="4" t="s">
        <v>569</v>
      </c>
      <c r="D28" s="6" t="n">
        <v>12400</v>
      </c>
    </row>
    <row r="29" spans="1:5">
      <c r="A29" s="4" t="s">
        <v>570</v>
      </c>
    </row>
    <row r="30" spans="1:5">
      <c r="A30" s="3" t="s">
        <v>562</v>
      </c>
    </row>
    <row r="31" spans="1:5">
      <c r="A31" s="4" t="s">
        <v>567</v>
      </c>
      <c r="B31" s="5" t="n">
        <v>220200</v>
      </c>
    </row>
    <row r="32" spans="1:5">
      <c r="A32" s="4" t="s">
        <v>568</v>
      </c>
      <c r="B32" s="5" t="n">
        <v>37400</v>
      </c>
    </row>
    <row r="33" spans="1:5">
      <c r="A33" s="4" t="s">
        <v>571</v>
      </c>
    </row>
    <row r="34" spans="1:5">
      <c r="A34" s="3" t="s">
        <v>562</v>
      </c>
    </row>
    <row r="35" spans="1:5">
      <c r="A35" s="4" t="s">
        <v>568</v>
      </c>
      <c r="B35" s="6" t="n">
        <v>26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2</v>
      </c>
      <c r="B1" s="2" t="s">
        <v>560</v>
      </c>
      <c r="C1" s="2" t="s">
        <v>561</v>
      </c>
      <c r="D1" s="2" t="s">
        <v>2</v>
      </c>
    </row>
    <row r="2" spans="1:4">
      <c r="A2" s="4" t="s">
        <v>157</v>
      </c>
    </row>
    <row r="3" spans="1:4">
      <c r="A3" s="3" t="s">
        <v>573</v>
      </c>
    </row>
    <row r="4" spans="1:4">
      <c r="A4" s="4" t="s">
        <v>574</v>
      </c>
      <c r="C4" s="6" t="n">
        <v>107347</v>
      </c>
    </row>
    <row r="5" spans="1:4">
      <c r="A5" s="4" t="s">
        <v>575</v>
      </c>
      <c r="C5" s="5" t="n">
        <v>975</v>
      </c>
    </row>
    <row r="6" spans="1:4">
      <c r="A6" s="4" t="s">
        <v>576</v>
      </c>
      <c r="C6" s="5" t="n">
        <v>108322</v>
      </c>
    </row>
    <row r="7" spans="1:4">
      <c r="A7" s="3" t="s">
        <v>577</v>
      </c>
    </row>
    <row r="8" spans="1:4">
      <c r="A8" s="4" t="s">
        <v>578</v>
      </c>
      <c r="C8" s="5" t="n">
        <v>609593</v>
      </c>
    </row>
    <row r="9" spans="1:4">
      <c r="A9" s="4" t="s">
        <v>579</v>
      </c>
      <c r="C9" s="5" t="n">
        <v>8078</v>
      </c>
    </row>
    <row r="10" spans="1:4">
      <c r="A10" s="4" t="s">
        <v>580</v>
      </c>
      <c r="C10" s="5" t="n">
        <v>-664172</v>
      </c>
    </row>
    <row r="11" spans="1:4">
      <c r="A11" s="4" t="s">
        <v>581</v>
      </c>
      <c r="C11" s="5" t="n">
        <v>87124</v>
      </c>
    </row>
    <row r="12" spans="1:4">
      <c r="A12" s="4" t="s">
        <v>582</v>
      </c>
      <c r="C12" s="5" t="n">
        <v>40623</v>
      </c>
    </row>
    <row r="13" spans="1:4">
      <c r="A13" s="4" t="s">
        <v>583</v>
      </c>
      <c r="C13" s="6" t="n">
        <v>67699</v>
      </c>
      <c r="D13" s="6" t="n">
        <v>67699</v>
      </c>
    </row>
    <row r="14" spans="1:4">
      <c r="A14" s="4" t="s">
        <v>158</v>
      </c>
    </row>
    <row r="15" spans="1:4">
      <c r="A15" s="3" t="s">
        <v>573</v>
      </c>
    </row>
    <row r="16" spans="1:4">
      <c r="A16" s="4" t="s">
        <v>574</v>
      </c>
      <c r="B16" s="6" t="n">
        <v>391267</v>
      </c>
    </row>
    <row r="17" spans="1:4">
      <c r="A17" s="4" t="s">
        <v>575</v>
      </c>
      <c r="B17" s="5" t="n">
        <v>37634</v>
      </c>
    </row>
    <row r="18" spans="1:4">
      <c r="A18" s="4" t="s">
        <v>576</v>
      </c>
      <c r="B18" s="5" t="n">
        <v>428901</v>
      </c>
    </row>
    <row r="19" spans="1:4">
      <c r="A19" s="3" t="s">
        <v>577</v>
      </c>
    </row>
    <row r="20" spans="1:4">
      <c r="A20" s="4" t="s">
        <v>578</v>
      </c>
      <c r="B20" s="5" t="n">
        <v>1368314</v>
      </c>
    </row>
    <row r="21" spans="1:4">
      <c r="A21" s="4" t="s">
        <v>579</v>
      </c>
      <c r="B21" s="5" t="n">
        <v>39992</v>
      </c>
    </row>
    <row r="22" spans="1:4">
      <c r="A22" s="4" t="s">
        <v>580</v>
      </c>
      <c r="B22" s="5" t="n">
        <v>-1429784</v>
      </c>
    </row>
    <row r="23" spans="1:4">
      <c r="A23" s="4" t="s">
        <v>581</v>
      </c>
      <c r="B23" s="5" t="n">
        <v>230139</v>
      </c>
    </row>
    <row r="24" spans="1:4">
      <c r="A24" s="4" t="s">
        <v>582</v>
      </c>
      <c r="B24" s="5" t="n">
        <v>208661</v>
      </c>
    </row>
    <row r="25" spans="1:4">
      <c r="A25" s="4" t="s">
        <v>583</v>
      </c>
      <c r="B25" s="6" t="n">
        <v>220240</v>
      </c>
      <c r="D25" s="6" t="n">
        <v>2202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84</v>
      </c>
      <c r="B1" s="2" t="s">
        <v>585</v>
      </c>
    </row>
    <row r="2" spans="1:6">
      <c r="B2" s="2" t="s">
        <v>2</v>
      </c>
      <c r="C2" s="2" t="s">
        <v>586</v>
      </c>
      <c r="D2" s="2" t="s">
        <v>560</v>
      </c>
      <c r="E2" s="2" t="s">
        <v>561</v>
      </c>
      <c r="F2" s="2" t="s">
        <v>35</v>
      </c>
    </row>
    <row r="3" spans="1:6">
      <c r="A3" s="3" t="s">
        <v>587</v>
      </c>
    </row>
    <row r="4" spans="1:6">
      <c r="A4" s="4" t="s">
        <v>583</v>
      </c>
      <c r="B4" s="6" t="n">
        <v>861900</v>
      </c>
      <c r="F4" s="6" t="n">
        <v>573900</v>
      </c>
    </row>
    <row r="5" spans="1:6">
      <c r="A5" s="4" t="s">
        <v>157</v>
      </c>
    </row>
    <row r="6" spans="1:6">
      <c r="A6" s="3" t="s">
        <v>562</v>
      </c>
    </row>
    <row r="7" spans="1:6">
      <c r="A7" s="4" t="s">
        <v>588</v>
      </c>
      <c r="E7" s="6" t="n">
        <v>87124</v>
      </c>
    </row>
    <row r="8" spans="1:6">
      <c r="A8" s="4" t="s">
        <v>251</v>
      </c>
      <c r="E8" s="5" t="n">
        <v>142903</v>
      </c>
    </row>
    <row r="9" spans="1:6">
      <c r="A9" s="4" t="s">
        <v>589</v>
      </c>
      <c r="E9" s="5" t="n">
        <v>447279</v>
      </c>
    </row>
    <row r="10" spans="1:6">
      <c r="A10" s="4" t="s">
        <v>590</v>
      </c>
      <c r="E10" s="5" t="n">
        <v>75777</v>
      </c>
    </row>
    <row r="11" spans="1:6">
      <c r="A11" s="4" t="s">
        <v>591</v>
      </c>
      <c r="E11" s="5" t="n">
        <v>19411</v>
      </c>
    </row>
    <row r="12" spans="1:6">
      <c r="A12" s="4" t="s">
        <v>592</v>
      </c>
      <c r="E12" s="5" t="n">
        <v>772494</v>
      </c>
    </row>
    <row r="13" spans="1:6">
      <c r="A13" s="3" t="s">
        <v>587</v>
      </c>
    </row>
    <row r="14" spans="1:6">
      <c r="A14" s="4" t="s">
        <v>593</v>
      </c>
      <c r="E14" s="5" t="n">
        <v>590065</v>
      </c>
    </row>
    <row r="15" spans="1:6">
      <c r="A15" s="4" t="s">
        <v>594</v>
      </c>
      <c r="E15" s="5" t="n">
        <v>70710</v>
      </c>
    </row>
    <row r="16" spans="1:6">
      <c r="A16" s="4" t="s">
        <v>595</v>
      </c>
      <c r="E16" s="5" t="n">
        <v>3397</v>
      </c>
    </row>
    <row r="17" spans="1:6">
      <c r="A17" s="4" t="s">
        <v>596</v>
      </c>
      <c r="E17" s="5" t="n">
        <v>664172</v>
      </c>
    </row>
    <row r="18" spans="1:6">
      <c r="A18" s="4" t="s">
        <v>597</v>
      </c>
      <c r="E18" s="5" t="n">
        <v>108322</v>
      </c>
    </row>
    <row r="19" spans="1:6">
      <c r="A19" s="4" t="s">
        <v>582</v>
      </c>
      <c r="E19" s="6" t="n">
        <v>40623</v>
      </c>
    </row>
    <row r="20" spans="1:6">
      <c r="A20" s="4" t="s">
        <v>369</v>
      </c>
    </row>
    <row r="21" spans="1:6">
      <c r="A21" s="3" t="s">
        <v>562</v>
      </c>
    </row>
    <row r="22" spans="1:6">
      <c r="A22" s="4" t="s">
        <v>589</v>
      </c>
      <c r="B22" s="5" t="n">
        <v>-796</v>
      </c>
    </row>
    <row r="23" spans="1:6">
      <c r="A23" s="4" t="s">
        <v>591</v>
      </c>
      <c r="B23" s="5" t="n">
        <v>-54</v>
      </c>
    </row>
    <row r="24" spans="1:6">
      <c r="A24" s="3" t="s">
        <v>587</v>
      </c>
    </row>
    <row r="25" spans="1:6">
      <c r="A25" s="4" t="s">
        <v>582</v>
      </c>
      <c r="B25" s="5" t="n">
        <v>-850</v>
      </c>
    </row>
    <row r="26" spans="1:6">
      <c r="A26" s="4" t="s">
        <v>598</v>
      </c>
      <c r="B26" s="5" t="n">
        <v>850</v>
      </c>
    </row>
    <row r="27" spans="1:6">
      <c r="A27" s="4" t="s">
        <v>583</v>
      </c>
      <c r="B27" s="5" t="n">
        <v>67699</v>
      </c>
      <c r="C27" s="6" t="n">
        <v>66849</v>
      </c>
    </row>
    <row r="28" spans="1:6">
      <c r="A28" s="4" t="s">
        <v>158</v>
      </c>
    </row>
    <row r="29" spans="1:6">
      <c r="A29" s="3" t="s">
        <v>562</v>
      </c>
    </row>
    <row r="30" spans="1:6">
      <c r="A30" s="4" t="s">
        <v>588</v>
      </c>
      <c r="D30" s="6" t="n">
        <v>230139</v>
      </c>
    </row>
    <row r="31" spans="1:6">
      <c r="A31" s="4" t="s">
        <v>251</v>
      </c>
      <c r="D31" s="5" t="n">
        <v>239321</v>
      </c>
    </row>
    <row r="32" spans="1:6">
      <c r="A32" s="4" t="s">
        <v>589</v>
      </c>
      <c r="D32" s="5" t="n">
        <v>1025776</v>
      </c>
    </row>
    <row r="33" spans="1:6">
      <c r="A33" s="4" t="s">
        <v>590</v>
      </c>
      <c r="D33" s="5" t="n">
        <v>260232</v>
      </c>
    </row>
    <row r="34" spans="1:6">
      <c r="A34" s="4" t="s">
        <v>591</v>
      </c>
      <c r="D34" s="5" t="n">
        <v>103217</v>
      </c>
    </row>
    <row r="35" spans="1:6">
      <c r="A35" s="4" t="s">
        <v>592</v>
      </c>
      <c r="D35" s="5" t="n">
        <v>1858685</v>
      </c>
    </row>
    <row r="36" spans="1:6">
      <c r="A36" s="3" t="s">
        <v>587</v>
      </c>
    </row>
    <row r="37" spans="1:6">
      <c r="A37" s="4" t="s">
        <v>593</v>
      </c>
      <c r="D37" s="5" t="n">
        <v>1330328</v>
      </c>
    </row>
    <row r="38" spans="1:6">
      <c r="A38" s="4" t="s">
        <v>594</v>
      </c>
      <c r="D38" s="5" t="n">
        <v>71780</v>
      </c>
    </row>
    <row r="39" spans="1:6">
      <c r="A39" s="4" t="s">
        <v>595</v>
      </c>
      <c r="D39" s="5" t="n">
        <v>27676</v>
      </c>
    </row>
    <row r="40" spans="1:6">
      <c r="A40" s="4" t="s">
        <v>596</v>
      </c>
      <c r="D40" s="5" t="n">
        <v>1429784</v>
      </c>
    </row>
    <row r="41" spans="1:6">
      <c r="A41" s="4" t="s">
        <v>597</v>
      </c>
      <c r="D41" s="5" t="n">
        <v>428901</v>
      </c>
    </row>
    <row r="42" spans="1:6">
      <c r="A42" s="4" t="s">
        <v>582</v>
      </c>
      <c r="D42" s="6" t="n">
        <v>208661</v>
      </c>
    </row>
    <row r="43" spans="1:6">
      <c r="A43" s="4" t="s">
        <v>365</v>
      </c>
    </row>
    <row r="44" spans="1:6">
      <c r="A44" s="3" t="s">
        <v>562</v>
      </c>
    </row>
    <row r="45" spans="1:6">
      <c r="A45" s="4" t="s">
        <v>589</v>
      </c>
      <c r="B45" s="5" t="n">
        <v>-2344</v>
      </c>
    </row>
    <row r="46" spans="1:6">
      <c r="A46" s="4" t="s">
        <v>590</v>
      </c>
      <c r="B46" s="5" t="n">
        <v>-2601</v>
      </c>
    </row>
    <row r="47" spans="1:6">
      <c r="A47" s="4" t="s">
        <v>591</v>
      </c>
      <c r="B47" s="5" t="n">
        <v>9707</v>
      </c>
    </row>
    <row r="48" spans="1:6">
      <c r="A48" s="3" t="s">
        <v>587</v>
      </c>
    </row>
    <row r="49" spans="1:6">
      <c r="A49" s="4" t="s">
        <v>595</v>
      </c>
      <c r="B49" s="5" t="n">
        <v>-90</v>
      </c>
    </row>
    <row r="50" spans="1:6">
      <c r="A50" s="4" t="s">
        <v>582</v>
      </c>
      <c r="B50" s="5" t="n">
        <v>4852</v>
      </c>
    </row>
    <row r="51" spans="1:6">
      <c r="A51" s="4" t="s">
        <v>598</v>
      </c>
      <c r="B51" s="5" t="n">
        <v>-4852</v>
      </c>
    </row>
    <row r="52" spans="1:6">
      <c r="A52" s="4" t="s">
        <v>583</v>
      </c>
      <c r="B52" s="6" t="n">
        <v>220240</v>
      </c>
      <c r="C52" s="6" t="n">
        <v>22509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outlineLevelCol="0"/>
  <cols>
    <col customWidth="1" max="1" min="1" width="80"/>
    <col customWidth="1" max="2" min="2" width="12"/>
    <col customWidth="1" max="3" min="3" width="39"/>
    <col customWidth="1" max="4" min="4" width="42"/>
    <col customWidth="1" max="5" min="5" width="22"/>
    <col customWidth="1" max="6" min="6" width="60"/>
    <col customWidth="1" max="7" min="7" width="63"/>
    <col customWidth="1" max="8" min="8" width="25"/>
    <col customWidth="1" max="9" min="9" width="63"/>
    <col customWidth="1" max="10" min="10" width="66"/>
    <col customWidth="1" max="11" min="11" width="27"/>
    <col customWidth="1" max="12" min="12" width="24"/>
    <col customWidth="1" max="13" min="13" width="65"/>
    <col customWidth="1" max="14" min="14" width="55"/>
    <col customWidth="1" max="15" min="15" width="41"/>
  </cols>
  <sheetData>
    <row r="1" spans="1:15">
      <c r="A1" s="1" t="s">
        <v>155</v>
      </c>
      <c r="B1" s="2" t="s">
        <v>156</v>
      </c>
      <c r="C1" s="2" t="s">
        <v>157</v>
      </c>
      <c r="D1" s="2" t="s">
        <v>158</v>
      </c>
      <c r="E1" s="2" t="s">
        <v>159</v>
      </c>
      <c r="F1" s="2" t="s">
        <v>160</v>
      </c>
      <c r="G1" s="2" t="s">
        <v>161</v>
      </c>
      <c r="H1" s="2" t="s">
        <v>162</v>
      </c>
      <c r="I1" s="2" t="s">
        <v>163</v>
      </c>
      <c r="J1" s="2" t="s">
        <v>164</v>
      </c>
      <c r="K1" s="2" t="s">
        <v>165</v>
      </c>
      <c r="L1" s="2" t="s">
        <v>166</v>
      </c>
      <c r="M1" s="2" t="s">
        <v>167</v>
      </c>
      <c r="N1" s="2" t="s">
        <v>168</v>
      </c>
      <c r="O1" s="2" t="s">
        <v>169</v>
      </c>
    </row>
    <row r="2" spans="1:15">
      <c r="A2" s="4" t="s">
        <v>170</v>
      </c>
      <c r="B2" s="6" t="n">
        <v>1122132</v>
      </c>
      <c r="E2" s="6" t="n">
        <v>80304</v>
      </c>
      <c r="H2" s="6" t="n">
        <v>516294</v>
      </c>
      <c r="K2" s="6" t="n">
        <v>549921</v>
      </c>
      <c r="L2" s="6" t="n">
        <v>-2640</v>
      </c>
      <c r="N2" s="6" t="n">
        <v>-20954</v>
      </c>
      <c r="O2" s="6" t="n">
        <v>-793</v>
      </c>
    </row>
    <row r="3" spans="1:15">
      <c r="A3" s="4" t="s">
        <v>171</v>
      </c>
      <c r="E3" s="5" t="n">
        <v>38459635</v>
      </c>
    </row>
    <row r="4" spans="1:15">
      <c r="A4" s="4" t="s">
        <v>139</v>
      </c>
      <c r="B4" s="5" t="n">
        <v>86635</v>
      </c>
      <c r="K4" s="5" t="n">
        <v>86635</v>
      </c>
    </row>
    <row r="5" spans="1:15">
      <c r="A5" s="4" t="s">
        <v>172</v>
      </c>
      <c r="B5" s="5" t="n">
        <v>-6172</v>
      </c>
      <c r="N5" s="5" t="n">
        <v>-6172</v>
      </c>
    </row>
    <row r="6" spans="1:15">
      <c r="A6" s="4" t="s">
        <v>154</v>
      </c>
      <c r="B6" s="5" t="n">
        <v>80463</v>
      </c>
    </row>
    <row r="7" spans="1:15">
      <c r="A7" s="4" t="s">
        <v>173</v>
      </c>
      <c r="B7" s="5" t="n">
        <v>-39485</v>
      </c>
      <c r="K7" s="5" t="n">
        <v>-39485</v>
      </c>
    </row>
    <row r="8" spans="1:15">
      <c r="A8" s="4" t="s">
        <v>174</v>
      </c>
      <c r="B8" s="5" t="n">
        <v>177149</v>
      </c>
      <c r="E8" s="6" t="n">
        <v>11071</v>
      </c>
      <c r="H8" s="5" t="n">
        <v>162934</v>
      </c>
      <c r="L8" s="5" t="n">
        <v>3144</v>
      </c>
    </row>
    <row r="9" spans="1:15">
      <c r="A9" s="4" t="s">
        <v>175</v>
      </c>
      <c r="E9" s="5" t="n">
        <v>5423348</v>
      </c>
    </row>
    <row r="10" spans="1:15">
      <c r="A10" s="4" t="s">
        <v>176</v>
      </c>
      <c r="B10" s="5" t="n">
        <v>2920</v>
      </c>
      <c r="E10" s="6" t="n">
        <v>139</v>
      </c>
      <c r="H10" s="5" t="n">
        <v>1707</v>
      </c>
      <c r="L10" s="5" t="n">
        <v>1074</v>
      </c>
    </row>
    <row r="11" spans="1:15">
      <c r="A11" s="4" t="s">
        <v>177</v>
      </c>
      <c r="E11" s="5" t="n">
        <v>101190</v>
      </c>
    </row>
    <row r="12" spans="1:15">
      <c r="A12" s="4" t="s">
        <v>178</v>
      </c>
      <c r="E12" s="6" t="n">
        <v>10</v>
      </c>
      <c r="H12" s="5" t="n">
        <v>-2281</v>
      </c>
      <c r="L12" s="5" t="n">
        <v>2271</v>
      </c>
    </row>
    <row r="13" spans="1:15">
      <c r="A13" s="4" t="s">
        <v>179</v>
      </c>
      <c r="E13" s="5" t="n">
        <v>81220</v>
      </c>
    </row>
    <row r="14" spans="1:15">
      <c r="A14" s="4" t="s">
        <v>180</v>
      </c>
      <c r="B14" s="5" t="n">
        <v>-3793</v>
      </c>
      <c r="H14" s="5" t="n">
        <v>56</v>
      </c>
      <c r="L14" s="5" t="n">
        <v>-3849</v>
      </c>
    </row>
    <row r="15" spans="1:15">
      <c r="A15" s="4" t="s">
        <v>181</v>
      </c>
      <c r="E15" s="5" t="n">
        <v>-133678</v>
      </c>
    </row>
    <row r="16" spans="1:15">
      <c r="A16" s="4" t="s">
        <v>182</v>
      </c>
      <c r="B16" s="5" t="n">
        <v>2022</v>
      </c>
      <c r="H16" s="5" t="n">
        <v>2022</v>
      </c>
    </row>
    <row r="17" spans="1:15">
      <c r="A17" s="4" t="s">
        <v>183</v>
      </c>
      <c r="H17" s="5" t="n">
        <v>-225</v>
      </c>
      <c r="O17" s="5" t="n">
        <v>225</v>
      </c>
    </row>
    <row r="18" spans="1:15">
      <c r="A18" s="4" t="s">
        <v>184</v>
      </c>
      <c r="B18" s="5" t="n">
        <v>1341408</v>
      </c>
      <c r="E18" s="6" t="n">
        <v>91524</v>
      </c>
      <c r="H18" s="5" t="n">
        <v>680507</v>
      </c>
      <c r="K18" s="5" t="n">
        <v>597071</v>
      </c>
      <c r="N18" s="5" t="n">
        <v>-27126</v>
      </c>
      <c r="O18" s="5" t="n">
        <v>-568</v>
      </c>
    </row>
    <row r="19" spans="1:15">
      <c r="A19" s="4" t="s">
        <v>185</v>
      </c>
      <c r="E19" s="5" t="n">
        <v>43931715</v>
      </c>
    </row>
    <row r="20" spans="1:15">
      <c r="A20" s="4" t="s">
        <v>139</v>
      </c>
      <c r="B20" s="5" t="n">
        <v>94482</v>
      </c>
      <c r="K20" s="5" t="n">
        <v>94482</v>
      </c>
    </row>
    <row r="21" spans="1:15">
      <c r="A21" s="4" t="s">
        <v>172</v>
      </c>
      <c r="B21" s="5" t="n">
        <v>1212</v>
      </c>
      <c r="N21" s="5" t="n">
        <v>1212</v>
      </c>
    </row>
    <row r="22" spans="1:15">
      <c r="A22" s="4" t="s">
        <v>154</v>
      </c>
      <c r="B22" s="5" t="n">
        <v>95694</v>
      </c>
    </row>
    <row r="23" spans="1:15">
      <c r="A23" s="4" t="s">
        <v>173</v>
      </c>
      <c r="B23" s="5" t="n">
        <v>-45777</v>
      </c>
      <c r="K23" s="5" t="n">
        <v>-45777</v>
      </c>
    </row>
    <row r="24" spans="1:15">
      <c r="A24" s="4" t="s">
        <v>186</v>
      </c>
      <c r="K24" s="5" t="n">
        <v>5581</v>
      </c>
      <c r="N24" s="5" t="n">
        <v>-5581</v>
      </c>
    </row>
    <row r="25" spans="1:15">
      <c r="A25" s="4" t="s">
        <v>176</v>
      </c>
      <c r="B25" s="5" t="n">
        <v>1529</v>
      </c>
      <c r="E25" s="6" t="n">
        <v>78</v>
      </c>
      <c r="H25" s="5" t="n">
        <v>794</v>
      </c>
      <c r="L25" s="5" t="n">
        <v>657</v>
      </c>
    </row>
    <row r="26" spans="1:15">
      <c r="A26" s="4" t="s">
        <v>177</v>
      </c>
      <c r="E26" s="5" t="n">
        <v>54584</v>
      </c>
    </row>
    <row r="27" spans="1:15">
      <c r="A27" s="4" t="s">
        <v>178</v>
      </c>
      <c r="E27" s="6" t="n">
        <v>154</v>
      </c>
      <c r="H27" s="5" t="n">
        <v>-154</v>
      </c>
    </row>
    <row r="28" spans="1:15">
      <c r="A28" s="4" t="s">
        <v>179</v>
      </c>
      <c r="E28" s="5" t="n">
        <v>74023</v>
      </c>
    </row>
    <row r="29" spans="1:15">
      <c r="A29" s="4" t="s">
        <v>180</v>
      </c>
      <c r="B29" s="5" t="n">
        <v>-489</v>
      </c>
      <c r="H29" s="5" t="n">
        <v>168</v>
      </c>
      <c r="L29" s="5" t="n">
        <v>-657</v>
      </c>
    </row>
    <row r="30" spans="1:15">
      <c r="A30" s="4" t="s">
        <v>181</v>
      </c>
      <c r="E30" s="5" t="n">
        <v>-17078</v>
      </c>
    </row>
    <row r="31" spans="1:15">
      <c r="A31" s="4" t="s">
        <v>182</v>
      </c>
      <c r="B31" s="5" t="n">
        <v>2956</v>
      </c>
      <c r="H31" s="5" t="n">
        <v>2956</v>
      </c>
    </row>
    <row r="32" spans="1:15">
      <c r="A32" s="4" t="s">
        <v>183</v>
      </c>
      <c r="H32" s="5" t="n">
        <v>459</v>
      </c>
      <c r="O32" s="5" t="n">
        <v>-459</v>
      </c>
    </row>
    <row r="33" spans="1:15">
      <c r="A33" s="4" t="s">
        <v>187</v>
      </c>
      <c r="B33" s="5" t="n">
        <v>1395321</v>
      </c>
      <c r="E33" s="6" t="n">
        <v>91756</v>
      </c>
      <c r="H33" s="5" t="n">
        <v>684730</v>
      </c>
      <c r="K33" s="5" t="n">
        <v>651357</v>
      </c>
      <c r="N33" s="5" t="n">
        <v>-31495</v>
      </c>
      <c r="O33" s="5" t="n">
        <v>-1027</v>
      </c>
    </row>
    <row r="34" spans="1:15">
      <c r="A34" s="4" t="s">
        <v>188</v>
      </c>
      <c r="E34" s="5" t="n">
        <v>44043244</v>
      </c>
    </row>
    <row r="35" spans="1:15">
      <c r="A35" s="4" t="s">
        <v>139</v>
      </c>
      <c r="B35" s="5" t="n">
        <v>143112</v>
      </c>
      <c r="K35" s="5" t="n">
        <v>143112</v>
      </c>
    </row>
    <row r="36" spans="1:15">
      <c r="A36" s="4" t="s">
        <v>172</v>
      </c>
      <c r="B36" s="5" t="n">
        <v>-5313</v>
      </c>
      <c r="N36" s="5" t="n">
        <v>-5313</v>
      </c>
    </row>
    <row r="37" spans="1:15">
      <c r="A37" s="4" t="s">
        <v>154</v>
      </c>
      <c r="B37" s="5" t="n">
        <v>137799</v>
      </c>
    </row>
    <row r="38" spans="1:15">
      <c r="A38" s="4" t="s">
        <v>173</v>
      </c>
      <c r="B38" s="5" t="n">
        <v>-57951</v>
      </c>
      <c r="K38" s="5" t="n">
        <v>-57951</v>
      </c>
    </row>
    <row r="39" spans="1:15">
      <c r="A39" s="4" t="s">
        <v>174</v>
      </c>
      <c r="C39" s="6" t="n">
        <v>107347</v>
      </c>
      <c r="D39" s="6" t="n">
        <v>391267</v>
      </c>
      <c r="F39" s="6" t="n">
        <v>5206</v>
      </c>
      <c r="G39" s="6" t="n">
        <v>16487</v>
      </c>
      <c r="I39" s="6" t="n">
        <v>102141</v>
      </c>
      <c r="J39" s="6" t="n">
        <v>374464</v>
      </c>
      <c r="M39" s="6" t="n">
        <v>316</v>
      </c>
    </row>
    <row r="40" spans="1:15">
      <c r="A40" s="4" t="s">
        <v>186</v>
      </c>
      <c r="K40" s="5" t="n">
        <v>1063</v>
      </c>
      <c r="N40" s="5" t="n">
        <v>-1063</v>
      </c>
    </row>
    <row r="41" spans="1:15">
      <c r="A41" s="4" t="s">
        <v>175</v>
      </c>
      <c r="F41" s="5" t="n">
        <v>2498761</v>
      </c>
      <c r="G41" s="5" t="n">
        <v>7920387</v>
      </c>
    </row>
    <row r="42" spans="1:15">
      <c r="A42" s="4" t="s">
        <v>176</v>
      </c>
      <c r="B42" s="6" t="n">
        <v>1849</v>
      </c>
      <c r="E42" s="6" t="n">
        <v>104</v>
      </c>
      <c r="H42" s="5" t="n">
        <v>1346</v>
      </c>
      <c r="L42" s="5" t="n">
        <v>399</v>
      </c>
    </row>
    <row r="43" spans="1:15">
      <c r="A43" s="4" t="s">
        <v>177</v>
      </c>
      <c r="B43" s="5" t="n">
        <v>58763</v>
      </c>
      <c r="E43" s="5" t="n">
        <v>58763</v>
      </c>
    </row>
    <row r="44" spans="1:15">
      <c r="A44" s="4" t="s">
        <v>178</v>
      </c>
      <c r="E44" s="6" t="n">
        <v>205</v>
      </c>
      <c r="H44" s="5" t="n">
        <v>-205</v>
      </c>
    </row>
    <row r="45" spans="1:15">
      <c r="A45" s="4" t="s">
        <v>179</v>
      </c>
      <c r="E45" s="5" t="n">
        <v>98301</v>
      </c>
    </row>
    <row r="46" spans="1:15">
      <c r="A46" s="4" t="s">
        <v>180</v>
      </c>
      <c r="B46" s="6" t="n">
        <v>-697</v>
      </c>
      <c r="H46" s="5" t="n">
        <v>292</v>
      </c>
      <c r="L46" s="5" t="n">
        <v>-989</v>
      </c>
    </row>
    <row r="47" spans="1:15">
      <c r="A47" s="4" t="s">
        <v>181</v>
      </c>
      <c r="E47" s="5" t="n">
        <v>-21322</v>
      </c>
    </row>
    <row r="48" spans="1:15">
      <c r="A48" s="4" t="s">
        <v>182</v>
      </c>
      <c r="B48" s="5" t="n">
        <v>4361</v>
      </c>
      <c r="H48" s="5" t="n">
        <v>4361</v>
      </c>
    </row>
    <row r="49" spans="1:15">
      <c r="A49" s="4" t="s">
        <v>183</v>
      </c>
      <c r="B49" s="5" t="n">
        <v>-469</v>
      </c>
      <c r="H49" s="5" t="n">
        <v>-428</v>
      </c>
      <c r="O49" s="5" t="n">
        <v>-41</v>
      </c>
    </row>
    <row r="50" spans="1:15">
      <c r="A50" s="4" t="s">
        <v>189</v>
      </c>
      <c r="B50" s="6" t="n">
        <v>1978827</v>
      </c>
      <c r="E50" s="6" t="n">
        <v>113758</v>
      </c>
      <c r="H50" s="6" t="n">
        <v>1166701</v>
      </c>
      <c r="K50" s="6" t="n">
        <v>737581</v>
      </c>
      <c r="L50" s="6" t="n">
        <v>-274</v>
      </c>
      <c r="N50" s="6" t="n">
        <v>-37871</v>
      </c>
      <c r="O50" s="6" t="n">
        <v>-1068</v>
      </c>
    </row>
    <row r="51" spans="1:15">
      <c r="A51" s="4" t="s">
        <v>190</v>
      </c>
      <c r="E51" s="5" t="n">
        <v>545981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9</v>
      </c>
      <c r="B1" s="2" t="s">
        <v>585</v>
      </c>
      <c r="J1" s="2" t="s">
        <v>1</v>
      </c>
    </row>
    <row r="2" spans="1:12">
      <c r="B2" s="2" t="s">
        <v>2</v>
      </c>
      <c r="C2" s="2" t="s">
        <v>586</v>
      </c>
      <c r="D2" s="2" t="s">
        <v>4</v>
      </c>
      <c r="E2" s="2" t="s">
        <v>600</v>
      </c>
      <c r="F2" s="2" t="s">
        <v>35</v>
      </c>
      <c r="G2" s="2" t="s">
        <v>601</v>
      </c>
      <c r="H2" s="2" t="s">
        <v>602</v>
      </c>
      <c r="I2" s="2" t="s">
        <v>603</v>
      </c>
      <c r="J2" s="2" t="s">
        <v>2</v>
      </c>
      <c r="K2" s="2" t="s">
        <v>35</v>
      </c>
      <c r="L2" s="2" t="s">
        <v>91</v>
      </c>
    </row>
    <row r="3" spans="1:12">
      <c r="A3" s="3" t="s">
        <v>604</v>
      </c>
    </row>
    <row r="4" spans="1:12">
      <c r="A4" s="4" t="s">
        <v>139</v>
      </c>
      <c r="B4" s="6" t="n">
        <v>43928</v>
      </c>
      <c r="C4" s="6" t="n">
        <v>32486</v>
      </c>
      <c r="D4" s="6" t="n">
        <v>33169</v>
      </c>
      <c r="E4" s="6" t="n">
        <v>33529</v>
      </c>
      <c r="F4" s="6" t="n">
        <v>15897</v>
      </c>
      <c r="G4" s="6" t="n">
        <v>26356</v>
      </c>
      <c r="H4" s="6" t="n">
        <v>26341</v>
      </c>
      <c r="I4" s="6" t="n">
        <v>25886</v>
      </c>
      <c r="J4" s="6" t="n">
        <v>143112</v>
      </c>
      <c r="K4" s="6" t="n">
        <v>94482</v>
      </c>
      <c r="L4" s="6" t="n">
        <v>86635</v>
      </c>
    </row>
    <row r="5" spans="1:12">
      <c r="A5" s="3" t="s">
        <v>605</v>
      </c>
    </row>
    <row r="6" spans="1:12">
      <c r="A6" s="4" t="s">
        <v>606</v>
      </c>
      <c r="J6" s="5" t="n">
        <v>48889041</v>
      </c>
      <c r="K6" s="5" t="n">
        <v>44003208</v>
      </c>
      <c r="L6" s="5" t="n">
        <v>40100320</v>
      </c>
    </row>
    <row r="7" spans="1:12">
      <c r="A7" s="4" t="s">
        <v>607</v>
      </c>
      <c r="J7" s="5" t="n">
        <v>133949</v>
      </c>
      <c r="K7" s="5" t="n">
        <v>72085</v>
      </c>
      <c r="L7" s="5" t="n">
        <v>26756</v>
      </c>
    </row>
    <row r="8" spans="1:12">
      <c r="A8" s="4" t="s">
        <v>608</v>
      </c>
      <c r="J8" s="5" t="n">
        <v>49022990</v>
      </c>
      <c r="K8" s="5" t="n">
        <v>44075293</v>
      </c>
      <c r="L8" s="5" t="n">
        <v>40127076</v>
      </c>
    </row>
    <row r="9" spans="1:12">
      <c r="A9" s="4" t="s">
        <v>609</v>
      </c>
      <c r="B9" s="8" t="n">
        <v>0.8</v>
      </c>
      <c r="C9" s="8" t="n">
        <v>0.65</v>
      </c>
      <c r="D9" s="8" t="n">
        <v>0.71</v>
      </c>
      <c r="E9" s="8" t="n">
        <v>0.76</v>
      </c>
      <c r="F9" s="8" t="n">
        <v>0.36</v>
      </c>
      <c r="G9" s="8" t="n">
        <v>0.6</v>
      </c>
      <c r="H9" s="8" t="n">
        <v>0.6</v>
      </c>
      <c r="I9" s="8" t="n">
        <v>0.59</v>
      </c>
      <c r="J9" s="8" t="n">
        <v>2.93</v>
      </c>
      <c r="K9" s="8" t="n">
        <v>2.15</v>
      </c>
      <c r="L9" s="8" t="n">
        <v>2.16</v>
      </c>
    </row>
    <row r="10" spans="1:12">
      <c r="A10" s="4" t="s">
        <v>610</v>
      </c>
      <c r="B10" s="8" t="n">
        <v>0.8</v>
      </c>
      <c r="C10" s="8" t="n">
        <v>0.64</v>
      </c>
      <c r="D10" s="8" t="n">
        <v>0.71</v>
      </c>
      <c r="E10" s="8" t="n">
        <v>0.76</v>
      </c>
      <c r="F10" s="8" t="n">
        <v>0.36</v>
      </c>
      <c r="G10" s="8" t="n">
        <v>0.6</v>
      </c>
      <c r="H10" s="8" t="n">
        <v>0.6</v>
      </c>
      <c r="I10" s="8" t="n">
        <v>0.59</v>
      </c>
      <c r="J10" s="8" t="n">
        <v>2.92</v>
      </c>
      <c r="K10" s="8" t="n">
        <v>2.14</v>
      </c>
      <c r="L10" s="8" t="n">
        <v>2.16</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1</v>
      </c>
      <c r="B1" s="2" t="s">
        <v>560</v>
      </c>
      <c r="C1" s="2" t="s">
        <v>561</v>
      </c>
      <c r="D1" s="2" t="s">
        <v>612</v>
      </c>
      <c r="E1" s="2" t="s">
        <v>2</v>
      </c>
      <c r="F1" s="2" t="s">
        <v>35</v>
      </c>
      <c r="G1" s="2" t="s">
        <v>91</v>
      </c>
    </row>
    <row r="2" spans="1:7">
      <c r="A2" s="3" t="s">
        <v>613</v>
      </c>
    </row>
    <row r="3" spans="1:7">
      <c r="A3" s="4" t="s">
        <v>614</v>
      </c>
      <c r="E3" s="5" t="n">
        <v>42864</v>
      </c>
    </row>
    <row r="4" spans="1:7">
      <c r="A4" s="4" t="s">
        <v>615</v>
      </c>
    </row>
    <row r="5" spans="1:7">
      <c r="A5" s="3" t="s">
        <v>613</v>
      </c>
    </row>
    <row r="6" spans="1:7">
      <c r="A6" s="4" t="s">
        <v>616</v>
      </c>
      <c r="E6" s="5" t="n">
        <v>117600</v>
      </c>
      <c r="F6" s="5" t="n">
        <v>0</v>
      </c>
      <c r="G6" s="5" t="n">
        <v>95700</v>
      </c>
    </row>
    <row r="7" spans="1:7">
      <c r="A7" s="4" t="s">
        <v>617</v>
      </c>
    </row>
    <row r="8" spans="1:7">
      <c r="A8" s="3" t="s">
        <v>613</v>
      </c>
    </row>
    <row r="9" spans="1:7">
      <c r="A9" s="4" t="s">
        <v>614</v>
      </c>
      <c r="E9" s="5" t="n">
        <v>17081</v>
      </c>
      <c r="F9" s="5" t="n">
        <v>8325</v>
      </c>
    </row>
    <row r="10" spans="1:7">
      <c r="A10" s="4" t="s">
        <v>157</v>
      </c>
    </row>
    <row r="11" spans="1:7">
      <c r="A11" s="3" t="s">
        <v>613</v>
      </c>
    </row>
    <row r="12" spans="1:7">
      <c r="A12" s="4" t="s">
        <v>618</v>
      </c>
      <c r="C12" s="5" t="n">
        <v>9465</v>
      </c>
    </row>
    <row r="13" spans="1:7">
      <c r="A13" s="4" t="s">
        <v>565</v>
      </c>
      <c r="C13" s="5" t="n">
        <v>2498761</v>
      </c>
    </row>
    <row r="14" spans="1:7">
      <c r="A14" s="4" t="s">
        <v>619</v>
      </c>
    </row>
    <row r="15" spans="1:7">
      <c r="A15" s="3" t="s">
        <v>613</v>
      </c>
    </row>
    <row r="16" spans="1:7">
      <c r="A16" s="4" t="s">
        <v>565</v>
      </c>
      <c r="D16" s="5" t="n">
        <v>5423348</v>
      </c>
    </row>
    <row r="17" spans="1:7">
      <c r="A17" s="4" t="s">
        <v>620</v>
      </c>
    </row>
    <row r="18" spans="1:7">
      <c r="A18" s="3" t="s">
        <v>613</v>
      </c>
    </row>
    <row r="19" spans="1:7">
      <c r="A19" s="4" t="s">
        <v>618</v>
      </c>
      <c r="D19" s="5" t="n">
        <v>109257</v>
      </c>
    </row>
    <row r="20" spans="1:7">
      <c r="A20" s="4" t="s">
        <v>158</v>
      </c>
    </row>
    <row r="21" spans="1:7">
      <c r="A21" s="3" t="s">
        <v>613</v>
      </c>
    </row>
    <row r="22" spans="1:7">
      <c r="A22" s="4" t="s">
        <v>618</v>
      </c>
      <c r="B22" s="5" t="n">
        <v>18685</v>
      </c>
    </row>
    <row r="23" spans="1:7">
      <c r="A23" s="4" t="s">
        <v>565</v>
      </c>
      <c r="B23" s="5" t="n">
        <v>7920387</v>
      </c>
    </row>
    <row r="24" spans="1:7">
      <c r="A24" s="4" t="s">
        <v>621</v>
      </c>
    </row>
    <row r="25" spans="1:7">
      <c r="A25" s="3" t="s">
        <v>613</v>
      </c>
    </row>
    <row r="26" spans="1:7">
      <c r="A26" s="4" t="s">
        <v>618</v>
      </c>
      <c r="B26" s="5" t="n">
        <v>669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5</v>
      </c>
    </row>
    <row r="2" spans="1:3">
      <c r="A2" s="3" t="s">
        <v>623</v>
      </c>
    </row>
    <row r="3" spans="1:3">
      <c r="A3" s="4" t="s">
        <v>624</v>
      </c>
      <c r="B3" s="6" t="n">
        <v>2142056</v>
      </c>
      <c r="C3" s="6" t="n">
        <v>1280585</v>
      </c>
    </row>
    <row r="4" spans="1:3">
      <c r="A4" s="4" t="s">
        <v>625</v>
      </c>
      <c r="B4" s="5" t="n">
        <v>5861</v>
      </c>
      <c r="C4" s="5" t="n">
        <v>3397</v>
      </c>
    </row>
    <row r="5" spans="1:3">
      <c r="A5" s="4" t="s">
        <v>626</v>
      </c>
      <c r="B5" s="5" t="n">
        <v>-33788</v>
      </c>
      <c r="C5" s="5" t="n">
        <v>-22117</v>
      </c>
    </row>
    <row r="6" spans="1:3">
      <c r="A6" s="4" t="s">
        <v>627</v>
      </c>
      <c r="B6" s="5" t="n">
        <v>2114129</v>
      </c>
      <c r="C6" s="5" t="n">
        <v>1261865</v>
      </c>
    </row>
    <row r="7" spans="1:3">
      <c r="A7" s="4" t="s">
        <v>628</v>
      </c>
      <c r="B7" s="5" t="n">
        <v>1020934</v>
      </c>
      <c r="C7" s="5" t="n">
        <v>1009500</v>
      </c>
    </row>
    <row r="8" spans="1:3">
      <c r="A8" s="4" t="s">
        <v>629</v>
      </c>
      <c r="B8" s="5" t="n">
        <v>8993</v>
      </c>
      <c r="C8" s="5" t="n">
        <v>18827</v>
      </c>
    </row>
    <row r="9" spans="1:3">
      <c r="A9" s="4" t="s">
        <v>630</v>
      </c>
      <c r="B9" s="5" t="n">
        <v>-9184</v>
      </c>
      <c r="C9" s="5" t="n">
        <v>-4543</v>
      </c>
    </row>
    <row r="10" spans="1:3">
      <c r="A10" s="4" t="s">
        <v>631</v>
      </c>
      <c r="B10" s="5" t="n">
        <v>1020743</v>
      </c>
      <c r="C10" s="5" t="n">
        <v>1023784</v>
      </c>
    </row>
    <row r="11" spans="1:3">
      <c r="A11" s="4" t="s">
        <v>632</v>
      </c>
      <c r="B11" s="5" t="n">
        <v>3162990</v>
      </c>
      <c r="C11" s="5" t="n">
        <v>2290085</v>
      </c>
    </row>
    <row r="12" spans="1:3">
      <c r="A12" s="4" t="s">
        <v>633</v>
      </c>
      <c r="B12" s="5" t="n">
        <v>14854</v>
      </c>
      <c r="C12" s="5" t="n">
        <v>22224</v>
      </c>
    </row>
    <row r="13" spans="1:3">
      <c r="A13" s="4" t="s">
        <v>634</v>
      </c>
      <c r="B13" s="5" t="n">
        <v>-42972</v>
      </c>
      <c r="C13" s="5" t="n">
        <v>-26660</v>
      </c>
    </row>
    <row r="14" spans="1:3">
      <c r="A14" s="4" t="s">
        <v>635</v>
      </c>
      <c r="B14" s="5" t="n">
        <v>3134872</v>
      </c>
      <c r="C14" s="5" t="n">
        <v>2285649</v>
      </c>
    </row>
    <row r="15" spans="1:3">
      <c r="A15" s="4" t="s">
        <v>636</v>
      </c>
    </row>
    <row r="16" spans="1:3">
      <c r="A16" s="3" t="s">
        <v>623</v>
      </c>
    </row>
    <row r="17" spans="1:3">
      <c r="A17" s="4" t="s">
        <v>624</v>
      </c>
      <c r="B17" s="5" t="n">
        <v>142852</v>
      </c>
      <c r="C17" s="5" t="n">
        <v>72425</v>
      </c>
    </row>
    <row r="18" spans="1:3">
      <c r="A18" s="4" t="s">
        <v>625</v>
      </c>
      <c r="B18" s="5" t="n">
        <v>556</v>
      </c>
      <c r="C18" s="5" t="n">
        <v>24</v>
      </c>
    </row>
    <row r="19" spans="1:3">
      <c r="A19" s="4" t="s">
        <v>626</v>
      </c>
      <c r="B19" s="5" t="n">
        <v>-1756</v>
      </c>
      <c r="C19" s="5" t="n">
        <v>-606</v>
      </c>
    </row>
    <row r="20" spans="1:3">
      <c r="A20" s="4" t="s">
        <v>627</v>
      </c>
      <c r="B20" s="5" t="n">
        <v>141652</v>
      </c>
      <c r="C20" s="5" t="n">
        <v>71843</v>
      </c>
    </row>
    <row r="21" spans="1:3">
      <c r="A21" s="4" t="s">
        <v>628</v>
      </c>
      <c r="B21" s="5" t="n">
        <v>10823</v>
      </c>
      <c r="C21" s="5" t="n">
        <v>11465</v>
      </c>
    </row>
    <row r="22" spans="1:3">
      <c r="A22" s="4" t="s">
        <v>629</v>
      </c>
      <c r="B22" s="5" t="n">
        <v>6</v>
      </c>
    </row>
    <row r="23" spans="1:3">
      <c r="A23" s="4" t="s">
        <v>630</v>
      </c>
      <c r="B23" s="5" t="n">
        <v>-329</v>
      </c>
      <c r="C23" s="5" t="n">
        <v>-325</v>
      </c>
    </row>
    <row r="24" spans="1:3">
      <c r="A24" s="4" t="s">
        <v>631</v>
      </c>
      <c r="B24" s="5" t="n">
        <v>10500</v>
      </c>
      <c r="C24" s="5" t="n">
        <v>11140</v>
      </c>
    </row>
    <row r="25" spans="1:3">
      <c r="A25" s="4" t="s">
        <v>637</v>
      </c>
    </row>
    <row r="26" spans="1:3">
      <c r="A26" s="3" t="s">
        <v>623</v>
      </c>
    </row>
    <row r="27" spans="1:3">
      <c r="A27" s="4" t="s">
        <v>624</v>
      </c>
      <c r="B27" s="5" t="n">
        <v>1585864</v>
      </c>
      <c r="C27" s="5" t="n">
        <v>954115</v>
      </c>
    </row>
    <row r="28" spans="1:3">
      <c r="A28" s="4" t="s">
        <v>625</v>
      </c>
      <c r="B28" s="5" t="n">
        <v>2912</v>
      </c>
      <c r="C28" s="5" t="n">
        <v>214</v>
      </c>
    </row>
    <row r="29" spans="1:3">
      <c r="A29" s="4" t="s">
        <v>626</v>
      </c>
      <c r="B29" s="5" t="n">
        <v>-27521</v>
      </c>
      <c r="C29" s="5" t="n">
        <v>-19407</v>
      </c>
    </row>
    <row r="30" spans="1:3">
      <c r="A30" s="4" t="s">
        <v>627</v>
      </c>
      <c r="B30" s="5" t="n">
        <v>1561255</v>
      </c>
      <c r="C30" s="5" t="n">
        <v>934922</v>
      </c>
    </row>
    <row r="31" spans="1:3">
      <c r="A31" s="4" t="s">
        <v>628</v>
      </c>
      <c r="B31" s="5" t="n">
        <v>148300</v>
      </c>
      <c r="C31" s="5" t="n">
        <v>170025</v>
      </c>
    </row>
    <row r="32" spans="1:3">
      <c r="A32" s="4" t="s">
        <v>629</v>
      </c>
      <c r="B32" s="5" t="n">
        <v>204</v>
      </c>
      <c r="C32" s="5" t="n">
        <v>544</v>
      </c>
    </row>
    <row r="33" spans="1:3">
      <c r="A33" s="4" t="s">
        <v>630</v>
      </c>
      <c r="B33" s="5" t="n">
        <v>-4170</v>
      </c>
      <c r="C33" s="5" t="n">
        <v>-2609</v>
      </c>
    </row>
    <row r="34" spans="1:3">
      <c r="A34" s="4" t="s">
        <v>631</v>
      </c>
      <c r="B34" s="5" t="n">
        <v>144334</v>
      </c>
      <c r="C34" s="5" t="n">
        <v>167960</v>
      </c>
    </row>
    <row r="35" spans="1:3">
      <c r="A35" s="4" t="s">
        <v>638</v>
      </c>
    </row>
    <row r="36" spans="1:3">
      <c r="A36" s="3" t="s">
        <v>623</v>
      </c>
    </row>
    <row r="37" spans="1:3">
      <c r="A37" s="4" t="s">
        <v>624</v>
      </c>
      <c r="B37" s="5" t="n">
        <v>184057</v>
      </c>
      <c r="C37" s="5" t="n">
        <v>102363</v>
      </c>
    </row>
    <row r="38" spans="1:3">
      <c r="A38" s="4" t="s">
        <v>625</v>
      </c>
      <c r="B38" s="5" t="n">
        <v>2039</v>
      </c>
      <c r="C38" s="5" t="n">
        <v>2927</v>
      </c>
    </row>
    <row r="39" spans="1:3">
      <c r="A39" s="4" t="s">
        <v>626</v>
      </c>
      <c r="B39" s="5" t="n">
        <v>-982</v>
      </c>
      <c r="C39" s="5" t="n">
        <v>-460</v>
      </c>
    </row>
    <row r="40" spans="1:3">
      <c r="A40" s="4" t="s">
        <v>627</v>
      </c>
      <c r="B40" s="5" t="n">
        <v>185114</v>
      </c>
      <c r="C40" s="5" t="n">
        <v>104830</v>
      </c>
    </row>
    <row r="41" spans="1:3">
      <c r="A41" s="4" t="s">
        <v>628</v>
      </c>
      <c r="B41" s="5" t="n">
        <v>828520</v>
      </c>
      <c r="C41" s="5" t="n">
        <v>794655</v>
      </c>
    </row>
    <row r="42" spans="1:3">
      <c r="A42" s="4" t="s">
        <v>629</v>
      </c>
      <c r="B42" s="5" t="n">
        <v>8771</v>
      </c>
      <c r="C42" s="5" t="n">
        <v>17364</v>
      </c>
    </row>
    <row r="43" spans="1:3">
      <c r="A43" s="4" t="s">
        <v>630</v>
      </c>
      <c r="B43" s="5" t="n">
        <v>-4012</v>
      </c>
      <c r="C43" s="5" t="n">
        <v>-1609</v>
      </c>
    </row>
    <row r="44" spans="1:3">
      <c r="A44" s="4" t="s">
        <v>631</v>
      </c>
      <c r="B44" s="5" t="n">
        <v>833279</v>
      </c>
      <c r="C44" s="5" t="n">
        <v>810410</v>
      </c>
    </row>
    <row r="45" spans="1:3">
      <c r="A45" s="4" t="s">
        <v>639</v>
      </c>
    </row>
    <row r="46" spans="1:3">
      <c r="A46" s="3" t="s">
        <v>623</v>
      </c>
    </row>
    <row r="47" spans="1:3">
      <c r="A47" s="4" t="s">
        <v>624</v>
      </c>
      <c r="B47" s="5" t="n">
        <v>37730</v>
      </c>
      <c r="C47" s="5" t="n">
        <v>35234</v>
      </c>
    </row>
    <row r="48" spans="1:3">
      <c r="A48" s="4" t="s">
        <v>625</v>
      </c>
      <c r="B48" s="5" t="n">
        <v>87</v>
      </c>
      <c r="C48" s="5" t="n">
        <v>228</v>
      </c>
    </row>
    <row r="49" spans="1:3">
      <c r="A49" s="4" t="s">
        <v>626</v>
      </c>
      <c r="B49" s="5" t="n">
        <v>-559</v>
      </c>
      <c r="C49" s="5" t="n">
        <v>-59</v>
      </c>
    </row>
    <row r="50" spans="1:3">
      <c r="A50" s="4" t="s">
        <v>627</v>
      </c>
      <c r="B50" s="5" t="n">
        <v>37258</v>
      </c>
      <c r="C50" s="5" t="n">
        <v>35403</v>
      </c>
    </row>
    <row r="51" spans="1:3">
      <c r="A51" s="4" t="s">
        <v>628</v>
      </c>
      <c r="B51" s="5" t="n">
        <v>33291</v>
      </c>
      <c r="C51" s="5" t="n">
        <v>33355</v>
      </c>
    </row>
    <row r="52" spans="1:3">
      <c r="A52" s="4" t="s">
        <v>629</v>
      </c>
      <c r="B52" s="5" t="n">
        <v>12</v>
      </c>
      <c r="C52" s="5" t="n">
        <v>919</v>
      </c>
    </row>
    <row r="53" spans="1:3">
      <c r="A53" s="4" t="s">
        <v>630</v>
      </c>
      <c r="B53" s="5" t="n">
        <v>-673</v>
      </c>
    </row>
    <row r="54" spans="1:3">
      <c r="A54" s="4" t="s">
        <v>631</v>
      </c>
      <c r="B54" s="5" t="n">
        <v>32630</v>
      </c>
      <c r="C54" s="5" t="n">
        <v>34274</v>
      </c>
    </row>
    <row r="55" spans="1:3">
      <c r="A55" s="4" t="s">
        <v>640</v>
      </c>
    </row>
    <row r="56" spans="1:3">
      <c r="A56" s="3" t="s">
        <v>623</v>
      </c>
    </row>
    <row r="57" spans="1:3">
      <c r="A57" s="4" t="s">
        <v>624</v>
      </c>
      <c r="B57" s="5" t="n">
        <v>19882</v>
      </c>
    </row>
    <row r="58" spans="1:3">
      <c r="A58" s="4" t="s">
        <v>625</v>
      </c>
      <c r="B58" s="5" t="n">
        <v>3</v>
      </c>
    </row>
    <row r="59" spans="1:3">
      <c r="A59" s="4" t="s">
        <v>626</v>
      </c>
      <c r="B59" s="5" t="n">
        <v>-7</v>
      </c>
    </row>
    <row r="60" spans="1:3">
      <c r="A60" s="4" t="s">
        <v>627</v>
      </c>
      <c r="B60" s="5" t="n">
        <v>19878</v>
      </c>
    </row>
    <row r="61" spans="1:3">
      <c r="A61" s="4" t="s">
        <v>641</v>
      </c>
    </row>
    <row r="62" spans="1:3">
      <c r="A62" s="3" t="s">
        <v>623</v>
      </c>
    </row>
    <row r="63" spans="1:3">
      <c r="A63" s="4" t="s">
        <v>624</v>
      </c>
      <c r="B63" s="5" t="n">
        <v>171671</v>
      </c>
      <c r="C63" s="5" t="n">
        <v>116448</v>
      </c>
    </row>
    <row r="64" spans="1:3">
      <c r="A64" s="4" t="s">
        <v>625</v>
      </c>
      <c r="B64" s="5" t="n">
        <v>264</v>
      </c>
      <c r="C64" s="5" t="n">
        <v>4</v>
      </c>
    </row>
    <row r="65" spans="1:3">
      <c r="A65" s="4" t="s">
        <v>626</v>
      </c>
      <c r="B65" s="5" t="n">
        <v>-2963</v>
      </c>
      <c r="C65" s="5" t="n">
        <v>-1585</v>
      </c>
    </row>
    <row r="66" spans="1:3">
      <c r="A66" s="4" t="s">
        <v>627</v>
      </c>
      <c r="B66" s="6" t="n">
        <v>168972</v>
      </c>
      <c r="C66" s="6" t="n">
        <v>11486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29"/>
    <col customWidth="1" max="3" min="3" width="29"/>
    <col customWidth="1" max="4" min="4" width="21"/>
  </cols>
  <sheetData>
    <row r="1" spans="1:4">
      <c r="A1" s="1" t="s">
        <v>642</v>
      </c>
      <c r="B1" s="2" t="s">
        <v>1</v>
      </c>
    </row>
    <row r="2" spans="1:4">
      <c r="B2" s="2" t="s">
        <v>643</v>
      </c>
      <c r="C2" s="2" t="s">
        <v>644</v>
      </c>
      <c r="D2" s="2" t="s">
        <v>510</v>
      </c>
    </row>
    <row r="3" spans="1:4">
      <c r="A3" s="3" t="s">
        <v>645</v>
      </c>
    </row>
    <row r="4" spans="1:4">
      <c r="A4" s="4" t="s">
        <v>646</v>
      </c>
      <c r="B4" s="4" t="s">
        <v>647</v>
      </c>
    </row>
    <row r="5" spans="1:4">
      <c r="A5" s="4" t="s">
        <v>648</v>
      </c>
      <c r="B5" s="5" t="n">
        <v>0</v>
      </c>
      <c r="C5" s="5" t="n">
        <v>0</v>
      </c>
    </row>
    <row r="6" spans="1:4">
      <c r="A6" s="4" t="s">
        <v>649</v>
      </c>
      <c r="B6" s="6" t="n">
        <v>11737000</v>
      </c>
      <c r="C6" s="6" t="n">
        <v>13457000</v>
      </c>
    </row>
    <row r="7" spans="1:4">
      <c r="A7" s="4" t="s">
        <v>650</v>
      </c>
      <c r="B7" s="5" t="n">
        <v>2000000000</v>
      </c>
      <c r="C7" s="5" t="n">
        <v>1400000000</v>
      </c>
    </row>
    <row r="8" spans="1:4">
      <c r="A8" s="4" t="s">
        <v>651</v>
      </c>
      <c r="B8" s="5" t="n">
        <v>21500000</v>
      </c>
      <c r="C8" s="5" t="n">
        <v>13300000</v>
      </c>
      <c r="D8" s="6" t="n">
        <v>9900000</v>
      </c>
    </row>
    <row r="9" spans="1:4">
      <c r="A9" s="4" t="s">
        <v>652</v>
      </c>
      <c r="B9" s="5" t="n">
        <v>82100000</v>
      </c>
      <c r="C9" s="5" t="n">
        <v>7800000</v>
      </c>
      <c r="D9" s="6" t="n">
        <v>277200000</v>
      </c>
    </row>
    <row r="10" spans="1:4">
      <c r="A10" s="4" t="s">
        <v>653</v>
      </c>
      <c r="B10" s="5" t="n">
        <v>0</v>
      </c>
    </row>
    <row r="11" spans="1:4">
      <c r="A11" s="4" t="s">
        <v>654</v>
      </c>
      <c r="B11" s="5" t="n">
        <v>50800000</v>
      </c>
      <c r="C11" s="6" t="n">
        <v>45900000</v>
      </c>
    </row>
    <row r="12" spans="1:4">
      <c r="A12" s="4" t="s">
        <v>655</v>
      </c>
    </row>
    <row r="13" spans="1:4">
      <c r="A13" s="3" t="s">
        <v>645</v>
      </c>
    </row>
    <row r="14" spans="1:4">
      <c r="A14" s="4" t="s">
        <v>649</v>
      </c>
      <c r="B14" s="6" t="n">
        <v>77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5</v>
      </c>
    </row>
    <row r="2" spans="1:3">
      <c r="A2" s="3" t="s">
        <v>645</v>
      </c>
    </row>
    <row r="3" spans="1:3">
      <c r="A3" s="4" t="s">
        <v>657</v>
      </c>
      <c r="B3" s="6" t="n">
        <v>32835</v>
      </c>
    </row>
    <row r="4" spans="1:3">
      <c r="A4" s="4" t="s">
        <v>658</v>
      </c>
      <c r="B4" s="5" t="n">
        <v>87009</v>
      </c>
    </row>
    <row r="5" spans="1:3">
      <c r="A5" s="4" t="s">
        <v>659</v>
      </c>
      <c r="B5" s="5" t="n">
        <v>102458</v>
      </c>
    </row>
    <row r="6" spans="1:3">
      <c r="A6" s="4" t="s">
        <v>660</v>
      </c>
      <c r="B6" s="5" t="n">
        <v>60234</v>
      </c>
    </row>
    <row r="7" spans="1:3">
      <c r="A7" s="4" t="s">
        <v>661</v>
      </c>
      <c r="B7" s="5" t="n">
        <v>1831593</v>
      </c>
    </row>
    <row r="8" spans="1:3">
      <c r="A8" s="4" t="s">
        <v>627</v>
      </c>
      <c r="B8" s="5" t="n">
        <v>2114129</v>
      </c>
      <c r="C8" s="6" t="n">
        <v>1261865</v>
      </c>
    </row>
    <row r="9" spans="1:3">
      <c r="A9" s="4" t="s">
        <v>662</v>
      </c>
      <c r="B9" s="5" t="n">
        <v>6913</v>
      </c>
    </row>
    <row r="10" spans="1:3">
      <c r="A10" s="4" t="s">
        <v>663</v>
      </c>
      <c r="B10" s="5" t="n">
        <v>152693</v>
      </c>
    </row>
    <row r="11" spans="1:3">
      <c r="A11" s="4" t="s">
        <v>664</v>
      </c>
      <c r="B11" s="5" t="n">
        <v>423149</v>
      </c>
    </row>
    <row r="12" spans="1:3">
      <c r="A12" s="4" t="s">
        <v>665</v>
      </c>
      <c r="B12" s="5" t="n">
        <v>283154</v>
      </c>
    </row>
    <row r="13" spans="1:3">
      <c r="A13" s="4" t="s">
        <v>666</v>
      </c>
      <c r="B13" s="5" t="n">
        <v>154834</v>
      </c>
    </row>
    <row r="14" spans="1:3">
      <c r="A14" s="4" t="s">
        <v>631</v>
      </c>
      <c r="B14" s="5" t="n">
        <v>1020743</v>
      </c>
      <c r="C14" s="5" t="n">
        <v>1023784</v>
      </c>
    </row>
    <row r="15" spans="1:3">
      <c r="A15" s="4" t="s">
        <v>667</v>
      </c>
      <c r="B15" s="5" t="n">
        <v>39748</v>
      </c>
    </row>
    <row r="16" spans="1:3">
      <c r="A16" s="4" t="s">
        <v>668</v>
      </c>
      <c r="B16" s="5" t="n">
        <v>239702</v>
      </c>
    </row>
    <row r="17" spans="1:3">
      <c r="A17" s="4" t="s">
        <v>669</v>
      </c>
      <c r="B17" s="5" t="n">
        <v>525607</v>
      </c>
    </row>
    <row r="18" spans="1:3">
      <c r="A18" s="4" t="s">
        <v>670</v>
      </c>
      <c r="B18" s="5" t="n">
        <v>343388</v>
      </c>
    </row>
    <row r="19" spans="1:3">
      <c r="A19" s="4" t="s">
        <v>671</v>
      </c>
      <c r="B19" s="5" t="n">
        <v>1986427</v>
      </c>
    </row>
    <row r="20" spans="1:3">
      <c r="A20" s="4" t="s">
        <v>672</v>
      </c>
      <c r="B20" s="5" t="n">
        <v>3134872</v>
      </c>
      <c r="C20" s="5" t="n">
        <v>2285649</v>
      </c>
    </row>
    <row r="21" spans="1:3">
      <c r="A21" s="4" t="s">
        <v>640</v>
      </c>
    </row>
    <row r="22" spans="1:3">
      <c r="A22" s="3" t="s">
        <v>645</v>
      </c>
    </row>
    <row r="23" spans="1:3">
      <c r="A23" s="4" t="s">
        <v>657</v>
      </c>
      <c r="B23" s="5" t="n">
        <v>19878</v>
      </c>
    </row>
    <row r="24" spans="1:3">
      <c r="A24" s="4" t="s">
        <v>627</v>
      </c>
      <c r="B24" s="5" t="n">
        <v>19878</v>
      </c>
    </row>
    <row r="25" spans="1:3">
      <c r="A25" s="4" t="s">
        <v>636</v>
      </c>
    </row>
    <row r="26" spans="1:3">
      <c r="A26" s="3" t="s">
        <v>645</v>
      </c>
    </row>
    <row r="27" spans="1:3">
      <c r="A27" s="4" t="s">
        <v>657</v>
      </c>
      <c r="B27" s="5" t="n">
        <v>493</v>
      </c>
    </row>
    <row r="28" spans="1:3">
      <c r="A28" s="4" t="s">
        <v>658</v>
      </c>
      <c r="B28" s="5" t="n">
        <v>5878</v>
      </c>
    </row>
    <row r="29" spans="1:3">
      <c r="A29" s="4" t="s">
        <v>659</v>
      </c>
      <c r="B29" s="5" t="n">
        <v>18159</v>
      </c>
    </row>
    <row r="30" spans="1:3">
      <c r="A30" s="4" t="s">
        <v>660</v>
      </c>
      <c r="B30" s="5" t="n">
        <v>15756</v>
      </c>
    </row>
    <row r="31" spans="1:3">
      <c r="A31" s="4" t="s">
        <v>661</v>
      </c>
      <c r="B31" s="5" t="n">
        <v>101366</v>
      </c>
    </row>
    <row r="32" spans="1:3">
      <c r="A32" s="4" t="s">
        <v>627</v>
      </c>
      <c r="B32" s="5" t="n">
        <v>141652</v>
      </c>
      <c r="C32" s="5" t="n">
        <v>71843</v>
      </c>
    </row>
    <row r="33" spans="1:3">
      <c r="A33" s="4" t="s">
        <v>666</v>
      </c>
      <c r="B33" s="5" t="n">
        <v>10500</v>
      </c>
    </row>
    <row r="34" spans="1:3">
      <c r="A34" s="4" t="s">
        <v>631</v>
      </c>
      <c r="B34" s="5" t="n">
        <v>10500</v>
      </c>
      <c r="C34" s="5" t="n">
        <v>11140</v>
      </c>
    </row>
    <row r="35" spans="1:3">
      <c r="A35" s="4" t="s">
        <v>637</v>
      </c>
    </row>
    <row r="36" spans="1:3">
      <c r="A36" s="3" t="s">
        <v>645</v>
      </c>
    </row>
    <row r="37" spans="1:3">
      <c r="A37" s="4" t="s">
        <v>661</v>
      </c>
      <c r="B37" s="5" t="n">
        <v>1561255</v>
      </c>
    </row>
    <row r="38" spans="1:3">
      <c r="A38" s="4" t="s">
        <v>627</v>
      </c>
      <c r="B38" s="5" t="n">
        <v>1561255</v>
      </c>
      <c r="C38" s="5" t="n">
        <v>934922</v>
      </c>
    </row>
    <row r="39" spans="1:3">
      <c r="A39" s="4" t="s">
        <v>666</v>
      </c>
      <c r="B39" s="5" t="n">
        <v>144334</v>
      </c>
    </row>
    <row r="40" spans="1:3">
      <c r="A40" s="4" t="s">
        <v>631</v>
      </c>
      <c r="B40" s="5" t="n">
        <v>144334</v>
      </c>
      <c r="C40" s="5" t="n">
        <v>167960</v>
      </c>
    </row>
    <row r="41" spans="1:3">
      <c r="A41" s="4" t="s">
        <v>641</v>
      </c>
    </row>
    <row r="42" spans="1:3">
      <c r="A42" s="3" t="s">
        <v>645</v>
      </c>
    </row>
    <row r="43" spans="1:3">
      <c r="A43" s="4" t="s">
        <v>661</v>
      </c>
      <c r="B43" s="5" t="n">
        <v>168972</v>
      </c>
    </row>
    <row r="44" spans="1:3">
      <c r="A44" s="4" t="s">
        <v>627</v>
      </c>
      <c r="B44" s="5" t="n">
        <v>168972</v>
      </c>
      <c r="C44" s="5" t="n">
        <v>114867</v>
      </c>
    </row>
    <row r="45" spans="1:3">
      <c r="A45" s="4" t="s">
        <v>638</v>
      </c>
    </row>
    <row r="46" spans="1:3">
      <c r="A46" s="3" t="s">
        <v>645</v>
      </c>
    </row>
    <row r="47" spans="1:3">
      <c r="A47" s="4" t="s">
        <v>657</v>
      </c>
      <c r="B47" s="5" t="n">
        <v>9784</v>
      </c>
    </row>
    <row r="48" spans="1:3">
      <c r="A48" s="4" t="s">
        <v>658</v>
      </c>
      <c r="B48" s="5" t="n">
        <v>48457</v>
      </c>
    </row>
    <row r="49" spans="1:3">
      <c r="A49" s="4" t="s">
        <v>659</v>
      </c>
      <c r="B49" s="5" t="n">
        <v>82395</v>
      </c>
    </row>
    <row r="50" spans="1:3">
      <c r="A50" s="4" t="s">
        <v>660</v>
      </c>
      <c r="B50" s="5" t="n">
        <v>44478</v>
      </c>
    </row>
    <row r="51" spans="1:3">
      <c r="A51" s="4" t="s">
        <v>627</v>
      </c>
      <c r="B51" s="5" t="n">
        <v>185114</v>
      </c>
      <c r="C51" s="5" t="n">
        <v>104830</v>
      </c>
    </row>
    <row r="52" spans="1:3">
      <c r="A52" s="4" t="s">
        <v>662</v>
      </c>
      <c r="B52" s="5" t="n">
        <v>6913</v>
      </c>
    </row>
    <row r="53" spans="1:3">
      <c r="A53" s="4" t="s">
        <v>663</v>
      </c>
      <c r="B53" s="5" t="n">
        <v>145238</v>
      </c>
    </row>
    <row r="54" spans="1:3">
      <c r="A54" s="4" t="s">
        <v>664</v>
      </c>
      <c r="B54" s="5" t="n">
        <v>397974</v>
      </c>
    </row>
    <row r="55" spans="1:3">
      <c r="A55" s="4" t="s">
        <v>665</v>
      </c>
      <c r="B55" s="5" t="n">
        <v>283154</v>
      </c>
    </row>
    <row r="56" spans="1:3">
      <c r="A56" s="4" t="s">
        <v>631</v>
      </c>
      <c r="B56" s="5" t="n">
        <v>833279</v>
      </c>
      <c r="C56" s="5" t="n">
        <v>810410</v>
      </c>
    </row>
    <row r="57" spans="1:3">
      <c r="A57" s="4" t="s">
        <v>639</v>
      </c>
    </row>
    <row r="58" spans="1:3">
      <c r="A58" s="3" t="s">
        <v>645</v>
      </c>
    </row>
    <row r="59" spans="1:3">
      <c r="A59" s="4" t="s">
        <v>657</v>
      </c>
      <c r="B59" s="5" t="n">
        <v>2680</v>
      </c>
    </row>
    <row r="60" spans="1:3">
      <c r="A60" s="4" t="s">
        <v>658</v>
      </c>
      <c r="B60" s="5" t="n">
        <v>32674</v>
      </c>
    </row>
    <row r="61" spans="1:3">
      <c r="A61" s="4" t="s">
        <v>659</v>
      </c>
      <c r="B61" s="5" t="n">
        <v>1904</v>
      </c>
    </row>
    <row r="62" spans="1:3">
      <c r="A62" s="4" t="s">
        <v>627</v>
      </c>
      <c r="B62" s="5" t="n">
        <v>37258</v>
      </c>
      <c r="C62" s="5" t="n">
        <v>35403</v>
      </c>
    </row>
    <row r="63" spans="1:3">
      <c r="A63" s="4" t="s">
        <v>663</v>
      </c>
      <c r="B63" s="5" t="n">
        <v>7455</v>
      </c>
    </row>
    <row r="64" spans="1:3">
      <c r="A64" s="4" t="s">
        <v>664</v>
      </c>
      <c r="B64" s="5" t="n">
        <v>25175</v>
      </c>
    </row>
    <row r="65" spans="1:3">
      <c r="A65" s="4" t="s">
        <v>631</v>
      </c>
      <c r="B65" s="6" t="n">
        <v>32630</v>
      </c>
      <c r="C65" s="6" t="n">
        <v>342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5</v>
      </c>
    </row>
    <row r="2" spans="1:3">
      <c r="A2" s="3" t="s">
        <v>674</v>
      </c>
    </row>
    <row r="3" spans="1:3">
      <c r="A3" s="4" t="s">
        <v>628</v>
      </c>
      <c r="B3" s="6" t="n">
        <v>1020934</v>
      </c>
      <c r="C3" s="6" t="n">
        <v>1009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5</v>
      </c>
      <c r="D2" s="2" t="s">
        <v>91</v>
      </c>
    </row>
    <row r="3" spans="1:4">
      <c r="A3" s="3" t="s">
        <v>676</v>
      </c>
    </row>
    <row r="4" spans="1:4">
      <c r="A4" s="4" t="s">
        <v>112</v>
      </c>
      <c r="B4" s="6" t="n">
        <v>-900</v>
      </c>
      <c r="C4" s="6" t="n">
        <v>567</v>
      </c>
      <c r="D4" s="6" t="n">
        <v>2357</v>
      </c>
    </row>
    <row r="5" spans="1:4">
      <c r="A5" s="4" t="s">
        <v>677</v>
      </c>
    </row>
    <row r="6" spans="1:4">
      <c r="A6" s="3" t="s">
        <v>676</v>
      </c>
    </row>
    <row r="7" spans="1:4">
      <c r="A7" s="4" t="s">
        <v>678</v>
      </c>
      <c r="B7" s="5" t="n">
        <v>128</v>
      </c>
      <c r="C7" s="5" t="n">
        <v>675</v>
      </c>
      <c r="D7" s="5" t="n">
        <v>2638</v>
      </c>
    </row>
    <row r="8" spans="1:4">
      <c r="A8" s="4" t="s">
        <v>679</v>
      </c>
      <c r="B8" s="5" t="n">
        <v>-46</v>
      </c>
      <c r="C8" s="5" t="n">
        <v>-108</v>
      </c>
      <c r="D8" s="5" t="n">
        <v>-281</v>
      </c>
    </row>
    <row r="9" spans="1:4">
      <c r="A9" s="4" t="s">
        <v>680</v>
      </c>
      <c r="B9" s="5" t="n">
        <v>82</v>
      </c>
      <c r="C9" s="6" t="n">
        <v>567</v>
      </c>
      <c r="D9" s="6" t="n">
        <v>2357</v>
      </c>
    </row>
    <row r="10" spans="1:4">
      <c r="A10" s="4" t="s">
        <v>681</v>
      </c>
    </row>
    <row r="11" spans="1:4">
      <c r="A11" s="3" t="s">
        <v>676</v>
      </c>
    </row>
    <row r="12" spans="1:4">
      <c r="A12" s="4" t="s">
        <v>682</v>
      </c>
      <c r="B12" s="5" t="n">
        <v>-986</v>
      </c>
    </row>
    <row r="13" spans="1:4">
      <c r="A13" s="4" t="s">
        <v>683</v>
      </c>
      <c r="B13" s="5" t="n">
        <v>4</v>
      </c>
    </row>
    <row r="14" spans="1:4">
      <c r="A14" s="4" t="s">
        <v>684</v>
      </c>
      <c r="B14" s="6" t="n">
        <v>-98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85</v>
      </c>
      <c r="B1" s="2" t="s">
        <v>686</v>
      </c>
      <c r="C1" s="2" t="s">
        <v>687</v>
      </c>
    </row>
    <row r="2" spans="1:3">
      <c r="A2" s="4" t="s">
        <v>640</v>
      </c>
    </row>
    <row r="3" spans="1:3">
      <c r="A3" s="3" t="s">
        <v>688</v>
      </c>
    </row>
    <row r="4" spans="1:3">
      <c r="A4" s="4" t="s">
        <v>689</v>
      </c>
      <c r="B4" s="6" t="n">
        <v>9972</v>
      </c>
    </row>
    <row r="5" spans="1:3">
      <c r="A5" s="4" t="s">
        <v>690</v>
      </c>
      <c r="B5" s="6" t="n">
        <v>-7</v>
      </c>
    </row>
    <row r="6" spans="1:3">
      <c r="A6" s="4" t="s">
        <v>691</v>
      </c>
      <c r="B6" s="5" t="n">
        <v>1</v>
      </c>
    </row>
    <row r="7" spans="1:3">
      <c r="A7" s="4" t="s">
        <v>692</v>
      </c>
      <c r="B7" s="6" t="n">
        <v>9972</v>
      </c>
    </row>
    <row r="8" spans="1:3">
      <c r="A8" s="4" t="s">
        <v>693</v>
      </c>
      <c r="B8" s="6" t="n">
        <v>-7</v>
      </c>
    </row>
    <row r="9" spans="1:3">
      <c r="A9" s="4" t="s">
        <v>694</v>
      </c>
      <c r="B9" s="5" t="n">
        <v>1</v>
      </c>
    </row>
    <row r="10" spans="1:3">
      <c r="A10" s="4" t="s">
        <v>636</v>
      </c>
    </row>
    <row r="11" spans="1:3">
      <c r="A11" s="3" t="s">
        <v>688</v>
      </c>
    </row>
    <row r="12" spans="1:3">
      <c r="A12" s="4" t="s">
        <v>689</v>
      </c>
      <c r="B12" s="6" t="n">
        <v>18926</v>
      </c>
      <c r="C12" s="6" t="n">
        <v>24776</v>
      </c>
    </row>
    <row r="13" spans="1:3">
      <c r="A13" s="4" t="s">
        <v>690</v>
      </c>
      <c r="B13" s="6" t="n">
        <v>-148</v>
      </c>
      <c r="C13" s="6" t="n">
        <v>-160</v>
      </c>
    </row>
    <row r="14" spans="1:3">
      <c r="A14" s="4" t="s">
        <v>691</v>
      </c>
      <c r="B14" s="5" t="n">
        <v>8</v>
      </c>
      <c r="C14" s="5" t="n">
        <v>4</v>
      </c>
    </row>
    <row r="15" spans="1:3">
      <c r="A15" s="4" t="s">
        <v>695</v>
      </c>
      <c r="B15" s="6" t="n">
        <v>76385</v>
      </c>
      <c r="C15" s="6" t="n">
        <v>42248</v>
      </c>
    </row>
    <row r="16" spans="1:3">
      <c r="A16" s="4" t="s">
        <v>696</v>
      </c>
      <c r="B16" s="6" t="n">
        <v>-1937</v>
      </c>
      <c r="C16" s="6" t="n">
        <v>-771</v>
      </c>
    </row>
    <row r="17" spans="1:3">
      <c r="A17" s="4" t="s">
        <v>697</v>
      </c>
      <c r="B17" s="5" t="n">
        <v>14</v>
      </c>
      <c r="C17" s="5" t="n">
        <v>8</v>
      </c>
    </row>
    <row r="18" spans="1:3">
      <c r="A18" s="4" t="s">
        <v>692</v>
      </c>
      <c r="B18" s="6" t="n">
        <v>95311</v>
      </c>
      <c r="C18" s="6" t="n">
        <v>67024</v>
      </c>
    </row>
    <row r="19" spans="1:3">
      <c r="A19" s="4" t="s">
        <v>693</v>
      </c>
      <c r="B19" s="6" t="n">
        <v>-2085</v>
      </c>
      <c r="C19" s="6" t="n">
        <v>-931</v>
      </c>
    </row>
    <row r="20" spans="1:3">
      <c r="A20" s="4" t="s">
        <v>694</v>
      </c>
      <c r="B20" s="5" t="n">
        <v>22</v>
      </c>
      <c r="C20" s="5" t="n">
        <v>12</v>
      </c>
    </row>
    <row r="21" spans="1:3">
      <c r="A21" s="4" t="s">
        <v>637</v>
      </c>
    </row>
    <row r="22" spans="1:3">
      <c r="A22" s="3" t="s">
        <v>688</v>
      </c>
    </row>
    <row r="23" spans="1:3">
      <c r="A23" s="4" t="s">
        <v>689</v>
      </c>
      <c r="B23" s="6" t="n">
        <v>285534</v>
      </c>
      <c r="C23" s="6" t="n">
        <v>423794</v>
      </c>
    </row>
    <row r="24" spans="1:3">
      <c r="A24" s="4" t="s">
        <v>690</v>
      </c>
      <c r="B24" s="6" t="n">
        <v>-1862</v>
      </c>
      <c r="C24" s="6" t="n">
        <v>-5039</v>
      </c>
    </row>
    <row r="25" spans="1:3">
      <c r="A25" s="4" t="s">
        <v>691</v>
      </c>
      <c r="B25" s="5" t="n">
        <v>44</v>
      </c>
      <c r="C25" s="5" t="n">
        <v>87</v>
      </c>
    </row>
    <row r="26" spans="1:3">
      <c r="A26" s="4" t="s">
        <v>695</v>
      </c>
      <c r="B26" s="6" t="n">
        <v>922698</v>
      </c>
      <c r="C26" s="6" t="n">
        <v>637461</v>
      </c>
    </row>
    <row r="27" spans="1:3">
      <c r="A27" s="4" t="s">
        <v>696</v>
      </c>
      <c r="B27" s="6" t="n">
        <v>-29829</v>
      </c>
      <c r="C27" s="6" t="n">
        <v>-16977</v>
      </c>
    </row>
    <row r="28" spans="1:3">
      <c r="A28" s="4" t="s">
        <v>697</v>
      </c>
      <c r="B28" s="5" t="n">
        <v>291</v>
      </c>
      <c r="C28" s="5" t="n">
        <v>193</v>
      </c>
    </row>
    <row r="29" spans="1:3">
      <c r="A29" s="4" t="s">
        <v>692</v>
      </c>
      <c r="B29" s="6" t="n">
        <v>1208232</v>
      </c>
      <c r="C29" s="6" t="n">
        <v>1061255</v>
      </c>
    </row>
    <row r="30" spans="1:3">
      <c r="A30" s="4" t="s">
        <v>693</v>
      </c>
      <c r="B30" s="6" t="n">
        <v>-31691</v>
      </c>
      <c r="C30" s="6" t="n">
        <v>-22016</v>
      </c>
    </row>
    <row r="31" spans="1:3">
      <c r="A31" s="4" t="s">
        <v>694</v>
      </c>
      <c r="B31" s="5" t="n">
        <v>335</v>
      </c>
      <c r="C31" s="5" t="n">
        <v>280</v>
      </c>
    </row>
    <row r="32" spans="1:3">
      <c r="A32" s="4" t="s">
        <v>641</v>
      </c>
    </row>
    <row r="33" spans="1:3">
      <c r="A33" s="3" t="s">
        <v>688</v>
      </c>
    </row>
    <row r="34" spans="1:3">
      <c r="A34" s="4" t="s">
        <v>689</v>
      </c>
      <c r="B34" s="6" t="n">
        <v>9186</v>
      </c>
      <c r="C34" s="6" t="n">
        <v>79061</v>
      </c>
    </row>
    <row r="35" spans="1:3">
      <c r="A35" s="4" t="s">
        <v>690</v>
      </c>
      <c r="B35" s="6" t="n">
        <v>-18</v>
      </c>
      <c r="C35" s="6" t="n">
        <v>-1089</v>
      </c>
    </row>
    <row r="36" spans="1:3">
      <c r="A36" s="4" t="s">
        <v>691</v>
      </c>
      <c r="B36" s="5" t="n">
        <v>6</v>
      </c>
      <c r="C36" s="5" t="n">
        <v>10</v>
      </c>
    </row>
    <row r="37" spans="1:3">
      <c r="A37" s="4" t="s">
        <v>695</v>
      </c>
      <c r="B37" s="6" t="n">
        <v>111068</v>
      </c>
      <c r="C37" s="6" t="n">
        <v>27852</v>
      </c>
    </row>
    <row r="38" spans="1:3">
      <c r="A38" s="4" t="s">
        <v>696</v>
      </c>
      <c r="B38" s="6" t="n">
        <v>-2945</v>
      </c>
      <c r="C38" s="6" t="n">
        <v>-496</v>
      </c>
    </row>
    <row r="39" spans="1:3">
      <c r="A39" s="4" t="s">
        <v>697</v>
      </c>
      <c r="B39" s="5" t="n">
        <v>14</v>
      </c>
      <c r="C39" s="5" t="n">
        <v>6</v>
      </c>
    </row>
    <row r="40" spans="1:3">
      <c r="A40" s="4" t="s">
        <v>692</v>
      </c>
      <c r="B40" s="6" t="n">
        <v>120254</v>
      </c>
      <c r="C40" s="6" t="n">
        <v>106913</v>
      </c>
    </row>
    <row r="41" spans="1:3">
      <c r="A41" s="4" t="s">
        <v>693</v>
      </c>
      <c r="B41" s="6" t="n">
        <v>-2963</v>
      </c>
      <c r="C41" s="6" t="n">
        <v>-1585</v>
      </c>
    </row>
    <row r="42" spans="1:3">
      <c r="A42" s="4" t="s">
        <v>694</v>
      </c>
      <c r="B42" s="5" t="n">
        <v>20</v>
      </c>
      <c r="C42" s="5" t="n">
        <v>16</v>
      </c>
    </row>
    <row r="43" spans="1:3">
      <c r="A43" s="4" t="s">
        <v>638</v>
      </c>
    </row>
    <row r="44" spans="1:3">
      <c r="A44" s="3" t="s">
        <v>688</v>
      </c>
    </row>
    <row r="45" spans="1:3">
      <c r="A45" s="4" t="s">
        <v>689</v>
      </c>
      <c r="B45" s="6" t="n">
        <v>104469</v>
      </c>
      <c r="C45" s="6" t="n">
        <v>132831</v>
      </c>
    </row>
    <row r="46" spans="1:3">
      <c r="A46" s="4" t="s">
        <v>690</v>
      </c>
      <c r="B46" s="6" t="n">
        <v>-439</v>
      </c>
      <c r="C46" s="6" t="n">
        <v>-852</v>
      </c>
    </row>
    <row r="47" spans="1:3">
      <c r="A47" s="4" t="s">
        <v>691</v>
      </c>
      <c r="B47" s="5" t="n">
        <v>207</v>
      </c>
      <c r="C47" s="5" t="n">
        <v>210</v>
      </c>
    </row>
    <row r="48" spans="1:3">
      <c r="A48" s="4" t="s">
        <v>695</v>
      </c>
      <c r="B48" s="6" t="n">
        <v>303681</v>
      </c>
      <c r="C48" s="6" t="n">
        <v>77554</v>
      </c>
    </row>
    <row r="49" spans="1:3">
      <c r="A49" s="4" t="s">
        <v>696</v>
      </c>
      <c r="B49" s="6" t="n">
        <v>-4555</v>
      </c>
      <c r="C49" s="6" t="n">
        <v>-1217</v>
      </c>
    </row>
    <row r="50" spans="1:3">
      <c r="A50" s="4" t="s">
        <v>697</v>
      </c>
      <c r="B50" s="5" t="n">
        <v>513</v>
      </c>
      <c r="C50" s="5" t="n">
        <v>160</v>
      </c>
    </row>
    <row r="51" spans="1:3">
      <c r="A51" s="4" t="s">
        <v>692</v>
      </c>
      <c r="B51" s="6" t="n">
        <v>408150</v>
      </c>
      <c r="C51" s="6" t="n">
        <v>210385</v>
      </c>
    </row>
    <row r="52" spans="1:3">
      <c r="A52" s="4" t="s">
        <v>693</v>
      </c>
      <c r="B52" s="6" t="n">
        <v>-4994</v>
      </c>
      <c r="C52" s="6" t="n">
        <v>-2069</v>
      </c>
    </row>
    <row r="53" spans="1:3">
      <c r="A53" s="4" t="s">
        <v>694</v>
      </c>
      <c r="B53" s="5" t="n">
        <v>720</v>
      </c>
      <c r="C53" s="5" t="n">
        <v>370</v>
      </c>
    </row>
    <row r="54" spans="1:3">
      <c r="A54" s="4" t="s">
        <v>639</v>
      </c>
    </row>
    <row r="55" spans="1:3">
      <c r="A55" s="3" t="s">
        <v>688</v>
      </c>
    </row>
    <row r="56" spans="1:3">
      <c r="A56" s="4" t="s">
        <v>689</v>
      </c>
      <c r="B56" s="6" t="n">
        <v>38791</v>
      </c>
      <c r="C56" s="6" t="n">
        <v>4015</v>
      </c>
    </row>
    <row r="57" spans="1:3">
      <c r="A57" s="4" t="s">
        <v>690</v>
      </c>
      <c r="B57" s="6" t="n">
        <v>-898</v>
      </c>
      <c r="C57" s="6" t="n">
        <v>-19</v>
      </c>
    </row>
    <row r="58" spans="1:3">
      <c r="A58" s="4" t="s">
        <v>691</v>
      </c>
      <c r="B58" s="5" t="n">
        <v>18</v>
      </c>
      <c r="C58" s="5" t="n">
        <v>1</v>
      </c>
    </row>
    <row r="59" spans="1:3">
      <c r="A59" s="4" t="s">
        <v>695</v>
      </c>
      <c r="B59" s="6" t="n">
        <v>11452</v>
      </c>
      <c r="C59" s="6" t="n">
        <v>1948</v>
      </c>
    </row>
    <row r="60" spans="1:3">
      <c r="A60" s="4" t="s">
        <v>696</v>
      </c>
      <c r="B60" s="6" t="n">
        <v>-334</v>
      </c>
      <c r="C60" s="6" t="n">
        <v>-40</v>
      </c>
    </row>
    <row r="61" spans="1:3">
      <c r="A61" s="4" t="s">
        <v>697</v>
      </c>
      <c r="B61" s="5" t="n">
        <v>5</v>
      </c>
      <c r="C61" s="5" t="n">
        <v>1</v>
      </c>
    </row>
    <row r="62" spans="1:3">
      <c r="A62" s="4" t="s">
        <v>692</v>
      </c>
      <c r="B62" s="6" t="n">
        <v>50243</v>
      </c>
      <c r="C62" s="6" t="n">
        <v>5963</v>
      </c>
    </row>
    <row r="63" spans="1:3">
      <c r="A63" s="4" t="s">
        <v>693</v>
      </c>
      <c r="B63" s="6" t="n">
        <v>-1232</v>
      </c>
      <c r="C63" s="6" t="n">
        <v>-59</v>
      </c>
    </row>
    <row r="64" spans="1:3">
      <c r="A64" s="4" t="s">
        <v>694</v>
      </c>
      <c r="B64" s="5" t="n">
        <v>23</v>
      </c>
      <c r="C64" s="5" t="n">
        <v>2</v>
      </c>
    </row>
    <row r="65" spans="1:3">
      <c r="A65" s="4" t="s">
        <v>698</v>
      </c>
    </row>
    <row r="66" spans="1:3">
      <c r="A66" s="3" t="s">
        <v>688</v>
      </c>
    </row>
    <row r="67" spans="1:3">
      <c r="A67" s="4" t="s">
        <v>689</v>
      </c>
      <c r="B67" s="6" t="n">
        <v>466878</v>
      </c>
      <c r="C67" s="6" t="n">
        <v>664477</v>
      </c>
    </row>
    <row r="68" spans="1:3">
      <c r="A68" s="4" t="s">
        <v>690</v>
      </c>
      <c r="B68" s="6" t="n">
        <v>-3372</v>
      </c>
      <c r="C68" s="6" t="n">
        <v>-7159</v>
      </c>
    </row>
    <row r="69" spans="1:3">
      <c r="A69" s="4" t="s">
        <v>691</v>
      </c>
      <c r="B69" s="5" t="n">
        <v>284</v>
      </c>
      <c r="C69" s="5" t="n">
        <v>312</v>
      </c>
    </row>
    <row r="70" spans="1:3">
      <c r="A70" s="4" t="s">
        <v>695</v>
      </c>
      <c r="B70" s="6" t="n">
        <v>1425284</v>
      </c>
      <c r="C70" s="6" t="n">
        <v>787063</v>
      </c>
    </row>
    <row r="71" spans="1:3">
      <c r="A71" s="4" t="s">
        <v>696</v>
      </c>
      <c r="B71" s="6" t="n">
        <v>-39600</v>
      </c>
      <c r="C71" s="6" t="n">
        <v>-19501</v>
      </c>
    </row>
    <row r="72" spans="1:3">
      <c r="A72" s="4" t="s">
        <v>697</v>
      </c>
      <c r="B72" s="5" t="n">
        <v>837</v>
      </c>
      <c r="C72" s="5" t="n">
        <v>368</v>
      </c>
    </row>
    <row r="73" spans="1:3">
      <c r="A73" s="4" t="s">
        <v>692</v>
      </c>
      <c r="B73" s="6" t="n">
        <v>1892162</v>
      </c>
      <c r="C73" s="6" t="n">
        <v>1451540</v>
      </c>
    </row>
    <row r="74" spans="1:3">
      <c r="A74" s="4" t="s">
        <v>693</v>
      </c>
      <c r="B74" s="6" t="n">
        <v>-42972</v>
      </c>
      <c r="C74" s="6" t="n">
        <v>-26660</v>
      </c>
    </row>
    <row r="75" spans="1:3">
      <c r="A75" s="4" t="s">
        <v>694</v>
      </c>
      <c r="B75" s="5" t="n">
        <v>1121</v>
      </c>
      <c r="C75" s="5" t="n">
        <v>68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9"/>
  </cols>
  <sheetData>
    <row r="1" spans="1:7">
      <c r="A1" s="1" t="s">
        <v>699</v>
      </c>
      <c r="B1" s="2" t="s">
        <v>700</v>
      </c>
      <c r="C1" s="2" t="s">
        <v>701</v>
      </c>
      <c r="D1" s="2" t="s">
        <v>702</v>
      </c>
      <c r="E1" s="2" t="s">
        <v>703</v>
      </c>
      <c r="F1" s="2" t="s">
        <v>704</v>
      </c>
      <c r="G1" s="2" t="s">
        <v>705</v>
      </c>
    </row>
    <row r="2" spans="1:7">
      <c r="A2" s="3" t="s">
        <v>706</v>
      </c>
    </row>
    <row r="3" spans="1:7">
      <c r="A3" s="4" t="s">
        <v>707</v>
      </c>
      <c r="D3" s="6" t="n">
        <v>3200000</v>
      </c>
      <c r="F3" s="6" t="n">
        <v>3200000</v>
      </c>
      <c r="G3" s="6" t="n">
        <v>1600000</v>
      </c>
    </row>
    <row r="4" spans="1:7">
      <c r="A4" s="4" t="s">
        <v>708</v>
      </c>
      <c r="D4" s="5" t="n">
        <v>49300000</v>
      </c>
      <c r="F4" s="5" t="n">
        <v>49300000</v>
      </c>
      <c r="G4" s="5" t="n">
        <v>21900000</v>
      </c>
    </row>
    <row r="5" spans="1:7">
      <c r="A5" s="4" t="s">
        <v>709</v>
      </c>
      <c r="D5" s="5" t="n">
        <v>22900000</v>
      </c>
      <c r="F5" s="5" t="n">
        <v>22900000</v>
      </c>
      <c r="G5" s="5" t="n">
        <v>22800000</v>
      </c>
    </row>
    <row r="6" spans="1:7">
      <c r="A6" s="4" t="s">
        <v>710</v>
      </c>
      <c r="D6" s="5" t="n">
        <v>3900000</v>
      </c>
      <c r="F6" s="5" t="n">
        <v>3900000</v>
      </c>
      <c r="G6" s="5" t="n">
        <v>2500000</v>
      </c>
    </row>
    <row r="7" spans="1:7">
      <c r="A7" s="4" t="s">
        <v>711</v>
      </c>
      <c r="D7" s="5" t="n">
        <v>9741000</v>
      </c>
      <c r="F7" s="6" t="n">
        <v>9741000</v>
      </c>
      <c r="G7" s="6" t="n">
        <v>8074000</v>
      </c>
    </row>
    <row r="8" spans="1:7">
      <c r="A8" s="4" t="s">
        <v>712</v>
      </c>
      <c r="F8" s="5" t="n">
        <v>0</v>
      </c>
      <c r="G8" s="5" t="n">
        <v>0</v>
      </c>
    </row>
    <row r="9" spans="1:7">
      <c r="A9" s="4" t="s">
        <v>713</v>
      </c>
      <c r="D9" s="5" t="n">
        <v>1000000</v>
      </c>
      <c r="F9" s="6" t="n">
        <v>1000000</v>
      </c>
      <c r="G9" s="6" t="n">
        <v>1000000</v>
      </c>
    </row>
    <row r="10" spans="1:7">
      <c r="A10" s="4" t="s">
        <v>714</v>
      </c>
      <c r="F10" s="4" t="s">
        <v>715</v>
      </c>
    </row>
    <row r="11" spans="1:7">
      <c r="A11" s="4" t="s">
        <v>716</v>
      </c>
      <c r="D11" s="5" t="n">
        <v>100000</v>
      </c>
      <c r="F11" s="6" t="n">
        <v>100000</v>
      </c>
      <c r="G11" s="5" t="n">
        <v>100000</v>
      </c>
    </row>
    <row r="12" spans="1:7">
      <c r="A12" s="4" t="s">
        <v>717</v>
      </c>
      <c r="D12" s="5" t="n">
        <v>7173000</v>
      </c>
      <c r="F12" s="5" t="n">
        <v>7173000</v>
      </c>
      <c r="G12" s="5" t="n">
        <v>5195000</v>
      </c>
    </row>
    <row r="13" spans="1:7">
      <c r="A13" s="4" t="s">
        <v>718</v>
      </c>
    </row>
    <row r="14" spans="1:7">
      <c r="A14" s="3" t="s">
        <v>706</v>
      </c>
    </row>
    <row r="15" spans="1:7">
      <c r="A15" s="4" t="s">
        <v>711</v>
      </c>
      <c r="D15" s="5" t="n">
        <v>900000</v>
      </c>
      <c r="F15" s="5" t="n">
        <v>900000</v>
      </c>
      <c r="G15" s="5" t="n">
        <v>783000</v>
      </c>
    </row>
    <row r="16" spans="1:7">
      <c r="A16" s="4" t="s">
        <v>719</v>
      </c>
    </row>
    <row r="17" spans="1:7">
      <c r="A17" s="3" t="s">
        <v>706</v>
      </c>
    </row>
    <row r="18" spans="1:7">
      <c r="A18" s="4" t="s">
        <v>720</v>
      </c>
      <c r="F18" s="5" t="n">
        <v>100000000</v>
      </c>
    </row>
    <row r="19" spans="1:7">
      <c r="A19" s="4" t="s">
        <v>157</v>
      </c>
    </row>
    <row r="20" spans="1:7">
      <c r="A20" s="3" t="s">
        <v>706</v>
      </c>
    </row>
    <row r="21" spans="1:7">
      <c r="A21" s="4" t="s">
        <v>708</v>
      </c>
      <c r="D21" s="5" t="n">
        <v>9700000</v>
      </c>
      <c r="F21" s="5" t="n">
        <v>9700000</v>
      </c>
    </row>
    <row r="22" spans="1:7">
      <c r="A22" s="4" t="s">
        <v>44</v>
      </c>
      <c r="C22" s="6" t="n">
        <v>465900000</v>
      </c>
    </row>
    <row r="23" spans="1:7">
      <c r="A23" s="4" t="s">
        <v>721</v>
      </c>
      <c r="C23" s="5" t="n">
        <v>447279000</v>
      </c>
    </row>
    <row r="24" spans="1:7">
      <c r="A24" s="4" t="s">
        <v>722</v>
      </c>
      <c r="C24" s="5" t="n">
        <v>429300000</v>
      </c>
    </row>
    <row r="25" spans="1:7">
      <c r="A25" s="4" t="s">
        <v>722</v>
      </c>
      <c r="C25" s="5" t="n">
        <v>9700000</v>
      </c>
    </row>
    <row r="26" spans="1:7">
      <c r="A26" s="4" t="s">
        <v>711</v>
      </c>
      <c r="C26" s="5" t="n">
        <v>5100000</v>
      </c>
      <c r="D26" s="5" t="n">
        <v>1800000</v>
      </c>
      <c r="F26" s="5" t="n">
        <v>1800000</v>
      </c>
    </row>
    <row r="27" spans="1:7">
      <c r="A27" s="4" t="s">
        <v>723</v>
      </c>
      <c r="C27" s="5" t="n">
        <v>2300000</v>
      </c>
    </row>
    <row r="28" spans="1:7">
      <c r="A28" s="4" t="s">
        <v>724</v>
      </c>
      <c r="D28" s="5" t="n">
        <v>4700000</v>
      </c>
      <c r="F28" s="5" t="n">
        <v>4700000</v>
      </c>
    </row>
    <row r="29" spans="1:7">
      <c r="A29" s="4" t="s">
        <v>725</v>
      </c>
      <c r="E29" s="6" t="n">
        <v>21700000</v>
      </c>
    </row>
    <row r="30" spans="1:7">
      <c r="A30" s="4" t="s">
        <v>726</v>
      </c>
      <c r="E30" s="6" t="n">
        <v>15700000</v>
      </c>
    </row>
    <row r="31" spans="1:7">
      <c r="A31" s="4" t="s">
        <v>727</v>
      </c>
    </row>
    <row r="32" spans="1:7">
      <c r="A32" s="3" t="s">
        <v>706</v>
      </c>
    </row>
    <row r="33" spans="1:7">
      <c r="A33" s="4" t="s">
        <v>723</v>
      </c>
      <c r="C33" s="6" t="n">
        <v>700000</v>
      </c>
    </row>
    <row r="34" spans="1:7">
      <c r="A34" s="4" t="s">
        <v>158</v>
      </c>
    </row>
    <row r="35" spans="1:7">
      <c r="A35" s="3" t="s">
        <v>706</v>
      </c>
    </row>
    <row r="36" spans="1:7">
      <c r="A36" s="4" t="s">
        <v>708</v>
      </c>
      <c r="D36" s="5" t="n">
        <v>23400000</v>
      </c>
      <c r="F36" s="5" t="n">
        <v>23400000</v>
      </c>
    </row>
    <row r="37" spans="1:7">
      <c r="A37" s="4" t="s">
        <v>44</v>
      </c>
      <c r="B37" s="6" t="n">
        <v>1064800000</v>
      </c>
    </row>
    <row r="38" spans="1:7">
      <c r="A38" s="4" t="s">
        <v>721</v>
      </c>
      <c r="B38" s="5" t="n">
        <v>1025776000</v>
      </c>
    </row>
    <row r="39" spans="1:7">
      <c r="A39" s="4" t="s">
        <v>722</v>
      </c>
      <c r="B39" s="5" t="n">
        <v>990500000</v>
      </c>
    </row>
    <row r="40" spans="1:7">
      <c r="A40" s="4" t="s">
        <v>722</v>
      </c>
      <c r="B40" s="5" t="n">
        <v>26400000</v>
      </c>
    </row>
    <row r="41" spans="1:7">
      <c r="A41" s="4" t="s">
        <v>711</v>
      </c>
      <c r="B41" s="5" t="n">
        <v>2700000</v>
      </c>
      <c r="D41" s="5" t="n">
        <v>1700000</v>
      </c>
      <c r="F41" s="5" t="n">
        <v>1700000</v>
      </c>
    </row>
    <row r="42" spans="1:7">
      <c r="A42" s="4" t="s">
        <v>723</v>
      </c>
      <c r="B42" s="6" t="n">
        <v>2400000</v>
      </c>
    </row>
    <row r="43" spans="1:7">
      <c r="A43" s="4" t="s">
        <v>724</v>
      </c>
      <c r="D43" s="5" t="n">
        <v>2000000</v>
      </c>
      <c r="F43" s="5" t="n">
        <v>2000000</v>
      </c>
    </row>
    <row r="44" spans="1:7">
      <c r="A44" s="4" t="s">
        <v>725</v>
      </c>
      <c r="D44" s="5" t="n">
        <v>45200000</v>
      </c>
    </row>
    <row r="45" spans="1:7">
      <c r="A45" s="4" t="s">
        <v>726</v>
      </c>
      <c r="D45" s="5" t="n">
        <v>32900000</v>
      </c>
    </row>
    <row r="46" spans="1:7">
      <c r="A46" s="4" t="s">
        <v>728</v>
      </c>
      <c r="D46" s="5" t="n">
        <v>0</v>
      </c>
      <c r="F46" s="5" t="n">
        <v>0</v>
      </c>
    </row>
    <row r="47" spans="1:7">
      <c r="A47" s="4" t="s">
        <v>729</v>
      </c>
    </row>
    <row r="48" spans="1:7">
      <c r="A48" s="3" t="s">
        <v>706</v>
      </c>
    </row>
    <row r="49" spans="1:7">
      <c r="A49" s="4" t="s">
        <v>711</v>
      </c>
      <c r="D49" s="5" t="n">
        <v>2430000</v>
      </c>
      <c r="F49" s="5" t="n">
        <v>2430000</v>
      </c>
      <c r="G49" s="5" t="n">
        <v>714000</v>
      </c>
    </row>
    <row r="50" spans="1:7">
      <c r="A50" s="4" t="s">
        <v>717</v>
      </c>
      <c r="D50" s="5" t="n">
        <v>1300000</v>
      </c>
      <c r="F50" s="5" t="n">
        <v>1300000</v>
      </c>
      <c r="G50" s="5" t="n">
        <v>1500000</v>
      </c>
    </row>
    <row r="51" spans="1:7">
      <c r="A51" s="4" t="s">
        <v>730</v>
      </c>
      <c r="D51" s="6" t="n">
        <v>6000000</v>
      </c>
      <c r="F51" s="6" t="n">
        <v>6000000</v>
      </c>
      <c r="G51" s="6" t="n">
        <v>35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5</v>
      </c>
    </row>
    <row r="2" spans="1:3">
      <c r="A2" s="3" t="s">
        <v>706</v>
      </c>
    </row>
    <row r="3" spans="1:3">
      <c r="A3" s="4" t="s">
        <v>732</v>
      </c>
      <c r="B3" s="6" t="n">
        <v>7656281</v>
      </c>
      <c r="C3" s="6" t="n">
        <v>6341441</v>
      </c>
    </row>
    <row r="4" spans="1:3">
      <c r="A4" s="4" t="s">
        <v>43</v>
      </c>
      <c r="B4" s="5" t="n">
        <v>8994</v>
      </c>
      <c r="C4" s="5" t="n">
        <v>20320</v>
      </c>
    </row>
    <row r="5" spans="1:3">
      <c r="A5" s="4" t="s">
        <v>733</v>
      </c>
      <c r="B5" s="5" t="n">
        <v>7665275</v>
      </c>
      <c r="C5" s="5" t="n">
        <v>6361761</v>
      </c>
    </row>
    <row r="6" spans="1:3">
      <c r="A6" s="4" t="s">
        <v>734</v>
      </c>
    </row>
    <row r="7" spans="1:3">
      <c r="A7" s="3" t="s">
        <v>706</v>
      </c>
    </row>
    <row r="8" spans="1:3">
      <c r="A8" s="4" t="s">
        <v>732</v>
      </c>
      <c r="B8" s="5" t="n">
        <v>528072</v>
      </c>
      <c r="C8" s="5" t="n">
        <v>392597</v>
      </c>
    </row>
    <row r="9" spans="1:3">
      <c r="A9" s="4" t="s">
        <v>735</v>
      </c>
    </row>
    <row r="10" spans="1:3">
      <c r="A10" s="3" t="s">
        <v>706</v>
      </c>
    </row>
    <row r="11" spans="1:3">
      <c r="A11" s="4" t="s">
        <v>732</v>
      </c>
      <c r="B11" s="5" t="n">
        <v>3325623</v>
      </c>
      <c r="C11" s="5" t="n">
        <v>2601851</v>
      </c>
    </row>
    <row r="12" spans="1:3">
      <c r="A12" s="4" t="s">
        <v>718</v>
      </c>
    </row>
    <row r="13" spans="1:3">
      <c r="A13" s="3" t="s">
        <v>706</v>
      </c>
    </row>
    <row r="14" spans="1:3">
      <c r="A14" s="4" t="s">
        <v>732</v>
      </c>
      <c r="B14" s="5" t="n">
        <v>1265460</v>
      </c>
      <c r="C14" s="5" t="n">
        <v>1125327</v>
      </c>
    </row>
    <row r="15" spans="1:3">
      <c r="A15" s="4" t="s">
        <v>736</v>
      </c>
    </row>
    <row r="16" spans="1:3">
      <c r="A16" s="3" t="s">
        <v>706</v>
      </c>
    </row>
    <row r="17" spans="1:3">
      <c r="A17" s="4" t="s">
        <v>732</v>
      </c>
      <c r="B17" s="5" t="n">
        <v>3853695</v>
      </c>
      <c r="C17" s="5" t="n">
        <v>2994448</v>
      </c>
    </row>
    <row r="18" spans="1:3">
      <c r="A18" s="4" t="s">
        <v>729</v>
      </c>
    </row>
    <row r="19" spans="1:3">
      <c r="A19" s="3" t="s">
        <v>706</v>
      </c>
    </row>
    <row r="20" spans="1:3">
      <c r="A20" s="4" t="s">
        <v>732</v>
      </c>
      <c r="B20" s="5" t="n">
        <v>1611607</v>
      </c>
      <c r="C20" s="5" t="n">
        <v>1353301</v>
      </c>
    </row>
    <row r="21" spans="1:3">
      <c r="A21" s="4" t="s">
        <v>737</v>
      </c>
    </row>
    <row r="22" spans="1:3">
      <c r="A22" s="3" t="s">
        <v>706</v>
      </c>
    </row>
    <row r="23" spans="1:3">
      <c r="A23" s="4" t="s">
        <v>732</v>
      </c>
      <c r="B23" s="5" t="n">
        <v>326188</v>
      </c>
      <c r="C23" s="5" t="n">
        <v>339169</v>
      </c>
    </row>
    <row r="24" spans="1:3">
      <c r="A24" s="4" t="s">
        <v>538</v>
      </c>
    </row>
    <row r="25" spans="1:3">
      <c r="A25" s="3" t="s">
        <v>706</v>
      </c>
    </row>
    <row r="26" spans="1:3">
      <c r="A26" s="4" t="s">
        <v>732</v>
      </c>
      <c r="B26" s="6" t="n">
        <v>599331</v>
      </c>
      <c r="C26" s="6" t="n">
        <v>5291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v>
      </c>
      <c r="B1" s="2" t="s">
        <v>1</v>
      </c>
    </row>
    <row r="2" spans="1:4">
      <c r="B2" s="2" t="s">
        <v>2</v>
      </c>
      <c r="C2" s="2" t="s">
        <v>35</v>
      </c>
      <c r="D2" s="2" t="s">
        <v>91</v>
      </c>
    </row>
    <row r="3" spans="1:4">
      <c r="A3" s="3" t="s">
        <v>192</v>
      </c>
    </row>
    <row r="4" spans="1:4">
      <c r="A4" s="4" t="s">
        <v>193</v>
      </c>
      <c r="B4" s="8" t="n">
        <v>1.16</v>
      </c>
      <c r="C4" s="8" t="n">
        <v>1.04</v>
      </c>
      <c r="D4" s="8" t="n">
        <v>0.9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8</v>
      </c>
      <c r="B1" s="2" t="s">
        <v>585</v>
      </c>
      <c r="J1" s="2" t="s">
        <v>1</v>
      </c>
    </row>
    <row r="2" spans="1:12">
      <c r="B2" s="2" t="s">
        <v>2</v>
      </c>
      <c r="C2" s="2" t="s">
        <v>586</v>
      </c>
      <c r="D2" s="2" t="s">
        <v>4</v>
      </c>
      <c r="E2" s="2" t="s">
        <v>600</v>
      </c>
      <c r="F2" s="2" t="s">
        <v>35</v>
      </c>
      <c r="G2" s="2" t="s">
        <v>601</v>
      </c>
      <c r="H2" s="2" t="s">
        <v>602</v>
      </c>
      <c r="I2" s="2" t="s">
        <v>603</v>
      </c>
      <c r="J2" s="2" t="s">
        <v>2</v>
      </c>
      <c r="K2" s="2" t="s">
        <v>35</v>
      </c>
      <c r="L2" s="2" t="s">
        <v>91</v>
      </c>
    </row>
    <row r="3" spans="1:12">
      <c r="A3" s="3" t="s">
        <v>739</v>
      </c>
    </row>
    <row r="4" spans="1:12">
      <c r="A4" s="4" t="s">
        <v>740</v>
      </c>
      <c r="E4" s="6" t="n">
        <v>45284</v>
      </c>
      <c r="I4" s="6" t="n">
        <v>43674</v>
      </c>
      <c r="J4" s="6" t="n">
        <v>45284</v>
      </c>
      <c r="K4" s="6" t="n">
        <v>43674</v>
      </c>
      <c r="L4" s="6" t="n">
        <v>41710</v>
      </c>
    </row>
    <row r="5" spans="1:12">
      <c r="A5" s="4" t="s">
        <v>741</v>
      </c>
      <c r="E5" s="5" t="n">
        <v>574</v>
      </c>
      <c r="I5" s="5" t="n">
        <v>571</v>
      </c>
      <c r="J5" s="5" t="n">
        <v>574</v>
      </c>
      <c r="K5" s="5" t="n">
        <v>571</v>
      </c>
      <c r="L5" s="5" t="n">
        <v>613</v>
      </c>
    </row>
    <row r="6" spans="1:12">
      <c r="A6" s="4" t="s">
        <v>742</v>
      </c>
      <c r="E6" s="5" t="n">
        <v>45858</v>
      </c>
      <c r="I6" s="5" t="n">
        <v>44245</v>
      </c>
      <c r="J6" s="5" t="n">
        <v>45858</v>
      </c>
      <c r="K6" s="5" t="n">
        <v>44245</v>
      </c>
      <c r="L6" s="5" t="n">
        <v>42323</v>
      </c>
    </row>
    <row r="7" spans="1:12">
      <c r="A7" s="4" t="s">
        <v>743</v>
      </c>
      <c r="J7" s="5" t="n">
        <v>7597</v>
      </c>
      <c r="K7" s="5" t="n">
        <v>9983</v>
      </c>
      <c r="L7" s="5" t="n">
        <v>8520</v>
      </c>
    </row>
    <row r="8" spans="1:12">
      <c r="A8" s="4" t="s">
        <v>744</v>
      </c>
      <c r="J8" s="5" t="n">
        <v>167</v>
      </c>
      <c r="K8" s="5" t="n">
        <v>3</v>
      </c>
      <c r="L8" s="5" t="n">
        <v>-42</v>
      </c>
    </row>
    <row r="9" spans="1:12">
      <c r="A9" s="4" t="s">
        <v>745</v>
      </c>
      <c r="B9" s="6" t="n">
        <v>2854</v>
      </c>
      <c r="C9" s="6" t="n">
        <v>1035</v>
      </c>
      <c r="D9" s="6" t="n">
        <v>1708</v>
      </c>
      <c r="E9" s="5" t="n">
        <v>2168</v>
      </c>
      <c r="F9" s="6" t="n">
        <v>2376</v>
      </c>
      <c r="G9" s="6" t="n">
        <v>2516</v>
      </c>
      <c r="H9" s="6" t="n">
        <v>2383</v>
      </c>
      <c r="I9" s="5" t="n">
        <v>2711</v>
      </c>
      <c r="J9" s="5" t="n">
        <v>7764</v>
      </c>
      <c r="K9" s="5" t="n">
        <v>9986</v>
      </c>
      <c r="L9" s="5" t="n">
        <v>8478</v>
      </c>
    </row>
    <row r="10" spans="1:12">
      <c r="A10" s="4" t="s">
        <v>746</v>
      </c>
      <c r="J10" s="5" t="n">
        <v>-10567</v>
      </c>
      <c r="K10" s="5" t="n">
        <v>-12689</v>
      </c>
      <c r="L10" s="5" t="n">
        <v>-10853</v>
      </c>
    </row>
    <row r="11" spans="1:12">
      <c r="A11" s="4" t="s">
        <v>747</v>
      </c>
      <c r="J11" s="5" t="n">
        <v>6634</v>
      </c>
      <c r="K11" s="5" t="n">
        <v>4316</v>
      </c>
      <c r="L11" s="5" t="n">
        <v>4297</v>
      </c>
    </row>
    <row r="12" spans="1:12">
      <c r="A12" s="4" t="s">
        <v>748</v>
      </c>
      <c r="J12" s="5" t="n">
        <v>-3933</v>
      </c>
      <c r="K12" s="5" t="n">
        <v>-8373</v>
      </c>
      <c r="L12" s="5" t="n">
        <v>-6556</v>
      </c>
    </row>
    <row r="13" spans="1:12">
      <c r="A13" s="4" t="s">
        <v>749</v>
      </c>
      <c r="B13" s="5" t="n">
        <v>48948</v>
      </c>
      <c r="F13" s="5" t="n">
        <v>45284</v>
      </c>
      <c r="J13" s="5" t="n">
        <v>48948</v>
      </c>
      <c r="K13" s="5" t="n">
        <v>45284</v>
      </c>
      <c r="L13" s="5" t="n">
        <v>43674</v>
      </c>
    </row>
    <row r="14" spans="1:12">
      <c r="A14" s="4" t="s">
        <v>750</v>
      </c>
      <c r="B14" s="5" t="n">
        <v>741</v>
      </c>
      <c r="F14" s="5" t="n">
        <v>574</v>
      </c>
      <c r="J14" s="5" t="n">
        <v>741</v>
      </c>
      <c r="K14" s="5" t="n">
        <v>574</v>
      </c>
      <c r="L14" s="5" t="n">
        <v>571</v>
      </c>
    </row>
    <row r="15" spans="1:12">
      <c r="A15" s="4" t="s">
        <v>751</v>
      </c>
      <c r="B15" s="5" t="n">
        <v>49689</v>
      </c>
      <c r="F15" s="5" t="n">
        <v>45858</v>
      </c>
      <c r="J15" s="5" t="n">
        <v>49689</v>
      </c>
      <c r="K15" s="5" t="n">
        <v>45858</v>
      </c>
      <c r="L15" s="5" t="n">
        <v>44245</v>
      </c>
    </row>
    <row r="16" spans="1:12">
      <c r="A16" s="4" t="s">
        <v>734</v>
      </c>
    </row>
    <row r="17" spans="1:12">
      <c r="A17" s="3" t="s">
        <v>739</v>
      </c>
    </row>
    <row r="18" spans="1:12">
      <c r="A18" s="4" t="s">
        <v>740</v>
      </c>
      <c r="E18" s="5" t="n">
        <v>3117</v>
      </c>
      <c r="I18" s="5" t="n">
        <v>4348</v>
      </c>
      <c r="J18" s="5" t="n">
        <v>3117</v>
      </c>
      <c r="K18" s="5" t="n">
        <v>4348</v>
      </c>
      <c r="L18" s="5" t="n">
        <v>4390</v>
      </c>
    </row>
    <row r="19" spans="1:12">
      <c r="A19" s="4" t="s">
        <v>741</v>
      </c>
      <c r="E19" s="5" t="n">
        <v>119</v>
      </c>
      <c r="I19" s="5" t="n">
        <v>151</v>
      </c>
      <c r="J19" s="5" t="n">
        <v>119</v>
      </c>
      <c r="K19" s="5" t="n">
        <v>151</v>
      </c>
      <c r="L19" s="5" t="n">
        <v>157</v>
      </c>
    </row>
    <row r="20" spans="1:12">
      <c r="A20" s="4" t="s">
        <v>742</v>
      </c>
      <c r="E20" s="5" t="n">
        <v>3236</v>
      </c>
      <c r="I20" s="5" t="n">
        <v>4499</v>
      </c>
      <c r="J20" s="5" t="n">
        <v>3236</v>
      </c>
      <c r="K20" s="5" t="n">
        <v>4499</v>
      </c>
      <c r="L20" s="5" t="n">
        <v>4547</v>
      </c>
    </row>
    <row r="21" spans="1:12">
      <c r="A21" s="4" t="s">
        <v>743</v>
      </c>
      <c r="J21" s="5" t="n">
        <v>650</v>
      </c>
      <c r="K21" s="5" t="n">
        <v>-1259</v>
      </c>
      <c r="L21" s="5" t="n">
        <v>26</v>
      </c>
    </row>
    <row r="22" spans="1:12">
      <c r="A22" s="4" t="s">
        <v>744</v>
      </c>
      <c r="J22" s="5" t="n">
        <v>50</v>
      </c>
      <c r="K22" s="5" t="n">
        <v>-32</v>
      </c>
      <c r="L22" s="5" t="n">
        <v>-6</v>
      </c>
    </row>
    <row r="23" spans="1:12">
      <c r="A23" s="4" t="s">
        <v>745</v>
      </c>
      <c r="J23" s="5" t="n">
        <v>700</v>
      </c>
      <c r="K23" s="5" t="n">
        <v>-1291</v>
      </c>
      <c r="L23" s="5" t="n">
        <v>20</v>
      </c>
    </row>
    <row r="24" spans="1:12">
      <c r="A24" s="4" t="s">
        <v>746</v>
      </c>
      <c r="J24" s="5" t="n">
        <v>-137</v>
      </c>
      <c r="K24" s="5" t="n">
        <v>-72</v>
      </c>
      <c r="L24" s="5" t="n">
        <v>-73</v>
      </c>
    </row>
    <row r="25" spans="1:12">
      <c r="A25" s="4" t="s">
        <v>747</v>
      </c>
      <c r="J25" s="5" t="n">
        <v>409</v>
      </c>
      <c r="K25" s="5" t="n">
        <v>100</v>
      </c>
      <c r="L25" s="5" t="n">
        <v>5</v>
      </c>
    </row>
    <row r="26" spans="1:12">
      <c r="A26" s="4" t="s">
        <v>748</v>
      </c>
      <c r="J26" s="5" t="n">
        <v>272</v>
      </c>
      <c r="K26" s="5" t="n">
        <v>28</v>
      </c>
      <c r="L26" s="5" t="n">
        <v>-68</v>
      </c>
    </row>
    <row r="27" spans="1:12">
      <c r="A27" s="4" t="s">
        <v>749</v>
      </c>
      <c r="B27" s="5" t="n">
        <v>4039</v>
      </c>
      <c r="F27" s="5" t="n">
        <v>3117</v>
      </c>
      <c r="J27" s="5" t="n">
        <v>4039</v>
      </c>
      <c r="K27" s="5" t="n">
        <v>3117</v>
      </c>
      <c r="L27" s="5" t="n">
        <v>4348</v>
      </c>
    </row>
    <row r="28" spans="1:12">
      <c r="A28" s="4" t="s">
        <v>750</v>
      </c>
      <c r="B28" s="5" t="n">
        <v>169</v>
      </c>
      <c r="F28" s="5" t="n">
        <v>119</v>
      </c>
      <c r="J28" s="5" t="n">
        <v>169</v>
      </c>
      <c r="K28" s="5" t="n">
        <v>119</v>
      </c>
      <c r="L28" s="5" t="n">
        <v>151</v>
      </c>
    </row>
    <row r="29" spans="1:12">
      <c r="A29" s="4" t="s">
        <v>751</v>
      </c>
      <c r="B29" s="5" t="n">
        <v>4208</v>
      </c>
      <c r="F29" s="5" t="n">
        <v>3236</v>
      </c>
      <c r="J29" s="5" t="n">
        <v>4208</v>
      </c>
      <c r="K29" s="5" t="n">
        <v>3236</v>
      </c>
      <c r="L29" s="5" t="n">
        <v>4499</v>
      </c>
    </row>
    <row r="30" spans="1:12">
      <c r="A30" s="4" t="s">
        <v>735</v>
      </c>
    </row>
    <row r="31" spans="1:12">
      <c r="A31" s="3" t="s">
        <v>739</v>
      </c>
    </row>
    <row r="32" spans="1:12">
      <c r="A32" s="4" t="s">
        <v>740</v>
      </c>
      <c r="E32" s="5" t="n">
        <v>21166</v>
      </c>
      <c r="I32" s="5" t="n">
        <v>18628</v>
      </c>
      <c r="J32" s="5" t="n">
        <v>21166</v>
      </c>
      <c r="K32" s="5" t="n">
        <v>18628</v>
      </c>
      <c r="L32" s="5" t="n">
        <v>14748</v>
      </c>
    </row>
    <row r="33" spans="1:12">
      <c r="A33" s="4" t="s">
        <v>741</v>
      </c>
      <c r="E33" s="5" t="n">
        <v>26</v>
      </c>
      <c r="I33" s="5" t="n">
        <v>17</v>
      </c>
      <c r="J33" s="5" t="n">
        <v>26</v>
      </c>
      <c r="K33" s="5" t="n">
        <v>17</v>
      </c>
      <c r="L33" s="5" t="n">
        <v>26</v>
      </c>
    </row>
    <row r="34" spans="1:12">
      <c r="A34" s="4" t="s">
        <v>742</v>
      </c>
      <c r="E34" s="5" t="n">
        <v>21192</v>
      </c>
      <c r="I34" s="5" t="n">
        <v>18645</v>
      </c>
      <c r="J34" s="5" t="n">
        <v>21192</v>
      </c>
      <c r="K34" s="5" t="n">
        <v>18645</v>
      </c>
      <c r="L34" s="5" t="n">
        <v>14774</v>
      </c>
    </row>
    <row r="35" spans="1:12">
      <c r="A35" s="4" t="s">
        <v>743</v>
      </c>
      <c r="J35" s="5" t="n">
        <v>-521</v>
      </c>
      <c r="K35" s="5" t="n">
        <v>4386</v>
      </c>
      <c r="L35" s="5" t="n">
        <v>4223</v>
      </c>
    </row>
    <row r="36" spans="1:12">
      <c r="A36" s="4" t="s">
        <v>744</v>
      </c>
      <c r="J36" s="5" t="n">
        <v>7</v>
      </c>
      <c r="K36" s="5" t="n">
        <v>9</v>
      </c>
      <c r="L36" s="5" t="n">
        <v>-9</v>
      </c>
    </row>
    <row r="37" spans="1:12">
      <c r="A37" s="4" t="s">
        <v>745</v>
      </c>
      <c r="J37" s="5" t="n">
        <v>-514</v>
      </c>
      <c r="K37" s="5" t="n">
        <v>4395</v>
      </c>
      <c r="L37" s="5" t="n">
        <v>4214</v>
      </c>
    </row>
    <row r="38" spans="1:12">
      <c r="A38" s="4" t="s">
        <v>746</v>
      </c>
      <c r="J38" s="5" t="n">
        <v>-1090</v>
      </c>
      <c r="K38" s="5" t="n">
        <v>-2381</v>
      </c>
      <c r="L38" s="5" t="n">
        <v>-1886</v>
      </c>
    </row>
    <row r="39" spans="1:12">
      <c r="A39" s="4" t="s">
        <v>747</v>
      </c>
      <c r="J39" s="5" t="n">
        <v>1293</v>
      </c>
      <c r="K39" s="5" t="n">
        <v>533</v>
      </c>
      <c r="L39" s="5" t="n">
        <v>1543</v>
      </c>
    </row>
    <row r="40" spans="1:12">
      <c r="A40" s="4" t="s">
        <v>748</v>
      </c>
      <c r="J40" s="5" t="n">
        <v>203</v>
      </c>
      <c r="K40" s="5" t="n">
        <v>-1848</v>
      </c>
      <c r="L40" s="5" t="n">
        <v>-343</v>
      </c>
    </row>
    <row r="41" spans="1:12">
      <c r="A41" s="4" t="s">
        <v>749</v>
      </c>
      <c r="B41" s="5" t="n">
        <v>20848</v>
      </c>
      <c r="F41" s="5" t="n">
        <v>21166</v>
      </c>
      <c r="J41" s="5" t="n">
        <v>20848</v>
      </c>
      <c r="K41" s="5" t="n">
        <v>21166</v>
      </c>
      <c r="L41" s="5" t="n">
        <v>18628</v>
      </c>
    </row>
    <row r="42" spans="1:12">
      <c r="A42" s="4" t="s">
        <v>750</v>
      </c>
      <c r="B42" s="5" t="n">
        <v>33</v>
      </c>
      <c r="F42" s="5" t="n">
        <v>26</v>
      </c>
      <c r="J42" s="5" t="n">
        <v>33</v>
      </c>
      <c r="K42" s="5" t="n">
        <v>26</v>
      </c>
      <c r="L42" s="5" t="n">
        <v>17</v>
      </c>
    </row>
    <row r="43" spans="1:12">
      <c r="A43" s="4" t="s">
        <v>751</v>
      </c>
      <c r="B43" s="5" t="n">
        <v>20881</v>
      </c>
      <c r="F43" s="5" t="n">
        <v>21192</v>
      </c>
      <c r="J43" s="5" t="n">
        <v>20881</v>
      </c>
      <c r="K43" s="5" t="n">
        <v>21192</v>
      </c>
      <c r="L43" s="5" t="n">
        <v>18645</v>
      </c>
    </row>
    <row r="44" spans="1:12">
      <c r="A44" s="4" t="s">
        <v>718</v>
      </c>
    </row>
    <row r="45" spans="1:12">
      <c r="A45" s="3" t="s">
        <v>739</v>
      </c>
    </row>
    <row r="46" spans="1:12">
      <c r="A46" s="4" t="s">
        <v>740</v>
      </c>
      <c r="E46" s="5" t="n">
        <v>9414</v>
      </c>
      <c r="I46" s="5" t="n">
        <v>8412</v>
      </c>
      <c r="J46" s="5" t="n">
        <v>9414</v>
      </c>
      <c r="K46" s="5" t="n">
        <v>8412</v>
      </c>
      <c r="L46" s="5" t="n">
        <v>10002</v>
      </c>
    </row>
    <row r="47" spans="1:12">
      <c r="A47" s="4" t="s">
        <v>741</v>
      </c>
      <c r="E47" s="5" t="n">
        <v>173</v>
      </c>
      <c r="I47" s="5" t="n">
        <v>188</v>
      </c>
      <c r="J47" s="5" t="n">
        <v>173</v>
      </c>
      <c r="K47" s="5" t="n">
        <v>188</v>
      </c>
      <c r="L47" s="5" t="n">
        <v>260</v>
      </c>
    </row>
    <row r="48" spans="1:12">
      <c r="A48" s="4" t="s">
        <v>742</v>
      </c>
      <c r="E48" s="5" t="n">
        <v>9587</v>
      </c>
      <c r="I48" s="5" t="n">
        <v>8600</v>
      </c>
      <c r="J48" s="5" t="n">
        <v>9587</v>
      </c>
      <c r="K48" s="5" t="n">
        <v>8600</v>
      </c>
      <c r="L48" s="5" t="n">
        <v>10262</v>
      </c>
    </row>
    <row r="49" spans="1:12">
      <c r="A49" s="4" t="s">
        <v>743</v>
      </c>
      <c r="J49" s="5" t="n">
        <v>3430</v>
      </c>
      <c r="K49" s="5" t="n">
        <v>2733</v>
      </c>
      <c r="L49" s="5" t="n">
        <v>1160</v>
      </c>
    </row>
    <row r="50" spans="1:12">
      <c r="A50" s="4" t="s">
        <v>744</v>
      </c>
      <c r="J50" s="5" t="n">
        <v>89</v>
      </c>
      <c r="K50" s="5" t="n">
        <v>-15</v>
      </c>
      <c r="L50" s="5" t="n">
        <v>-72</v>
      </c>
    </row>
    <row r="51" spans="1:12">
      <c r="A51" s="4" t="s">
        <v>745</v>
      </c>
      <c r="J51" s="5" t="n">
        <v>3519</v>
      </c>
      <c r="K51" s="5" t="n">
        <v>2718</v>
      </c>
      <c r="L51" s="5" t="n">
        <v>1088</v>
      </c>
    </row>
    <row r="52" spans="1:12">
      <c r="A52" s="4" t="s">
        <v>746</v>
      </c>
      <c r="J52" s="5" t="n">
        <v>-1830</v>
      </c>
      <c r="K52" s="5" t="n">
        <v>-2669</v>
      </c>
      <c r="L52" s="5" t="n">
        <v>-3070</v>
      </c>
    </row>
    <row r="53" spans="1:12">
      <c r="A53" s="4" t="s">
        <v>747</v>
      </c>
      <c r="J53" s="5" t="n">
        <v>1100</v>
      </c>
      <c r="K53" s="5" t="n">
        <v>938</v>
      </c>
      <c r="L53" s="5" t="n">
        <v>320</v>
      </c>
    </row>
    <row r="54" spans="1:12">
      <c r="A54" s="4" t="s">
        <v>748</v>
      </c>
      <c r="J54" s="5" t="n">
        <v>-730</v>
      </c>
      <c r="K54" s="5" t="n">
        <v>-1731</v>
      </c>
      <c r="L54" s="5" t="n">
        <v>-2750</v>
      </c>
    </row>
    <row r="55" spans="1:12">
      <c r="A55" s="4" t="s">
        <v>749</v>
      </c>
      <c r="B55" s="5" t="n">
        <v>12114</v>
      </c>
      <c r="F55" s="5" t="n">
        <v>9414</v>
      </c>
      <c r="J55" s="5" t="n">
        <v>12114</v>
      </c>
      <c r="K55" s="5" t="n">
        <v>9414</v>
      </c>
      <c r="L55" s="5" t="n">
        <v>8412</v>
      </c>
    </row>
    <row r="56" spans="1:12">
      <c r="A56" s="4" t="s">
        <v>750</v>
      </c>
      <c r="B56" s="5" t="n">
        <v>262</v>
      </c>
      <c r="F56" s="5" t="n">
        <v>173</v>
      </c>
      <c r="J56" s="5" t="n">
        <v>262</v>
      </c>
      <c r="K56" s="5" t="n">
        <v>173</v>
      </c>
      <c r="L56" s="5" t="n">
        <v>188</v>
      </c>
    </row>
    <row r="57" spans="1:12">
      <c r="A57" s="4" t="s">
        <v>751</v>
      </c>
      <c r="B57" s="5" t="n">
        <v>12376</v>
      </c>
      <c r="F57" s="5" t="n">
        <v>9587</v>
      </c>
      <c r="J57" s="5" t="n">
        <v>12376</v>
      </c>
      <c r="K57" s="5" t="n">
        <v>9587</v>
      </c>
      <c r="L57" s="5" t="n">
        <v>8600</v>
      </c>
    </row>
    <row r="58" spans="1:12">
      <c r="A58" s="4" t="s">
        <v>752</v>
      </c>
    </row>
    <row r="59" spans="1:12">
      <c r="A59" s="3" t="s">
        <v>739</v>
      </c>
    </row>
    <row r="60" spans="1:12">
      <c r="A60" s="4" t="s">
        <v>740</v>
      </c>
      <c r="E60" s="5" t="n">
        <v>821</v>
      </c>
      <c r="I60" s="5" t="n">
        <v>760</v>
      </c>
      <c r="J60" s="5" t="n">
        <v>821</v>
      </c>
      <c r="K60" s="5" t="n">
        <v>760</v>
      </c>
      <c r="L60" s="5" t="n">
        <v>342</v>
      </c>
    </row>
    <row r="61" spans="1:12">
      <c r="A61" s="4" t="s">
        <v>742</v>
      </c>
      <c r="E61" s="5" t="n">
        <v>821</v>
      </c>
      <c r="I61" s="5" t="n">
        <v>760</v>
      </c>
      <c r="J61" s="5" t="n">
        <v>821</v>
      </c>
      <c r="K61" s="5" t="n">
        <v>760</v>
      </c>
      <c r="L61" s="5" t="n">
        <v>342</v>
      </c>
    </row>
    <row r="62" spans="1:12">
      <c r="A62" s="4" t="s">
        <v>743</v>
      </c>
      <c r="J62" s="5" t="n">
        <v>1146</v>
      </c>
      <c r="K62" s="5" t="n">
        <v>1001</v>
      </c>
      <c r="L62" s="5" t="n">
        <v>1077</v>
      </c>
    </row>
    <row r="63" spans="1:12">
      <c r="A63" s="4" t="s">
        <v>745</v>
      </c>
      <c r="J63" s="5" t="n">
        <v>1146</v>
      </c>
      <c r="K63" s="5" t="n">
        <v>1001</v>
      </c>
      <c r="L63" s="5" t="n">
        <v>1077</v>
      </c>
    </row>
    <row r="64" spans="1:12">
      <c r="A64" s="4" t="s">
        <v>746</v>
      </c>
      <c r="J64" s="5" t="n">
        <v>-1374</v>
      </c>
      <c r="K64" s="5" t="n">
        <v>-1293</v>
      </c>
      <c r="L64" s="5" t="n">
        <v>-884</v>
      </c>
    </row>
    <row r="65" spans="1:12">
      <c r="A65" s="4" t="s">
        <v>747</v>
      </c>
      <c r="J65" s="5" t="n">
        <v>379</v>
      </c>
      <c r="K65" s="5" t="n">
        <v>353</v>
      </c>
      <c r="L65" s="5" t="n">
        <v>225</v>
      </c>
    </row>
    <row r="66" spans="1:12">
      <c r="A66" s="4" t="s">
        <v>748</v>
      </c>
      <c r="J66" s="5" t="n">
        <v>-995</v>
      </c>
      <c r="K66" s="5" t="n">
        <v>-940</v>
      </c>
      <c r="L66" s="5" t="n">
        <v>-659</v>
      </c>
    </row>
    <row r="67" spans="1:12">
      <c r="A67" s="4" t="s">
        <v>749</v>
      </c>
      <c r="B67" s="5" t="n">
        <v>972</v>
      </c>
      <c r="F67" s="5" t="n">
        <v>821</v>
      </c>
      <c r="J67" s="5" t="n">
        <v>972</v>
      </c>
      <c r="K67" s="5" t="n">
        <v>821</v>
      </c>
      <c r="L67" s="5" t="n">
        <v>760</v>
      </c>
    </row>
    <row r="68" spans="1:12">
      <c r="A68" s="4" t="s">
        <v>751</v>
      </c>
      <c r="B68" s="5" t="n">
        <v>972</v>
      </c>
      <c r="F68" s="5" t="n">
        <v>821</v>
      </c>
      <c r="J68" s="5" t="n">
        <v>972</v>
      </c>
      <c r="K68" s="5" t="n">
        <v>821</v>
      </c>
      <c r="L68" s="5" t="n">
        <v>760</v>
      </c>
    </row>
    <row r="69" spans="1:12">
      <c r="A69" s="4" t="s">
        <v>729</v>
      </c>
    </row>
    <row r="70" spans="1:12">
      <c r="A70" s="3" t="s">
        <v>739</v>
      </c>
    </row>
    <row r="71" spans="1:12">
      <c r="A71" s="4" t="s">
        <v>740</v>
      </c>
      <c r="E71" s="5" t="n">
        <v>3206</v>
      </c>
      <c r="I71" s="5" t="n">
        <v>4106</v>
      </c>
      <c r="J71" s="5" t="n">
        <v>3206</v>
      </c>
      <c r="K71" s="5" t="n">
        <v>4106</v>
      </c>
      <c r="L71" s="5" t="n">
        <v>4582</v>
      </c>
    </row>
    <row r="72" spans="1:12">
      <c r="A72" s="4" t="s">
        <v>741</v>
      </c>
      <c r="E72" s="5" t="n">
        <v>7</v>
      </c>
      <c r="I72" s="5" t="n">
        <v>9</v>
      </c>
      <c r="J72" s="5" t="n">
        <v>7</v>
      </c>
      <c r="K72" s="5" t="n">
        <v>9</v>
      </c>
      <c r="L72" s="5" t="n">
        <v>7</v>
      </c>
    </row>
    <row r="73" spans="1:12">
      <c r="A73" s="4" t="s">
        <v>742</v>
      </c>
      <c r="E73" s="5" t="n">
        <v>3213</v>
      </c>
      <c r="I73" s="5" t="n">
        <v>4115</v>
      </c>
      <c r="J73" s="5" t="n">
        <v>3213</v>
      </c>
      <c r="K73" s="5" t="n">
        <v>4115</v>
      </c>
      <c r="L73" s="5" t="n">
        <v>4589</v>
      </c>
    </row>
    <row r="74" spans="1:12">
      <c r="A74" s="4" t="s">
        <v>743</v>
      </c>
      <c r="J74" s="5" t="n">
        <v>1612</v>
      </c>
      <c r="K74" s="5" t="n">
        <v>-175</v>
      </c>
      <c r="L74" s="5" t="n">
        <v>16</v>
      </c>
    </row>
    <row r="75" spans="1:12">
      <c r="A75" s="4" t="s">
        <v>744</v>
      </c>
      <c r="J75" s="5" t="n">
        <v>5</v>
      </c>
      <c r="K75" s="5" t="n">
        <v>-2</v>
      </c>
      <c r="L75" s="5" t="n">
        <v>2</v>
      </c>
    </row>
    <row r="76" spans="1:12">
      <c r="A76" s="4" t="s">
        <v>745</v>
      </c>
      <c r="J76" s="5" t="n">
        <v>1617</v>
      </c>
      <c r="K76" s="5" t="n">
        <v>-177</v>
      </c>
      <c r="L76" s="5" t="n">
        <v>18</v>
      </c>
    </row>
    <row r="77" spans="1:12">
      <c r="A77" s="4" t="s">
        <v>746</v>
      </c>
      <c r="J77" s="5" t="n">
        <v>-1435</v>
      </c>
      <c r="K77" s="5" t="n">
        <v>-1064</v>
      </c>
      <c r="L77" s="5" t="n">
        <v>-937</v>
      </c>
    </row>
    <row r="78" spans="1:12">
      <c r="A78" s="4" t="s">
        <v>747</v>
      </c>
      <c r="J78" s="5" t="n">
        <v>439</v>
      </c>
      <c r="K78" s="5" t="n">
        <v>339</v>
      </c>
      <c r="L78" s="5" t="n">
        <v>445</v>
      </c>
    </row>
    <row r="79" spans="1:12">
      <c r="A79" s="4" t="s">
        <v>748</v>
      </c>
      <c r="J79" s="5" t="n">
        <v>-996</v>
      </c>
      <c r="K79" s="5" t="n">
        <v>-725</v>
      </c>
      <c r="L79" s="5" t="n">
        <v>-492</v>
      </c>
    </row>
    <row r="80" spans="1:12">
      <c r="A80" s="4" t="s">
        <v>749</v>
      </c>
      <c r="B80" s="5" t="n">
        <v>3822</v>
      </c>
      <c r="F80" s="5" t="n">
        <v>3206</v>
      </c>
      <c r="J80" s="5" t="n">
        <v>3822</v>
      </c>
      <c r="K80" s="5" t="n">
        <v>3206</v>
      </c>
      <c r="L80" s="5" t="n">
        <v>4106</v>
      </c>
    </row>
    <row r="81" spans="1:12">
      <c r="A81" s="4" t="s">
        <v>750</v>
      </c>
      <c r="B81" s="5" t="n">
        <v>12</v>
      </c>
      <c r="F81" s="5" t="n">
        <v>7</v>
      </c>
      <c r="J81" s="5" t="n">
        <v>12</v>
      </c>
      <c r="K81" s="5" t="n">
        <v>7</v>
      </c>
      <c r="L81" s="5" t="n">
        <v>9</v>
      </c>
    </row>
    <row r="82" spans="1:12">
      <c r="A82" s="4" t="s">
        <v>751</v>
      </c>
      <c r="B82" s="5" t="n">
        <v>3834</v>
      </c>
      <c r="F82" s="5" t="n">
        <v>3213</v>
      </c>
      <c r="J82" s="5" t="n">
        <v>3834</v>
      </c>
      <c r="K82" s="5" t="n">
        <v>3213</v>
      </c>
      <c r="L82" s="5" t="n">
        <v>4115</v>
      </c>
    </row>
    <row r="83" spans="1:12">
      <c r="A83" s="4" t="s">
        <v>737</v>
      </c>
    </row>
    <row r="84" spans="1:12">
      <c r="A84" s="3" t="s">
        <v>739</v>
      </c>
    </row>
    <row r="85" spans="1:12">
      <c r="A85" s="4" t="s">
        <v>740</v>
      </c>
      <c r="E85" s="5" t="n">
        <v>3063</v>
      </c>
      <c r="I85" s="5" t="n">
        <v>3998</v>
      </c>
      <c r="J85" s="5" t="n">
        <v>3063</v>
      </c>
      <c r="K85" s="5" t="n">
        <v>3998</v>
      </c>
      <c r="L85" s="5" t="n">
        <v>4763</v>
      </c>
    </row>
    <row r="86" spans="1:12">
      <c r="A86" s="4" t="s">
        <v>741</v>
      </c>
      <c r="E86" s="5" t="n">
        <v>37</v>
      </c>
      <c r="I86" s="5" t="n">
        <v>44</v>
      </c>
      <c r="J86" s="5" t="n">
        <v>37</v>
      </c>
      <c r="K86" s="5" t="n">
        <v>44</v>
      </c>
      <c r="L86" s="5" t="n">
        <v>46</v>
      </c>
    </row>
    <row r="87" spans="1:12">
      <c r="A87" s="4" t="s">
        <v>742</v>
      </c>
      <c r="E87" s="5" t="n">
        <v>3100</v>
      </c>
      <c r="I87" s="5" t="n">
        <v>4042</v>
      </c>
      <c r="J87" s="5" t="n">
        <v>3100</v>
      </c>
      <c r="K87" s="5" t="n">
        <v>4042</v>
      </c>
      <c r="L87" s="5" t="n">
        <v>4809</v>
      </c>
    </row>
    <row r="88" spans="1:12">
      <c r="A88" s="4" t="s">
        <v>743</v>
      </c>
      <c r="J88" s="5" t="n">
        <v>1142</v>
      </c>
      <c r="K88" s="5" t="n">
        <v>1231</v>
      </c>
      <c r="L88" s="5" t="n">
        <v>1356</v>
      </c>
    </row>
    <row r="89" spans="1:12">
      <c r="A89" s="4" t="s">
        <v>744</v>
      </c>
      <c r="J89" s="5" t="n">
        <v>2</v>
      </c>
      <c r="K89" s="5" t="n">
        <v>-7</v>
      </c>
      <c r="L89" s="5" t="n">
        <v>-2</v>
      </c>
    </row>
    <row r="90" spans="1:12">
      <c r="A90" s="4" t="s">
        <v>745</v>
      </c>
      <c r="J90" s="5" t="n">
        <v>1144</v>
      </c>
      <c r="K90" s="5" t="n">
        <v>1224</v>
      </c>
      <c r="L90" s="5" t="n">
        <v>1354</v>
      </c>
    </row>
    <row r="91" spans="1:12">
      <c r="A91" s="4" t="s">
        <v>746</v>
      </c>
      <c r="J91" s="5" t="n">
        <v>-3508</v>
      </c>
      <c r="K91" s="5" t="n">
        <v>-3989</v>
      </c>
      <c r="L91" s="5" t="n">
        <v>-3606</v>
      </c>
    </row>
    <row r="92" spans="1:12">
      <c r="A92" s="4" t="s">
        <v>747</v>
      </c>
      <c r="J92" s="5" t="n">
        <v>2100</v>
      </c>
      <c r="K92" s="5" t="n">
        <v>1823</v>
      </c>
      <c r="L92" s="5" t="n">
        <v>1485</v>
      </c>
    </row>
    <row r="93" spans="1:12">
      <c r="A93" s="4" t="s">
        <v>748</v>
      </c>
      <c r="J93" s="5" t="n">
        <v>-1408</v>
      </c>
      <c r="K93" s="5" t="n">
        <v>-2166</v>
      </c>
      <c r="L93" s="5" t="n">
        <v>-2121</v>
      </c>
    </row>
    <row r="94" spans="1:12">
      <c r="A94" s="4" t="s">
        <v>749</v>
      </c>
      <c r="B94" s="5" t="n">
        <v>2797</v>
      </c>
      <c r="F94" s="5" t="n">
        <v>3063</v>
      </c>
      <c r="J94" s="5" t="n">
        <v>2797</v>
      </c>
      <c r="K94" s="5" t="n">
        <v>3063</v>
      </c>
      <c r="L94" s="5" t="n">
        <v>3998</v>
      </c>
    </row>
    <row r="95" spans="1:12">
      <c r="A95" s="4" t="s">
        <v>750</v>
      </c>
      <c r="B95" s="5" t="n">
        <v>39</v>
      </c>
      <c r="F95" s="5" t="n">
        <v>37</v>
      </c>
      <c r="J95" s="5" t="n">
        <v>39</v>
      </c>
      <c r="K95" s="5" t="n">
        <v>37</v>
      </c>
      <c r="L95" s="5" t="n">
        <v>44</v>
      </c>
    </row>
    <row r="96" spans="1:12">
      <c r="A96" s="4" t="s">
        <v>751</v>
      </c>
      <c r="B96" s="5" t="n">
        <v>2836</v>
      </c>
      <c r="F96" s="5" t="n">
        <v>3100</v>
      </c>
      <c r="J96" s="5" t="n">
        <v>2836</v>
      </c>
      <c r="K96" s="5" t="n">
        <v>3100</v>
      </c>
      <c r="L96" s="5" t="n">
        <v>4042</v>
      </c>
    </row>
    <row r="97" spans="1:12">
      <c r="A97" s="4" t="s">
        <v>538</v>
      </c>
    </row>
    <row r="98" spans="1:12">
      <c r="A98" s="3" t="s">
        <v>739</v>
      </c>
    </row>
    <row r="99" spans="1:12">
      <c r="A99" s="4" t="s">
        <v>740</v>
      </c>
      <c r="E99" s="5" t="n">
        <v>4497</v>
      </c>
      <c r="I99" s="5" t="n">
        <v>3422</v>
      </c>
      <c r="J99" s="5" t="n">
        <v>4497</v>
      </c>
      <c r="K99" s="5" t="n">
        <v>3422</v>
      </c>
      <c r="L99" s="5" t="n">
        <v>2883</v>
      </c>
    </row>
    <row r="100" spans="1:12">
      <c r="A100" s="4" t="s">
        <v>741</v>
      </c>
      <c r="E100" s="5" t="n">
        <v>212</v>
      </c>
      <c r="I100" s="5" t="n">
        <v>162</v>
      </c>
      <c r="J100" s="5" t="n">
        <v>212</v>
      </c>
      <c r="K100" s="5" t="n">
        <v>162</v>
      </c>
      <c r="L100" s="5" t="n">
        <v>117</v>
      </c>
    </row>
    <row r="101" spans="1:12">
      <c r="A101" s="4" t="s">
        <v>742</v>
      </c>
      <c r="E101" s="6" t="n">
        <v>4709</v>
      </c>
      <c r="I101" s="6" t="n">
        <v>3584</v>
      </c>
      <c r="J101" s="5" t="n">
        <v>4709</v>
      </c>
      <c r="K101" s="5" t="n">
        <v>3584</v>
      </c>
      <c r="L101" s="5" t="n">
        <v>3000</v>
      </c>
    </row>
    <row r="102" spans="1:12">
      <c r="A102" s="4" t="s">
        <v>743</v>
      </c>
      <c r="J102" s="5" t="n">
        <v>138</v>
      </c>
      <c r="K102" s="5" t="n">
        <v>2066</v>
      </c>
      <c r="L102" s="5" t="n">
        <v>662</v>
      </c>
    </row>
    <row r="103" spans="1:12">
      <c r="A103" s="4" t="s">
        <v>744</v>
      </c>
      <c r="J103" s="5" t="n">
        <v>14</v>
      </c>
      <c r="K103" s="5" t="n">
        <v>50</v>
      </c>
      <c r="L103" s="5" t="n">
        <v>45</v>
      </c>
    </row>
    <row r="104" spans="1:12">
      <c r="A104" s="4" t="s">
        <v>745</v>
      </c>
      <c r="J104" s="5" t="n">
        <v>152</v>
      </c>
      <c r="K104" s="5" t="n">
        <v>2116</v>
      </c>
      <c r="L104" s="5" t="n">
        <v>707</v>
      </c>
    </row>
    <row r="105" spans="1:12">
      <c r="A105" s="4" t="s">
        <v>746</v>
      </c>
      <c r="J105" s="5" t="n">
        <v>-1193</v>
      </c>
      <c r="K105" s="5" t="n">
        <v>-1221</v>
      </c>
      <c r="L105" s="5" t="n">
        <v>-397</v>
      </c>
    </row>
    <row r="106" spans="1:12">
      <c r="A106" s="4" t="s">
        <v>747</v>
      </c>
      <c r="J106" s="5" t="n">
        <v>914</v>
      </c>
      <c r="K106" s="5" t="n">
        <v>230</v>
      </c>
      <c r="L106" s="5" t="n">
        <v>274</v>
      </c>
    </row>
    <row r="107" spans="1:12">
      <c r="A107" s="4" t="s">
        <v>748</v>
      </c>
      <c r="J107" s="5" t="n">
        <v>-279</v>
      </c>
      <c r="K107" s="5" t="n">
        <v>-991</v>
      </c>
      <c r="L107" s="5" t="n">
        <v>-123</v>
      </c>
    </row>
    <row r="108" spans="1:12">
      <c r="A108" s="4" t="s">
        <v>749</v>
      </c>
      <c r="B108" s="5" t="n">
        <v>4356</v>
      </c>
      <c r="F108" s="5" t="n">
        <v>4497</v>
      </c>
      <c r="J108" s="5" t="n">
        <v>4356</v>
      </c>
      <c r="K108" s="5" t="n">
        <v>4497</v>
      </c>
      <c r="L108" s="5" t="n">
        <v>3422</v>
      </c>
    </row>
    <row r="109" spans="1:12">
      <c r="A109" s="4" t="s">
        <v>750</v>
      </c>
      <c r="B109" s="5" t="n">
        <v>226</v>
      </c>
      <c r="F109" s="5" t="n">
        <v>212</v>
      </c>
      <c r="J109" s="5" t="n">
        <v>226</v>
      </c>
      <c r="K109" s="5" t="n">
        <v>212</v>
      </c>
      <c r="L109" s="5" t="n">
        <v>162</v>
      </c>
    </row>
    <row r="110" spans="1:12">
      <c r="A110" s="4" t="s">
        <v>751</v>
      </c>
      <c r="B110" s="6" t="n">
        <v>4582</v>
      </c>
      <c r="F110" s="6" t="n">
        <v>4709</v>
      </c>
      <c r="J110" s="6" t="n">
        <v>4582</v>
      </c>
      <c r="K110" s="6" t="n">
        <v>4709</v>
      </c>
      <c r="L110" s="6" t="n">
        <v>3584</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3</v>
      </c>
      <c r="B1" s="2" t="s">
        <v>2</v>
      </c>
      <c r="C1" s="2" t="s">
        <v>35</v>
      </c>
      <c r="D1" s="2" t="s">
        <v>91</v>
      </c>
      <c r="E1" s="2" t="s">
        <v>754</v>
      </c>
    </row>
    <row r="2" spans="1:5">
      <c r="A2" s="3" t="s">
        <v>739</v>
      </c>
    </row>
    <row r="3" spans="1:5">
      <c r="A3" s="4" t="s">
        <v>755</v>
      </c>
      <c r="C3" s="6" t="n">
        <v>388</v>
      </c>
    </row>
    <row r="4" spans="1:5">
      <c r="A4" s="4" t="s">
        <v>756</v>
      </c>
      <c r="B4" s="6" t="n">
        <v>48948</v>
      </c>
      <c r="C4" s="5" t="n">
        <v>44896</v>
      </c>
    </row>
    <row r="5" spans="1:5">
      <c r="A5" s="4" t="s">
        <v>757</v>
      </c>
      <c r="B5" s="5" t="n">
        <v>741</v>
      </c>
      <c r="C5" s="5" t="n">
        <v>574</v>
      </c>
      <c r="D5" s="6" t="n">
        <v>571</v>
      </c>
      <c r="E5" s="6" t="n">
        <v>613</v>
      </c>
    </row>
    <row r="6" spans="1:5">
      <c r="A6" s="4" t="s">
        <v>758</v>
      </c>
      <c r="B6" s="5" t="n">
        <v>49689</v>
      </c>
      <c r="C6" s="5" t="n">
        <v>45858</v>
      </c>
      <c r="D6" s="5" t="n">
        <v>44245</v>
      </c>
      <c r="E6" s="5" t="n">
        <v>42323</v>
      </c>
    </row>
    <row r="7" spans="1:5">
      <c r="A7" s="4" t="s">
        <v>759</v>
      </c>
      <c r="C7" s="5" t="n">
        <v>3344</v>
      </c>
    </row>
    <row r="8" spans="1:5">
      <c r="A8" s="4" t="s">
        <v>760</v>
      </c>
      <c r="B8" s="5" t="n">
        <v>7646540</v>
      </c>
      <c r="C8" s="5" t="n">
        <v>6330023</v>
      </c>
    </row>
    <row r="9" spans="1:5">
      <c r="A9" s="4" t="s">
        <v>761</v>
      </c>
      <c r="B9" s="5" t="n">
        <v>9741</v>
      </c>
      <c r="C9" s="5" t="n">
        <v>8074</v>
      </c>
    </row>
    <row r="10" spans="1:5">
      <c r="A10" s="4" t="s">
        <v>733</v>
      </c>
      <c r="B10" s="5" t="n">
        <v>7656281</v>
      </c>
      <c r="C10" s="5" t="n">
        <v>6341441</v>
      </c>
    </row>
    <row r="11" spans="1:5">
      <c r="A11" s="4" t="s">
        <v>734</v>
      </c>
    </row>
    <row r="12" spans="1:5">
      <c r="A12" s="3" t="s">
        <v>739</v>
      </c>
    </row>
    <row r="13" spans="1:5">
      <c r="A13" s="4" t="s">
        <v>756</v>
      </c>
      <c r="B13" s="5" t="n">
        <v>4039</v>
      </c>
      <c r="C13" s="5" t="n">
        <v>3117</v>
      </c>
    </row>
    <row r="14" spans="1:5">
      <c r="A14" s="4" t="s">
        <v>757</v>
      </c>
      <c r="B14" s="5" t="n">
        <v>169</v>
      </c>
      <c r="C14" s="5" t="n">
        <v>119</v>
      </c>
      <c r="D14" s="5" t="n">
        <v>151</v>
      </c>
      <c r="E14" s="5" t="n">
        <v>157</v>
      </c>
    </row>
    <row r="15" spans="1:5">
      <c r="A15" s="4" t="s">
        <v>758</v>
      </c>
      <c r="B15" s="5" t="n">
        <v>4208</v>
      </c>
      <c r="C15" s="5" t="n">
        <v>3236</v>
      </c>
      <c r="D15" s="5" t="n">
        <v>4499</v>
      </c>
      <c r="E15" s="5" t="n">
        <v>4547</v>
      </c>
    </row>
    <row r="16" spans="1:5">
      <c r="A16" s="4" t="s">
        <v>760</v>
      </c>
      <c r="B16" s="5" t="n">
        <v>527737</v>
      </c>
      <c r="C16" s="5" t="n">
        <v>391140</v>
      </c>
    </row>
    <row r="17" spans="1:5">
      <c r="A17" s="4" t="s">
        <v>761</v>
      </c>
      <c r="B17" s="5" t="n">
        <v>335</v>
      </c>
      <c r="C17" s="5" t="n">
        <v>1457</v>
      </c>
    </row>
    <row r="18" spans="1:5">
      <c r="A18" s="4" t="s">
        <v>733</v>
      </c>
      <c r="B18" s="5" t="n">
        <v>528072</v>
      </c>
      <c r="C18" s="5" t="n">
        <v>392597</v>
      </c>
    </row>
    <row r="19" spans="1:5">
      <c r="A19" s="4" t="s">
        <v>735</v>
      </c>
    </row>
    <row r="20" spans="1:5">
      <c r="A20" s="3" t="s">
        <v>739</v>
      </c>
    </row>
    <row r="21" spans="1:5">
      <c r="A21" s="4" t="s">
        <v>755</v>
      </c>
      <c r="C21" s="5" t="n">
        <v>388</v>
      </c>
    </row>
    <row r="22" spans="1:5">
      <c r="A22" s="4" t="s">
        <v>756</v>
      </c>
      <c r="B22" s="5" t="n">
        <v>20848</v>
      </c>
      <c r="C22" s="5" t="n">
        <v>20778</v>
      </c>
    </row>
    <row r="23" spans="1:5">
      <c r="A23" s="4" t="s">
        <v>757</v>
      </c>
      <c r="B23" s="5" t="n">
        <v>33</v>
      </c>
      <c r="C23" s="5" t="n">
        <v>26</v>
      </c>
      <c r="D23" s="5" t="n">
        <v>17</v>
      </c>
      <c r="E23" s="5" t="n">
        <v>26</v>
      </c>
    </row>
    <row r="24" spans="1:5">
      <c r="A24" s="4" t="s">
        <v>758</v>
      </c>
      <c r="B24" s="5" t="n">
        <v>20881</v>
      </c>
      <c r="C24" s="5" t="n">
        <v>21192</v>
      </c>
      <c r="D24" s="5" t="n">
        <v>18645</v>
      </c>
      <c r="E24" s="5" t="n">
        <v>14774</v>
      </c>
    </row>
    <row r="25" spans="1:5">
      <c r="A25" s="4" t="s">
        <v>759</v>
      </c>
      <c r="C25" s="5" t="n">
        <v>3344</v>
      </c>
    </row>
    <row r="26" spans="1:5">
      <c r="A26" s="4" t="s">
        <v>760</v>
      </c>
      <c r="B26" s="5" t="n">
        <v>3319672</v>
      </c>
      <c r="C26" s="5" t="n">
        <v>2593393</v>
      </c>
    </row>
    <row r="27" spans="1:5">
      <c r="A27" s="4" t="s">
        <v>761</v>
      </c>
      <c r="B27" s="5" t="n">
        <v>5951</v>
      </c>
      <c r="C27" s="5" t="n">
        <v>5114</v>
      </c>
    </row>
    <row r="28" spans="1:5">
      <c r="A28" s="4" t="s">
        <v>733</v>
      </c>
      <c r="B28" s="5" t="n">
        <v>3325623</v>
      </c>
      <c r="C28" s="5" t="n">
        <v>2601851</v>
      </c>
    </row>
    <row r="29" spans="1:5">
      <c r="A29" s="4" t="s">
        <v>718</v>
      </c>
    </row>
    <row r="30" spans="1:5">
      <c r="A30" s="3" t="s">
        <v>739</v>
      </c>
    </row>
    <row r="31" spans="1:5">
      <c r="A31" s="4" t="s">
        <v>756</v>
      </c>
      <c r="B31" s="5" t="n">
        <v>12114</v>
      </c>
      <c r="C31" s="5" t="n">
        <v>9414</v>
      </c>
    </row>
    <row r="32" spans="1:5">
      <c r="A32" s="4" t="s">
        <v>757</v>
      </c>
      <c r="B32" s="5" t="n">
        <v>262</v>
      </c>
      <c r="C32" s="5" t="n">
        <v>173</v>
      </c>
      <c r="D32" s="5" t="n">
        <v>188</v>
      </c>
      <c r="E32" s="5" t="n">
        <v>260</v>
      </c>
    </row>
    <row r="33" spans="1:5">
      <c r="A33" s="4" t="s">
        <v>758</v>
      </c>
      <c r="B33" s="5" t="n">
        <v>12376</v>
      </c>
      <c r="C33" s="5" t="n">
        <v>9587</v>
      </c>
      <c r="D33" s="5" t="n">
        <v>8600</v>
      </c>
      <c r="E33" s="5" t="n">
        <v>10262</v>
      </c>
    </row>
    <row r="34" spans="1:5">
      <c r="A34" s="4" t="s">
        <v>760</v>
      </c>
      <c r="B34" s="5" t="n">
        <v>1264560</v>
      </c>
      <c r="C34" s="5" t="n">
        <v>1124544</v>
      </c>
    </row>
    <row r="35" spans="1:5">
      <c r="A35" s="4" t="s">
        <v>761</v>
      </c>
      <c r="B35" s="5" t="n">
        <v>900</v>
      </c>
      <c r="C35" s="5" t="n">
        <v>783</v>
      </c>
    </row>
    <row r="36" spans="1:5">
      <c r="A36" s="4" t="s">
        <v>733</v>
      </c>
      <c r="B36" s="5" t="n">
        <v>1265460</v>
      </c>
      <c r="C36" s="5" t="n">
        <v>1125327</v>
      </c>
    </row>
    <row r="37" spans="1:5">
      <c r="A37" s="4" t="s">
        <v>752</v>
      </c>
    </row>
    <row r="38" spans="1:5">
      <c r="A38" s="3" t="s">
        <v>739</v>
      </c>
    </row>
    <row r="39" spans="1:5">
      <c r="A39" s="4" t="s">
        <v>756</v>
      </c>
      <c r="B39" s="5" t="n">
        <v>972</v>
      </c>
      <c r="C39" s="5" t="n">
        <v>821</v>
      </c>
    </row>
    <row r="40" spans="1:5">
      <c r="A40" s="4" t="s">
        <v>758</v>
      </c>
      <c r="B40" s="5" t="n">
        <v>972</v>
      </c>
      <c r="C40" s="5" t="n">
        <v>821</v>
      </c>
      <c r="D40" s="5" t="n">
        <v>760</v>
      </c>
      <c r="E40" s="5" t="n">
        <v>342</v>
      </c>
    </row>
    <row r="41" spans="1:5">
      <c r="A41" s="4" t="s">
        <v>729</v>
      </c>
    </row>
    <row r="42" spans="1:5">
      <c r="A42" s="3" t="s">
        <v>739</v>
      </c>
    </row>
    <row r="43" spans="1:5">
      <c r="A43" s="4" t="s">
        <v>756</v>
      </c>
      <c r="B43" s="5" t="n">
        <v>3822</v>
      </c>
      <c r="C43" s="5" t="n">
        <v>3206</v>
      </c>
    </row>
    <row r="44" spans="1:5">
      <c r="A44" s="4" t="s">
        <v>757</v>
      </c>
      <c r="B44" s="5" t="n">
        <v>12</v>
      </c>
      <c r="C44" s="5" t="n">
        <v>7</v>
      </c>
      <c r="D44" s="5" t="n">
        <v>9</v>
      </c>
      <c r="E44" s="5" t="n">
        <v>7</v>
      </c>
    </row>
    <row r="45" spans="1:5">
      <c r="A45" s="4" t="s">
        <v>758</v>
      </c>
      <c r="B45" s="5" t="n">
        <v>3834</v>
      </c>
      <c r="C45" s="5" t="n">
        <v>3213</v>
      </c>
      <c r="D45" s="5" t="n">
        <v>4115</v>
      </c>
      <c r="E45" s="5" t="n">
        <v>4589</v>
      </c>
    </row>
    <row r="46" spans="1:5">
      <c r="A46" s="4" t="s">
        <v>760</v>
      </c>
      <c r="B46" s="5" t="n">
        <v>1609177</v>
      </c>
      <c r="C46" s="5" t="n">
        <v>1352587</v>
      </c>
    </row>
    <row r="47" spans="1:5">
      <c r="A47" s="4" t="s">
        <v>761</v>
      </c>
      <c r="B47" s="5" t="n">
        <v>2430</v>
      </c>
      <c r="C47" s="5" t="n">
        <v>714</v>
      </c>
    </row>
    <row r="48" spans="1:5">
      <c r="A48" s="4" t="s">
        <v>733</v>
      </c>
      <c r="B48" s="5" t="n">
        <v>1611607</v>
      </c>
      <c r="C48" s="5" t="n">
        <v>1353301</v>
      </c>
    </row>
    <row r="49" spans="1:5">
      <c r="A49" s="4" t="s">
        <v>737</v>
      </c>
    </row>
    <row r="50" spans="1:5">
      <c r="A50" s="3" t="s">
        <v>739</v>
      </c>
    </row>
    <row r="51" spans="1:5">
      <c r="A51" s="4" t="s">
        <v>756</v>
      </c>
      <c r="B51" s="5" t="n">
        <v>2797</v>
      </c>
      <c r="C51" s="5" t="n">
        <v>3063</v>
      </c>
    </row>
    <row r="52" spans="1:5">
      <c r="A52" s="4" t="s">
        <v>757</v>
      </c>
      <c r="B52" s="5" t="n">
        <v>39</v>
      </c>
      <c r="C52" s="5" t="n">
        <v>37</v>
      </c>
      <c r="D52" s="5" t="n">
        <v>44</v>
      </c>
      <c r="E52" s="5" t="n">
        <v>46</v>
      </c>
    </row>
    <row r="53" spans="1:5">
      <c r="A53" s="4" t="s">
        <v>758</v>
      </c>
      <c r="B53" s="5" t="n">
        <v>2836</v>
      </c>
      <c r="C53" s="5" t="n">
        <v>3100</v>
      </c>
      <c r="D53" s="5" t="n">
        <v>4042</v>
      </c>
      <c r="E53" s="5" t="n">
        <v>4809</v>
      </c>
    </row>
    <row r="54" spans="1:5">
      <c r="A54" s="4" t="s">
        <v>760</v>
      </c>
      <c r="B54" s="5" t="n">
        <v>326063</v>
      </c>
      <c r="C54" s="5" t="n">
        <v>339163</v>
      </c>
    </row>
    <row r="55" spans="1:5">
      <c r="A55" s="4" t="s">
        <v>761</v>
      </c>
      <c r="B55" s="5" t="n">
        <v>125</v>
      </c>
      <c r="C55" s="5" t="n">
        <v>6</v>
      </c>
    </row>
    <row r="56" spans="1:5">
      <c r="A56" s="4" t="s">
        <v>733</v>
      </c>
      <c r="B56" s="5" t="n">
        <v>326188</v>
      </c>
      <c r="C56" s="5" t="n">
        <v>339169</v>
      </c>
    </row>
    <row r="57" spans="1:5">
      <c r="A57" s="4" t="s">
        <v>538</v>
      </c>
    </row>
    <row r="58" spans="1:5">
      <c r="A58" s="3" t="s">
        <v>739</v>
      </c>
    </row>
    <row r="59" spans="1:5">
      <c r="A59" s="4" t="s">
        <v>756</v>
      </c>
      <c r="B59" s="5" t="n">
        <v>4356</v>
      </c>
      <c r="C59" s="5" t="n">
        <v>4497</v>
      </c>
    </row>
    <row r="60" spans="1:5">
      <c r="A60" s="4" t="s">
        <v>757</v>
      </c>
      <c r="B60" s="5" t="n">
        <v>226</v>
      </c>
      <c r="C60" s="5" t="n">
        <v>212</v>
      </c>
      <c r="D60" s="5" t="n">
        <v>162</v>
      </c>
      <c r="E60" s="5" t="n">
        <v>117</v>
      </c>
    </row>
    <row r="61" spans="1:5">
      <c r="A61" s="4" t="s">
        <v>758</v>
      </c>
      <c r="B61" s="5" t="n">
        <v>4582</v>
      </c>
      <c r="C61" s="5" t="n">
        <v>4709</v>
      </c>
      <c r="D61" s="6" t="n">
        <v>3584</v>
      </c>
      <c r="E61" s="6" t="n">
        <v>3000</v>
      </c>
    </row>
    <row r="62" spans="1:5">
      <c r="A62" s="4" t="s">
        <v>760</v>
      </c>
      <c r="B62" s="5" t="n">
        <v>599331</v>
      </c>
      <c r="C62" s="5" t="n">
        <v>529196</v>
      </c>
    </row>
    <row r="63" spans="1:5">
      <c r="A63" s="4" t="s">
        <v>733</v>
      </c>
      <c r="B63" s="6" t="n">
        <v>599331</v>
      </c>
      <c r="C63" s="6" t="n">
        <v>52919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35</v>
      </c>
    </row>
    <row r="3" spans="1:3">
      <c r="A3" s="3" t="s">
        <v>255</v>
      </c>
    </row>
    <row r="4" spans="1:3">
      <c r="A4" s="4" t="s">
        <v>763</v>
      </c>
      <c r="B4" s="6" t="n">
        <v>1</v>
      </c>
      <c r="C4" s="6" t="n">
        <v>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5</v>
      </c>
    </row>
    <row r="2" spans="1:3">
      <c r="A2" s="3" t="s">
        <v>765</v>
      </c>
    </row>
    <row r="3" spans="1:3">
      <c r="A3" s="4" t="s">
        <v>766</v>
      </c>
      <c r="B3" s="6" t="n">
        <v>7607333</v>
      </c>
      <c r="C3" s="6" t="n">
        <v>6296157</v>
      </c>
    </row>
    <row r="4" spans="1:3">
      <c r="A4" s="4" t="s">
        <v>767</v>
      </c>
    </row>
    <row r="5" spans="1:3">
      <c r="A5" s="3" t="s">
        <v>765</v>
      </c>
    </row>
    <row r="6" spans="1:3">
      <c r="A6" s="4" t="s">
        <v>766</v>
      </c>
      <c r="B6" s="5" t="n">
        <v>5119155</v>
      </c>
      <c r="C6" s="5" t="n">
        <v>4119775</v>
      </c>
    </row>
    <row r="7" spans="1:3">
      <c r="A7" s="4" t="s">
        <v>768</v>
      </c>
    </row>
    <row r="8" spans="1:3">
      <c r="A8" s="3" t="s">
        <v>765</v>
      </c>
    </row>
    <row r="9" spans="1:3">
      <c r="A9" s="4" t="s">
        <v>766</v>
      </c>
      <c r="B9" s="5" t="n">
        <v>5036201</v>
      </c>
      <c r="C9" s="5" t="n">
        <v>4045825</v>
      </c>
    </row>
    <row r="10" spans="1:3">
      <c r="A10" s="4" t="s">
        <v>769</v>
      </c>
    </row>
    <row r="11" spans="1:3">
      <c r="A11" s="3" t="s">
        <v>765</v>
      </c>
    </row>
    <row r="12" spans="1:3">
      <c r="A12" s="4" t="s">
        <v>766</v>
      </c>
      <c r="B12" s="5" t="n">
        <v>51710</v>
      </c>
      <c r="C12" s="5" t="n">
        <v>36092</v>
      </c>
    </row>
    <row r="13" spans="1:3">
      <c r="A13" s="4" t="s">
        <v>770</v>
      </c>
    </row>
    <row r="14" spans="1:3">
      <c r="A14" s="3" t="s">
        <v>765</v>
      </c>
    </row>
    <row r="15" spans="1:3">
      <c r="A15" s="4" t="s">
        <v>766</v>
      </c>
      <c r="B15" s="5" t="n">
        <v>31244</v>
      </c>
      <c r="C15" s="5" t="n">
        <v>37858</v>
      </c>
    </row>
    <row r="16" spans="1:3">
      <c r="A16" s="4" t="s">
        <v>771</v>
      </c>
    </row>
    <row r="17" spans="1:3">
      <c r="A17" s="3" t="s">
        <v>765</v>
      </c>
    </row>
    <row r="18" spans="1:3">
      <c r="A18" s="4" t="s">
        <v>766</v>
      </c>
      <c r="B18" s="5" t="n">
        <v>528072</v>
      </c>
      <c r="C18" s="5" t="n">
        <v>392597</v>
      </c>
    </row>
    <row r="19" spans="1:3">
      <c r="A19" s="4" t="s">
        <v>772</v>
      </c>
    </row>
    <row r="20" spans="1:3">
      <c r="A20" s="3" t="s">
        <v>765</v>
      </c>
    </row>
    <row r="21" spans="1:3">
      <c r="A21" s="4" t="s">
        <v>766</v>
      </c>
      <c r="B21" s="5" t="n">
        <v>523707</v>
      </c>
      <c r="C21" s="5" t="n">
        <v>386753</v>
      </c>
    </row>
    <row r="22" spans="1:3">
      <c r="A22" s="4" t="s">
        <v>773</v>
      </c>
    </row>
    <row r="23" spans="1:3">
      <c r="A23" s="3" t="s">
        <v>765</v>
      </c>
    </row>
    <row r="24" spans="1:3">
      <c r="A24" s="4" t="s">
        <v>766</v>
      </c>
      <c r="B24" s="5" t="n">
        <v>2297</v>
      </c>
      <c r="C24" s="5" t="n">
        <v>2984</v>
      </c>
    </row>
    <row r="25" spans="1:3">
      <c r="A25" s="4" t="s">
        <v>774</v>
      </c>
    </row>
    <row r="26" spans="1:3">
      <c r="A26" s="3" t="s">
        <v>765</v>
      </c>
    </row>
    <row r="27" spans="1:3">
      <c r="A27" s="4" t="s">
        <v>766</v>
      </c>
      <c r="B27" s="5" t="n">
        <v>2068</v>
      </c>
      <c r="C27" s="5" t="n">
        <v>2860</v>
      </c>
    </row>
    <row r="28" spans="1:3">
      <c r="A28" s="4" t="s">
        <v>775</v>
      </c>
    </row>
    <row r="29" spans="1:3">
      <c r="A29" s="3" t="s">
        <v>765</v>
      </c>
    </row>
    <row r="30" spans="1:3">
      <c r="A30" s="4" t="s">
        <v>766</v>
      </c>
      <c r="B30" s="5" t="n">
        <v>3325623</v>
      </c>
      <c r="C30" s="5" t="n">
        <v>2601851</v>
      </c>
    </row>
    <row r="31" spans="1:3">
      <c r="A31" s="4" t="s">
        <v>776</v>
      </c>
    </row>
    <row r="32" spans="1:3">
      <c r="A32" s="3" t="s">
        <v>765</v>
      </c>
    </row>
    <row r="33" spans="1:3">
      <c r="A33" s="4" t="s">
        <v>766</v>
      </c>
      <c r="B33" s="5" t="n">
        <v>3267304</v>
      </c>
      <c r="C33" s="5" t="n">
        <v>2548805</v>
      </c>
    </row>
    <row r="34" spans="1:3">
      <c r="A34" s="4" t="s">
        <v>777</v>
      </c>
    </row>
    <row r="35" spans="1:3">
      <c r="A35" s="3" t="s">
        <v>765</v>
      </c>
    </row>
    <row r="36" spans="1:3">
      <c r="A36" s="4" t="s">
        <v>766</v>
      </c>
      <c r="B36" s="5" t="n">
        <v>35566</v>
      </c>
      <c r="C36" s="5" t="n">
        <v>25673</v>
      </c>
    </row>
    <row r="37" spans="1:3">
      <c r="A37" s="4" t="s">
        <v>778</v>
      </c>
    </row>
    <row r="38" spans="1:3">
      <c r="A38" s="3" t="s">
        <v>765</v>
      </c>
    </row>
    <row r="39" spans="1:3">
      <c r="A39" s="4" t="s">
        <v>766</v>
      </c>
      <c r="B39" s="5" t="n">
        <v>22753</v>
      </c>
      <c r="C39" s="5" t="n">
        <v>27373</v>
      </c>
    </row>
    <row r="40" spans="1:3">
      <c r="A40" s="4" t="s">
        <v>779</v>
      </c>
    </row>
    <row r="41" spans="1:3">
      <c r="A41" s="3" t="s">
        <v>765</v>
      </c>
    </row>
    <row r="42" spans="1:3">
      <c r="A42" s="4" t="s">
        <v>766</v>
      </c>
      <c r="B42" s="5" t="n">
        <v>1265460</v>
      </c>
      <c r="C42" s="5" t="n">
        <v>1125327</v>
      </c>
    </row>
    <row r="43" spans="1:3">
      <c r="A43" s="4" t="s">
        <v>780</v>
      </c>
    </row>
    <row r="44" spans="1:3">
      <c r="A44" s="3" t="s">
        <v>765</v>
      </c>
    </row>
    <row r="45" spans="1:3">
      <c r="A45" s="4" t="s">
        <v>766</v>
      </c>
      <c r="B45" s="5" t="n">
        <v>1245190</v>
      </c>
      <c r="C45" s="5" t="n">
        <v>1110267</v>
      </c>
    </row>
    <row r="46" spans="1:3">
      <c r="A46" s="4" t="s">
        <v>781</v>
      </c>
    </row>
    <row r="47" spans="1:3">
      <c r="A47" s="3" t="s">
        <v>765</v>
      </c>
    </row>
    <row r="48" spans="1:3">
      <c r="A48" s="4" t="s">
        <v>766</v>
      </c>
      <c r="B48" s="5" t="n">
        <v>13847</v>
      </c>
      <c r="C48" s="5" t="n">
        <v>7435</v>
      </c>
    </row>
    <row r="49" spans="1:3">
      <c r="A49" s="4" t="s">
        <v>782</v>
      </c>
    </row>
    <row r="50" spans="1:3">
      <c r="A50" s="3" t="s">
        <v>765</v>
      </c>
    </row>
    <row r="51" spans="1:3">
      <c r="A51" s="4" t="s">
        <v>766</v>
      </c>
      <c r="B51" s="6" t="n">
        <v>6423</v>
      </c>
      <c r="C51" s="6" t="n">
        <v>76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3</v>
      </c>
      <c r="B1" s="2" t="s">
        <v>1</v>
      </c>
    </row>
    <row r="2" spans="1:3">
      <c r="B2" s="2" t="s">
        <v>2</v>
      </c>
      <c r="C2" s="2" t="s">
        <v>35</v>
      </c>
    </row>
    <row r="3" spans="1:3">
      <c r="A3" s="3" t="s">
        <v>784</v>
      </c>
    </row>
    <row r="4" spans="1:3">
      <c r="A4" s="4" t="s">
        <v>785</v>
      </c>
      <c r="B4" s="6" t="n">
        <v>1724</v>
      </c>
      <c r="C4" s="6" t="n">
        <v>1717</v>
      </c>
    </row>
    <row r="5" spans="1:3">
      <c r="A5" s="4" t="s">
        <v>786</v>
      </c>
      <c r="B5" s="5" t="n">
        <v>885</v>
      </c>
    </row>
    <row r="6" spans="1:3">
      <c r="A6" s="4" t="s">
        <v>787</v>
      </c>
      <c r="B6" s="5" t="n">
        <v>-776</v>
      </c>
    </row>
    <row r="7" spans="1:3">
      <c r="A7" s="4" t="s">
        <v>788</v>
      </c>
      <c r="B7" s="5" t="n">
        <v>7052</v>
      </c>
      <c r="C7" s="5" t="n">
        <v>1719</v>
      </c>
    </row>
    <row r="8" spans="1:3">
      <c r="A8" s="4" t="s">
        <v>789</v>
      </c>
      <c r="C8" s="5" t="n">
        <v>-216</v>
      </c>
    </row>
    <row r="9" spans="1:3">
      <c r="A9" s="4" t="s">
        <v>790</v>
      </c>
      <c r="B9" s="5" t="n">
        <v>-2682</v>
      </c>
      <c r="C9" s="5" t="n">
        <v>-1496</v>
      </c>
    </row>
    <row r="10" spans="1:3">
      <c r="A10" s="4" t="s">
        <v>791</v>
      </c>
      <c r="B10" s="6" t="n">
        <v>6203</v>
      </c>
      <c r="C10" s="6" t="n">
        <v>172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5</v>
      </c>
    </row>
    <row r="2" spans="1:3">
      <c r="A2" s="3" t="s">
        <v>706</v>
      </c>
    </row>
    <row r="3" spans="1:3">
      <c r="A3" s="4" t="s">
        <v>793</v>
      </c>
      <c r="B3" s="6" t="n">
        <v>7610687</v>
      </c>
      <c r="C3" s="6" t="n">
        <v>6299397</v>
      </c>
    </row>
    <row r="4" spans="1:3">
      <c r="A4" s="4" t="s">
        <v>794</v>
      </c>
      <c r="B4" s="5" t="n">
        <v>45594</v>
      </c>
      <c r="C4" s="5" t="n">
        <v>42044</v>
      </c>
    </row>
    <row r="5" spans="1:3">
      <c r="A5" s="4" t="s">
        <v>733</v>
      </c>
      <c r="B5" s="5" t="n">
        <v>7656281</v>
      </c>
      <c r="C5" s="5" t="n">
        <v>6341441</v>
      </c>
    </row>
    <row r="6" spans="1:3">
      <c r="A6" s="4" t="s">
        <v>795</v>
      </c>
      <c r="B6" s="5" t="n">
        <v>4077</v>
      </c>
      <c r="C6" s="5" t="n">
        <v>2726</v>
      </c>
    </row>
    <row r="7" spans="1:3">
      <c r="A7" s="4" t="s">
        <v>796</v>
      </c>
      <c r="B7" s="5" t="n">
        <v>8994</v>
      </c>
      <c r="C7" s="5" t="n">
        <v>20320</v>
      </c>
    </row>
    <row r="8" spans="1:3">
      <c r="A8" s="4" t="s">
        <v>43</v>
      </c>
      <c r="B8" s="5" t="n">
        <v>8994</v>
      </c>
      <c r="C8" s="5" t="n">
        <v>20320</v>
      </c>
    </row>
    <row r="9" spans="1:3">
      <c r="A9" s="4" t="s">
        <v>797</v>
      </c>
      <c r="B9" s="5" t="n">
        <v>7619681</v>
      </c>
      <c r="C9" s="5" t="n">
        <v>6319717</v>
      </c>
    </row>
    <row r="10" spans="1:3">
      <c r="A10" s="4" t="s">
        <v>733</v>
      </c>
      <c r="B10" s="5" t="n">
        <v>7665275</v>
      </c>
      <c r="C10" s="5" t="n">
        <v>6361761</v>
      </c>
    </row>
    <row r="11" spans="1:3">
      <c r="A11" s="4" t="s">
        <v>538</v>
      </c>
    </row>
    <row r="12" spans="1:3">
      <c r="A12" s="3" t="s">
        <v>706</v>
      </c>
    </row>
    <row r="13" spans="1:3">
      <c r="A13" s="4" t="s">
        <v>793</v>
      </c>
      <c r="B13" s="5" t="n">
        <v>591623</v>
      </c>
      <c r="C13" s="5" t="n">
        <v>522584</v>
      </c>
    </row>
    <row r="14" spans="1:3">
      <c r="A14" s="4" t="s">
        <v>794</v>
      </c>
      <c r="B14" s="5" t="n">
        <v>7708</v>
      </c>
      <c r="C14" s="5" t="n">
        <v>6612</v>
      </c>
    </row>
    <row r="15" spans="1:3">
      <c r="A15" s="4" t="s">
        <v>733</v>
      </c>
      <c r="B15" s="5" t="n">
        <v>599331</v>
      </c>
      <c r="C15" s="5" t="n">
        <v>529196</v>
      </c>
    </row>
    <row r="16" spans="1:3">
      <c r="A16" s="4" t="s">
        <v>795</v>
      </c>
      <c r="B16" s="5" t="n">
        <v>705</v>
      </c>
      <c r="C16" s="5" t="n">
        <v>742</v>
      </c>
    </row>
    <row r="17" spans="1:3">
      <c r="A17" s="4" t="s">
        <v>736</v>
      </c>
    </row>
    <row r="18" spans="1:3">
      <c r="A18" s="3" t="s">
        <v>706</v>
      </c>
    </row>
    <row r="19" spans="1:3">
      <c r="A19" s="4" t="s">
        <v>793</v>
      </c>
      <c r="B19" s="5" t="n">
        <v>3841425</v>
      </c>
      <c r="C19" s="5" t="n">
        <v>2981893</v>
      </c>
    </row>
    <row r="20" spans="1:3">
      <c r="A20" s="4" t="s">
        <v>794</v>
      </c>
      <c r="B20" s="5" t="n">
        <v>12270</v>
      </c>
      <c r="C20" s="5" t="n">
        <v>12555</v>
      </c>
    </row>
    <row r="21" spans="1:3">
      <c r="A21" s="4" t="s">
        <v>733</v>
      </c>
      <c r="B21" s="5" t="n">
        <v>3853695</v>
      </c>
      <c r="C21" s="5" t="n">
        <v>2994448</v>
      </c>
    </row>
    <row r="22" spans="1:3">
      <c r="A22" s="4" t="s">
        <v>795</v>
      </c>
      <c r="B22" s="5" t="n">
        <v>175</v>
      </c>
      <c r="C22" s="5" t="n">
        <v>243</v>
      </c>
    </row>
    <row r="23" spans="1:3">
      <c r="A23" s="4" t="s">
        <v>729</v>
      </c>
    </row>
    <row r="24" spans="1:3">
      <c r="A24" s="3" t="s">
        <v>706</v>
      </c>
    </row>
    <row r="25" spans="1:3">
      <c r="A25" s="4" t="s">
        <v>793</v>
      </c>
      <c r="B25" s="5" t="n">
        <v>1593519</v>
      </c>
      <c r="C25" s="5" t="n">
        <v>1338240</v>
      </c>
    </row>
    <row r="26" spans="1:3">
      <c r="A26" s="4" t="s">
        <v>794</v>
      </c>
      <c r="B26" s="5" t="n">
        <v>18088</v>
      </c>
      <c r="C26" s="5" t="n">
        <v>15061</v>
      </c>
    </row>
    <row r="27" spans="1:3">
      <c r="A27" s="4" t="s">
        <v>733</v>
      </c>
      <c r="B27" s="5" t="n">
        <v>1611607</v>
      </c>
      <c r="C27" s="5" t="n">
        <v>1353301</v>
      </c>
    </row>
    <row r="28" spans="1:3">
      <c r="A28" s="4" t="s">
        <v>795</v>
      </c>
      <c r="B28" s="5" t="n">
        <v>2820</v>
      </c>
      <c r="C28" s="5" t="n">
        <v>1113</v>
      </c>
    </row>
    <row r="29" spans="1:3">
      <c r="A29" s="4" t="s">
        <v>737</v>
      </c>
    </row>
    <row r="30" spans="1:3">
      <c r="A30" s="3" t="s">
        <v>706</v>
      </c>
    </row>
    <row r="31" spans="1:3">
      <c r="A31" s="4" t="s">
        <v>793</v>
      </c>
      <c r="B31" s="5" t="n">
        <v>322584</v>
      </c>
      <c r="C31" s="5" t="n">
        <v>334723</v>
      </c>
    </row>
    <row r="32" spans="1:3">
      <c r="A32" s="4" t="s">
        <v>794</v>
      </c>
      <c r="B32" s="5" t="n">
        <v>3604</v>
      </c>
      <c r="C32" s="5" t="n">
        <v>4446</v>
      </c>
    </row>
    <row r="33" spans="1:3">
      <c r="A33" s="4" t="s">
        <v>733</v>
      </c>
      <c r="B33" s="5" t="n">
        <v>326188</v>
      </c>
      <c r="C33" s="5" t="n">
        <v>339169</v>
      </c>
    </row>
    <row r="34" spans="1:3">
      <c r="A34" s="4" t="s">
        <v>795</v>
      </c>
      <c r="B34" s="5" t="n">
        <v>364</v>
      </c>
      <c r="C34" s="5" t="n">
        <v>608</v>
      </c>
    </row>
    <row r="35" spans="1:3">
      <c r="A35" s="4" t="s">
        <v>734</v>
      </c>
    </row>
    <row r="36" spans="1:3">
      <c r="A36" s="3" t="s">
        <v>706</v>
      </c>
    </row>
    <row r="37" spans="1:3">
      <c r="A37" s="4" t="s">
        <v>793</v>
      </c>
      <c r="B37" s="5" t="n">
        <v>526660</v>
      </c>
      <c r="C37" s="5" t="n">
        <v>392189</v>
      </c>
    </row>
    <row r="38" spans="1:3">
      <c r="A38" s="4" t="s">
        <v>794</v>
      </c>
      <c r="B38" s="5" t="n">
        <v>1412</v>
      </c>
      <c r="C38" s="5" t="n">
        <v>408</v>
      </c>
    </row>
    <row r="39" spans="1:3">
      <c r="A39" s="4" t="s">
        <v>733</v>
      </c>
      <c r="B39" s="5" t="n">
        <v>528072</v>
      </c>
      <c r="C39" s="5" t="n">
        <v>392597</v>
      </c>
    </row>
    <row r="40" spans="1:3">
      <c r="A40" s="4" t="s">
        <v>735</v>
      </c>
    </row>
    <row r="41" spans="1:3">
      <c r="A41" s="3" t="s">
        <v>706</v>
      </c>
    </row>
    <row r="42" spans="1:3">
      <c r="A42" s="4" t="s">
        <v>793</v>
      </c>
      <c r="B42" s="5" t="n">
        <v>3314765</v>
      </c>
      <c r="C42" s="5" t="n">
        <v>2589704</v>
      </c>
    </row>
    <row r="43" spans="1:3">
      <c r="A43" s="4" t="s">
        <v>794</v>
      </c>
      <c r="B43" s="5" t="n">
        <v>10858</v>
      </c>
      <c r="C43" s="5" t="n">
        <v>12147</v>
      </c>
    </row>
    <row r="44" spans="1:3">
      <c r="A44" s="4" t="s">
        <v>733</v>
      </c>
      <c r="B44" s="5" t="n">
        <v>3325623</v>
      </c>
      <c r="C44" s="5" t="n">
        <v>2601851</v>
      </c>
    </row>
    <row r="45" spans="1:3">
      <c r="A45" s="4" t="s">
        <v>795</v>
      </c>
      <c r="B45" s="5" t="n">
        <v>175</v>
      </c>
      <c r="C45" s="5" t="n">
        <v>243</v>
      </c>
    </row>
    <row r="46" spans="1:3">
      <c r="A46" s="4" t="s">
        <v>718</v>
      </c>
    </row>
    <row r="47" spans="1:3">
      <c r="A47" s="3" t="s">
        <v>706</v>
      </c>
    </row>
    <row r="48" spans="1:3">
      <c r="A48" s="4" t="s">
        <v>793</v>
      </c>
      <c r="B48" s="5" t="n">
        <v>1261536</v>
      </c>
      <c r="C48" s="5" t="n">
        <v>1121957</v>
      </c>
    </row>
    <row r="49" spans="1:3">
      <c r="A49" s="4" t="s">
        <v>794</v>
      </c>
      <c r="B49" s="5" t="n">
        <v>3924</v>
      </c>
      <c r="C49" s="5" t="n">
        <v>3370</v>
      </c>
    </row>
    <row r="50" spans="1:3">
      <c r="A50" s="4" t="s">
        <v>733</v>
      </c>
      <c r="B50" s="5" t="n">
        <v>1265460</v>
      </c>
      <c r="C50" s="5" t="n">
        <v>1125327</v>
      </c>
    </row>
    <row r="51" spans="1:3">
      <c r="A51" s="4" t="s">
        <v>795</v>
      </c>
      <c r="B51" s="5" t="n">
        <v>13</v>
      </c>
      <c r="C51" s="5" t="n">
        <v>20</v>
      </c>
    </row>
    <row r="52" spans="1:3">
      <c r="A52" s="4" t="s">
        <v>798</v>
      </c>
    </row>
    <row r="53" spans="1:3">
      <c r="A53" s="3" t="s">
        <v>706</v>
      </c>
    </row>
    <row r="54" spans="1:3">
      <c r="A54" s="4" t="s">
        <v>793</v>
      </c>
      <c r="B54" s="5" t="n">
        <v>8910</v>
      </c>
      <c r="C54" s="5" t="n">
        <v>9195</v>
      </c>
    </row>
    <row r="55" spans="1:3">
      <c r="A55" s="4" t="s">
        <v>794</v>
      </c>
      <c r="B55" s="5" t="n">
        <v>21790</v>
      </c>
      <c r="C55" s="5" t="n">
        <v>27630</v>
      </c>
    </row>
    <row r="56" spans="1:3">
      <c r="A56" s="4" t="s">
        <v>733</v>
      </c>
      <c r="B56" s="5" t="n">
        <v>30700</v>
      </c>
      <c r="C56" s="5" t="n">
        <v>36825</v>
      </c>
    </row>
    <row r="57" spans="1:3">
      <c r="A57" s="4" t="s">
        <v>799</v>
      </c>
    </row>
    <row r="58" spans="1:3">
      <c r="A58" s="3" t="s">
        <v>706</v>
      </c>
    </row>
    <row r="59" spans="1:3">
      <c r="A59" s="4" t="s">
        <v>793</v>
      </c>
      <c r="B59" s="5" t="n">
        <v>5586</v>
      </c>
      <c r="C59" s="5" t="n">
        <v>6055</v>
      </c>
    </row>
    <row r="60" spans="1:3">
      <c r="A60" s="4" t="s">
        <v>794</v>
      </c>
      <c r="B60" s="5" t="n">
        <v>158</v>
      </c>
      <c r="C60" s="5" t="n">
        <v>516</v>
      </c>
    </row>
    <row r="61" spans="1:3">
      <c r="A61" s="4" t="s">
        <v>733</v>
      </c>
      <c r="B61" s="5" t="n">
        <v>5744</v>
      </c>
      <c r="C61" s="5" t="n">
        <v>6571</v>
      </c>
    </row>
    <row r="62" spans="1:3">
      <c r="A62" s="4" t="s">
        <v>800</v>
      </c>
    </row>
    <row r="63" spans="1:3">
      <c r="A63" s="3" t="s">
        <v>706</v>
      </c>
    </row>
    <row r="64" spans="1:3">
      <c r="A64" s="4" t="s">
        <v>793</v>
      </c>
      <c r="B64" s="5" t="n">
        <v>14496</v>
      </c>
      <c r="C64" s="5" t="n">
        <v>15250</v>
      </c>
    </row>
    <row r="65" spans="1:3">
      <c r="A65" s="4" t="s">
        <v>794</v>
      </c>
      <c r="B65" s="5" t="n">
        <v>21948</v>
      </c>
      <c r="C65" s="5" t="n">
        <v>28146</v>
      </c>
    </row>
    <row r="66" spans="1:3">
      <c r="A66" s="4" t="s">
        <v>733</v>
      </c>
      <c r="B66" s="5" t="n">
        <v>36444</v>
      </c>
      <c r="C66" s="5" t="n">
        <v>43396</v>
      </c>
    </row>
    <row r="67" spans="1:3">
      <c r="A67" s="4" t="s">
        <v>801</v>
      </c>
    </row>
    <row r="68" spans="1:3">
      <c r="A68" s="3" t="s">
        <v>706</v>
      </c>
    </row>
    <row r="69" spans="1:3">
      <c r="A69" s="4" t="s">
        <v>794</v>
      </c>
      <c r="B69" s="5" t="n">
        <v>9952</v>
      </c>
      <c r="C69" s="5" t="n">
        <v>10034</v>
      </c>
    </row>
    <row r="70" spans="1:3">
      <c r="A70" s="4" t="s">
        <v>802</v>
      </c>
    </row>
    <row r="71" spans="1:3">
      <c r="A71" s="3" t="s">
        <v>706</v>
      </c>
    </row>
    <row r="72" spans="1:3">
      <c r="A72" s="4" t="s">
        <v>794</v>
      </c>
      <c r="B72" s="5" t="n">
        <v>2500</v>
      </c>
      <c r="C72" s="5" t="n">
        <v>2135</v>
      </c>
    </row>
    <row r="73" spans="1:3">
      <c r="A73" s="4" t="s">
        <v>803</v>
      </c>
    </row>
    <row r="74" spans="1:3">
      <c r="A74" s="3" t="s">
        <v>706</v>
      </c>
    </row>
    <row r="75" spans="1:3">
      <c r="A75" s="4" t="s">
        <v>794</v>
      </c>
      <c r="B75" s="5" t="n">
        <v>2328</v>
      </c>
      <c r="C75" s="5" t="n">
        <v>374</v>
      </c>
    </row>
    <row r="76" spans="1:3">
      <c r="A76" s="4" t="s">
        <v>804</v>
      </c>
    </row>
    <row r="77" spans="1:3">
      <c r="A77" s="3" t="s">
        <v>706</v>
      </c>
    </row>
    <row r="78" spans="1:3">
      <c r="A78" s="4" t="s">
        <v>794</v>
      </c>
      <c r="B78" s="5" t="n">
        <v>2717</v>
      </c>
      <c r="C78" s="5" t="n">
        <v>4487</v>
      </c>
    </row>
    <row r="79" spans="1:3">
      <c r="A79" s="4" t="s">
        <v>805</v>
      </c>
    </row>
    <row r="80" spans="1:3">
      <c r="A80" s="3" t="s">
        <v>706</v>
      </c>
    </row>
    <row r="81" spans="1:3">
      <c r="A81" s="4" t="s">
        <v>794</v>
      </c>
      <c r="B81" s="5" t="n">
        <v>2084</v>
      </c>
      <c r="C81" s="5" t="n">
        <v>2466</v>
      </c>
    </row>
    <row r="82" spans="1:3">
      <c r="A82" s="4" t="s">
        <v>806</v>
      </c>
    </row>
    <row r="83" spans="1:3">
      <c r="A83" s="3" t="s">
        <v>706</v>
      </c>
    </row>
    <row r="84" spans="1:3">
      <c r="A84" s="4" t="s">
        <v>794</v>
      </c>
      <c r="B84" s="5" t="n">
        <v>62</v>
      </c>
    </row>
    <row r="85" spans="1:3">
      <c r="A85" s="4" t="s">
        <v>807</v>
      </c>
    </row>
    <row r="86" spans="1:3">
      <c r="A86" s="3" t="s">
        <v>706</v>
      </c>
    </row>
    <row r="87" spans="1:3">
      <c r="A87" s="4" t="s">
        <v>794</v>
      </c>
      <c r="B87" s="5" t="n">
        <v>2266</v>
      </c>
      <c r="C87" s="5" t="n">
        <v>374</v>
      </c>
    </row>
    <row r="88" spans="1:3">
      <c r="A88" s="4" t="s">
        <v>808</v>
      </c>
    </row>
    <row r="89" spans="1:3">
      <c r="A89" s="3" t="s">
        <v>706</v>
      </c>
    </row>
    <row r="90" spans="1:3">
      <c r="A90" s="4" t="s">
        <v>794</v>
      </c>
      <c r="B90" s="5" t="n">
        <v>323</v>
      </c>
      <c r="C90" s="5" t="n">
        <v>572</v>
      </c>
    </row>
    <row r="91" spans="1:3">
      <c r="A91" s="4" t="s">
        <v>809</v>
      </c>
    </row>
    <row r="92" spans="1:3">
      <c r="A92" s="3" t="s">
        <v>706</v>
      </c>
    </row>
    <row r="93" spans="1:3">
      <c r="A93" s="4" t="s">
        <v>794</v>
      </c>
      <c r="B93" s="5" t="n">
        <v>337</v>
      </c>
      <c r="C93" s="5" t="n">
        <v>1782</v>
      </c>
    </row>
    <row r="94" spans="1:3">
      <c r="A94" s="4" t="s">
        <v>810</v>
      </c>
    </row>
    <row r="95" spans="1:3">
      <c r="A95" s="3" t="s">
        <v>706</v>
      </c>
    </row>
    <row r="96" spans="1:3">
      <c r="A96" s="4" t="s">
        <v>794</v>
      </c>
      <c r="B96" s="5" t="n">
        <v>59</v>
      </c>
      <c r="C96" s="5" t="n">
        <v>348</v>
      </c>
    </row>
    <row r="97" spans="1:3">
      <c r="A97" s="4" t="s">
        <v>811</v>
      </c>
    </row>
    <row r="98" spans="1:3">
      <c r="A98" s="3" t="s">
        <v>706</v>
      </c>
    </row>
    <row r="99" spans="1:3">
      <c r="A99" s="4" t="s">
        <v>794</v>
      </c>
      <c r="B99" s="5" t="n">
        <v>396</v>
      </c>
      <c r="C99" s="5" t="n">
        <v>2130</v>
      </c>
    </row>
    <row r="100" spans="1:3">
      <c r="A100" s="4" t="s">
        <v>812</v>
      </c>
    </row>
    <row r="101" spans="1:3">
      <c r="A101" s="3" t="s">
        <v>706</v>
      </c>
    </row>
    <row r="102" spans="1:3">
      <c r="A102" s="4" t="s">
        <v>794</v>
      </c>
      <c r="B102" s="5" t="n">
        <v>11475</v>
      </c>
      <c r="C102" s="5" t="n">
        <v>5469</v>
      </c>
    </row>
    <row r="103" spans="1:3">
      <c r="A103" s="4" t="s">
        <v>813</v>
      </c>
    </row>
    <row r="104" spans="1:3">
      <c r="A104" s="3" t="s">
        <v>706</v>
      </c>
    </row>
    <row r="105" spans="1:3">
      <c r="A105" s="4" t="s">
        <v>794</v>
      </c>
      <c r="B105" s="5" t="n">
        <v>1273</v>
      </c>
      <c r="C105" s="5" t="n">
        <v>683</v>
      </c>
    </row>
    <row r="106" spans="1:3">
      <c r="A106" s="4" t="s">
        <v>814</v>
      </c>
    </row>
    <row r="107" spans="1:3">
      <c r="A107" s="3" t="s">
        <v>706</v>
      </c>
    </row>
    <row r="108" spans="1:3">
      <c r="A108" s="4" t="s">
        <v>794</v>
      </c>
      <c r="B108" s="5" t="n">
        <v>3600</v>
      </c>
      <c r="C108" s="5" t="n">
        <v>1372</v>
      </c>
    </row>
    <row r="109" spans="1:3">
      <c r="A109" s="4" t="s">
        <v>815</v>
      </c>
    </row>
    <row r="110" spans="1:3">
      <c r="A110" s="3" t="s">
        <v>706</v>
      </c>
    </row>
    <row r="111" spans="1:3">
      <c r="A111" s="4" t="s">
        <v>794</v>
      </c>
      <c r="B111" s="5" t="n">
        <v>5001</v>
      </c>
      <c r="C111" s="5" t="n">
        <v>2376</v>
      </c>
    </row>
    <row r="112" spans="1:3">
      <c r="A112" s="4" t="s">
        <v>816</v>
      </c>
    </row>
    <row r="113" spans="1:3">
      <c r="A113" s="3" t="s">
        <v>706</v>
      </c>
    </row>
    <row r="114" spans="1:3">
      <c r="A114" s="4" t="s">
        <v>794</v>
      </c>
      <c r="B114" s="5" t="n">
        <v>1007</v>
      </c>
      <c r="C114" s="5" t="n">
        <v>842</v>
      </c>
    </row>
    <row r="115" spans="1:3">
      <c r="A115" s="4" t="s">
        <v>817</v>
      </c>
    </row>
    <row r="116" spans="1:3">
      <c r="A116" s="3" t="s">
        <v>706</v>
      </c>
    </row>
    <row r="117" spans="1:3">
      <c r="A117" s="4" t="s">
        <v>794</v>
      </c>
      <c r="B117" s="5" t="n">
        <v>1350</v>
      </c>
      <c r="C117" s="5" t="n">
        <v>172</v>
      </c>
    </row>
    <row r="118" spans="1:3">
      <c r="A118" s="4" t="s">
        <v>818</v>
      </c>
    </row>
    <row r="119" spans="1:3">
      <c r="A119" s="3" t="s">
        <v>706</v>
      </c>
    </row>
    <row r="120" spans="1:3">
      <c r="A120" s="4" t="s">
        <v>794</v>
      </c>
      <c r="B120" s="5" t="n">
        <v>2250</v>
      </c>
      <c r="C120" s="5" t="n">
        <v>1200</v>
      </c>
    </row>
    <row r="121" spans="1:3">
      <c r="A121" s="4" t="s">
        <v>819</v>
      </c>
    </row>
    <row r="122" spans="1:3">
      <c r="A122" s="3" t="s">
        <v>706</v>
      </c>
    </row>
    <row r="123" spans="1:3">
      <c r="A123" s="4" t="s">
        <v>794</v>
      </c>
      <c r="B123" s="5" t="n">
        <v>594</v>
      </c>
      <c r="C123" s="5" t="n">
        <v>196</v>
      </c>
    </row>
    <row r="124" spans="1:3">
      <c r="A124" s="4" t="s">
        <v>820</v>
      </c>
    </row>
    <row r="125" spans="1:3">
      <c r="A125" s="3" t="s">
        <v>706</v>
      </c>
    </row>
    <row r="126" spans="1:3">
      <c r="A126" s="4" t="s">
        <v>794</v>
      </c>
      <c r="B126" s="5" t="n">
        <v>1370</v>
      </c>
      <c r="C126" s="5" t="n">
        <v>2033</v>
      </c>
    </row>
    <row r="127" spans="1:3">
      <c r="A127" s="4" t="s">
        <v>821</v>
      </c>
    </row>
    <row r="128" spans="1:3">
      <c r="A128" s="3" t="s">
        <v>706</v>
      </c>
    </row>
    <row r="129" spans="1:3">
      <c r="A129" s="4" t="s">
        <v>794</v>
      </c>
      <c r="B129" s="5" t="n">
        <v>92</v>
      </c>
      <c r="C129" s="5" t="n">
        <v>168</v>
      </c>
    </row>
    <row r="130" spans="1:3">
      <c r="A130" s="4" t="s">
        <v>822</v>
      </c>
    </row>
    <row r="131" spans="1:3">
      <c r="A131" s="3" t="s">
        <v>706</v>
      </c>
    </row>
    <row r="132" spans="1:3">
      <c r="A132" s="4" t="s">
        <v>794</v>
      </c>
      <c r="B132" s="5" t="n">
        <v>1462</v>
      </c>
      <c r="C132" s="5" t="n">
        <v>2201</v>
      </c>
    </row>
    <row r="133" spans="1:3">
      <c r="A133" s="4" t="s">
        <v>823</v>
      </c>
    </row>
    <row r="134" spans="1:3">
      <c r="A134" s="3" t="s">
        <v>706</v>
      </c>
    </row>
    <row r="135" spans="1:3">
      <c r="A135" s="4" t="s">
        <v>794</v>
      </c>
      <c r="B135" s="5" t="n">
        <v>24167</v>
      </c>
      <c r="C135" s="5" t="n">
        <v>26541</v>
      </c>
    </row>
    <row r="136" spans="1:3">
      <c r="A136" s="4" t="s">
        <v>824</v>
      </c>
    </row>
    <row r="137" spans="1:3">
      <c r="A137" s="3" t="s">
        <v>706</v>
      </c>
    </row>
    <row r="138" spans="1:3">
      <c r="A138" s="4" t="s">
        <v>794</v>
      </c>
      <c r="B138" s="5" t="n">
        <v>3935</v>
      </c>
      <c r="C138" s="5" t="n">
        <v>3794</v>
      </c>
    </row>
    <row r="139" spans="1:3">
      <c r="A139" s="4" t="s">
        <v>825</v>
      </c>
    </row>
    <row r="140" spans="1:3">
      <c r="A140" s="3" t="s">
        <v>706</v>
      </c>
    </row>
    <row r="141" spans="1:3">
      <c r="A141" s="4" t="s">
        <v>794</v>
      </c>
      <c r="B141" s="5" t="n">
        <v>6342</v>
      </c>
      <c r="C141" s="5" t="n">
        <v>10809</v>
      </c>
    </row>
    <row r="142" spans="1:3">
      <c r="A142" s="4" t="s">
        <v>826</v>
      </c>
    </row>
    <row r="143" spans="1:3">
      <c r="A143" s="3" t="s">
        <v>706</v>
      </c>
    </row>
    <row r="144" spans="1:3">
      <c r="A144" s="4" t="s">
        <v>794</v>
      </c>
      <c r="B144" s="5" t="n">
        <v>10370</v>
      </c>
      <c r="C144" s="5" t="n">
        <v>8198</v>
      </c>
    </row>
    <row r="145" spans="1:3">
      <c r="A145" s="4" t="s">
        <v>827</v>
      </c>
    </row>
    <row r="146" spans="1:3">
      <c r="A146" s="3" t="s">
        <v>706</v>
      </c>
    </row>
    <row r="147" spans="1:3">
      <c r="A147" s="4" t="s">
        <v>794</v>
      </c>
      <c r="B147" s="5" t="n">
        <v>513</v>
      </c>
      <c r="C147" s="5" t="n">
        <v>1138</v>
      </c>
    </row>
    <row r="148" spans="1:3">
      <c r="A148" s="4" t="s">
        <v>828</v>
      </c>
    </row>
    <row r="149" spans="1:3">
      <c r="A149" s="3" t="s">
        <v>706</v>
      </c>
    </row>
    <row r="150" spans="1:3">
      <c r="A150" s="4" t="s">
        <v>794</v>
      </c>
      <c r="C150" s="5" t="n">
        <v>236</v>
      </c>
    </row>
    <row r="151" spans="1:3">
      <c r="A151" s="4" t="s">
        <v>829</v>
      </c>
    </row>
    <row r="152" spans="1:3">
      <c r="A152" s="3" t="s">
        <v>706</v>
      </c>
    </row>
    <row r="153" spans="1:3">
      <c r="A153" s="4" t="s">
        <v>794</v>
      </c>
      <c r="B153" s="5" t="n">
        <v>6342</v>
      </c>
      <c r="C153" s="5" t="n">
        <v>10573</v>
      </c>
    </row>
    <row r="154" spans="1:3">
      <c r="A154" s="4" t="s">
        <v>830</v>
      </c>
    </row>
    <row r="155" spans="1:3">
      <c r="A155" s="3" t="s">
        <v>706</v>
      </c>
    </row>
    <row r="156" spans="1:3">
      <c r="A156" s="4" t="s">
        <v>794</v>
      </c>
      <c r="B156" s="5" t="n">
        <v>3007</v>
      </c>
      <c r="C156" s="5" t="n">
        <v>2602</v>
      </c>
    </row>
    <row r="157" spans="1:3">
      <c r="A157" s="4" t="s">
        <v>831</v>
      </c>
    </row>
    <row r="158" spans="1:3">
      <c r="A158" s="3" t="s">
        <v>706</v>
      </c>
    </row>
    <row r="159" spans="1:3">
      <c r="A159" s="4" t="s">
        <v>794</v>
      </c>
      <c r="B159" s="5" t="n">
        <v>20083</v>
      </c>
      <c r="C159" s="5" t="n">
        <v>23815</v>
      </c>
    </row>
    <row r="160" spans="1:3">
      <c r="A160" s="4" t="s">
        <v>832</v>
      </c>
    </row>
    <row r="161" spans="1:3">
      <c r="A161" s="3" t="s">
        <v>706</v>
      </c>
    </row>
    <row r="162" spans="1:3">
      <c r="A162" s="4" t="s">
        <v>794</v>
      </c>
      <c r="B162" s="5" t="n">
        <v>7</v>
      </c>
    </row>
    <row r="163" spans="1:3">
      <c r="A163" s="4" t="s">
        <v>833</v>
      </c>
    </row>
    <row r="164" spans="1:3">
      <c r="A164" s="3" t="s">
        <v>706</v>
      </c>
    </row>
    <row r="165" spans="1:3">
      <c r="A165" s="4" t="s">
        <v>794</v>
      </c>
      <c r="B165" s="6" t="n">
        <v>20090</v>
      </c>
      <c r="C165" s="6" t="n">
        <v>238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834</v>
      </c>
      <c r="B1" s="2" t="s">
        <v>1</v>
      </c>
    </row>
    <row r="2" spans="1:2">
      <c r="B2" s="2" t="s">
        <v>2</v>
      </c>
    </row>
    <row r="3" spans="1:2">
      <c r="A3" s="3" t="s">
        <v>255</v>
      </c>
    </row>
    <row r="4" spans="1:2">
      <c r="A4" s="4" t="s">
        <v>835</v>
      </c>
      <c r="B4" s="4" t="s">
        <v>52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5</v>
      </c>
      <c r="D2" s="2" t="s">
        <v>91</v>
      </c>
    </row>
    <row r="3" spans="1:4">
      <c r="A3" s="3" t="s">
        <v>837</v>
      </c>
    </row>
    <row r="4" spans="1:4">
      <c r="A4" s="4" t="s">
        <v>838</v>
      </c>
      <c r="B4" s="6" t="n">
        <v>45688</v>
      </c>
      <c r="C4" s="6" t="n">
        <v>50124</v>
      </c>
    </row>
    <row r="5" spans="1:4">
      <c r="A5" s="4" t="s">
        <v>839</v>
      </c>
      <c r="B5" s="5" t="n">
        <v>45688</v>
      </c>
      <c r="C5" s="5" t="n">
        <v>52229</v>
      </c>
    </row>
    <row r="6" spans="1:4">
      <c r="A6" s="4" t="s">
        <v>840</v>
      </c>
      <c r="B6" s="5" t="n">
        <v>36444</v>
      </c>
      <c r="C6" s="5" t="n">
        <v>41291</v>
      </c>
    </row>
    <row r="7" spans="1:4">
      <c r="A7" s="4" t="s">
        <v>841</v>
      </c>
      <c r="B7" s="5" t="n">
        <v>36444</v>
      </c>
      <c r="C7" s="5" t="n">
        <v>43396</v>
      </c>
    </row>
    <row r="8" spans="1:4">
      <c r="A8" s="4" t="s">
        <v>842</v>
      </c>
      <c r="C8" s="5" t="n">
        <v>2105</v>
      </c>
    </row>
    <row r="9" spans="1:4">
      <c r="A9" s="4" t="s">
        <v>843</v>
      </c>
      <c r="C9" s="5" t="n">
        <v>2105</v>
      </c>
    </row>
    <row r="10" spans="1:4">
      <c r="A10" s="4" t="s">
        <v>844</v>
      </c>
      <c r="C10" s="5" t="n">
        <v>388</v>
      </c>
    </row>
    <row r="11" spans="1:4">
      <c r="A11" s="4" t="s">
        <v>845</v>
      </c>
      <c r="B11" s="5" t="n">
        <v>38781</v>
      </c>
      <c r="C11" s="5" t="n">
        <v>38204</v>
      </c>
      <c r="D11" s="6" t="n">
        <v>34741</v>
      </c>
    </row>
    <row r="12" spans="1:4">
      <c r="A12" s="4" t="s">
        <v>846</v>
      </c>
      <c r="B12" s="5" t="n">
        <v>665</v>
      </c>
      <c r="C12" s="5" t="n">
        <v>722</v>
      </c>
      <c r="D12" s="5" t="n">
        <v>460</v>
      </c>
    </row>
    <row r="13" spans="1:4">
      <c r="A13" s="4" t="s">
        <v>847</v>
      </c>
      <c r="B13" s="5" t="n">
        <v>842</v>
      </c>
      <c r="C13" s="5" t="n">
        <v>4700</v>
      </c>
      <c r="D13" s="5" t="n">
        <v>6226</v>
      </c>
    </row>
    <row r="14" spans="1:4">
      <c r="A14" s="4" t="s">
        <v>848</v>
      </c>
      <c r="B14" s="5" t="n">
        <v>0</v>
      </c>
      <c r="C14" s="5" t="n">
        <v>0</v>
      </c>
      <c r="D14" s="5" t="n">
        <v>0</v>
      </c>
    </row>
    <row r="15" spans="1:4">
      <c r="A15" s="4" t="s">
        <v>849</v>
      </c>
      <c r="B15" s="5" t="n">
        <v>39623</v>
      </c>
      <c r="C15" s="5" t="n">
        <v>42904</v>
      </c>
      <c r="D15" s="5" t="n">
        <v>40967</v>
      </c>
    </row>
    <row r="16" spans="1:4">
      <c r="A16" s="4" t="s">
        <v>850</v>
      </c>
      <c r="B16" s="5" t="n">
        <v>665</v>
      </c>
      <c r="C16" s="5" t="n">
        <v>722</v>
      </c>
      <c r="D16" s="5" t="n">
        <v>460</v>
      </c>
    </row>
    <row r="17" spans="1:4">
      <c r="A17" s="4" t="s">
        <v>729</v>
      </c>
    </row>
    <row r="18" spans="1:4">
      <c r="A18" s="3" t="s">
        <v>837</v>
      </c>
    </row>
    <row r="19" spans="1:4">
      <c r="A19" s="4" t="s">
        <v>838</v>
      </c>
      <c r="B19" s="5" t="n">
        <v>20270</v>
      </c>
      <c r="C19" s="5" t="n">
        <v>20821</v>
      </c>
    </row>
    <row r="20" spans="1:4">
      <c r="A20" s="4" t="s">
        <v>840</v>
      </c>
      <c r="B20" s="5" t="n">
        <v>18016</v>
      </c>
      <c r="C20" s="5" t="n">
        <v>18982</v>
      </c>
    </row>
    <row r="21" spans="1:4">
      <c r="A21" s="4" t="s">
        <v>845</v>
      </c>
      <c r="B21" s="5" t="n">
        <v>19026</v>
      </c>
      <c r="C21" s="5" t="n">
        <v>17991</v>
      </c>
      <c r="D21" s="5" t="n">
        <v>17021</v>
      </c>
    </row>
    <row r="22" spans="1:4">
      <c r="A22" s="4" t="s">
        <v>846</v>
      </c>
      <c r="B22" s="5" t="n">
        <v>240</v>
      </c>
      <c r="C22" s="5" t="n">
        <v>252</v>
      </c>
      <c r="D22" s="5" t="n">
        <v>308</v>
      </c>
    </row>
    <row r="23" spans="1:4">
      <c r="A23" s="4" t="s">
        <v>737</v>
      </c>
    </row>
    <row r="24" spans="1:4">
      <c r="A24" s="3" t="s">
        <v>837</v>
      </c>
    </row>
    <row r="25" spans="1:4">
      <c r="A25" s="4" t="s">
        <v>838</v>
      </c>
      <c r="B25" s="5" t="n">
        <v>846</v>
      </c>
      <c r="C25" s="5" t="n">
        <v>1084</v>
      </c>
    </row>
    <row r="26" spans="1:4">
      <c r="A26" s="4" t="s">
        <v>840</v>
      </c>
      <c r="B26" s="5" t="n">
        <v>671</v>
      </c>
      <c r="C26" s="5" t="n">
        <v>952</v>
      </c>
    </row>
    <row r="27" spans="1:4">
      <c r="A27" s="4" t="s">
        <v>845</v>
      </c>
      <c r="B27" s="5" t="n">
        <v>808</v>
      </c>
      <c r="C27" s="5" t="n">
        <v>787</v>
      </c>
      <c r="D27" s="5" t="n">
        <v>909</v>
      </c>
    </row>
    <row r="28" spans="1:4">
      <c r="A28" s="4" t="s">
        <v>846</v>
      </c>
      <c r="B28" s="5" t="n">
        <v>7</v>
      </c>
      <c r="C28" s="5" t="n">
        <v>7</v>
      </c>
      <c r="D28" s="5" t="n">
        <v>8</v>
      </c>
    </row>
    <row r="29" spans="1:4">
      <c r="A29" s="4" t="s">
        <v>538</v>
      </c>
    </row>
    <row r="30" spans="1:4">
      <c r="A30" s="3" t="s">
        <v>837</v>
      </c>
    </row>
    <row r="31" spans="1:4">
      <c r="A31" s="4" t="s">
        <v>838</v>
      </c>
      <c r="B31" s="5" t="n">
        <v>5924</v>
      </c>
      <c r="C31" s="5" t="n">
        <v>5833</v>
      </c>
    </row>
    <row r="32" spans="1:4">
      <c r="A32" s="4" t="s">
        <v>840</v>
      </c>
      <c r="B32" s="5" t="n">
        <v>5036</v>
      </c>
      <c r="C32" s="5" t="n">
        <v>5169</v>
      </c>
    </row>
    <row r="33" spans="1:4">
      <c r="A33" s="4" t="s">
        <v>845</v>
      </c>
      <c r="B33" s="5" t="n">
        <v>5005</v>
      </c>
      <c r="C33" s="5" t="n">
        <v>4599</v>
      </c>
      <c r="D33" s="5" t="n">
        <v>3502</v>
      </c>
    </row>
    <row r="34" spans="1:4">
      <c r="A34" s="4" t="s">
        <v>846</v>
      </c>
      <c r="B34" s="5" t="n">
        <v>25</v>
      </c>
      <c r="C34" s="5" t="n">
        <v>19</v>
      </c>
      <c r="D34" s="5" t="n">
        <v>20</v>
      </c>
    </row>
    <row r="35" spans="1:4">
      <c r="A35" s="4" t="s">
        <v>734</v>
      </c>
    </row>
    <row r="36" spans="1:4">
      <c r="A36" s="3" t="s">
        <v>837</v>
      </c>
    </row>
    <row r="37" spans="1:4">
      <c r="A37" s="4" t="s">
        <v>838</v>
      </c>
      <c r="C37" s="5" t="n">
        <v>412</v>
      </c>
    </row>
    <row r="38" spans="1:4">
      <c r="A38" s="4" t="s">
        <v>840</v>
      </c>
      <c r="C38" s="5" t="n">
        <v>239</v>
      </c>
    </row>
    <row r="39" spans="1:4">
      <c r="A39" s="4" t="s">
        <v>845</v>
      </c>
      <c r="B39" s="5" t="n">
        <v>208</v>
      </c>
      <c r="C39" s="5" t="n">
        <v>460</v>
      </c>
      <c r="D39" s="5" t="n">
        <v>993</v>
      </c>
    </row>
    <row r="40" spans="1:4">
      <c r="A40" s="4" t="s">
        <v>848</v>
      </c>
      <c r="B40" s="5" t="n">
        <v>0</v>
      </c>
      <c r="C40" s="5" t="n">
        <v>0</v>
      </c>
      <c r="D40" s="5" t="n">
        <v>0</v>
      </c>
    </row>
    <row r="41" spans="1:4">
      <c r="A41" s="4" t="s">
        <v>735</v>
      </c>
    </row>
    <row r="42" spans="1:4">
      <c r="A42" s="3" t="s">
        <v>837</v>
      </c>
    </row>
    <row r="43" spans="1:4">
      <c r="A43" s="4" t="s">
        <v>838</v>
      </c>
      <c r="B43" s="5" t="n">
        <v>14038</v>
      </c>
      <c r="C43" s="5" t="n">
        <v>18229</v>
      </c>
    </row>
    <row r="44" spans="1:4">
      <c r="A44" s="4" t="s">
        <v>840</v>
      </c>
      <c r="B44" s="5" t="n">
        <v>9293</v>
      </c>
      <c r="C44" s="5" t="n">
        <v>12863</v>
      </c>
    </row>
    <row r="45" spans="1:4">
      <c r="A45" s="4" t="s">
        <v>842</v>
      </c>
      <c r="C45" s="5" t="n">
        <v>2105</v>
      </c>
    </row>
    <row r="46" spans="1:4">
      <c r="A46" s="4" t="s">
        <v>843</v>
      </c>
      <c r="C46" s="5" t="n">
        <v>2105</v>
      </c>
    </row>
    <row r="47" spans="1:4">
      <c r="A47" s="4" t="s">
        <v>844</v>
      </c>
      <c r="C47" s="5" t="n">
        <v>388</v>
      </c>
    </row>
    <row r="48" spans="1:4">
      <c r="A48" s="4" t="s">
        <v>845</v>
      </c>
      <c r="B48" s="5" t="n">
        <v>10658</v>
      </c>
      <c r="C48" s="5" t="n">
        <v>10790</v>
      </c>
      <c r="D48" s="5" t="n">
        <v>9128</v>
      </c>
    </row>
    <row r="49" spans="1:4">
      <c r="A49" s="4" t="s">
        <v>846</v>
      </c>
      <c r="B49" s="5" t="n">
        <v>381</v>
      </c>
      <c r="C49" s="5" t="n">
        <v>436</v>
      </c>
      <c r="D49" s="5" t="n">
        <v>115</v>
      </c>
    </row>
    <row r="50" spans="1:4">
      <c r="A50" s="4" t="s">
        <v>847</v>
      </c>
      <c r="B50" s="5" t="n">
        <v>842</v>
      </c>
      <c r="C50" s="5" t="n">
        <v>4446</v>
      </c>
      <c r="D50" s="5" t="n">
        <v>3012</v>
      </c>
    </row>
    <row r="51" spans="1:4">
      <c r="A51" s="4" t="s">
        <v>848</v>
      </c>
      <c r="B51" s="5" t="n">
        <v>0</v>
      </c>
      <c r="C51" s="5" t="n">
        <v>0</v>
      </c>
      <c r="D51" s="5" t="n">
        <v>0</v>
      </c>
    </row>
    <row r="52" spans="1:4">
      <c r="A52" s="4" t="s">
        <v>718</v>
      </c>
    </row>
    <row r="53" spans="1:4">
      <c r="A53" s="3" t="s">
        <v>837</v>
      </c>
    </row>
    <row r="54" spans="1:4">
      <c r="A54" s="4" t="s">
        <v>838</v>
      </c>
      <c r="B54" s="5" t="n">
        <v>4610</v>
      </c>
      <c r="C54" s="5" t="n">
        <v>3745</v>
      </c>
    </row>
    <row r="55" spans="1:4">
      <c r="A55" s="4" t="s">
        <v>840</v>
      </c>
      <c r="B55" s="5" t="n">
        <v>3428</v>
      </c>
      <c r="C55" s="5" t="n">
        <v>3086</v>
      </c>
    </row>
    <row r="56" spans="1:4">
      <c r="A56" s="4" t="s">
        <v>845</v>
      </c>
      <c r="B56" s="5" t="n">
        <v>3076</v>
      </c>
      <c r="C56" s="5" t="n">
        <v>3577</v>
      </c>
      <c r="D56" s="5" t="n">
        <v>3188</v>
      </c>
    </row>
    <row r="57" spans="1:4">
      <c r="A57" s="4" t="s">
        <v>846</v>
      </c>
      <c r="B57" s="5" t="n">
        <v>12</v>
      </c>
      <c r="C57" s="5" t="n">
        <v>8</v>
      </c>
      <c r="D57" s="5" t="n">
        <v>9</v>
      </c>
    </row>
    <row r="58" spans="1:4">
      <c r="A58" s="4" t="s">
        <v>847</v>
      </c>
      <c r="C58" s="5" t="n">
        <v>254</v>
      </c>
      <c r="D58" s="5" t="n">
        <v>3214</v>
      </c>
    </row>
    <row r="59" spans="1:4">
      <c r="A59" s="4" t="s">
        <v>848</v>
      </c>
      <c r="B59" s="6" t="n">
        <v>0</v>
      </c>
      <c r="C59" s="6" t="n">
        <v>0</v>
      </c>
      <c r="D59"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35</v>
      </c>
    </row>
    <row r="2" spans="1:3">
      <c r="A2" s="3" t="s">
        <v>837</v>
      </c>
    </row>
    <row r="3" spans="1:3">
      <c r="A3" s="4" t="s">
        <v>852</v>
      </c>
      <c r="B3" s="6" t="n">
        <v>30700</v>
      </c>
      <c r="C3" s="6" t="n">
        <v>36825</v>
      </c>
    </row>
    <row r="4" spans="1:3">
      <c r="A4" s="4" t="s">
        <v>853</v>
      </c>
      <c r="B4" s="5" t="n">
        <v>8599</v>
      </c>
      <c r="C4" s="5" t="n">
        <v>9436</v>
      </c>
    </row>
    <row r="5" spans="1:3">
      <c r="A5" s="4" t="s">
        <v>854</v>
      </c>
    </row>
    <row r="6" spans="1:3">
      <c r="A6" s="3" t="s">
        <v>837</v>
      </c>
    </row>
    <row r="7" spans="1:3">
      <c r="A7" s="4" t="s">
        <v>853</v>
      </c>
      <c r="B7" s="5" t="n">
        <v>5744</v>
      </c>
      <c r="C7" s="5" t="n">
        <v>6571</v>
      </c>
    </row>
    <row r="8" spans="1:3">
      <c r="A8" s="4" t="s">
        <v>855</v>
      </c>
    </row>
    <row r="9" spans="1:3">
      <c r="A9" s="3" t="s">
        <v>837</v>
      </c>
    </row>
    <row r="10" spans="1:3">
      <c r="A10" s="4" t="s">
        <v>853</v>
      </c>
      <c r="B10" s="5" t="n">
        <v>2855</v>
      </c>
      <c r="C10" s="5" t="n">
        <v>2865</v>
      </c>
    </row>
    <row r="11" spans="1:3">
      <c r="A11" s="4" t="s">
        <v>734</v>
      </c>
    </row>
    <row r="12" spans="1:3">
      <c r="A12" s="3" t="s">
        <v>837</v>
      </c>
    </row>
    <row r="13" spans="1:3">
      <c r="A13" s="4" t="s">
        <v>852</v>
      </c>
      <c r="C13" s="5" t="n">
        <v>239</v>
      </c>
    </row>
    <row r="14" spans="1:3">
      <c r="A14" s="4" t="s">
        <v>853</v>
      </c>
      <c r="C14" s="5" t="n">
        <v>3</v>
      </c>
    </row>
    <row r="15" spans="1:3">
      <c r="A15" s="4" t="s">
        <v>856</v>
      </c>
    </row>
    <row r="16" spans="1:3">
      <c r="A16" s="3" t="s">
        <v>837</v>
      </c>
    </row>
    <row r="17" spans="1:3">
      <c r="A17" s="4" t="s">
        <v>853</v>
      </c>
      <c r="C17" s="5" t="n">
        <v>3</v>
      </c>
    </row>
    <row r="18" spans="1:3">
      <c r="A18" s="4" t="s">
        <v>735</v>
      </c>
    </row>
    <row r="19" spans="1:3">
      <c r="A19" s="3" t="s">
        <v>837</v>
      </c>
    </row>
    <row r="20" spans="1:3">
      <c r="A20" s="4" t="s">
        <v>852</v>
      </c>
      <c r="B20" s="5" t="n">
        <v>8413</v>
      </c>
      <c r="C20" s="5" t="n">
        <v>13318</v>
      </c>
    </row>
    <row r="21" spans="1:3">
      <c r="A21" s="4" t="s">
        <v>853</v>
      </c>
      <c r="B21" s="5" t="n">
        <v>2409</v>
      </c>
      <c r="C21" s="5" t="n">
        <v>2078</v>
      </c>
    </row>
    <row r="22" spans="1:3">
      <c r="A22" s="4" t="s">
        <v>857</v>
      </c>
    </row>
    <row r="23" spans="1:3">
      <c r="A23" s="3" t="s">
        <v>837</v>
      </c>
    </row>
    <row r="24" spans="1:3">
      <c r="A24" s="4" t="s">
        <v>853</v>
      </c>
      <c r="B24" s="5" t="n">
        <v>880</v>
      </c>
      <c r="C24" s="5" t="n">
        <v>1650</v>
      </c>
    </row>
    <row r="25" spans="1:3">
      <c r="A25" s="4" t="s">
        <v>858</v>
      </c>
    </row>
    <row r="26" spans="1:3">
      <c r="A26" s="3" t="s">
        <v>837</v>
      </c>
    </row>
    <row r="27" spans="1:3">
      <c r="A27" s="4" t="s">
        <v>853</v>
      </c>
      <c r="B27" s="5" t="n">
        <v>1529</v>
      </c>
      <c r="C27" s="5" t="n">
        <v>428</v>
      </c>
    </row>
    <row r="28" spans="1:3">
      <c r="A28" s="4" t="s">
        <v>718</v>
      </c>
    </row>
    <row r="29" spans="1:3">
      <c r="A29" s="3" t="s">
        <v>837</v>
      </c>
    </row>
    <row r="30" spans="1:3">
      <c r="A30" s="4" t="s">
        <v>852</v>
      </c>
      <c r="B30" s="5" t="n">
        <v>3260</v>
      </c>
      <c r="C30" s="5" t="n">
        <v>2958</v>
      </c>
    </row>
    <row r="31" spans="1:3">
      <c r="A31" s="4" t="s">
        <v>853</v>
      </c>
      <c r="B31" s="5" t="n">
        <v>337</v>
      </c>
      <c r="C31" s="5" t="n">
        <v>225</v>
      </c>
    </row>
    <row r="32" spans="1:3">
      <c r="A32" s="4" t="s">
        <v>859</v>
      </c>
    </row>
    <row r="33" spans="1:3">
      <c r="A33" s="3" t="s">
        <v>837</v>
      </c>
    </row>
    <row r="34" spans="1:3">
      <c r="A34" s="4" t="s">
        <v>853</v>
      </c>
      <c r="B34" s="5" t="n">
        <v>168</v>
      </c>
      <c r="C34" s="5" t="n">
        <v>128</v>
      </c>
    </row>
    <row r="35" spans="1:3">
      <c r="A35" s="4" t="s">
        <v>860</v>
      </c>
    </row>
    <row r="36" spans="1:3">
      <c r="A36" s="3" t="s">
        <v>837</v>
      </c>
    </row>
    <row r="37" spans="1:3">
      <c r="A37" s="4" t="s">
        <v>853</v>
      </c>
      <c r="B37" s="5" t="n">
        <v>169</v>
      </c>
      <c r="C37" s="5" t="n">
        <v>97</v>
      </c>
    </row>
    <row r="38" spans="1:3">
      <c r="A38" s="4" t="s">
        <v>538</v>
      </c>
    </row>
    <row r="39" spans="1:3">
      <c r="A39" s="3" t="s">
        <v>837</v>
      </c>
    </row>
    <row r="40" spans="1:3">
      <c r="A40" s="4" t="s">
        <v>852</v>
      </c>
      <c r="B40" s="5" t="n">
        <v>4610</v>
      </c>
      <c r="C40" s="5" t="n">
        <v>4762</v>
      </c>
    </row>
    <row r="41" spans="1:3">
      <c r="A41" s="4" t="s">
        <v>853</v>
      </c>
      <c r="B41" s="5" t="n">
        <v>624</v>
      </c>
      <c r="C41" s="5" t="n">
        <v>744</v>
      </c>
    </row>
    <row r="42" spans="1:3">
      <c r="A42" s="4" t="s">
        <v>861</v>
      </c>
    </row>
    <row r="43" spans="1:3">
      <c r="A43" s="3" t="s">
        <v>837</v>
      </c>
    </row>
    <row r="44" spans="1:3">
      <c r="A44" s="4" t="s">
        <v>853</v>
      </c>
      <c r="B44" s="5" t="n">
        <v>426</v>
      </c>
      <c r="C44" s="5" t="n">
        <v>407</v>
      </c>
    </row>
    <row r="45" spans="1:3">
      <c r="A45" s="4" t="s">
        <v>862</v>
      </c>
    </row>
    <row r="46" spans="1:3">
      <c r="A46" s="3" t="s">
        <v>837</v>
      </c>
    </row>
    <row r="47" spans="1:3">
      <c r="A47" s="4" t="s">
        <v>853</v>
      </c>
      <c r="B47" s="5" t="n">
        <v>198</v>
      </c>
      <c r="C47" s="5" t="n">
        <v>337</v>
      </c>
    </row>
    <row r="48" spans="1:3">
      <c r="A48" s="4" t="s">
        <v>736</v>
      </c>
    </row>
    <row r="49" spans="1:3">
      <c r="A49" s="3" t="s">
        <v>837</v>
      </c>
    </row>
    <row r="50" spans="1:3">
      <c r="A50" s="4" t="s">
        <v>852</v>
      </c>
      <c r="B50" s="5" t="n">
        <v>8413</v>
      </c>
      <c r="C50" s="5" t="n">
        <v>13557</v>
      </c>
    </row>
    <row r="51" spans="1:3">
      <c r="A51" s="4" t="s">
        <v>853</v>
      </c>
      <c r="B51" s="5" t="n">
        <v>2409</v>
      </c>
      <c r="C51" s="5" t="n">
        <v>2081</v>
      </c>
    </row>
    <row r="52" spans="1:3">
      <c r="A52" s="4" t="s">
        <v>863</v>
      </c>
    </row>
    <row r="53" spans="1:3">
      <c r="A53" s="3" t="s">
        <v>837</v>
      </c>
    </row>
    <row r="54" spans="1:3">
      <c r="A54" s="4" t="s">
        <v>853</v>
      </c>
      <c r="B54" s="5" t="n">
        <v>880</v>
      </c>
      <c r="C54" s="5" t="n">
        <v>1650</v>
      </c>
    </row>
    <row r="55" spans="1:3">
      <c r="A55" s="4" t="s">
        <v>864</v>
      </c>
    </row>
    <row r="56" spans="1:3">
      <c r="A56" s="3" t="s">
        <v>837</v>
      </c>
    </row>
    <row r="57" spans="1:3">
      <c r="A57" s="4" t="s">
        <v>853</v>
      </c>
      <c r="B57" s="5" t="n">
        <v>1529</v>
      </c>
      <c r="C57" s="5" t="n">
        <v>431</v>
      </c>
    </row>
    <row r="58" spans="1:3">
      <c r="A58" s="4" t="s">
        <v>729</v>
      </c>
    </row>
    <row r="59" spans="1:3">
      <c r="A59" s="3" t="s">
        <v>837</v>
      </c>
    </row>
    <row r="60" spans="1:3">
      <c r="A60" s="4" t="s">
        <v>852</v>
      </c>
      <c r="B60" s="5" t="n">
        <v>13831</v>
      </c>
      <c r="C60" s="5" t="n">
        <v>14661</v>
      </c>
    </row>
    <row r="61" spans="1:3">
      <c r="A61" s="4" t="s">
        <v>853</v>
      </c>
      <c r="B61" s="5" t="n">
        <v>5106</v>
      </c>
      <c r="C61" s="5" t="n">
        <v>6201</v>
      </c>
    </row>
    <row r="62" spans="1:3">
      <c r="A62" s="4" t="s">
        <v>865</v>
      </c>
    </row>
    <row r="63" spans="1:3">
      <c r="A63" s="3" t="s">
        <v>837</v>
      </c>
    </row>
    <row r="64" spans="1:3">
      <c r="A64" s="4" t="s">
        <v>853</v>
      </c>
      <c r="B64" s="5" t="n">
        <v>4185</v>
      </c>
      <c r="C64" s="5" t="n">
        <v>4321</v>
      </c>
    </row>
    <row r="65" spans="1:3">
      <c r="A65" s="4" t="s">
        <v>866</v>
      </c>
    </row>
    <row r="66" spans="1:3">
      <c r="A66" s="3" t="s">
        <v>837</v>
      </c>
    </row>
    <row r="67" spans="1:3">
      <c r="A67" s="4" t="s">
        <v>853</v>
      </c>
      <c r="B67" s="5" t="n">
        <v>921</v>
      </c>
      <c r="C67" s="5" t="n">
        <v>1880</v>
      </c>
    </row>
    <row r="68" spans="1:3">
      <c r="A68" s="4" t="s">
        <v>737</v>
      </c>
    </row>
    <row r="69" spans="1:3">
      <c r="A69" s="3" t="s">
        <v>837</v>
      </c>
    </row>
    <row r="70" spans="1:3">
      <c r="A70" s="4" t="s">
        <v>852</v>
      </c>
      <c r="B70" s="5" t="n">
        <v>586</v>
      </c>
      <c r="C70" s="5" t="n">
        <v>887</v>
      </c>
    </row>
    <row r="71" spans="1:3">
      <c r="A71" s="4" t="s">
        <v>853</v>
      </c>
      <c r="B71" s="5" t="n">
        <v>123</v>
      </c>
      <c r="C71" s="5" t="n">
        <v>185</v>
      </c>
    </row>
    <row r="72" spans="1:3">
      <c r="A72" s="4" t="s">
        <v>867</v>
      </c>
    </row>
    <row r="73" spans="1:3">
      <c r="A73" s="3" t="s">
        <v>837</v>
      </c>
    </row>
    <row r="74" spans="1:3">
      <c r="A74" s="4" t="s">
        <v>853</v>
      </c>
      <c r="B74" s="5" t="n">
        <v>85</v>
      </c>
      <c r="C74" s="5" t="n">
        <v>65</v>
      </c>
    </row>
    <row r="75" spans="1:3">
      <c r="A75" s="4" t="s">
        <v>868</v>
      </c>
    </row>
    <row r="76" spans="1:3">
      <c r="A76" s="3" t="s">
        <v>837</v>
      </c>
    </row>
    <row r="77" spans="1:3">
      <c r="A77" s="4" t="s">
        <v>853</v>
      </c>
      <c r="B77" s="6" t="n">
        <v>38</v>
      </c>
      <c r="C77" s="6" t="n">
        <v>12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869</v>
      </c>
      <c r="B1" s="2" t="s">
        <v>870</v>
      </c>
      <c r="C1" s="2" t="s">
        <v>871</v>
      </c>
    </row>
    <row r="2" spans="1:3">
      <c r="A2" s="3" t="s">
        <v>255</v>
      </c>
    </row>
    <row r="3" spans="1:3">
      <c r="A3" s="4" t="s">
        <v>872</v>
      </c>
      <c r="B3" s="5" t="n">
        <v>1</v>
      </c>
      <c r="C3" s="5" t="n">
        <v>3</v>
      </c>
    </row>
    <row r="4" spans="1:3">
      <c r="A4" s="4" t="s">
        <v>873</v>
      </c>
      <c r="B4" s="6" t="n">
        <v>1000000</v>
      </c>
      <c r="C4" s="6" t="n">
        <v>1000000</v>
      </c>
    </row>
    <row r="5" spans="1:3">
      <c r="A5" s="4" t="s">
        <v>874</v>
      </c>
      <c r="B5" s="6" t="n">
        <v>3400000</v>
      </c>
      <c r="C5" s="6" t="n">
        <v>68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v>
      </c>
      <c r="B1" s="2" t="s">
        <v>1</v>
      </c>
    </row>
    <row r="2" spans="1:4">
      <c r="B2" s="2" t="s">
        <v>2</v>
      </c>
      <c r="C2" s="2" t="s">
        <v>35</v>
      </c>
      <c r="D2" s="2" t="s">
        <v>91</v>
      </c>
    </row>
    <row r="3" spans="1:4">
      <c r="A3" s="3" t="s">
        <v>195</v>
      </c>
    </row>
    <row r="4" spans="1:4">
      <c r="A4" s="4" t="s">
        <v>139</v>
      </c>
      <c r="B4" s="6" t="n">
        <v>143112</v>
      </c>
      <c r="C4" s="6" t="n">
        <v>94482</v>
      </c>
      <c r="D4" s="6" t="n">
        <v>86635</v>
      </c>
    </row>
    <row r="5" spans="1:4">
      <c r="A5" s="3" t="s">
        <v>196</v>
      </c>
    </row>
    <row r="6" spans="1:4">
      <c r="A6" s="4" t="s">
        <v>197</v>
      </c>
      <c r="B6" s="5" t="n">
        <v>10451</v>
      </c>
      <c r="C6" s="5" t="n">
        <v>10441</v>
      </c>
      <c r="D6" s="5" t="n">
        <v>9242</v>
      </c>
    </row>
    <row r="7" spans="1:4">
      <c r="A7" s="4" t="s">
        <v>198</v>
      </c>
      <c r="B7" s="5" t="n">
        <v>3932</v>
      </c>
      <c r="C7" s="5" t="n">
        <v>8871</v>
      </c>
      <c r="D7" s="5" t="n">
        <v>8768</v>
      </c>
    </row>
    <row r="8" spans="1:4">
      <c r="A8" s="4" t="s">
        <v>106</v>
      </c>
      <c r="B8" s="5" t="n">
        <v>7764</v>
      </c>
      <c r="C8" s="5" t="n">
        <v>9986</v>
      </c>
      <c r="D8" s="5" t="n">
        <v>8478</v>
      </c>
    </row>
    <row r="9" spans="1:4">
      <c r="A9" s="4" t="s">
        <v>199</v>
      </c>
      <c r="B9" s="5" t="n">
        <v>900</v>
      </c>
      <c r="C9" s="5" t="n">
        <v>-567</v>
      </c>
      <c r="D9" s="5" t="n">
        <v>-2357</v>
      </c>
    </row>
    <row r="10" spans="1:4">
      <c r="A10" s="4" t="s">
        <v>200</v>
      </c>
      <c r="B10" s="5" t="n">
        <v>-5840</v>
      </c>
      <c r="C10" s="5" t="n">
        <v>-5053</v>
      </c>
      <c r="D10" s="5" t="n">
        <v>-2529</v>
      </c>
    </row>
    <row r="11" spans="1:4">
      <c r="A11" s="4" t="s">
        <v>182</v>
      </c>
      <c r="B11" s="5" t="n">
        <v>4361</v>
      </c>
      <c r="C11" s="5" t="n">
        <v>2956</v>
      </c>
      <c r="D11" s="5" t="n">
        <v>2022</v>
      </c>
    </row>
    <row r="12" spans="1:4">
      <c r="A12" s="4" t="s">
        <v>201</v>
      </c>
      <c r="B12" s="5" t="n">
        <v>7163</v>
      </c>
      <c r="C12" s="5" t="n">
        <v>27112</v>
      </c>
      <c r="D12" s="5" t="n">
        <v>10824</v>
      </c>
    </row>
    <row r="13" spans="1:4">
      <c r="A13" s="4" t="s">
        <v>202</v>
      </c>
      <c r="B13" s="5" t="n">
        <v>-6427</v>
      </c>
      <c r="C13" s="5" t="n">
        <v>-4794</v>
      </c>
      <c r="D13" s="5" t="n">
        <v>-4064</v>
      </c>
    </row>
    <row r="14" spans="1:4">
      <c r="A14" s="4" t="s">
        <v>203</v>
      </c>
      <c r="B14" s="5" t="n">
        <v>-2700</v>
      </c>
      <c r="C14" s="5" t="n">
        <v>-5000</v>
      </c>
      <c r="D14" s="5" t="n">
        <v>-5750</v>
      </c>
    </row>
    <row r="15" spans="1:4">
      <c r="A15" s="4" t="s">
        <v>204</v>
      </c>
      <c r="B15" s="5" t="n">
        <v>-215540</v>
      </c>
      <c r="C15" s="5" t="n">
        <v>-216744</v>
      </c>
      <c r="D15" s="5" t="n">
        <v>-167370</v>
      </c>
    </row>
    <row r="16" spans="1:4">
      <c r="A16" s="4" t="s">
        <v>205</v>
      </c>
      <c r="B16" s="5" t="n">
        <v>227100</v>
      </c>
      <c r="C16" s="5" t="n">
        <v>213610</v>
      </c>
      <c r="D16" s="5" t="n">
        <v>159831</v>
      </c>
    </row>
    <row r="17" spans="1:4">
      <c r="A17" s="4" t="s">
        <v>206</v>
      </c>
      <c r="B17" s="5" t="n">
        <v>-700</v>
      </c>
      <c r="C17" s="5" t="n">
        <v>-773</v>
      </c>
      <c r="D17" s="5" t="n">
        <v>-620</v>
      </c>
    </row>
    <row r="18" spans="1:4">
      <c r="A18" s="4" t="s">
        <v>207</v>
      </c>
      <c r="B18" s="5" t="n">
        <v>19895</v>
      </c>
      <c r="C18" s="5" t="n">
        <v>4593</v>
      </c>
      <c r="D18" s="5" t="n">
        <v>13137</v>
      </c>
    </row>
    <row r="19" spans="1:4">
      <c r="A19" s="4" t="s">
        <v>208</v>
      </c>
      <c r="B19" s="5" t="n">
        <v>-1681</v>
      </c>
      <c r="C19" s="5" t="n">
        <v>2944</v>
      </c>
      <c r="D19" s="5" t="n">
        <v>7404</v>
      </c>
    </row>
    <row r="20" spans="1:4">
      <c r="A20" s="4" t="s">
        <v>209</v>
      </c>
      <c r="B20" s="5" t="n">
        <v>-233</v>
      </c>
      <c r="C20" s="5" t="n">
        <v>-438</v>
      </c>
      <c r="D20" s="5" t="n">
        <v>-574</v>
      </c>
    </row>
    <row r="21" spans="1:4">
      <c r="A21" s="4" t="s">
        <v>210</v>
      </c>
      <c r="B21" s="5" t="n">
        <v>191557</v>
      </c>
      <c r="C21" s="5" t="n">
        <v>141626</v>
      </c>
      <c r="D21" s="5" t="n">
        <v>123077</v>
      </c>
    </row>
    <row r="22" spans="1:4">
      <c r="A22" s="3" t="s">
        <v>211</v>
      </c>
    </row>
    <row r="23" spans="1:4">
      <c r="A23" s="4" t="s">
        <v>212</v>
      </c>
      <c r="B23" s="5" t="n">
        <v>121504</v>
      </c>
      <c r="C23" s="5" t="n">
        <v>-90225</v>
      </c>
      <c r="D23" s="5" t="n">
        <v>-174952</v>
      </c>
    </row>
    <row r="24" spans="1:4">
      <c r="A24" s="3" t="s">
        <v>140</v>
      </c>
    </row>
    <row r="25" spans="1:4">
      <c r="A25" s="4" t="s">
        <v>213</v>
      </c>
      <c r="B25" s="5" t="n">
        <v>82134</v>
      </c>
      <c r="C25" s="5" t="n">
        <v>7760</v>
      </c>
      <c r="D25" s="5" t="n">
        <v>277225</v>
      </c>
    </row>
    <row r="26" spans="1:4">
      <c r="A26" s="4" t="s">
        <v>214</v>
      </c>
      <c r="B26" s="5" t="n">
        <v>267936</v>
      </c>
      <c r="C26" s="5" t="n">
        <v>211383</v>
      </c>
      <c r="D26" s="5" t="n">
        <v>285318</v>
      </c>
    </row>
    <row r="27" spans="1:4">
      <c r="A27" s="4" t="s">
        <v>215</v>
      </c>
      <c r="B27" s="5" t="n">
        <v>-841696</v>
      </c>
      <c r="C27" s="5" t="n">
        <v>-252114</v>
      </c>
      <c r="D27" s="5" t="n">
        <v>-213894</v>
      </c>
    </row>
    <row r="28" spans="1:4">
      <c r="A28" s="3" t="s">
        <v>146</v>
      </c>
    </row>
    <row r="29" spans="1:4">
      <c r="A29" s="4" t="s">
        <v>214</v>
      </c>
      <c r="B29" s="5" t="n">
        <v>78938</v>
      </c>
      <c r="C29" s="5" t="n">
        <v>118180</v>
      </c>
      <c r="D29" s="5" t="n">
        <v>110954</v>
      </c>
    </row>
    <row r="30" spans="1:4">
      <c r="A30" s="4" t="s">
        <v>215</v>
      </c>
      <c r="B30" s="5" t="n">
        <v>-89933</v>
      </c>
      <c r="C30" s="5" t="n">
        <v>-66473</v>
      </c>
      <c r="D30" s="5" t="n">
        <v>-93444</v>
      </c>
    </row>
    <row r="31" spans="1:4">
      <c r="A31" s="3" t="s">
        <v>216</v>
      </c>
    </row>
    <row r="32" spans="1:4">
      <c r="A32" s="4" t="s">
        <v>213</v>
      </c>
      <c r="B32" s="5" t="n">
        <v>1511</v>
      </c>
    </row>
    <row r="33" spans="1:4">
      <c r="A33" s="4" t="s">
        <v>215</v>
      </c>
      <c r="C33" s="5" t="n">
        <v>-200</v>
      </c>
    </row>
    <row r="34" spans="1:4">
      <c r="A34" s="4" t="s">
        <v>217</v>
      </c>
      <c r="B34" s="5" t="n">
        <v>278654</v>
      </c>
      <c r="D34" s="5" t="n">
        <v>4863</v>
      </c>
    </row>
    <row r="35" spans="1:4">
      <c r="A35" s="4" t="s">
        <v>218</v>
      </c>
      <c r="B35" s="5" t="n">
        <v>4772</v>
      </c>
      <c r="C35" s="5" t="n">
        <v>349</v>
      </c>
      <c r="D35" s="5" t="n">
        <v>19</v>
      </c>
    </row>
    <row r="36" spans="1:4">
      <c r="A36" s="4" t="s">
        <v>219</v>
      </c>
      <c r="B36" s="5" t="n">
        <v>-4669</v>
      </c>
      <c r="C36" s="5" t="n">
        <v>-6035</v>
      </c>
      <c r="D36" s="5" t="n">
        <v>-2061</v>
      </c>
    </row>
    <row r="37" spans="1:4">
      <c r="A37" s="4" t="s">
        <v>220</v>
      </c>
      <c r="B37" s="5" t="n">
        <v>48990</v>
      </c>
      <c r="D37" s="5" t="n">
        <v>560</v>
      </c>
    </row>
    <row r="38" spans="1:4">
      <c r="A38" s="4" t="s">
        <v>221</v>
      </c>
      <c r="B38" s="5" t="n">
        <v>-51859</v>
      </c>
      <c r="C38" s="5" t="n">
        <v>-77375</v>
      </c>
      <c r="D38" s="5" t="n">
        <v>194588</v>
      </c>
    </row>
    <row r="39" spans="1:4">
      <c r="A39" s="3" t="s">
        <v>222</v>
      </c>
    </row>
    <row r="40" spans="1:4">
      <c r="A40" s="4" t="s">
        <v>223</v>
      </c>
      <c r="B40" s="5" t="n">
        <v>-129878</v>
      </c>
      <c r="C40" s="5" t="n">
        <v>4262</v>
      </c>
      <c r="D40" s="5" t="n">
        <v>-216785</v>
      </c>
    </row>
    <row r="41" spans="1:4">
      <c r="A41" s="4" t="s">
        <v>224</v>
      </c>
      <c r="B41" s="5" t="n">
        <v>640000</v>
      </c>
      <c r="C41" s="5" t="n">
        <v>680000</v>
      </c>
      <c r="D41" s="5" t="n">
        <v>140000</v>
      </c>
    </row>
    <row r="42" spans="1:4">
      <c r="A42" s="4" t="s">
        <v>225</v>
      </c>
      <c r="B42" s="5" t="n">
        <v>-589546</v>
      </c>
      <c r="C42" s="5" t="n">
        <v>-700716</v>
      </c>
      <c r="D42" s="5" t="n">
        <v>-233988</v>
      </c>
    </row>
    <row r="43" spans="1:4">
      <c r="A43" s="4" t="s">
        <v>226</v>
      </c>
      <c r="B43" s="5" t="n">
        <v>86284</v>
      </c>
      <c r="C43" s="5" t="n">
        <v>18429</v>
      </c>
      <c r="D43" s="5" t="n">
        <v>15711</v>
      </c>
    </row>
    <row r="44" spans="1:4">
      <c r="A44" s="4" t="s">
        <v>227</v>
      </c>
      <c r="B44" s="5" t="n">
        <v>-25000</v>
      </c>
      <c r="C44" s="5" t="n">
        <v>-33000</v>
      </c>
      <c r="D44" s="5" t="n">
        <v>58000</v>
      </c>
    </row>
    <row r="45" spans="1:4">
      <c r="A45" s="4" t="s">
        <v>228</v>
      </c>
      <c r="B45" s="5" t="n">
        <v>-17519</v>
      </c>
    </row>
    <row r="46" spans="1:4">
      <c r="A46" s="4" t="s">
        <v>229</v>
      </c>
      <c r="B46" s="5" t="n">
        <v>-53577</v>
      </c>
      <c r="C46" s="5" t="n">
        <v>-44864</v>
      </c>
      <c r="D46" s="5" t="n">
        <v>-37805</v>
      </c>
    </row>
    <row r="47" spans="1:4">
      <c r="A47" s="4" t="s">
        <v>230</v>
      </c>
      <c r="B47" s="5" t="n">
        <v>1578</v>
      </c>
      <c r="C47" s="5" t="n">
        <v>1040</v>
      </c>
      <c r="D47" s="5" t="n">
        <v>1713</v>
      </c>
    </row>
    <row r="48" spans="1:4">
      <c r="A48" s="4" t="s">
        <v>231</v>
      </c>
      <c r="B48" s="5" t="n">
        <v>-426</v>
      </c>
      <c r="D48" s="5" t="n">
        <v>-3026</v>
      </c>
    </row>
    <row r="49" spans="1:4">
      <c r="A49" s="4" t="s">
        <v>232</v>
      </c>
      <c r="B49" s="5" t="n">
        <v>-88084</v>
      </c>
      <c r="C49" s="5" t="n">
        <v>-74849</v>
      </c>
      <c r="D49" s="5" t="n">
        <v>-276180</v>
      </c>
    </row>
    <row r="50" spans="1:4">
      <c r="A50" s="4" t="s">
        <v>233</v>
      </c>
      <c r="B50" s="5" t="n">
        <v>51614</v>
      </c>
      <c r="C50" s="5" t="n">
        <v>-10598</v>
      </c>
      <c r="D50" s="5" t="n">
        <v>41485</v>
      </c>
    </row>
    <row r="51" spans="1:4">
      <c r="A51" s="4" t="s">
        <v>234</v>
      </c>
      <c r="B51" s="5" t="n">
        <v>117572</v>
      </c>
      <c r="C51" s="5" t="n">
        <v>128170</v>
      </c>
      <c r="D51" s="5" t="n">
        <v>86685</v>
      </c>
    </row>
    <row r="52" spans="1:4">
      <c r="A52" s="4" t="s">
        <v>235</v>
      </c>
      <c r="B52" s="5" t="n">
        <v>169186</v>
      </c>
      <c r="C52" s="5" t="n">
        <v>117572</v>
      </c>
      <c r="D52" s="5" t="n">
        <v>128170</v>
      </c>
    </row>
    <row r="53" spans="1:4">
      <c r="A53" s="3" t="s">
        <v>236</v>
      </c>
    </row>
    <row r="54" spans="1:4">
      <c r="A54" s="4" t="s">
        <v>237</v>
      </c>
      <c r="B54" s="5" t="n">
        <v>68618</v>
      </c>
      <c r="C54" s="5" t="n">
        <v>42534</v>
      </c>
      <c r="D54" s="5" t="n">
        <v>34028</v>
      </c>
    </row>
    <row r="55" spans="1:4">
      <c r="A55" s="4" t="s">
        <v>238</v>
      </c>
      <c r="B55" s="5" t="n">
        <v>18700</v>
      </c>
      <c r="C55" s="5" t="n">
        <v>22875</v>
      </c>
      <c r="D55" s="5" t="n">
        <v>22075</v>
      </c>
    </row>
    <row r="56" spans="1:4">
      <c r="A56" s="4" t="s">
        <v>239</v>
      </c>
      <c r="B56" s="5" t="n">
        <v>1275</v>
      </c>
      <c r="C56" s="6" t="n">
        <v>635</v>
      </c>
      <c r="D56" s="5" t="n">
        <v>4757</v>
      </c>
    </row>
    <row r="57" spans="1:4">
      <c r="A57" s="4" t="s">
        <v>240</v>
      </c>
      <c r="B57" s="5" t="n">
        <v>48990</v>
      </c>
      <c r="D57" s="5" t="n">
        <v>560</v>
      </c>
    </row>
    <row r="58" spans="1:4">
      <c r="A58" s="4" t="s">
        <v>241</v>
      </c>
      <c r="B58" s="6" t="n">
        <v>498614</v>
      </c>
      <c r="D58" s="6" t="n">
        <v>17714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75</v>
      </c>
      <c r="B1" s="2" t="s">
        <v>1</v>
      </c>
    </row>
    <row r="2" spans="1:3">
      <c r="B2" s="2" t="s">
        <v>704</v>
      </c>
      <c r="C2" s="2" t="s">
        <v>705</v>
      </c>
    </row>
    <row r="3" spans="1:3">
      <c r="A3" s="3" t="s">
        <v>876</v>
      </c>
    </row>
    <row r="4" spans="1:3">
      <c r="A4" s="4" t="s">
        <v>877</v>
      </c>
      <c r="B4" s="5" t="n">
        <v>17</v>
      </c>
      <c r="C4" s="5" t="n">
        <v>13</v>
      </c>
    </row>
    <row r="5" spans="1:3">
      <c r="A5" s="4" t="s">
        <v>878</v>
      </c>
      <c r="B5" s="6" t="n">
        <v>1455</v>
      </c>
      <c r="C5" s="6" t="n">
        <v>664</v>
      </c>
    </row>
    <row r="6" spans="1:3">
      <c r="A6" s="4" t="s">
        <v>879</v>
      </c>
      <c r="B6" s="6" t="n">
        <v>1316</v>
      </c>
      <c r="C6" s="6" t="n">
        <v>617</v>
      </c>
    </row>
    <row r="7" spans="1:3">
      <c r="A7" s="4" t="s">
        <v>735</v>
      </c>
    </row>
    <row r="8" spans="1:3">
      <c r="A8" s="3" t="s">
        <v>876</v>
      </c>
    </row>
    <row r="9" spans="1:3">
      <c r="A9" s="4" t="s">
        <v>877</v>
      </c>
      <c r="B9" s="5" t="n">
        <v>2</v>
      </c>
      <c r="C9" s="5" t="n">
        <v>2</v>
      </c>
    </row>
    <row r="10" spans="1:3">
      <c r="A10" s="4" t="s">
        <v>878</v>
      </c>
      <c r="B10" s="6" t="n">
        <v>837</v>
      </c>
      <c r="C10" s="6" t="n">
        <v>345</v>
      </c>
    </row>
    <row r="11" spans="1:3">
      <c r="A11" s="4" t="s">
        <v>879</v>
      </c>
      <c r="B11" s="6" t="n">
        <v>805</v>
      </c>
      <c r="C11" s="6" t="n">
        <v>331</v>
      </c>
    </row>
    <row r="12" spans="1:3">
      <c r="A12" s="4" t="s">
        <v>718</v>
      </c>
    </row>
    <row r="13" spans="1:3">
      <c r="A13" s="3" t="s">
        <v>876</v>
      </c>
    </row>
    <row r="14" spans="1:3">
      <c r="A14" s="4" t="s">
        <v>877</v>
      </c>
      <c r="B14" s="5" t="n">
        <v>4</v>
      </c>
      <c r="C14" s="5" t="n">
        <v>1</v>
      </c>
    </row>
    <row r="15" spans="1:3">
      <c r="A15" s="4" t="s">
        <v>878</v>
      </c>
      <c r="B15" s="6" t="n">
        <v>240</v>
      </c>
      <c r="C15" s="6" t="n">
        <v>64</v>
      </c>
    </row>
    <row r="16" spans="1:3">
      <c r="A16" s="4" t="s">
        <v>879</v>
      </c>
      <c r="B16" s="6" t="n">
        <v>188</v>
      </c>
      <c r="C16" s="6" t="n">
        <v>58</v>
      </c>
    </row>
    <row r="17" spans="1:3">
      <c r="A17" s="4" t="s">
        <v>736</v>
      </c>
    </row>
    <row r="18" spans="1:3">
      <c r="A18" s="3" t="s">
        <v>876</v>
      </c>
    </row>
    <row r="19" spans="1:3">
      <c r="A19" s="4" t="s">
        <v>877</v>
      </c>
      <c r="B19" s="5" t="n">
        <v>2</v>
      </c>
      <c r="C19" s="5" t="n">
        <v>2</v>
      </c>
    </row>
    <row r="20" spans="1:3">
      <c r="A20" s="4" t="s">
        <v>878</v>
      </c>
      <c r="B20" s="6" t="n">
        <v>837</v>
      </c>
      <c r="C20" s="6" t="n">
        <v>345</v>
      </c>
    </row>
    <row r="21" spans="1:3">
      <c r="A21" s="4" t="s">
        <v>879</v>
      </c>
      <c r="B21" s="6" t="n">
        <v>805</v>
      </c>
      <c r="C21" s="6" t="n">
        <v>331</v>
      </c>
    </row>
    <row r="22" spans="1:3">
      <c r="A22" s="4" t="s">
        <v>729</v>
      </c>
    </row>
    <row r="23" spans="1:3">
      <c r="A23" s="3" t="s">
        <v>876</v>
      </c>
    </row>
    <row r="24" spans="1:3">
      <c r="A24" s="4" t="s">
        <v>877</v>
      </c>
      <c r="B24" s="5" t="n">
        <v>4</v>
      </c>
      <c r="C24" s="5" t="n">
        <v>3</v>
      </c>
    </row>
    <row r="25" spans="1:3">
      <c r="A25" s="4" t="s">
        <v>878</v>
      </c>
      <c r="B25" s="6" t="n">
        <v>218</v>
      </c>
      <c r="C25" s="6" t="n">
        <v>144</v>
      </c>
    </row>
    <row r="26" spans="1:3">
      <c r="A26" s="4" t="s">
        <v>879</v>
      </c>
      <c r="B26" s="6" t="n">
        <v>190</v>
      </c>
      <c r="C26" s="6" t="n">
        <v>137</v>
      </c>
    </row>
    <row r="27" spans="1:3">
      <c r="A27" s="4" t="s">
        <v>737</v>
      </c>
    </row>
    <row r="28" spans="1:3">
      <c r="A28" s="3" t="s">
        <v>876</v>
      </c>
    </row>
    <row r="29" spans="1:3">
      <c r="A29" s="4" t="s">
        <v>877</v>
      </c>
      <c r="B29" s="5" t="n">
        <v>5</v>
      </c>
      <c r="C29" s="5" t="n">
        <v>5</v>
      </c>
    </row>
    <row r="30" spans="1:3">
      <c r="A30" s="4" t="s">
        <v>878</v>
      </c>
      <c r="B30" s="6" t="n">
        <v>69</v>
      </c>
      <c r="C30" s="6" t="n">
        <v>43</v>
      </c>
    </row>
    <row r="31" spans="1:3">
      <c r="A31" s="4" t="s">
        <v>879</v>
      </c>
      <c r="B31" s="6" t="n">
        <v>49</v>
      </c>
      <c r="C31" s="6" t="n">
        <v>30</v>
      </c>
    </row>
    <row r="32" spans="1:3">
      <c r="A32" s="4" t="s">
        <v>538</v>
      </c>
    </row>
    <row r="33" spans="1:3">
      <c r="A33" s="3" t="s">
        <v>876</v>
      </c>
    </row>
    <row r="34" spans="1:3">
      <c r="A34" s="4" t="s">
        <v>877</v>
      </c>
      <c r="B34" s="5" t="n">
        <v>2</v>
      </c>
      <c r="C34" s="5" t="n">
        <v>2</v>
      </c>
    </row>
    <row r="35" spans="1:3">
      <c r="A35" s="4" t="s">
        <v>878</v>
      </c>
      <c r="B35" s="6" t="n">
        <v>91</v>
      </c>
      <c r="C35" s="6" t="n">
        <v>68</v>
      </c>
    </row>
    <row r="36" spans="1:3">
      <c r="A36" s="4" t="s">
        <v>879</v>
      </c>
      <c r="B36" s="6" t="n">
        <v>84</v>
      </c>
      <c r="C36" s="6" t="n">
        <v>6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80</v>
      </c>
      <c r="B1" s="2" t="s">
        <v>1</v>
      </c>
    </row>
    <row r="2" spans="1:3">
      <c r="B2" s="2" t="s">
        <v>881</v>
      </c>
      <c r="C2" s="2" t="s">
        <v>882</v>
      </c>
    </row>
    <row r="3" spans="1:3">
      <c r="A3" s="3" t="s">
        <v>876</v>
      </c>
    </row>
    <row r="4" spans="1:3">
      <c r="A4" s="4" t="s">
        <v>883</v>
      </c>
      <c r="B4" s="5" t="n">
        <v>2</v>
      </c>
      <c r="C4" s="5" t="n">
        <v>3</v>
      </c>
    </row>
    <row r="5" spans="1:3">
      <c r="A5" s="4" t="s">
        <v>884</v>
      </c>
      <c r="B5" s="6" t="n">
        <v>109</v>
      </c>
      <c r="C5" s="6" t="n">
        <v>135</v>
      </c>
    </row>
    <row r="6" spans="1:3">
      <c r="A6" s="4" t="s">
        <v>729</v>
      </c>
    </row>
    <row r="7" spans="1:3">
      <c r="A7" s="3" t="s">
        <v>876</v>
      </c>
    </row>
    <row r="8" spans="1:3">
      <c r="A8" s="4" t="s">
        <v>883</v>
      </c>
      <c r="B8" s="5" t="n">
        <v>2</v>
      </c>
      <c r="C8" s="5" t="n">
        <v>2</v>
      </c>
    </row>
    <row r="9" spans="1:3">
      <c r="A9" s="4" t="s">
        <v>884</v>
      </c>
      <c r="B9" s="6" t="n">
        <v>109</v>
      </c>
      <c r="C9" s="6" t="n">
        <v>128</v>
      </c>
    </row>
    <row r="10" spans="1:3">
      <c r="A10" s="4" t="s">
        <v>538</v>
      </c>
    </row>
    <row r="11" spans="1:3">
      <c r="A11" s="3" t="s">
        <v>876</v>
      </c>
    </row>
    <row r="12" spans="1:3">
      <c r="A12" s="4" t="s">
        <v>883</v>
      </c>
      <c r="C12" s="5" t="n">
        <v>1</v>
      </c>
    </row>
    <row r="13" spans="1:3">
      <c r="A13" s="4" t="s">
        <v>884</v>
      </c>
      <c r="C13" s="6" t="n">
        <v>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5</v>
      </c>
      <c r="D2" s="2" t="s">
        <v>91</v>
      </c>
    </row>
    <row r="3" spans="1:4">
      <c r="A3" s="3" t="s">
        <v>255</v>
      </c>
    </row>
    <row r="4" spans="1:4">
      <c r="A4" s="4" t="s">
        <v>886</v>
      </c>
      <c r="B4" s="6" t="n">
        <v>39623</v>
      </c>
      <c r="C4" s="6" t="n">
        <v>42904</v>
      </c>
      <c r="D4" s="6" t="n">
        <v>40967</v>
      </c>
    </row>
    <row r="5" spans="1:4">
      <c r="A5" s="4" t="s">
        <v>887</v>
      </c>
      <c r="B5" s="5" t="n">
        <v>2631</v>
      </c>
      <c r="C5" s="5" t="n">
        <v>3089</v>
      </c>
      <c r="D5" s="5" t="n">
        <v>2747</v>
      </c>
    </row>
    <row r="6" spans="1:4">
      <c r="A6" s="4" t="s">
        <v>888</v>
      </c>
      <c r="B6" s="6" t="n">
        <v>665</v>
      </c>
      <c r="C6" s="6" t="n">
        <v>722</v>
      </c>
      <c r="D6" s="6" t="n">
        <v>46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5</v>
      </c>
    </row>
    <row r="2" spans="1:3">
      <c r="A2" s="3" t="s">
        <v>255</v>
      </c>
    </row>
    <row r="3" spans="1:3">
      <c r="A3" s="4" t="s">
        <v>717</v>
      </c>
      <c r="B3" s="6" t="n">
        <v>7173</v>
      </c>
      <c r="C3" s="6" t="n">
        <v>5195</v>
      </c>
    </row>
    <row r="4" spans="1:3">
      <c r="A4" s="4" t="s">
        <v>890</v>
      </c>
      <c r="B4" s="5" t="n">
        <v>92</v>
      </c>
      <c r="C4" s="5" t="n">
        <v>102</v>
      </c>
    </row>
    <row r="5" spans="1:3">
      <c r="A5" s="4" t="s">
        <v>891</v>
      </c>
      <c r="B5" s="6" t="n">
        <v>7265</v>
      </c>
      <c r="C5" s="6" t="n">
        <v>529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35</v>
      </c>
    </row>
    <row r="2" spans="1:3">
      <c r="A2" s="3" t="s">
        <v>258</v>
      </c>
    </row>
    <row r="3" spans="1:3">
      <c r="A3" s="4" t="s">
        <v>893</v>
      </c>
      <c r="B3" s="6" t="n">
        <v>55986</v>
      </c>
      <c r="C3" s="6" t="n">
        <v>41209</v>
      </c>
    </row>
    <row r="4" spans="1:3">
      <c r="A4" s="4" t="s">
        <v>894</v>
      </c>
      <c r="B4" s="5" t="n">
        <v>167044</v>
      </c>
      <c r="C4" s="5" t="n">
        <v>141960</v>
      </c>
    </row>
    <row r="5" spans="1:3">
      <c r="A5" s="4" t="s">
        <v>895</v>
      </c>
      <c r="B5" s="5" t="n">
        <v>76870</v>
      </c>
      <c r="C5" s="5" t="n">
        <v>75816</v>
      </c>
    </row>
    <row r="6" spans="1:3">
      <c r="A6" s="4" t="s">
        <v>896</v>
      </c>
      <c r="B6" s="5" t="n">
        <v>299900</v>
      </c>
      <c r="C6" s="5" t="n">
        <v>258985</v>
      </c>
    </row>
    <row r="7" spans="1:3">
      <c r="A7" s="4" t="s">
        <v>897</v>
      </c>
      <c r="B7" s="5" t="n">
        <v>-132975</v>
      </c>
      <c r="C7" s="5" t="n">
        <v>-128263</v>
      </c>
    </row>
    <row r="8" spans="1:3">
      <c r="A8" s="4" t="s">
        <v>898</v>
      </c>
      <c r="B8" s="6" t="n">
        <v>166925</v>
      </c>
      <c r="C8" s="6" t="n">
        <v>13072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5</v>
      </c>
      <c r="D2" s="2" t="s">
        <v>91</v>
      </c>
    </row>
    <row r="3" spans="1:4">
      <c r="A3" s="3" t="s">
        <v>258</v>
      </c>
    </row>
    <row r="4" spans="1:4">
      <c r="A4" s="4" t="s">
        <v>900</v>
      </c>
      <c r="B4" s="9" t="n">
        <v>10.5</v>
      </c>
      <c r="C4" s="9" t="n">
        <v>10.4</v>
      </c>
      <c r="D4" s="9" t="n">
        <v>9.199999999999999</v>
      </c>
    </row>
    <row r="5" spans="1:4">
      <c r="A5" s="4" t="s">
        <v>901</v>
      </c>
      <c r="B5" s="9" t="n">
        <v>4.5</v>
      </c>
      <c r="C5" s="9" t="n">
        <v>4.2</v>
      </c>
      <c r="D5" s="9" t="n">
        <v>3.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2</v>
      </c>
      <c r="B1" s="2" t="s">
        <v>702</v>
      </c>
    </row>
    <row r="2" spans="1:2">
      <c r="A2" s="3" t="s">
        <v>258</v>
      </c>
    </row>
    <row r="3" spans="1:2">
      <c r="A3" s="5" t="n">
        <v>2019</v>
      </c>
      <c r="B3" s="6" t="n">
        <v>4822000</v>
      </c>
    </row>
    <row r="4" spans="1:2">
      <c r="A4" s="5" t="n">
        <v>2020</v>
      </c>
      <c r="B4" s="5" t="n">
        <v>4329000</v>
      </c>
    </row>
    <row r="5" spans="1:2">
      <c r="A5" s="5" t="n">
        <v>2021</v>
      </c>
      <c r="B5" s="5" t="n">
        <v>3976000</v>
      </c>
    </row>
    <row r="6" spans="1:2">
      <c r="A6" s="5" t="n">
        <v>2022</v>
      </c>
      <c r="B6" s="5" t="n">
        <v>3177000</v>
      </c>
    </row>
    <row r="7" spans="1:2">
      <c r="A7" s="5" t="n">
        <v>2023</v>
      </c>
      <c r="B7" s="5" t="n">
        <v>3231000</v>
      </c>
    </row>
    <row r="8" spans="1:2">
      <c r="A8" s="4" t="s">
        <v>903</v>
      </c>
      <c r="B8" s="5" t="n">
        <v>15891000</v>
      </c>
    </row>
    <row r="9" spans="1:2">
      <c r="A9" s="4" t="s">
        <v>156</v>
      </c>
      <c r="B9" s="6" t="n">
        <v>35426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04</v>
      </c>
      <c r="B1" s="2" t="s">
        <v>560</v>
      </c>
      <c r="C1" s="2" t="s">
        <v>561</v>
      </c>
      <c r="D1" s="2" t="s">
        <v>2</v>
      </c>
      <c r="E1" s="2" t="s">
        <v>35</v>
      </c>
      <c r="F1" s="2" t="s">
        <v>91</v>
      </c>
    </row>
    <row r="2" spans="1:6">
      <c r="A2" s="3" t="s">
        <v>905</v>
      </c>
    </row>
    <row r="3" spans="1:6">
      <c r="A3" s="4" t="s">
        <v>906</v>
      </c>
      <c r="D3" s="6" t="n">
        <v>861900</v>
      </c>
      <c r="E3" s="6" t="n">
        <v>573900</v>
      </c>
    </row>
    <row r="4" spans="1:6">
      <c r="A4" s="4" t="s">
        <v>907</v>
      </c>
      <c r="D4" s="5" t="n">
        <v>56966</v>
      </c>
      <c r="E4" s="5" t="n">
        <v>15318</v>
      </c>
    </row>
    <row r="5" spans="1:6">
      <c r="A5" s="4" t="s">
        <v>908</v>
      </c>
      <c r="D5" s="5" t="n">
        <v>6400</v>
      </c>
      <c r="E5" s="5" t="n">
        <v>4100</v>
      </c>
      <c r="F5" s="6" t="n">
        <v>2900</v>
      </c>
    </row>
    <row r="6" spans="1:6">
      <c r="A6" s="4" t="s">
        <v>909</v>
      </c>
      <c r="D6" s="5" t="n">
        <v>0</v>
      </c>
    </row>
    <row r="7" spans="1:6">
      <c r="A7" s="4" t="s">
        <v>123</v>
      </c>
      <c r="D7" s="5" t="n">
        <v>6980</v>
      </c>
      <c r="E7" s="5" t="n">
        <v>4940</v>
      </c>
      <c r="F7" s="5" t="n">
        <v>3598</v>
      </c>
    </row>
    <row r="8" spans="1:6">
      <c r="A8" s="4" t="s">
        <v>910</v>
      </c>
      <c r="D8" s="5" t="n">
        <v>9569</v>
      </c>
    </row>
    <row r="9" spans="1:6">
      <c r="A9" s="4" t="s">
        <v>157</v>
      </c>
    </row>
    <row r="10" spans="1:6">
      <c r="A10" s="3" t="s">
        <v>905</v>
      </c>
    </row>
    <row r="11" spans="1:6">
      <c r="A11" s="4" t="s">
        <v>567</v>
      </c>
      <c r="C11" s="6" t="n">
        <v>67699</v>
      </c>
      <c r="D11" s="5" t="n">
        <v>67699</v>
      </c>
    </row>
    <row r="12" spans="1:6">
      <c r="A12" s="4" t="s">
        <v>911</v>
      </c>
    </row>
    <row r="13" spans="1:6">
      <c r="A13" s="3" t="s">
        <v>905</v>
      </c>
    </row>
    <row r="14" spans="1:6">
      <c r="A14" s="4" t="s">
        <v>912</v>
      </c>
      <c r="D14" s="5" t="n">
        <v>8100</v>
      </c>
    </row>
    <row r="15" spans="1:6">
      <c r="A15" s="4" t="s">
        <v>158</v>
      </c>
    </row>
    <row r="16" spans="1:6">
      <c r="A16" s="3" t="s">
        <v>905</v>
      </c>
    </row>
    <row r="17" spans="1:6">
      <c r="A17" s="4" t="s">
        <v>567</v>
      </c>
      <c r="B17" s="6" t="n">
        <v>220240</v>
      </c>
      <c r="D17" s="5" t="n">
        <v>220240</v>
      </c>
    </row>
    <row r="18" spans="1:6">
      <c r="A18" s="4" t="s">
        <v>913</v>
      </c>
    </row>
    <row r="19" spans="1:6">
      <c r="A19" s="3" t="s">
        <v>905</v>
      </c>
    </row>
    <row r="20" spans="1:6">
      <c r="A20" s="4" t="s">
        <v>912</v>
      </c>
      <c r="D20" s="5" t="n">
        <v>40000</v>
      </c>
    </row>
    <row r="21" spans="1:6">
      <c r="A21" s="4" t="s">
        <v>914</v>
      </c>
    </row>
    <row r="22" spans="1:6">
      <c r="A22" s="3" t="s">
        <v>905</v>
      </c>
    </row>
    <row r="23" spans="1:6">
      <c r="A23" s="4" t="s">
        <v>123</v>
      </c>
      <c r="D23" s="5" t="n">
        <v>600</v>
      </c>
      <c r="E23" s="6" t="n">
        <v>900</v>
      </c>
      <c r="F23" s="6" t="n">
        <v>700</v>
      </c>
    </row>
    <row r="24" spans="1:6">
      <c r="A24" s="4" t="s">
        <v>910</v>
      </c>
      <c r="D24" s="6" t="n">
        <v>200</v>
      </c>
    </row>
    <row r="25" spans="1:6">
      <c r="A25" s="4" t="s">
        <v>543</v>
      </c>
    </row>
    <row r="26" spans="1:6">
      <c r="A26" s="3" t="s">
        <v>905</v>
      </c>
    </row>
    <row r="27" spans="1:6">
      <c r="A27" s="4" t="s">
        <v>915</v>
      </c>
      <c r="D27" s="4" t="s">
        <v>547</v>
      </c>
    </row>
    <row r="28" spans="1:6">
      <c r="A28" s="4" t="s">
        <v>916</v>
      </c>
    </row>
    <row r="29" spans="1:6">
      <c r="A29" s="3" t="s">
        <v>905</v>
      </c>
    </row>
    <row r="30" spans="1:6">
      <c r="A30" s="4" t="s">
        <v>915</v>
      </c>
      <c r="D30" s="4" t="s">
        <v>549</v>
      </c>
    </row>
    <row r="31" spans="1:6">
      <c r="A31" s="4" t="s">
        <v>553</v>
      </c>
    </row>
    <row r="32" spans="1:6">
      <c r="A32" s="3" t="s">
        <v>905</v>
      </c>
    </row>
    <row r="33" spans="1:6">
      <c r="A33" s="4" t="s">
        <v>915</v>
      </c>
      <c r="D33" s="4" t="s">
        <v>554</v>
      </c>
    </row>
    <row r="34" spans="1:6">
      <c r="A34" s="4" t="s">
        <v>917</v>
      </c>
    </row>
    <row r="35" spans="1:6">
      <c r="A35" s="3" t="s">
        <v>905</v>
      </c>
    </row>
    <row r="36" spans="1:6">
      <c r="A36" s="4" t="s">
        <v>915</v>
      </c>
      <c r="D36" s="4" t="s">
        <v>55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35</v>
      </c>
    </row>
    <row r="2" spans="1:3">
      <c r="A2" s="3" t="s">
        <v>919</v>
      </c>
    </row>
    <row r="3" spans="1:3">
      <c r="A3" s="4" t="s">
        <v>920</v>
      </c>
      <c r="B3" s="6" t="n">
        <v>85796</v>
      </c>
      <c r="C3" s="6" t="n">
        <v>37725</v>
      </c>
    </row>
    <row r="4" spans="1:3">
      <c r="A4" s="4" t="s">
        <v>921</v>
      </c>
      <c r="B4" s="5" t="n">
        <v>-28830</v>
      </c>
      <c r="C4" s="5" t="n">
        <v>-22407</v>
      </c>
    </row>
    <row r="5" spans="1:3">
      <c r="A5" s="4" t="s">
        <v>922</v>
      </c>
      <c r="B5" s="6" t="n">
        <v>56966</v>
      </c>
      <c r="C5" s="6" t="n">
        <v>1531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23</v>
      </c>
      <c r="B1" s="2" t="s">
        <v>702</v>
      </c>
    </row>
    <row r="2" spans="1:2">
      <c r="A2" s="3" t="s">
        <v>261</v>
      </c>
    </row>
    <row r="3" spans="1:2">
      <c r="A3" s="5" t="n">
        <v>2019</v>
      </c>
      <c r="B3" s="6" t="n">
        <v>9569</v>
      </c>
    </row>
    <row r="4" spans="1:2">
      <c r="A4" s="5" t="n">
        <v>2020</v>
      </c>
      <c r="B4" s="5" t="n">
        <v>8537</v>
      </c>
    </row>
    <row r="5" spans="1:2">
      <c r="A5" s="5" t="n">
        <v>2021</v>
      </c>
      <c r="B5" s="5" t="n">
        <v>7449</v>
      </c>
    </row>
    <row r="6" spans="1:2">
      <c r="A6" s="5" t="n">
        <v>2022</v>
      </c>
      <c r="B6" s="5" t="n">
        <v>6614</v>
      </c>
    </row>
    <row r="7" spans="1:2">
      <c r="A7" s="5" t="n">
        <v>2023</v>
      </c>
      <c r="B7" s="6" t="n">
        <v>566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2"/>
    <col customWidth="1" max="11" min="11" width="21"/>
    <col customWidth="1" max="12" min="12" width="21"/>
  </cols>
  <sheetData>
    <row r="1" spans="1:12">
      <c r="A1" s="1" t="s">
        <v>924</v>
      </c>
      <c r="B1" s="2" t="s">
        <v>585</v>
      </c>
      <c r="J1" s="2" t="s">
        <v>1</v>
      </c>
    </row>
    <row r="2" spans="1:12">
      <c r="B2" s="2" t="s">
        <v>702</v>
      </c>
      <c r="C2" s="2" t="s">
        <v>925</v>
      </c>
      <c r="D2" s="2" t="s">
        <v>703</v>
      </c>
      <c r="E2" s="2" t="s">
        <v>926</v>
      </c>
      <c r="F2" s="2" t="s">
        <v>509</v>
      </c>
      <c r="G2" s="2" t="s">
        <v>927</v>
      </c>
      <c r="H2" s="2" t="s">
        <v>928</v>
      </c>
      <c r="I2" s="2" t="s">
        <v>929</v>
      </c>
      <c r="J2" s="2" t="s">
        <v>930</v>
      </c>
      <c r="K2" s="2" t="s">
        <v>509</v>
      </c>
      <c r="L2" s="2" t="s">
        <v>510</v>
      </c>
    </row>
    <row r="3" spans="1:12">
      <c r="A3" s="3" t="s">
        <v>931</v>
      </c>
    </row>
    <row r="4" spans="1:12">
      <c r="A4" s="4" t="s">
        <v>932</v>
      </c>
      <c r="L4" s="6" t="n">
        <v>-900</v>
      </c>
    </row>
    <row r="5" spans="1:12">
      <c r="A5" s="4" t="s">
        <v>933</v>
      </c>
      <c r="B5" s="6" t="n">
        <v>10556</v>
      </c>
      <c r="C5" s="6" t="n">
        <v>6516</v>
      </c>
      <c r="D5" s="6" t="n">
        <v>7335</v>
      </c>
      <c r="E5" s="6" t="n">
        <v>7004</v>
      </c>
      <c r="F5" s="6" t="n">
        <v>23006</v>
      </c>
      <c r="G5" s="6" t="n">
        <v>10527</v>
      </c>
      <c r="H5" s="6" t="n">
        <v>9653</v>
      </c>
      <c r="I5" s="6" t="n">
        <v>10622</v>
      </c>
      <c r="J5" s="6" t="n">
        <v>31412</v>
      </c>
      <c r="K5" s="6" t="n">
        <v>53807</v>
      </c>
      <c r="L5" s="5" t="n">
        <v>31036</v>
      </c>
    </row>
    <row r="6" spans="1:12">
      <c r="A6" s="4" t="s">
        <v>932</v>
      </c>
      <c r="J6" s="6" t="n">
        <v>2100</v>
      </c>
      <c r="K6" s="5" t="n">
        <v>1500</v>
      </c>
    </row>
    <row r="7" spans="1:12">
      <c r="A7" s="4" t="s">
        <v>934</v>
      </c>
      <c r="J7" s="5" t="n">
        <v>8</v>
      </c>
    </row>
    <row r="8" spans="1:12">
      <c r="A8" s="4" t="s">
        <v>935</v>
      </c>
    </row>
    <row r="9" spans="1:12">
      <c r="A9" s="3" t="s">
        <v>931</v>
      </c>
    </row>
    <row r="10" spans="1:12">
      <c r="A10" s="4" t="s">
        <v>933</v>
      </c>
      <c r="J10" s="6" t="n">
        <v>2100</v>
      </c>
      <c r="K10" s="5" t="n">
        <v>-1600</v>
      </c>
      <c r="L10" s="5" t="n">
        <v>-800</v>
      </c>
    </row>
    <row r="11" spans="1:12">
      <c r="A11" s="4" t="s">
        <v>936</v>
      </c>
    </row>
    <row r="12" spans="1:12">
      <c r="A12" s="3" t="s">
        <v>931</v>
      </c>
    </row>
    <row r="13" spans="1:12">
      <c r="A13" s="4" t="s">
        <v>937</v>
      </c>
      <c r="B13" s="5" t="n">
        <v>13000</v>
      </c>
      <c r="F13" s="5" t="n">
        <v>10700</v>
      </c>
      <c r="J13" s="5" t="n">
        <v>13000</v>
      </c>
      <c r="K13" s="5" t="n">
        <v>10700</v>
      </c>
    </row>
    <row r="14" spans="1:12">
      <c r="A14" s="4" t="s">
        <v>938</v>
      </c>
    </row>
    <row r="15" spans="1:12">
      <c r="A15" s="3" t="s">
        <v>931</v>
      </c>
    </row>
    <row r="16" spans="1:12">
      <c r="A16" s="4" t="s">
        <v>939</v>
      </c>
      <c r="B16" s="5" t="n">
        <v>6600</v>
      </c>
      <c r="F16" s="5" t="n">
        <v>5400</v>
      </c>
      <c r="J16" s="5" t="n">
        <v>6600</v>
      </c>
      <c r="K16" s="5" t="n">
        <v>5400</v>
      </c>
    </row>
    <row r="17" spans="1:12">
      <c r="A17" s="4" t="s">
        <v>940</v>
      </c>
      <c r="J17" s="5" t="n">
        <v>712</v>
      </c>
      <c r="K17" s="5" t="n">
        <v>47</v>
      </c>
      <c r="L17" s="6" t="n">
        <v>19</v>
      </c>
    </row>
    <row r="18" spans="1:12">
      <c r="A18" s="4" t="s">
        <v>941</v>
      </c>
    </row>
    <row r="19" spans="1:12">
      <c r="A19" s="3" t="s">
        <v>931</v>
      </c>
    </row>
    <row r="20" spans="1:12">
      <c r="A20" s="4" t="s">
        <v>939</v>
      </c>
      <c r="B20" s="6" t="n">
        <v>21300</v>
      </c>
      <c r="F20" s="6" t="n">
        <v>15600</v>
      </c>
      <c r="J20" s="6" t="n">
        <v>21300</v>
      </c>
      <c r="K20" s="6" t="n">
        <v>1560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5</v>
      </c>
      <c r="D2" s="2" t="s">
        <v>91</v>
      </c>
    </row>
    <row r="3" spans="1:4">
      <c r="A3" s="3" t="s">
        <v>943</v>
      </c>
    </row>
    <row r="4" spans="1:4">
      <c r="A4" s="4" t="s">
        <v>944</v>
      </c>
      <c r="B4" s="9" t="n">
        <v>684.6</v>
      </c>
      <c r="C4" s="9" t="n">
        <v>581.6</v>
      </c>
    </row>
    <row r="5" spans="1:4">
      <c r="A5" s="4" t="s">
        <v>945</v>
      </c>
      <c r="B5" s="9" t="n">
        <v>8.300000000000001</v>
      </c>
      <c r="C5" s="9" t="n">
        <v>4.4</v>
      </c>
      <c r="D5" s="6" t="n">
        <v>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35</v>
      </c>
    </row>
    <row r="2" spans="1:3">
      <c r="A2" s="3" t="s">
        <v>947</v>
      </c>
    </row>
    <row r="3" spans="1:3">
      <c r="A3" s="5" t="n">
        <v>2019</v>
      </c>
      <c r="B3" s="6" t="n">
        <v>821939</v>
      </c>
    </row>
    <row r="4" spans="1:3">
      <c r="A4" s="5" t="n">
        <v>2020</v>
      </c>
      <c r="B4" s="5" t="n">
        <v>307282</v>
      </c>
    </row>
    <row r="5" spans="1:3">
      <c r="A5" s="5" t="n">
        <v>2021</v>
      </c>
      <c r="B5" s="5" t="n">
        <v>150149</v>
      </c>
    </row>
    <row r="6" spans="1:3">
      <c r="A6" s="5" t="n">
        <v>2022</v>
      </c>
      <c r="B6" s="5" t="n">
        <v>76360</v>
      </c>
    </row>
    <row r="7" spans="1:3">
      <c r="A7" s="5" t="n">
        <v>2023</v>
      </c>
      <c r="B7" s="5" t="n">
        <v>56171</v>
      </c>
    </row>
    <row r="8" spans="1:3">
      <c r="A8" s="4" t="s">
        <v>903</v>
      </c>
      <c r="B8" s="5" t="n">
        <v>43709</v>
      </c>
    </row>
    <row r="9" spans="1:3">
      <c r="A9" s="4" t="s">
        <v>156</v>
      </c>
      <c r="B9" s="6" t="n">
        <v>1455610</v>
      </c>
      <c r="C9" s="6" t="n">
        <v>127705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8</v>
      </c>
      <c r="B1" s="2" t="s">
        <v>1</v>
      </c>
    </row>
    <row r="2" spans="1:3">
      <c r="B2" s="2" t="s">
        <v>2</v>
      </c>
      <c r="C2" s="2" t="s">
        <v>35</v>
      </c>
    </row>
    <row r="3" spans="1:3">
      <c r="A3" s="3" t="s">
        <v>949</v>
      </c>
    </row>
    <row r="4" spans="1:3">
      <c r="A4" s="4" t="s">
        <v>594</v>
      </c>
      <c r="B4" s="6" t="n">
        <v>1054174000</v>
      </c>
      <c r="C4" s="6" t="n">
        <v>948203000</v>
      </c>
    </row>
    <row r="5" spans="1:3">
      <c r="A5" s="4" t="s">
        <v>950</v>
      </c>
      <c r="B5" s="4" t="s">
        <v>951</v>
      </c>
      <c r="C5" s="4" t="s">
        <v>952</v>
      </c>
    </row>
    <row r="6" spans="1:3">
      <c r="A6" s="4" t="s">
        <v>953</v>
      </c>
      <c r="B6" s="6" t="n">
        <v>50800000</v>
      </c>
      <c r="C6" s="6" t="n">
        <v>45900000</v>
      </c>
    </row>
    <row r="7" spans="1:3">
      <c r="A7" s="4" t="s">
        <v>954</v>
      </c>
      <c r="B7" s="5" t="n">
        <v>2300000000</v>
      </c>
      <c r="C7" s="5" t="n">
        <v>1800000000</v>
      </c>
    </row>
    <row r="8" spans="1:3">
      <c r="A8" s="4" t="s">
        <v>955</v>
      </c>
      <c r="B8" s="5" t="n">
        <v>290522000</v>
      </c>
      <c r="C8" s="5" t="n">
        <v>184805000</v>
      </c>
    </row>
    <row r="9" spans="1:3">
      <c r="A9" s="4" t="s">
        <v>956</v>
      </c>
      <c r="B9" s="5" t="n">
        <v>290500000</v>
      </c>
      <c r="C9" s="5" t="n">
        <v>159800000</v>
      </c>
    </row>
    <row r="10" spans="1:3">
      <c r="A10" s="4" t="s">
        <v>957</v>
      </c>
      <c r="B10" s="6" t="n">
        <v>0</v>
      </c>
      <c r="C10" s="6" t="n">
        <v>25000000</v>
      </c>
    </row>
    <row r="11" spans="1:3">
      <c r="A11" s="4" t="s">
        <v>958</v>
      </c>
    </row>
    <row r="12" spans="1:3">
      <c r="A12" s="3" t="s">
        <v>949</v>
      </c>
    </row>
    <row r="13" spans="1:3">
      <c r="A13" s="4" t="s">
        <v>959</v>
      </c>
      <c r="B13" s="4" t="s">
        <v>960</v>
      </c>
      <c r="C13" s="4" t="s">
        <v>961</v>
      </c>
    </row>
    <row r="14" spans="1:3">
      <c r="A14" s="4" t="s">
        <v>962</v>
      </c>
    </row>
    <row r="15" spans="1:3">
      <c r="A15" s="3" t="s">
        <v>949</v>
      </c>
    </row>
    <row r="16" spans="1:3">
      <c r="A16" s="4" t="s">
        <v>963</v>
      </c>
      <c r="C16" s="4" t="s">
        <v>964</v>
      </c>
    </row>
    <row r="17" spans="1:3">
      <c r="A17" s="4" t="s">
        <v>965</v>
      </c>
    </row>
    <row r="18" spans="1:3">
      <c r="A18" s="3" t="s">
        <v>949</v>
      </c>
    </row>
    <row r="19" spans="1:3">
      <c r="A19" s="4" t="s">
        <v>966</v>
      </c>
      <c r="B19" s="6" t="n">
        <v>25000000</v>
      </c>
    </row>
    <row r="20" spans="1:3">
      <c r="A20" s="4" t="s">
        <v>967</v>
      </c>
      <c r="B20" s="4" t="s">
        <v>968</v>
      </c>
    </row>
    <row r="21" spans="1:3">
      <c r="A21" s="4" t="s">
        <v>969</v>
      </c>
      <c r="B21" s="6" t="n">
        <v>0</v>
      </c>
      <c r="C21" s="6" t="n">
        <v>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35</v>
      </c>
    </row>
    <row r="2" spans="1:3">
      <c r="A2" s="3" t="s">
        <v>971</v>
      </c>
    </row>
    <row r="3" spans="1:3">
      <c r="A3" s="5" t="n">
        <v>2019</v>
      </c>
      <c r="B3" s="6" t="n">
        <v>488561</v>
      </c>
    </row>
    <row r="4" spans="1:3">
      <c r="A4" s="5" t="n">
        <v>2020</v>
      </c>
      <c r="B4" s="5" t="n">
        <v>405828</v>
      </c>
    </row>
    <row r="5" spans="1:3">
      <c r="A5" s="5" t="n">
        <v>2021</v>
      </c>
      <c r="B5" s="5" t="n">
        <v>140192</v>
      </c>
    </row>
    <row r="6" spans="1:3">
      <c r="A6" s="5" t="n">
        <v>2022</v>
      </c>
      <c r="B6" s="5" t="n">
        <v>17830</v>
      </c>
    </row>
    <row r="7" spans="1:3">
      <c r="A7" s="5" t="n">
        <v>2023</v>
      </c>
      <c r="B7" s="5" t="n">
        <v>0</v>
      </c>
    </row>
    <row r="8" spans="1:3">
      <c r="A8" s="4" t="s">
        <v>903</v>
      </c>
      <c r="B8" s="5" t="n">
        <v>1763</v>
      </c>
    </row>
    <row r="9" spans="1:3">
      <c r="A9" s="4" t="s">
        <v>156</v>
      </c>
      <c r="B9" s="6" t="n">
        <v>1054174</v>
      </c>
      <c r="C9" s="6" t="n">
        <v>948203</v>
      </c>
    </row>
    <row r="10" spans="1:3">
      <c r="A10" s="5" t="n">
        <v>2019</v>
      </c>
      <c r="B10" s="4" t="s">
        <v>972</v>
      </c>
    </row>
    <row r="11" spans="1:3">
      <c r="A11" s="5" t="n">
        <v>2020</v>
      </c>
      <c r="B11" s="4" t="s">
        <v>973</v>
      </c>
    </row>
    <row r="12" spans="1:3">
      <c r="A12" s="5" t="n">
        <v>2021</v>
      </c>
      <c r="B12" s="4" t="s">
        <v>974</v>
      </c>
    </row>
    <row r="13" spans="1:3">
      <c r="A13" s="5" t="n">
        <v>2022</v>
      </c>
      <c r="B13" s="4" t="s">
        <v>975</v>
      </c>
    </row>
    <row r="14" spans="1:3">
      <c r="A14" s="5" t="n">
        <v>2023</v>
      </c>
      <c r="B14" s="4" t="s">
        <v>976</v>
      </c>
    </row>
    <row r="15" spans="1:3">
      <c r="A15" s="4" t="s">
        <v>903</v>
      </c>
      <c r="B15" s="4" t="s">
        <v>977</v>
      </c>
    </row>
    <row r="16" spans="1:3">
      <c r="A16" s="4" t="s">
        <v>156</v>
      </c>
      <c r="B16" s="4" t="s">
        <v>95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14"/>
  </cols>
  <sheetData>
    <row r="1" spans="1:4">
      <c r="A1" s="1" t="s">
        <v>978</v>
      </c>
      <c r="B1" s="2" t="s">
        <v>1</v>
      </c>
    </row>
    <row r="2" spans="1:4">
      <c r="B2" s="2" t="s">
        <v>2</v>
      </c>
      <c r="C2" s="2" t="s">
        <v>586</v>
      </c>
      <c r="D2" s="2" t="s">
        <v>4</v>
      </c>
    </row>
    <row r="3" spans="1:4">
      <c r="A3" s="3" t="s">
        <v>979</v>
      </c>
    </row>
    <row r="4" spans="1:4">
      <c r="A4" s="4" t="s">
        <v>980</v>
      </c>
      <c r="B4" s="4" t="s">
        <v>981</v>
      </c>
    </row>
    <row r="5" spans="1:4">
      <c r="A5" s="4" t="s">
        <v>619</v>
      </c>
    </row>
    <row r="6" spans="1:4">
      <c r="A6" s="3" t="s">
        <v>979</v>
      </c>
    </row>
    <row r="7" spans="1:4">
      <c r="A7" s="4" t="s">
        <v>982</v>
      </c>
      <c r="B7" s="9" t="n">
        <v>25.5</v>
      </c>
    </row>
    <row r="8" spans="1:4">
      <c r="A8" s="4" t="s">
        <v>983</v>
      </c>
      <c r="D8" s="9" t="n">
        <v>8.199999999999999</v>
      </c>
    </row>
    <row r="9" spans="1:4">
      <c r="A9" s="4" t="s">
        <v>984</v>
      </c>
    </row>
    <row r="10" spans="1:4">
      <c r="A10" s="3" t="s">
        <v>979</v>
      </c>
    </row>
    <row r="11" spans="1:4">
      <c r="A11" s="4" t="s">
        <v>985</v>
      </c>
      <c r="B11" s="4" t="s">
        <v>986</v>
      </c>
    </row>
    <row r="12" spans="1:4">
      <c r="A12" s="4" t="s">
        <v>987</v>
      </c>
      <c r="B12" s="4" t="s">
        <v>988</v>
      </c>
    </row>
    <row r="13" spans="1:4">
      <c r="A13" s="4" t="s">
        <v>989</v>
      </c>
      <c r="B13" s="4" t="s">
        <v>990</v>
      </c>
    </row>
    <row r="14" spans="1:4">
      <c r="A14" s="4" t="s">
        <v>991</v>
      </c>
      <c r="B14" s="4" t="s">
        <v>992</v>
      </c>
    </row>
    <row r="15" spans="1:4">
      <c r="A15" s="4" t="s">
        <v>993</v>
      </c>
      <c r="B15" s="4" t="s">
        <v>994</v>
      </c>
    </row>
    <row r="16" spans="1:4">
      <c r="A16" s="4" t="s">
        <v>157</v>
      </c>
    </row>
    <row r="17" spans="1:4">
      <c r="A17" s="3" t="s">
        <v>979</v>
      </c>
    </row>
    <row r="18" spans="1:4">
      <c r="A18" s="4" t="s">
        <v>983</v>
      </c>
      <c r="C18" s="9" t="n">
        <v>9.30000000000000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80"/>
    <col customWidth="1" max="2" min="2" width="21"/>
  </cols>
  <sheetData>
    <row r="1" spans="1:2">
      <c r="A1" s="1" t="s">
        <v>995</v>
      </c>
      <c r="B1" s="2" t="s">
        <v>1</v>
      </c>
    </row>
    <row r="2" spans="1:2">
      <c r="B2" s="2" t="s">
        <v>702</v>
      </c>
    </row>
    <row r="3" spans="1:2">
      <c r="A3" s="3" t="s">
        <v>979</v>
      </c>
    </row>
    <row r="4" spans="1:2">
      <c r="A4" s="4" t="s">
        <v>996</v>
      </c>
      <c r="B4" s="6" t="n">
        <v>159317</v>
      </c>
    </row>
    <row r="5" spans="1:2">
      <c r="A5" s="4" t="s">
        <v>997</v>
      </c>
      <c r="B5" s="5" t="n">
        <v>5039</v>
      </c>
    </row>
    <row r="6" spans="1:2">
      <c r="A6" s="4" t="s">
        <v>998</v>
      </c>
      <c r="B6" s="5" t="n">
        <v>164356</v>
      </c>
    </row>
    <row r="7" spans="1:2">
      <c r="A7" s="4" t="s">
        <v>999</v>
      </c>
    </row>
    <row r="8" spans="1:2">
      <c r="A8" s="3" t="s">
        <v>979</v>
      </c>
    </row>
    <row r="9" spans="1:2">
      <c r="A9" s="4" t="s">
        <v>996</v>
      </c>
      <c r="B9" s="5" t="n">
        <v>13000</v>
      </c>
    </row>
    <row r="10" spans="1:2">
      <c r="A10" s="4" t="s">
        <v>997</v>
      </c>
      <c r="B10" s="5" t="n">
        <v>410</v>
      </c>
    </row>
    <row r="11" spans="1:2">
      <c r="A11" s="4" t="s">
        <v>998</v>
      </c>
      <c r="B11" s="6" t="n">
        <v>13410</v>
      </c>
    </row>
    <row r="12" spans="1:2">
      <c r="A12" s="4" t="s">
        <v>1000</v>
      </c>
      <c r="B12" s="4" t="s">
        <v>1001</v>
      </c>
    </row>
    <row r="13" spans="1:2">
      <c r="A13" s="4" t="s">
        <v>1002</v>
      </c>
      <c r="B13" s="4" t="s">
        <v>1003</v>
      </c>
    </row>
    <row r="14" spans="1:2">
      <c r="A14" s="4" t="s">
        <v>1004</v>
      </c>
    </row>
    <row r="15" spans="1:2">
      <c r="A15" s="3" t="s">
        <v>979</v>
      </c>
    </row>
    <row r="16" spans="1:2">
      <c r="A16" s="4" t="s">
        <v>996</v>
      </c>
      <c r="B16" s="6" t="n">
        <v>17000</v>
      </c>
    </row>
    <row r="17" spans="1:2">
      <c r="A17" s="4" t="s">
        <v>997</v>
      </c>
      <c r="B17" s="5" t="n">
        <v>526</v>
      </c>
    </row>
    <row r="18" spans="1:2">
      <c r="A18" s="4" t="s">
        <v>998</v>
      </c>
      <c r="B18" s="6" t="n">
        <v>17526</v>
      </c>
    </row>
    <row r="19" spans="1:2">
      <c r="A19" s="4" t="s">
        <v>1000</v>
      </c>
      <c r="B19" s="4" t="s">
        <v>1005</v>
      </c>
    </row>
    <row r="20" spans="1:2">
      <c r="A20" s="4" t="s">
        <v>1002</v>
      </c>
      <c r="B20" s="4" t="s">
        <v>1006</v>
      </c>
    </row>
    <row r="21" spans="1:2">
      <c r="A21" s="4" t="s">
        <v>1007</v>
      </c>
    </row>
    <row r="22" spans="1:2">
      <c r="A22" s="3" t="s">
        <v>979</v>
      </c>
    </row>
    <row r="23" spans="1:2">
      <c r="A23" s="4" t="s">
        <v>996</v>
      </c>
      <c r="B23" s="6" t="n">
        <v>20000</v>
      </c>
    </row>
    <row r="24" spans="1:2">
      <c r="A24" s="4" t="s">
        <v>997</v>
      </c>
      <c r="B24" s="5" t="n">
        <v>619</v>
      </c>
    </row>
    <row r="25" spans="1:2">
      <c r="A25" s="4" t="s">
        <v>998</v>
      </c>
      <c r="B25" s="6" t="n">
        <v>20619</v>
      </c>
    </row>
    <row r="26" spans="1:2">
      <c r="A26" s="4" t="s">
        <v>1000</v>
      </c>
      <c r="B26" s="4" t="s">
        <v>1008</v>
      </c>
    </row>
    <row r="27" spans="1:2">
      <c r="A27" s="4" t="s">
        <v>1002</v>
      </c>
      <c r="B27" s="4" t="s">
        <v>1009</v>
      </c>
    </row>
    <row r="28" spans="1:2">
      <c r="A28" s="4" t="s">
        <v>1010</v>
      </c>
    </row>
    <row r="29" spans="1:2">
      <c r="A29" s="3" t="s">
        <v>979</v>
      </c>
    </row>
    <row r="30" spans="1:2">
      <c r="A30" s="4" t="s">
        <v>996</v>
      </c>
      <c r="B30" s="6" t="n">
        <v>20000</v>
      </c>
    </row>
    <row r="31" spans="1:2">
      <c r="A31" s="4" t="s">
        <v>997</v>
      </c>
      <c r="B31" s="5" t="n">
        <v>619</v>
      </c>
    </row>
    <row r="32" spans="1:2">
      <c r="A32" s="4" t="s">
        <v>998</v>
      </c>
      <c r="B32" s="6" t="n">
        <v>20619</v>
      </c>
    </row>
    <row r="33" spans="1:2">
      <c r="A33" s="4" t="s">
        <v>1000</v>
      </c>
      <c r="B33" s="4" t="s">
        <v>1008</v>
      </c>
    </row>
    <row r="34" spans="1:2">
      <c r="A34" s="4" t="s">
        <v>1002</v>
      </c>
      <c r="B34" s="4" t="s">
        <v>1009</v>
      </c>
    </row>
    <row r="35" spans="1:2">
      <c r="A35" s="4" t="s">
        <v>1011</v>
      </c>
    </row>
    <row r="36" spans="1:2">
      <c r="A36" s="3" t="s">
        <v>979</v>
      </c>
    </row>
    <row r="37" spans="1:2">
      <c r="A37" s="4" t="s">
        <v>996</v>
      </c>
      <c r="B37" s="6" t="n">
        <v>15000</v>
      </c>
    </row>
    <row r="38" spans="1:2">
      <c r="A38" s="4" t="s">
        <v>997</v>
      </c>
      <c r="B38" s="5" t="n">
        <v>464</v>
      </c>
    </row>
    <row r="39" spans="1:2">
      <c r="A39" s="4" t="s">
        <v>998</v>
      </c>
      <c r="B39" s="6" t="n">
        <v>15464</v>
      </c>
    </row>
    <row r="40" spans="1:2">
      <c r="A40" s="4" t="s">
        <v>1000</v>
      </c>
      <c r="B40" s="4" t="s">
        <v>1012</v>
      </c>
    </row>
    <row r="41" spans="1:2">
      <c r="A41" s="4" t="s">
        <v>1002</v>
      </c>
      <c r="B41" s="4" t="s">
        <v>1013</v>
      </c>
    </row>
    <row r="42" spans="1:2">
      <c r="A42" s="4" t="s">
        <v>1014</v>
      </c>
    </row>
    <row r="43" spans="1:2">
      <c r="A43" s="3" t="s">
        <v>979</v>
      </c>
    </row>
    <row r="44" spans="1:2">
      <c r="A44" s="4" t="s">
        <v>996</v>
      </c>
      <c r="B44" s="6" t="n">
        <v>5000</v>
      </c>
    </row>
    <row r="45" spans="1:2">
      <c r="A45" s="4" t="s">
        <v>997</v>
      </c>
      <c r="B45" s="5" t="n">
        <v>155</v>
      </c>
    </row>
    <row r="46" spans="1:2">
      <c r="A46" s="4" t="s">
        <v>998</v>
      </c>
      <c r="B46" s="6" t="n">
        <v>5155</v>
      </c>
    </row>
    <row r="47" spans="1:2">
      <c r="A47" s="4" t="s">
        <v>1000</v>
      </c>
      <c r="B47" s="4" t="s">
        <v>1015</v>
      </c>
    </row>
    <row r="48" spans="1:2">
      <c r="A48" s="4" t="s">
        <v>1002</v>
      </c>
      <c r="B48" s="4" t="s">
        <v>1016</v>
      </c>
    </row>
    <row r="49" spans="1:2">
      <c r="A49" s="4" t="s">
        <v>1017</v>
      </c>
    </row>
    <row r="50" spans="1:2">
      <c r="A50" s="3" t="s">
        <v>979</v>
      </c>
    </row>
    <row r="51" spans="1:2">
      <c r="A51" s="4" t="s">
        <v>996</v>
      </c>
      <c r="B51" s="6" t="n">
        <v>8000</v>
      </c>
    </row>
    <row r="52" spans="1:2">
      <c r="A52" s="4" t="s">
        <v>997</v>
      </c>
      <c r="B52" s="5" t="n">
        <v>248</v>
      </c>
    </row>
    <row r="53" spans="1:2">
      <c r="A53" s="4" t="s">
        <v>998</v>
      </c>
      <c r="B53" s="6" t="n">
        <v>8248</v>
      </c>
    </row>
    <row r="54" spans="1:2">
      <c r="A54" s="4" t="s">
        <v>1000</v>
      </c>
      <c r="B54" s="4" t="s">
        <v>1015</v>
      </c>
    </row>
    <row r="55" spans="1:2">
      <c r="A55" s="4" t="s">
        <v>1002</v>
      </c>
      <c r="B55" s="4" t="s">
        <v>1016</v>
      </c>
    </row>
    <row r="56" spans="1:2">
      <c r="A56" s="4" t="s">
        <v>1018</v>
      </c>
    </row>
    <row r="57" spans="1:2">
      <c r="A57" s="3" t="s">
        <v>979</v>
      </c>
    </row>
    <row r="58" spans="1:2">
      <c r="A58" s="4" t="s">
        <v>996</v>
      </c>
      <c r="B58" s="6" t="n">
        <v>5000</v>
      </c>
    </row>
    <row r="59" spans="1:2">
      <c r="A59" s="4" t="s">
        <v>997</v>
      </c>
      <c r="B59" s="5" t="n">
        <v>155</v>
      </c>
    </row>
    <row r="60" spans="1:2">
      <c r="A60" s="4" t="s">
        <v>998</v>
      </c>
      <c r="B60" s="6" t="n">
        <v>5155</v>
      </c>
    </row>
    <row r="61" spans="1:2">
      <c r="A61" s="4" t="s">
        <v>1000</v>
      </c>
      <c r="B61" s="4" t="s">
        <v>1019</v>
      </c>
    </row>
    <row r="62" spans="1:2">
      <c r="A62" s="4" t="s">
        <v>1002</v>
      </c>
      <c r="B62" s="4" t="s">
        <v>1020</v>
      </c>
    </row>
    <row r="63" spans="1:2">
      <c r="A63" s="4" t="s">
        <v>1021</v>
      </c>
    </row>
    <row r="64" spans="1:2">
      <c r="A64" s="3" t="s">
        <v>979</v>
      </c>
    </row>
    <row r="65" spans="1:2">
      <c r="A65" s="4" t="s">
        <v>996</v>
      </c>
      <c r="B65" s="6" t="n">
        <v>6382</v>
      </c>
    </row>
    <row r="66" spans="1:2">
      <c r="A66" s="4" t="s">
        <v>997</v>
      </c>
      <c r="B66" s="5" t="n">
        <v>217</v>
      </c>
    </row>
    <row r="67" spans="1:2">
      <c r="A67" s="4" t="s">
        <v>998</v>
      </c>
      <c r="B67" s="6" t="n">
        <v>6599</v>
      </c>
    </row>
    <row r="68" spans="1:2">
      <c r="A68" s="4" t="s">
        <v>1000</v>
      </c>
      <c r="B68" s="4" t="s">
        <v>1008</v>
      </c>
    </row>
    <row r="69" spans="1:2">
      <c r="A69" s="4" t="s">
        <v>1002</v>
      </c>
      <c r="B69" s="4" t="s">
        <v>1022</v>
      </c>
    </row>
    <row r="70" spans="1:2">
      <c r="A70" s="4" t="s">
        <v>1023</v>
      </c>
    </row>
    <row r="71" spans="1:2">
      <c r="A71" s="3" t="s">
        <v>979</v>
      </c>
    </row>
    <row r="72" spans="1:2">
      <c r="A72" s="4" t="s">
        <v>996</v>
      </c>
      <c r="B72" s="6" t="n">
        <v>8741</v>
      </c>
    </row>
    <row r="73" spans="1:2">
      <c r="A73" s="4" t="s">
        <v>997</v>
      </c>
      <c r="B73" s="5" t="n">
        <v>310</v>
      </c>
    </row>
    <row r="74" spans="1:2">
      <c r="A74" s="4" t="s">
        <v>998</v>
      </c>
      <c r="B74" s="6" t="n">
        <v>9051</v>
      </c>
    </row>
    <row r="75" spans="1:2">
      <c r="A75" s="4" t="s">
        <v>1000</v>
      </c>
      <c r="B75" s="4" t="s">
        <v>1024</v>
      </c>
    </row>
    <row r="76" spans="1:2">
      <c r="A76" s="4" t="s">
        <v>1002</v>
      </c>
      <c r="B76" s="4" t="s">
        <v>1025</v>
      </c>
    </row>
    <row r="77" spans="1:2">
      <c r="A77" s="4" t="s">
        <v>1026</v>
      </c>
    </row>
    <row r="78" spans="1:2">
      <c r="A78" s="3" t="s">
        <v>979</v>
      </c>
    </row>
    <row r="79" spans="1:2">
      <c r="A79" s="4" t="s">
        <v>996</v>
      </c>
      <c r="B79" s="6" t="n">
        <v>8694</v>
      </c>
    </row>
    <row r="80" spans="1:2">
      <c r="A80" s="4" t="s">
        <v>997</v>
      </c>
      <c r="B80" s="5" t="n">
        <v>310</v>
      </c>
    </row>
    <row r="81" spans="1:2">
      <c r="A81" s="4" t="s">
        <v>998</v>
      </c>
      <c r="B81" s="6" t="n">
        <v>9004</v>
      </c>
    </row>
    <row r="82" spans="1:2">
      <c r="A82" s="4" t="s">
        <v>1000</v>
      </c>
      <c r="B82" s="4" t="s">
        <v>1027</v>
      </c>
    </row>
    <row r="83" spans="1:2">
      <c r="A83" s="4" t="s">
        <v>1002</v>
      </c>
      <c r="B83" s="4" t="s">
        <v>1028</v>
      </c>
    </row>
    <row r="84" spans="1:2">
      <c r="A84" s="4" t="s">
        <v>1029</v>
      </c>
    </row>
    <row r="85" spans="1:2">
      <c r="A85" s="3" t="s">
        <v>979</v>
      </c>
    </row>
    <row r="86" spans="1:2">
      <c r="A86" s="4" t="s">
        <v>996</v>
      </c>
      <c r="B86" s="6" t="n">
        <v>10000</v>
      </c>
    </row>
    <row r="87" spans="1:2">
      <c r="A87" s="4" t="s">
        <v>997</v>
      </c>
      <c r="B87" s="5" t="n">
        <v>310</v>
      </c>
    </row>
    <row r="88" spans="1:2">
      <c r="A88" s="4" t="s">
        <v>998</v>
      </c>
      <c r="B88" s="6" t="n">
        <v>10310</v>
      </c>
    </row>
    <row r="89" spans="1:2">
      <c r="A89" s="4" t="s">
        <v>1000</v>
      </c>
      <c r="B89" s="4" t="s">
        <v>1030</v>
      </c>
    </row>
    <row r="90" spans="1:2">
      <c r="A90" s="4" t="s">
        <v>1002</v>
      </c>
      <c r="B90" s="4" t="s">
        <v>1031</v>
      </c>
    </row>
    <row r="91" spans="1:2">
      <c r="A91" s="4" t="s">
        <v>1032</v>
      </c>
    </row>
    <row r="92" spans="1:2">
      <c r="A92" s="3" t="s">
        <v>979</v>
      </c>
    </row>
    <row r="93" spans="1:2">
      <c r="A93" s="4" t="s">
        <v>996</v>
      </c>
      <c r="B93" s="6" t="n">
        <v>22500</v>
      </c>
    </row>
    <row r="94" spans="1:2">
      <c r="A94" s="4" t="s">
        <v>997</v>
      </c>
      <c r="B94" s="5" t="n">
        <v>696</v>
      </c>
    </row>
    <row r="95" spans="1:2">
      <c r="A95" s="4" t="s">
        <v>998</v>
      </c>
      <c r="B95" s="6" t="n">
        <v>23196</v>
      </c>
    </row>
    <row r="96" spans="1:2">
      <c r="A96" s="4" t="s">
        <v>1000</v>
      </c>
      <c r="B96" s="4" t="s">
        <v>1033</v>
      </c>
    </row>
    <row r="97" spans="1:2">
      <c r="A97" s="4" t="s">
        <v>1002</v>
      </c>
      <c r="B97" s="4" t="s">
        <v>103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16"/>
  </cols>
  <sheetData>
    <row r="1" spans="1:2">
      <c r="A1" s="1" t="s">
        <v>1035</v>
      </c>
      <c r="B1" s="2" t="s">
        <v>1</v>
      </c>
    </row>
    <row r="2" spans="1:2">
      <c r="B2" s="2" t="s">
        <v>2</v>
      </c>
    </row>
    <row r="3" spans="1:2">
      <c r="A3" s="4" t="s">
        <v>999</v>
      </c>
    </row>
    <row r="4" spans="1:2">
      <c r="A4" s="3" t="s">
        <v>979</v>
      </c>
    </row>
    <row r="5" spans="1:2">
      <c r="A5" s="4" t="s">
        <v>991</v>
      </c>
      <c r="B5" s="4" t="s">
        <v>1036</v>
      </c>
    </row>
    <row r="6" spans="1:2">
      <c r="A6" s="4" t="s">
        <v>1037</v>
      </c>
      <c r="B6" s="4" t="s">
        <v>1038</v>
      </c>
    </row>
    <row r="7" spans="1:2">
      <c r="A7" s="4" t="s">
        <v>1004</v>
      </c>
    </row>
    <row r="8" spans="1:2">
      <c r="A8" s="3" t="s">
        <v>979</v>
      </c>
    </row>
    <row r="9" spans="1:2">
      <c r="A9" s="4" t="s">
        <v>991</v>
      </c>
      <c r="B9" s="4" t="s">
        <v>1039</v>
      </c>
    </row>
    <row r="10" spans="1:2">
      <c r="A10" s="4" t="s">
        <v>1037</v>
      </c>
      <c r="B10" s="4" t="s">
        <v>1040</v>
      </c>
    </row>
    <row r="11" spans="1:2">
      <c r="A11" s="4" t="s">
        <v>1007</v>
      </c>
    </row>
    <row r="12" spans="1:2">
      <c r="A12" s="3" t="s">
        <v>979</v>
      </c>
    </row>
    <row r="13" spans="1:2">
      <c r="A13" s="4" t="s">
        <v>991</v>
      </c>
      <c r="B13" s="4" t="s">
        <v>1041</v>
      </c>
    </row>
    <row r="14" spans="1:2">
      <c r="A14" s="4" t="s">
        <v>1037</v>
      </c>
      <c r="B14" s="4" t="s">
        <v>1042</v>
      </c>
    </row>
    <row r="15" spans="1:2">
      <c r="A15" s="4" t="s">
        <v>1010</v>
      </c>
    </row>
    <row r="16" spans="1:2">
      <c r="A16" s="3" t="s">
        <v>979</v>
      </c>
    </row>
    <row r="17" spans="1:2">
      <c r="A17" s="4" t="s">
        <v>991</v>
      </c>
      <c r="B17" s="4" t="s">
        <v>1041</v>
      </c>
    </row>
    <row r="18" spans="1:2">
      <c r="A18" s="4" t="s">
        <v>1037</v>
      </c>
      <c r="B18" s="4" t="s">
        <v>1042</v>
      </c>
    </row>
    <row r="19" spans="1:2">
      <c r="A19" s="4" t="s">
        <v>1011</v>
      </c>
    </row>
    <row r="20" spans="1:2">
      <c r="A20" s="3" t="s">
        <v>979</v>
      </c>
    </row>
    <row r="21" spans="1:2">
      <c r="A21" s="4" t="s">
        <v>991</v>
      </c>
      <c r="B21" s="4" t="s">
        <v>1043</v>
      </c>
    </row>
    <row r="22" spans="1:2">
      <c r="A22" s="4" t="s">
        <v>1037</v>
      </c>
      <c r="B22" s="4" t="s">
        <v>1044</v>
      </c>
    </row>
    <row r="23" spans="1:2">
      <c r="A23" s="4" t="s">
        <v>1014</v>
      </c>
    </row>
    <row r="24" spans="1:2">
      <c r="A24" s="3" t="s">
        <v>979</v>
      </c>
    </row>
    <row r="25" spans="1:2">
      <c r="A25" s="4" t="s">
        <v>991</v>
      </c>
      <c r="B25" s="4" t="s">
        <v>1045</v>
      </c>
    </row>
    <row r="26" spans="1:2">
      <c r="A26" s="4" t="s">
        <v>1037</v>
      </c>
      <c r="B26" s="4" t="s">
        <v>1046</v>
      </c>
    </row>
    <row r="27" spans="1:2">
      <c r="A27" s="4" t="s">
        <v>1017</v>
      </c>
    </row>
    <row r="28" spans="1:2">
      <c r="A28" s="3" t="s">
        <v>979</v>
      </c>
    </row>
    <row r="29" spans="1:2">
      <c r="A29" s="4" t="s">
        <v>991</v>
      </c>
      <c r="B29" s="4" t="s">
        <v>1047</v>
      </c>
    </row>
    <row r="30" spans="1:2">
      <c r="A30" s="4" t="s">
        <v>1037</v>
      </c>
      <c r="B30" s="4" t="s">
        <v>1048</v>
      </c>
    </row>
    <row r="31" spans="1:2">
      <c r="A31" s="4" t="s">
        <v>1018</v>
      </c>
    </row>
    <row r="32" spans="1:2">
      <c r="A32" s="3" t="s">
        <v>979</v>
      </c>
    </row>
    <row r="33" spans="1:2">
      <c r="A33" s="4" t="s">
        <v>991</v>
      </c>
      <c r="B33" s="4" t="s">
        <v>964</v>
      </c>
    </row>
    <row r="34" spans="1:2">
      <c r="A34" s="4" t="s">
        <v>1037</v>
      </c>
      <c r="B34" s="4" t="s">
        <v>1049</v>
      </c>
    </row>
    <row r="35" spans="1:2">
      <c r="A35" s="4" t="s">
        <v>1021</v>
      </c>
    </row>
    <row r="36" spans="1:2">
      <c r="A36" s="3" t="s">
        <v>979</v>
      </c>
    </row>
    <row r="37" spans="1:2">
      <c r="A37" s="4" t="s">
        <v>991</v>
      </c>
      <c r="B37" s="4" t="s">
        <v>1041</v>
      </c>
    </row>
    <row r="38" spans="1:2">
      <c r="A38" s="4" t="s">
        <v>1037</v>
      </c>
      <c r="B38" s="4" t="s">
        <v>1042</v>
      </c>
    </row>
    <row r="39" spans="1:2">
      <c r="A39" s="4" t="s">
        <v>1023</v>
      </c>
    </row>
    <row r="40" spans="1:2">
      <c r="A40" s="3" t="s">
        <v>979</v>
      </c>
    </row>
    <row r="41" spans="1:2">
      <c r="A41" s="4" t="s">
        <v>991</v>
      </c>
      <c r="B41" s="4" t="s">
        <v>1050</v>
      </c>
    </row>
    <row r="42" spans="1:2">
      <c r="A42" s="4" t="s">
        <v>1037</v>
      </c>
      <c r="B42" s="4" t="s">
        <v>1051</v>
      </c>
    </row>
    <row r="43" spans="1:2">
      <c r="A43" s="4" t="s">
        <v>1026</v>
      </c>
    </row>
    <row r="44" spans="1:2">
      <c r="A44" s="3" t="s">
        <v>979</v>
      </c>
    </row>
    <row r="45" spans="1:2">
      <c r="A45" s="4" t="s">
        <v>991</v>
      </c>
      <c r="B45" s="4" t="s">
        <v>964</v>
      </c>
    </row>
    <row r="46" spans="1:2">
      <c r="A46" s="4" t="s">
        <v>1037</v>
      </c>
      <c r="B46" s="4" t="s">
        <v>1052</v>
      </c>
    </row>
    <row r="47" spans="1:2">
      <c r="A47" s="4" t="s">
        <v>1029</v>
      </c>
    </row>
    <row r="48" spans="1:2">
      <c r="A48" s="3" t="s">
        <v>979</v>
      </c>
    </row>
    <row r="49" spans="1:2">
      <c r="A49" s="4" t="s">
        <v>991</v>
      </c>
      <c r="B49" s="4" t="s">
        <v>1053</v>
      </c>
    </row>
    <row r="50" spans="1:2">
      <c r="A50" s="4" t="s">
        <v>1037</v>
      </c>
      <c r="B50" s="4" t="s">
        <v>1054</v>
      </c>
    </row>
    <row r="51" spans="1:2">
      <c r="A51" s="4" t="s">
        <v>1032</v>
      </c>
    </row>
    <row r="52" spans="1:2">
      <c r="A52" s="3" t="s">
        <v>979</v>
      </c>
    </row>
    <row r="53" spans="1:2">
      <c r="A53" s="4" t="s">
        <v>991</v>
      </c>
      <c r="B53" s="4" t="s">
        <v>1055</v>
      </c>
    </row>
    <row r="54" spans="1:2">
      <c r="A54" s="4" t="s">
        <v>1037</v>
      </c>
      <c r="B54" s="4" t="s">
        <v>105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1057</v>
      </c>
      <c r="B1" s="2" t="s">
        <v>1</v>
      </c>
    </row>
    <row r="2" spans="1:4">
      <c r="B2" s="2" t="s">
        <v>1058</v>
      </c>
      <c r="C2" s="2" t="s">
        <v>1059</v>
      </c>
      <c r="D2" s="2" t="s">
        <v>510</v>
      </c>
    </row>
    <row r="3" spans="1:4">
      <c r="A3" s="3" t="s">
        <v>1060</v>
      </c>
    </row>
    <row r="4" spans="1:4">
      <c r="A4" s="4" t="s">
        <v>1061</v>
      </c>
      <c r="B4" s="6" t="n">
        <v>229800000</v>
      </c>
      <c r="C4" s="6" t="n">
        <v>298200000</v>
      </c>
    </row>
    <row r="5" spans="1:4">
      <c r="A5" s="4" t="s">
        <v>1062</v>
      </c>
      <c r="B5" s="5" t="n">
        <v>131000</v>
      </c>
      <c r="C5" s="6" t="n">
        <v>-196000</v>
      </c>
      <c r="D5" s="6" t="n">
        <v>357000</v>
      </c>
    </row>
    <row r="6" spans="1:4">
      <c r="A6" s="4" t="s">
        <v>1063</v>
      </c>
      <c r="B6" s="6" t="n">
        <v>3900000</v>
      </c>
    </row>
    <row r="7" spans="1:4">
      <c r="A7" s="4" t="s">
        <v>1064</v>
      </c>
    </row>
    <row r="8" spans="1:4">
      <c r="A8" s="3" t="s">
        <v>1060</v>
      </c>
    </row>
    <row r="9" spans="1:4">
      <c r="A9" s="4" t="s">
        <v>1065</v>
      </c>
      <c r="B9" s="5" t="n">
        <v>43</v>
      </c>
      <c r="C9" s="5" t="n">
        <v>39</v>
      </c>
    </row>
    <row r="10" spans="1:4">
      <c r="A10" s="4" t="s">
        <v>1062</v>
      </c>
      <c r="B10" s="6" t="n">
        <v>-400000</v>
      </c>
      <c r="C10" s="6" t="n">
        <v>-400000</v>
      </c>
      <c r="D10" s="5" t="n">
        <v>500000</v>
      </c>
    </row>
    <row r="11" spans="1:4">
      <c r="A11" s="4" t="s">
        <v>1066</v>
      </c>
      <c r="B11" s="6" t="n">
        <v>2100000</v>
      </c>
      <c r="C11" s="6" t="n">
        <v>2300000</v>
      </c>
      <c r="D11" s="6" t="n">
        <v>2500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7</v>
      </c>
      <c r="B1" s="2" t="s">
        <v>2</v>
      </c>
      <c r="C1" s="2" t="s">
        <v>35</v>
      </c>
    </row>
    <row r="2" spans="1:3">
      <c r="A2" s="3" t="s">
        <v>1068</v>
      </c>
    </row>
    <row r="3" spans="1:3">
      <c r="A3" s="4" t="s">
        <v>1069</v>
      </c>
      <c r="B3" s="6" t="n">
        <v>229800000</v>
      </c>
      <c r="C3" s="6" t="n">
        <v>298200000</v>
      </c>
    </row>
    <row r="4" spans="1:3">
      <c r="A4" s="4" t="s">
        <v>1070</v>
      </c>
      <c r="B4" s="5" t="n">
        <v>4775000</v>
      </c>
      <c r="C4" s="5" t="n">
        <v>7400000</v>
      </c>
    </row>
    <row r="5" spans="1:3">
      <c r="A5" s="4" t="s">
        <v>1071</v>
      </c>
      <c r="B5" s="5" t="n">
        <v>5315000</v>
      </c>
      <c r="C5" s="5" t="n">
        <v>7368000</v>
      </c>
    </row>
    <row r="6" spans="1:3">
      <c r="A6" s="4" t="s">
        <v>1072</v>
      </c>
    </row>
    <row r="7" spans="1:3">
      <c r="A7" s="3" t="s">
        <v>1068</v>
      </c>
    </row>
    <row r="8" spans="1:3">
      <c r="A8" s="4" t="s">
        <v>1069</v>
      </c>
      <c r="B8" s="5" t="n">
        <v>229778000</v>
      </c>
      <c r="C8" s="5" t="n">
        <v>298223000</v>
      </c>
    </row>
    <row r="9" spans="1:3">
      <c r="A9" s="4" t="s">
        <v>1070</v>
      </c>
      <c r="B9" s="5" t="n">
        <v>4650000</v>
      </c>
      <c r="C9" s="5" t="n">
        <v>7351000</v>
      </c>
    </row>
    <row r="10" spans="1:3">
      <c r="A10" s="4" t="s">
        <v>1071</v>
      </c>
      <c r="B10" s="5" t="n">
        <v>5081000</v>
      </c>
      <c r="C10" s="5" t="n">
        <v>7345000</v>
      </c>
    </row>
    <row r="11" spans="1:3">
      <c r="A11" s="4" t="s">
        <v>1073</v>
      </c>
    </row>
    <row r="12" spans="1:3">
      <c r="A12" s="3" t="s">
        <v>1068</v>
      </c>
    </row>
    <row r="13" spans="1:3">
      <c r="A13" s="4" t="s">
        <v>1069</v>
      </c>
      <c r="B13" s="5" t="n">
        <v>16113000</v>
      </c>
      <c r="C13" s="5" t="n">
        <v>20319000</v>
      </c>
    </row>
    <row r="14" spans="1:3">
      <c r="A14" s="4" t="s">
        <v>1070</v>
      </c>
      <c r="B14" s="5" t="n">
        <v>125000</v>
      </c>
      <c r="C14" s="5" t="n">
        <v>49000</v>
      </c>
    </row>
    <row r="15" spans="1:3">
      <c r="A15" s="4" t="s">
        <v>1074</v>
      </c>
    </row>
    <row r="16" spans="1:3">
      <c r="A16" s="3" t="s">
        <v>1068</v>
      </c>
    </row>
    <row r="17" spans="1:3">
      <c r="A17" s="4" t="s">
        <v>1069</v>
      </c>
      <c r="B17" s="5" t="n">
        <v>20000000</v>
      </c>
      <c r="C17" s="5" t="n">
        <v>31750000</v>
      </c>
    </row>
    <row r="18" spans="1:3">
      <c r="A18" s="4" t="s">
        <v>1071</v>
      </c>
      <c r="B18" s="6" t="n">
        <v>234000</v>
      </c>
      <c r="C18" s="6" t="n">
        <v>23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43:57Z</dcterms:created>
  <dcterms:modified xmlns:dcterms="http://purl.org/dc/terms/" xmlns:xsi="http://www.w3.org/2001/XMLSchema-instance" xsi:type="dcterms:W3CDTF">2019-03-01T16:43:57Z</dcterms:modified>
</cp:coreProperties>
</file>